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Basis of Fi" sheetId="9" state="visible" r:id="rId9"/>
    <sheet xmlns:r="http://schemas.openxmlformats.org/officeDocument/2006/relationships" name="Authoritative Accounting Guidan" sheetId="10" state="visible" r:id="rId10"/>
    <sheet xmlns:r="http://schemas.openxmlformats.org/officeDocument/2006/relationships" name="Business Combination" sheetId="11" state="visible" r:id="rId11"/>
    <sheet xmlns:r="http://schemas.openxmlformats.org/officeDocument/2006/relationships" name="Earnings per Common Share" sheetId="12" state="visible" r:id="rId12"/>
    <sheet xmlns:r="http://schemas.openxmlformats.org/officeDocument/2006/relationships" name="Investment Securities" sheetId="13" state="visible" r:id="rId13"/>
    <sheet xmlns:r="http://schemas.openxmlformats.org/officeDocument/2006/relationships" name="Loans and the Allowance for Loa"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FHLB Borrowing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Offsetting Assets and Liabiliti" sheetId="21" state="visible" r:id="rId21"/>
    <sheet xmlns:r="http://schemas.openxmlformats.org/officeDocument/2006/relationships" name="Commitments, Contingencies and " sheetId="22" state="visible" r:id="rId22"/>
    <sheet xmlns:r="http://schemas.openxmlformats.org/officeDocument/2006/relationships" name="Transactions with Executive Off" sheetId="23" state="visible" r:id="rId23"/>
    <sheet xmlns:r="http://schemas.openxmlformats.org/officeDocument/2006/relationships" name="Stockholders' Equity and Regula" sheetId="24" state="visible" r:id="rId24"/>
    <sheet xmlns:r="http://schemas.openxmlformats.org/officeDocument/2006/relationships" name="Comprehensive Income" sheetId="25" state="visible" r:id="rId25"/>
    <sheet xmlns:r="http://schemas.openxmlformats.org/officeDocument/2006/relationships" name="Pension and Other Benefits" sheetId="26" state="visible" r:id="rId26"/>
    <sheet xmlns:r="http://schemas.openxmlformats.org/officeDocument/2006/relationships" name="Stock Based Compensation" sheetId="27" state="visible" r:id="rId27"/>
    <sheet xmlns:r="http://schemas.openxmlformats.org/officeDocument/2006/relationships" name="Dividends and Other Restriction" sheetId="28" state="visible" r:id="rId28"/>
    <sheet xmlns:r="http://schemas.openxmlformats.org/officeDocument/2006/relationships" name="Derivatives" sheetId="29" state="visible" r:id="rId29"/>
    <sheet xmlns:r="http://schemas.openxmlformats.org/officeDocument/2006/relationships" name="Fair Value Measurements and Fai" sheetId="30" state="visible" r:id="rId30"/>
    <sheet xmlns:r="http://schemas.openxmlformats.org/officeDocument/2006/relationships" name="Parent Corporation Only Financi" sheetId="31" state="visible" r:id="rId31"/>
    <sheet xmlns:r="http://schemas.openxmlformats.org/officeDocument/2006/relationships" name="Quarterly Financial Information" sheetId="32" state="visible" r:id="rId32"/>
    <sheet xmlns:r="http://schemas.openxmlformats.org/officeDocument/2006/relationships" name="Nature of Business, Basis of _2" sheetId="33" state="visible" r:id="rId33"/>
    <sheet xmlns:r="http://schemas.openxmlformats.org/officeDocument/2006/relationships" name="Business Combination (Tables)" sheetId="34" state="visible" r:id="rId34"/>
    <sheet xmlns:r="http://schemas.openxmlformats.org/officeDocument/2006/relationships" name="Earnings per Common Share (Tabl" sheetId="35" state="visible" r:id="rId35"/>
    <sheet xmlns:r="http://schemas.openxmlformats.org/officeDocument/2006/relationships" name="Investment Securities (Tables)" sheetId="36" state="visible" r:id="rId36"/>
    <sheet xmlns:r="http://schemas.openxmlformats.org/officeDocument/2006/relationships" name="Loans and the Allowance for L_2"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FHLB Borrowings (Tables)" sheetId="41" state="visible" r:id="rId41"/>
    <sheet xmlns:r="http://schemas.openxmlformats.org/officeDocument/2006/relationships" name="Subordinated Debentures (Tables" sheetId="42" state="visible" r:id="rId42"/>
    <sheet xmlns:r="http://schemas.openxmlformats.org/officeDocument/2006/relationships" name="Income Taxes (Tables)" sheetId="43" state="visible" r:id="rId43"/>
    <sheet xmlns:r="http://schemas.openxmlformats.org/officeDocument/2006/relationships" name="Offsetting Assets and Liabili_2" sheetId="44" state="visible" r:id="rId44"/>
    <sheet xmlns:r="http://schemas.openxmlformats.org/officeDocument/2006/relationships" name="Commitments, Contingencies an_2" sheetId="45" state="visible" r:id="rId45"/>
    <sheet xmlns:r="http://schemas.openxmlformats.org/officeDocument/2006/relationships" name="Transactions with Executive O_2" sheetId="46" state="visible" r:id="rId46"/>
    <sheet xmlns:r="http://schemas.openxmlformats.org/officeDocument/2006/relationships" name="Stockholders' Equity and Regu_2" sheetId="47" state="visible" r:id="rId47"/>
    <sheet xmlns:r="http://schemas.openxmlformats.org/officeDocument/2006/relationships" name="Comprehensive Income (Tables)" sheetId="48" state="visible" r:id="rId48"/>
    <sheet xmlns:r="http://schemas.openxmlformats.org/officeDocument/2006/relationships" name="Pension and Other Benefits (Tab" sheetId="49" state="visible" r:id="rId49"/>
    <sheet xmlns:r="http://schemas.openxmlformats.org/officeDocument/2006/relationships" name="Stock Based Compensation (Table" sheetId="50" state="visible" r:id="rId50"/>
    <sheet xmlns:r="http://schemas.openxmlformats.org/officeDocument/2006/relationships" name="Derivatives (Tables)" sheetId="51" state="visible" r:id="rId51"/>
    <sheet xmlns:r="http://schemas.openxmlformats.org/officeDocument/2006/relationships" name="Fair Value Measurements and F_2" sheetId="52" state="visible" r:id="rId52"/>
    <sheet xmlns:r="http://schemas.openxmlformats.org/officeDocument/2006/relationships" name="Parent Corporation Only Finan_2" sheetId="53" state="visible" r:id="rId53"/>
    <sheet xmlns:r="http://schemas.openxmlformats.org/officeDocument/2006/relationships" name="Quarterly Financial Informati_2" sheetId="54" state="visible" r:id="rId54"/>
    <sheet xmlns:r="http://schemas.openxmlformats.org/officeDocument/2006/relationships" name="Nature of Business, Basis of _3" sheetId="55" state="visible" r:id="rId55"/>
    <sheet xmlns:r="http://schemas.openxmlformats.org/officeDocument/2006/relationships" name="Business Combination (Details)" sheetId="56" state="visible" r:id="rId56"/>
    <sheet xmlns:r="http://schemas.openxmlformats.org/officeDocument/2006/relationships" name="Business Combination (Details) " sheetId="57" state="visible" r:id="rId57"/>
    <sheet xmlns:r="http://schemas.openxmlformats.org/officeDocument/2006/relationships" name="Business Combination (Details_2" sheetId="58" state="visible" r:id="rId58"/>
    <sheet xmlns:r="http://schemas.openxmlformats.org/officeDocument/2006/relationships" name="Earnings per Common Share (Deta" sheetId="59" state="visible" r:id="rId59"/>
    <sheet xmlns:r="http://schemas.openxmlformats.org/officeDocument/2006/relationships" name="Investment Securities (Details)" sheetId="60" state="visible" r:id="rId60"/>
    <sheet xmlns:r="http://schemas.openxmlformats.org/officeDocument/2006/relationships" name="Investment Securities (Detail_2" sheetId="61" state="visible" r:id="rId61"/>
    <sheet xmlns:r="http://schemas.openxmlformats.org/officeDocument/2006/relationships" name="Investment Securities (Detail_3" sheetId="62" state="visible" r:id="rId62"/>
    <sheet xmlns:r="http://schemas.openxmlformats.org/officeDocument/2006/relationships" name="Investment Securities (Detail_4" sheetId="63" state="visible" r:id="rId63"/>
    <sheet xmlns:r="http://schemas.openxmlformats.org/officeDocument/2006/relationships" name="Investment Securities (Detail_5" sheetId="64" state="visible" r:id="rId64"/>
    <sheet xmlns:r="http://schemas.openxmlformats.org/officeDocument/2006/relationships" name="Loans and the Allowance for L_3" sheetId="65" state="visible" r:id="rId65"/>
    <sheet xmlns:r="http://schemas.openxmlformats.org/officeDocument/2006/relationships" name="Loans and the Allowance for L_4" sheetId="66" state="visible" r:id="rId66"/>
    <sheet xmlns:r="http://schemas.openxmlformats.org/officeDocument/2006/relationships" name="Loans and the Allowance for L_5" sheetId="67" state="visible" r:id="rId67"/>
    <sheet xmlns:r="http://schemas.openxmlformats.org/officeDocument/2006/relationships" name="Loans and the Allowance for L_6" sheetId="68" state="visible" r:id="rId68"/>
    <sheet xmlns:r="http://schemas.openxmlformats.org/officeDocument/2006/relationships" name="Loans and the Allowance for L_7" sheetId="69" state="visible" r:id="rId69"/>
    <sheet xmlns:r="http://schemas.openxmlformats.org/officeDocument/2006/relationships" name="Loans and the Allowance for L_8" sheetId="70" state="visible" r:id="rId70"/>
    <sheet xmlns:r="http://schemas.openxmlformats.org/officeDocument/2006/relationships" name="Loans and the Allowance for L_9" sheetId="71" state="visible" r:id="rId71"/>
    <sheet xmlns:r="http://schemas.openxmlformats.org/officeDocument/2006/relationships" name="Loans and the Allowance for _10" sheetId="72" state="visible" r:id="rId72"/>
    <sheet xmlns:r="http://schemas.openxmlformats.org/officeDocument/2006/relationships" name="Loans and the Allowance for _11" sheetId="73" state="visible" r:id="rId73"/>
    <sheet xmlns:r="http://schemas.openxmlformats.org/officeDocument/2006/relationships" name="Loans and the Allowance for _12" sheetId="74" state="visible" r:id="rId74"/>
    <sheet xmlns:r="http://schemas.openxmlformats.org/officeDocument/2006/relationships" name="Loans and the Allowance for _13" sheetId="75" state="visible" r:id="rId75"/>
    <sheet xmlns:r="http://schemas.openxmlformats.org/officeDocument/2006/relationships" name="Loans and the Allowance for _14" sheetId="76" state="visible" r:id="rId76"/>
    <sheet xmlns:r="http://schemas.openxmlformats.org/officeDocument/2006/relationships" name="Loans and the Allowance for _15" sheetId="77" state="visible" r:id="rId77"/>
    <sheet xmlns:r="http://schemas.openxmlformats.org/officeDocument/2006/relationships" name="Premises and Equipment (Details" sheetId="78" state="visible" r:id="rId78"/>
    <sheet xmlns:r="http://schemas.openxmlformats.org/officeDocument/2006/relationships" name="Premises and Equipment (Detai_2" sheetId="79" state="visible" r:id="rId79"/>
    <sheet xmlns:r="http://schemas.openxmlformats.org/officeDocument/2006/relationships" name="Premises and Equipment (Detai_3" sheetId="80" state="visible" r:id="rId80"/>
    <sheet xmlns:r="http://schemas.openxmlformats.org/officeDocument/2006/relationships" name="Premises and Equipment (Detai_4" sheetId="81" state="visible" r:id="rId81"/>
    <sheet xmlns:r="http://schemas.openxmlformats.org/officeDocument/2006/relationships" name="Premises and Equipment (Detai_5"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Deposits (Details)" sheetId="87" state="visible" r:id="rId87"/>
    <sheet xmlns:r="http://schemas.openxmlformats.org/officeDocument/2006/relationships" name="Deposits (Details) - Schedule o" sheetId="88" state="visible" r:id="rId88"/>
    <sheet xmlns:r="http://schemas.openxmlformats.org/officeDocument/2006/relationships" name="FHLB Borrowings (Details)" sheetId="89" state="visible" r:id="rId89"/>
    <sheet xmlns:r="http://schemas.openxmlformats.org/officeDocument/2006/relationships" name="FHLB Borrowings (Details) - Sch" sheetId="90" state="visible" r:id="rId90"/>
    <sheet xmlns:r="http://schemas.openxmlformats.org/officeDocument/2006/relationships" name="Subordinated Debentures (Detail" sheetId="91" state="visible" r:id="rId91"/>
    <sheet xmlns:r="http://schemas.openxmlformats.org/officeDocument/2006/relationships" name="Subordinated Debentures (Deta_2" sheetId="92" state="visible" r:id="rId92"/>
    <sheet xmlns:r="http://schemas.openxmlformats.org/officeDocument/2006/relationships" name="Income Taxes (Narrative) (Detai" sheetId="93" state="visible" r:id="rId93"/>
    <sheet xmlns:r="http://schemas.openxmlformats.org/officeDocument/2006/relationships" name="Income Taxes (Details) - Schedu" sheetId="94" state="visible" r:id="rId94"/>
    <sheet xmlns:r="http://schemas.openxmlformats.org/officeDocument/2006/relationships" name="Income Taxes (Details) - Sche_2" sheetId="95" state="visible" r:id="rId95"/>
    <sheet xmlns:r="http://schemas.openxmlformats.org/officeDocument/2006/relationships" name="Income Taxes (Details) - Sche_3" sheetId="96" state="visible" r:id="rId96"/>
    <sheet xmlns:r="http://schemas.openxmlformats.org/officeDocument/2006/relationships" name="Offsetting Assets and Liabili_3" sheetId="97" state="visible" r:id="rId97"/>
    <sheet xmlns:r="http://schemas.openxmlformats.org/officeDocument/2006/relationships" name="Commitments, Contingencies an_3" sheetId="98" state="visible" r:id="rId98"/>
    <sheet xmlns:r="http://schemas.openxmlformats.org/officeDocument/2006/relationships" name="Transactions with Executive O_3" sheetId="99" state="visible" r:id="rId99"/>
    <sheet xmlns:r="http://schemas.openxmlformats.org/officeDocument/2006/relationships" name="Transactions with Executive O_4" sheetId="100" state="visible" r:id="rId100"/>
    <sheet xmlns:r="http://schemas.openxmlformats.org/officeDocument/2006/relationships" name="Stockholders' Equity and Regu_3" sheetId="101" state="visible" r:id="rId101"/>
    <sheet xmlns:r="http://schemas.openxmlformats.org/officeDocument/2006/relationships" name="Stockholders' Equity and Regu_4" sheetId="102" state="visible" r:id="rId102"/>
    <sheet xmlns:r="http://schemas.openxmlformats.org/officeDocument/2006/relationships" name="Comprehensive Income (Details)" sheetId="103" state="visible" r:id="rId103"/>
    <sheet xmlns:r="http://schemas.openxmlformats.org/officeDocument/2006/relationships" name="Comprehensive Income (Details) " sheetId="104" state="visible" r:id="rId104"/>
    <sheet xmlns:r="http://schemas.openxmlformats.org/officeDocument/2006/relationships" name="Comprehensive Income (Details_2" sheetId="105" state="visible" r:id="rId105"/>
    <sheet xmlns:r="http://schemas.openxmlformats.org/officeDocument/2006/relationships" name="Pension and Other Benefits (Det" sheetId="106" state="visible" r:id="rId106"/>
    <sheet xmlns:r="http://schemas.openxmlformats.org/officeDocument/2006/relationships" name="Pension and Other Benefits (D_2" sheetId="107" state="visible" r:id="rId107"/>
    <sheet xmlns:r="http://schemas.openxmlformats.org/officeDocument/2006/relationships" name="Pension and Other Benefits (D_3" sheetId="108" state="visible" r:id="rId108"/>
    <sheet xmlns:r="http://schemas.openxmlformats.org/officeDocument/2006/relationships" name="Pension and Other Benefits (D_4" sheetId="109" state="visible" r:id="rId109"/>
    <sheet xmlns:r="http://schemas.openxmlformats.org/officeDocument/2006/relationships" name="Pension and Other Benefits (D_5" sheetId="110" state="visible" r:id="rId110"/>
    <sheet xmlns:r="http://schemas.openxmlformats.org/officeDocument/2006/relationships" name="Pension and Other Benefits (D_6" sheetId="111" state="visible" r:id="rId111"/>
    <sheet xmlns:r="http://schemas.openxmlformats.org/officeDocument/2006/relationships" name="Pension and Other Benefits (D_7" sheetId="112" state="visible" r:id="rId112"/>
    <sheet xmlns:r="http://schemas.openxmlformats.org/officeDocument/2006/relationships" name="Pension and Other Benefits (D_8" sheetId="113" state="visible" r:id="rId113"/>
    <sheet xmlns:r="http://schemas.openxmlformats.org/officeDocument/2006/relationships" name="Stock Based Compensation (Detai" sheetId="114" state="visible" r:id="rId114"/>
    <sheet xmlns:r="http://schemas.openxmlformats.org/officeDocument/2006/relationships" name="Stock Based Compensation (Det_2" sheetId="115" state="visible" r:id="rId115"/>
    <sheet xmlns:r="http://schemas.openxmlformats.org/officeDocument/2006/relationships" name="Stock Based Compensation (Det_3" sheetId="116" state="visible" r:id="rId116"/>
    <sheet xmlns:r="http://schemas.openxmlformats.org/officeDocument/2006/relationships" name="Stock Based Compensation (Det_4" sheetId="117" state="visible" r:id="rId117"/>
    <sheet xmlns:r="http://schemas.openxmlformats.org/officeDocument/2006/relationships" name="Dividends and Other Restricti_2" sheetId="118" state="visible" r:id="rId118"/>
    <sheet xmlns:r="http://schemas.openxmlformats.org/officeDocument/2006/relationships" name="Derivatives (Details)" sheetId="119" state="visible" r:id="rId119"/>
    <sheet xmlns:r="http://schemas.openxmlformats.org/officeDocument/2006/relationships" name="Derivatives (Details) - Summary" sheetId="120" state="visible" r:id="rId120"/>
    <sheet xmlns:r="http://schemas.openxmlformats.org/officeDocument/2006/relationships" name="Derivatives (Details) - Summa_2" sheetId="121" state="visible" r:id="rId121"/>
    <sheet xmlns:r="http://schemas.openxmlformats.org/officeDocument/2006/relationships" name="Derivatives (Details) - Summa_3" sheetId="122" state="visible" r:id="rId122"/>
    <sheet xmlns:r="http://schemas.openxmlformats.org/officeDocument/2006/relationships" name="Fair Value Measurements and F_3" sheetId="123" state="visible" r:id="rId123"/>
    <sheet xmlns:r="http://schemas.openxmlformats.org/officeDocument/2006/relationships" name="Fair Value Measurements and F_4" sheetId="124" state="visible" r:id="rId124"/>
    <sheet xmlns:r="http://schemas.openxmlformats.org/officeDocument/2006/relationships" name="Fair Value Measurements and F_5" sheetId="125" state="visible" r:id="rId125"/>
    <sheet xmlns:r="http://schemas.openxmlformats.org/officeDocument/2006/relationships" name="Fair Value Measurements and F_6" sheetId="126" state="visible" r:id="rId126"/>
    <sheet xmlns:r="http://schemas.openxmlformats.org/officeDocument/2006/relationships" name="Fair Value Measurements and F_7" sheetId="127" state="visible" r:id="rId127"/>
    <sheet xmlns:r="http://schemas.openxmlformats.org/officeDocument/2006/relationships" name="Fair Value Measurements and F_8" sheetId="128" state="visible" r:id="rId128"/>
    <sheet xmlns:r="http://schemas.openxmlformats.org/officeDocument/2006/relationships" name="Fair Value Measurements and F_9" sheetId="129" state="visible" r:id="rId129"/>
    <sheet xmlns:r="http://schemas.openxmlformats.org/officeDocument/2006/relationships" name="Parent Corporation Only Finan_3" sheetId="130" state="visible" r:id="rId130"/>
    <sheet xmlns:r="http://schemas.openxmlformats.org/officeDocument/2006/relationships" name="Parent Corporation Only Finan_4" sheetId="131" state="visible" r:id="rId131"/>
    <sheet xmlns:r="http://schemas.openxmlformats.org/officeDocument/2006/relationships" name="Parent Corporation Only Finan_5" sheetId="132" state="visible" r:id="rId132"/>
    <sheet xmlns:r="http://schemas.openxmlformats.org/officeDocument/2006/relationships" name="Quarterly Financial Informati_3" sheetId="133" state="visible" r:id="rId13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and Entity Information [Abstract]</t>
        </is>
      </c>
    </row>
    <row r="4">
      <c r="A4" s="4" t="inlineStr">
        <is>
          <t>Document Type</t>
        </is>
      </c>
      <c r="B4" s="4" t="inlineStr">
        <is>
          <t>10-K</t>
        </is>
      </c>
    </row>
    <row r="5">
      <c r="A5" s="4" t="inlineStr">
        <is>
          <t>Entity Central Index Key</t>
        </is>
      </c>
      <c r="B5" s="4" t="inlineStr">
        <is>
          <t>0000712771</t>
        </is>
      </c>
    </row>
    <row r="6">
      <c r="A6" s="4" t="inlineStr">
        <is>
          <t>Document Period End Date</t>
        </is>
      </c>
      <c r="B6" s="4" t="inlineStr">
        <is>
          <t>Dec. 31,
		2020</t>
        </is>
      </c>
    </row>
    <row r="7">
      <c r="A7" s="4" t="inlineStr">
        <is>
          <t>Document Fiscal Period Focus</t>
        </is>
      </c>
      <c r="B7" s="4" t="inlineStr">
        <is>
          <t>FY</t>
        </is>
      </c>
    </row>
    <row r="8">
      <c r="A8" s="4" t="inlineStr">
        <is>
          <t>Amendment Flag</t>
        </is>
      </c>
      <c r="B8" s="4" t="inlineStr">
        <is>
          <t>false</t>
        </is>
      </c>
    </row>
    <row r="9">
      <c r="A9" s="4" t="inlineStr">
        <is>
          <t>Document Fiscal Year Focus</t>
        </is>
      </c>
      <c r="B9" s="4" t="inlineStr">
        <is>
          <t>2020</t>
        </is>
      </c>
    </row>
    <row r="10">
      <c r="A10" s="4" t="inlineStr">
        <is>
          <t>Current Fiscal Year End Date</t>
        </is>
      </c>
      <c r="B10" s="4" t="inlineStr">
        <is>
          <t>--12-31</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0-11486</t>
        </is>
      </c>
    </row>
    <row r="14">
      <c r="A14" s="4" t="inlineStr">
        <is>
          <t>Entity Registrant Name</t>
        </is>
      </c>
      <c r="B14" s="4" t="inlineStr">
        <is>
          <t>ConnectOne Bancorp, Inc.</t>
        </is>
      </c>
    </row>
    <row r="15">
      <c r="A15" s="4" t="inlineStr">
        <is>
          <t>Entity Incorporation, State or Country Code</t>
        </is>
      </c>
      <c r="B15" s="4" t="inlineStr">
        <is>
          <t>NJ</t>
        </is>
      </c>
    </row>
    <row r="16">
      <c r="A16" s="4" t="inlineStr">
        <is>
          <t>Entity Tax Identification Number</t>
        </is>
      </c>
      <c r="B16" s="4" t="inlineStr">
        <is>
          <t>52-1273725</t>
        </is>
      </c>
    </row>
    <row r="17">
      <c r="A17" s="4" t="inlineStr">
        <is>
          <t>Entity Address, Address Line One</t>
        </is>
      </c>
      <c r="B17" s="4" t="inlineStr">
        <is>
          <t>301 Sylvan Avenue</t>
        </is>
      </c>
    </row>
    <row r="18">
      <c r="A18" s="4" t="inlineStr">
        <is>
          <t>Entity Address, City or Town</t>
        </is>
      </c>
      <c r="B18" s="4" t="inlineStr">
        <is>
          <t>Englewood Cliffs</t>
        </is>
      </c>
    </row>
    <row r="19">
      <c r="A19" s="4" t="inlineStr">
        <is>
          <t>Entity Address, State or Province</t>
        </is>
      </c>
      <c r="B19" s="4" t="inlineStr">
        <is>
          <t>NJ</t>
        </is>
      </c>
    </row>
    <row r="20">
      <c r="A20" s="4" t="inlineStr">
        <is>
          <t>Entity Address, Postal Zip Code</t>
        </is>
      </c>
      <c r="B20" s="4" t="inlineStr">
        <is>
          <t>07632</t>
        </is>
      </c>
    </row>
    <row r="21">
      <c r="A21" s="4" t="inlineStr">
        <is>
          <t>City Area Code</t>
        </is>
      </c>
      <c r="B21" s="4" t="inlineStr">
        <is>
          <t>201</t>
        </is>
      </c>
    </row>
    <row r="22">
      <c r="A22" s="4" t="inlineStr">
        <is>
          <t>Local Phone Number</t>
        </is>
      </c>
      <c r="B22" s="4" t="inlineStr">
        <is>
          <t>816-8900</t>
        </is>
      </c>
    </row>
    <row r="23">
      <c r="A23" s="4" t="inlineStr">
        <is>
          <t>Title of 12(b) Security</t>
        </is>
      </c>
      <c r="B23" s="4" t="inlineStr">
        <is>
          <t>Common Stock, no par value</t>
        </is>
      </c>
    </row>
    <row r="24">
      <c r="A24" s="4" t="inlineStr">
        <is>
          <t>Trading Symbol</t>
        </is>
      </c>
      <c r="B24" s="4" t="inlineStr">
        <is>
          <t>CNOB</t>
        </is>
      </c>
    </row>
    <row r="25">
      <c r="A25" s="4" t="inlineStr">
        <is>
          <t>Name of Exchange on which Security is Registered</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Auditor Attestation Flag</t>
        </is>
      </c>
      <c r="B33" s="4" t="inlineStr">
        <is>
          <t>true</t>
        </is>
      </c>
    </row>
    <row r="34">
      <c r="A34" s="4" t="inlineStr">
        <is>
          <t>Entity Shell Company</t>
        </is>
      </c>
      <c r="B34" s="4" t="inlineStr">
        <is>
          <t>false</t>
        </is>
      </c>
    </row>
    <row r="35">
      <c r="A35" s="4" t="inlineStr">
        <is>
          <t>Entity Public Float</t>
        </is>
      </c>
      <c r="D35" s="5" t="n">
        <v>593.2</v>
      </c>
    </row>
    <row r="36">
      <c r="A36" s="4" t="inlineStr">
        <is>
          <t>Entity Common Stock, Shares Outstanding</t>
        </is>
      </c>
      <c r="C36" s="6" t="n">
        <v>39785398</v>
      </c>
    </row>
    <row r="37">
      <c r="A37" s="4" t="inlineStr">
        <is>
          <t>Documents Incorporated By Reference Text Block</t>
        </is>
      </c>
      <c r="B37" s="4" t="inlineStr">
        <is>
          <t>Definitive proxy statement in connection with the 2021 Annual Stockholders Meeting to be filed with the Commission pursuant to Regulation 14A will be incorporated by reference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uthoritative Accounting Guidance</t>
        </is>
      </c>
      <c r="B1" s="2" t="inlineStr">
        <is>
          <t>12 Months Ended</t>
        </is>
      </c>
    </row>
    <row r="2">
      <c r="B2" s="2" t="inlineStr">
        <is>
          <t>Dec. 31, 2020</t>
        </is>
      </c>
    </row>
    <row r="3">
      <c r="A3" s="3" t="inlineStr">
        <is>
          <t>Accounting Changes and Error Corrections [Abstract]</t>
        </is>
      </c>
    </row>
    <row r="4">
      <c r="A4" s="4" t="inlineStr">
        <is>
          <t>Authoritative Accounting Guidance</t>
        </is>
      </c>
      <c r="B4" s="4" t="inlineStr">
        <is>
          <t>Note 1b – Authoritative Accounting Guidance Adoption of New Accounting Standards in 2021 ASU No. 2016-13, “Financial Instruments – Credit Losses (Topic 326): Assets Measured at Amortized Cost.” (modified by ASU 2018-19, ASU 2019-04 and ASU 2019-05). ASU 2016-13 requires a financial asset (or a group of financial assets) measured at amortized cost basis to be presented at the net amount expected to be collected.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off-balance-sheet credit exposures, reinsurance receivables, and any other financial assets not excluded from the scope that have the contractual right to receive cash. For SEC filers that are not smaller reporting companies, the amendments in this update are effective for the fiscal years beginning after December 15, 2019, including interim periods within those fiscal years. In December 2018, the OCC, the Board of Governors of the Federal Reserve System, and the FDIC approved a final rule to address changes to credit loss accounting under GAAP, including banking organizations’ implementation of ASU No. 2016-13, Financial Instruments – Credit Losses (Topic 326): Measurement of Credit Losses on Financial Instruments (“CECL”). Under the CARES Act, the effective date for the implementation of ASU No. 2016-13 was delayed until the earlier of the end of the health crises caused by the COVID-19 Pandemic or December 31, 2020. The Economic Aid Act then further delayed implementation until the earlier of the end of the health crises caused by the COVID-19 Pandemic or December 31, 2022. The Company is adopting Topic 326, as of January 1, 2021. While the Company has not finalized the impact of implementing CECL, the Company expects to recognize a one-time cumulative effect adjustment to the allowance and beginning retained earnings, net of tax, upon adoption. The future impact of CECL on the Company’s allowance for credit losses and provision expense subsequent to the initial adoption will depend on changes in the loan portfolio, economic conditions and refinements to key assumptions including forecasting and qualitative factors. The Company measured its allowance under its current incurred loan loss model as of December 31, 2020. ASU 2018-14, “ Compensation—Retirement Benefits—Defined Benefit Plans—General (Subtopic 715-20): Disclosure Framework—Changes to the Disclosure Requirements for Defined Benefit Plans. Adoption of New Accounting Standards in 2020 ASU No. 2017-04, “Intangibles – Goodwill and Other (Topic 350).”
- 66 - Table of Contents CONNECTONE BANCORP, INC. AND SUBSIDIARIES NOTES TO CONSOLIDATED FINANCIAL STATEMENTS Note 1b – Authoritative Accounting Guidance – (continued) ASU No. 2017-08, “ Receivables—Nonrefundable Fees and Other Costs (Subtopic 310-20), Premium Amortization on Purchased Callable Debt Securities ASU 2018-13, “ Fair Value Measurement (Topic 820): Disclosure Framework—Changes to the Disclosure Requirements for Fair Value Measurement ASU 2018-15, “ Intangibles—Goodwill and Other—Internal-Use Software (Subtopic 350-40):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Executive Officers, Directors and Principal Stockholders (Loans)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Beginning balance</t>
        </is>
      </c>
      <c r="B4" s="7" t="n">
        <v>57409</v>
      </c>
      <c r="C4" s="7" t="n">
        <v>56903</v>
      </c>
    </row>
    <row r="5">
      <c r="A5" s="4" t="inlineStr">
        <is>
          <t>New loans</t>
        </is>
      </c>
      <c r="B5" s="6" t="n">
        <v>1500</v>
      </c>
      <c r="C5" s="6" t="n">
        <v>8684</v>
      </c>
    </row>
    <row r="6">
      <c r="A6" s="4" t="inlineStr">
        <is>
          <t>Repayments</t>
        </is>
      </c>
      <c r="B6" s="6" t="n">
        <v>-37375</v>
      </c>
      <c r="C6" s="6" t="n">
        <v>-8178</v>
      </c>
    </row>
    <row r="7">
      <c r="A7" s="4" t="inlineStr">
        <is>
          <t>Ending balance</t>
        </is>
      </c>
      <c r="B7" s="7" t="n">
        <v>21534</v>
      </c>
      <c r="C7" s="7" t="n">
        <v>5740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ockholders' Equity and Regulatory Requirements (Details)</t>
        </is>
      </c>
      <c r="B1" s="2" t="inlineStr">
        <is>
          <t>Dec. 31, 2020</t>
        </is>
      </c>
    </row>
    <row r="2">
      <c r="A2" s="3" t="inlineStr">
        <is>
          <t>Stockholders' Equity Note [Abstract]</t>
        </is>
      </c>
    </row>
    <row r="3">
      <c r="A3" s="4" t="inlineStr">
        <is>
          <t>Tier One Risk Based Capital Required for Capital Adequacy to Risk Weighted Assets</t>
        </is>
      </c>
      <c r="B3" s="4" t="inlineStr">
        <is>
          <t>2.37%</t>
        </is>
      </c>
    </row>
    <row r="4">
      <c r="A4" s="4" t="inlineStr">
        <is>
          <t>Total Risk Based Capital Ratio</t>
        </is>
      </c>
      <c r="B4" s="4" t="inlineStr">
        <is>
          <t>3.5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Regulatory Requirements (Details) - Schedule of Compliance with Regulatory Capital Requirements - USD ($) $ in Thousands</t>
        </is>
      </c>
      <c r="B1" s="2" t="inlineStr">
        <is>
          <t>Dec. 31, 2020</t>
        </is>
      </c>
      <c r="C1" s="2" t="inlineStr">
        <is>
          <t>Dec. 31, 2019</t>
        </is>
      </c>
    </row>
    <row r="2">
      <c r="A2" s="4" t="inlineStr">
        <is>
          <t>Tier One Risk Based Capital Required for Capital Adequacy to Risk Weighted Assets</t>
        </is>
      </c>
      <c r="B2" s="4" t="inlineStr">
        <is>
          <t>2.37%</t>
        </is>
      </c>
    </row>
    <row r="3">
      <c r="A3" s="4" t="inlineStr">
        <is>
          <t>Parent Company [Member]</t>
        </is>
      </c>
    </row>
    <row r="4">
      <c r="A4" s="4" t="inlineStr">
        <is>
          <t>Tier One Leverage Capital</t>
        </is>
      </c>
      <c r="B4" s="7" t="n">
        <v>694895</v>
      </c>
      <c r="C4" s="7" t="n">
        <v>563464</v>
      </c>
    </row>
    <row r="5">
      <c r="A5" s="4" t="inlineStr">
        <is>
          <t>Tier One Leverage Capital to Average Assets</t>
        </is>
      </c>
      <c r="B5" s="4" t="inlineStr">
        <is>
          <t>9.51%</t>
        </is>
      </c>
      <c r="C5" s="4" t="inlineStr">
        <is>
          <t>9.54%</t>
        </is>
      </c>
    </row>
    <row r="6">
      <c r="A6" s="4" t="inlineStr">
        <is>
          <t>Tier One Leverage Capital Required for Capital Adequacy</t>
        </is>
      </c>
      <c r="B6" s="7" t="n">
        <v>292349</v>
      </c>
      <c r="C6" s="7" t="n">
        <v>236259</v>
      </c>
    </row>
    <row r="7">
      <c r="A7" s="4" t="inlineStr">
        <is>
          <t>Tier One Leverage Capital Required for Capital Adequacy to Average Assets</t>
        </is>
      </c>
      <c r="B7" s="4" t="inlineStr">
        <is>
          <t>4.00%</t>
        </is>
      </c>
      <c r="C7" s="4" t="inlineStr">
        <is>
          <t>4.00%</t>
        </is>
      </c>
    </row>
    <row r="8">
      <c r="A8" s="4" t="inlineStr">
        <is>
          <t>Tier One Leverage Capital Required to be Well Capitalized</t>
        </is>
      </c>
      <c r="B8" s="4" t="inlineStr">
        <is>
          <t xml:space="preserve"> </t>
        </is>
      </c>
      <c r="C8" s="4" t="inlineStr">
        <is>
          <t xml:space="preserve"> </t>
        </is>
      </c>
    </row>
    <row r="9">
      <c r="A9" s="4" t="inlineStr">
        <is>
          <t>Tier One Leverage Capital Required to be Well Capitalized to Average Assets</t>
        </is>
      </c>
      <c r="B9" s="4" t="inlineStr">
        <is>
          <t xml:space="preserve"> </t>
        </is>
      </c>
      <c r="C9" s="4" t="inlineStr">
        <is>
          <t xml:space="preserve"> </t>
        </is>
      </c>
    </row>
    <row r="10">
      <c r="A10" s="4" t="inlineStr">
        <is>
          <t>CET One Risk Based Capital</t>
        </is>
      </c>
      <c r="B10" s="7" t="n">
        <v>689740</v>
      </c>
      <c r="C10" s="7" t="n">
        <v>558309</v>
      </c>
    </row>
    <row r="11">
      <c r="A11" s="4" t="inlineStr">
        <is>
          <t>CET One Risk Based Capital to Risk Weighted Assets</t>
        </is>
      </c>
      <c r="B11" s="4" t="inlineStr">
        <is>
          <t>10.79%</t>
        </is>
      </c>
      <c r="C11" s="4" t="inlineStr">
        <is>
          <t>9.95%</t>
        </is>
      </c>
    </row>
    <row r="12">
      <c r="A12" s="4" t="inlineStr">
        <is>
          <t>CET One Risk Based Capital Required for Capital Adequacy</t>
        </is>
      </c>
      <c r="B12" s="7" t="n">
        <v>287746</v>
      </c>
      <c r="C12" s="7" t="n">
        <v>252439</v>
      </c>
    </row>
    <row r="13">
      <c r="A13" s="4" t="inlineStr">
        <is>
          <t>CET One Risk Based Capital Required for Capital Adequacy to Risk Weighted Assets</t>
        </is>
      </c>
      <c r="B13" s="4" t="inlineStr">
        <is>
          <t>4.50%</t>
        </is>
      </c>
      <c r="C13" s="4" t="inlineStr">
        <is>
          <t>4.50%</t>
        </is>
      </c>
    </row>
    <row r="14">
      <c r="A14" s="4" t="inlineStr">
        <is>
          <t>CET One Risk Based Capital Required to be Well Capitalized</t>
        </is>
      </c>
      <c r="B14" s="4" t="inlineStr">
        <is>
          <t xml:space="preserve"> </t>
        </is>
      </c>
      <c r="C14" s="4" t="inlineStr">
        <is>
          <t xml:space="preserve"> </t>
        </is>
      </c>
    </row>
    <row r="15">
      <c r="A15" s="4" t="inlineStr">
        <is>
          <t>CET One Risk Based Capital Required to be Well Capitalized to Risk Weighted Assets</t>
        </is>
      </c>
      <c r="B15" s="4" t="inlineStr">
        <is>
          <t xml:space="preserve"> </t>
        </is>
      </c>
      <c r="C15" s="4" t="inlineStr">
        <is>
          <t xml:space="preserve"> </t>
        </is>
      </c>
    </row>
    <row r="16">
      <c r="A16" s="4" t="inlineStr">
        <is>
          <t>Tier One Risk Based Capital</t>
        </is>
      </c>
      <c r="B16" s="7" t="n">
        <v>694895</v>
      </c>
      <c r="C16" s="7" t="n">
        <v>563464</v>
      </c>
    </row>
    <row r="17">
      <c r="A17" s="4" t="inlineStr">
        <is>
          <t>Tier One Risk Based Capital to Risk Weighted Assets</t>
        </is>
      </c>
      <c r="B17" s="4" t="inlineStr">
        <is>
          <t>10.87%</t>
        </is>
      </c>
      <c r="C17" s="4" t="inlineStr">
        <is>
          <t>10.04%</t>
        </is>
      </c>
    </row>
    <row r="18">
      <c r="A18" s="4" t="inlineStr">
        <is>
          <t>Tier One Risk Based Capital Required for Capital Adequacy</t>
        </is>
      </c>
      <c r="B18" s="7" t="n">
        <v>383661</v>
      </c>
      <c r="C18" s="7" t="n">
        <v>336586</v>
      </c>
    </row>
    <row r="19">
      <c r="A19" s="4" t="inlineStr">
        <is>
          <t>Tier One Risk Based Capital Required for Capital Adequacy to Risk Weighted Assets</t>
        </is>
      </c>
      <c r="B19" s="4" t="inlineStr">
        <is>
          <t>6.00%</t>
        </is>
      </c>
      <c r="C19" s="4" t="inlineStr">
        <is>
          <t>6.00%</t>
        </is>
      </c>
    </row>
    <row r="20">
      <c r="A20" s="4" t="inlineStr">
        <is>
          <t>Tier One Risk Based Capital Required to be Well Capitalized</t>
        </is>
      </c>
      <c r="B20" s="4" t="inlineStr">
        <is>
          <t xml:space="preserve"> </t>
        </is>
      </c>
      <c r="C20" s="4" t="inlineStr">
        <is>
          <t xml:space="preserve"> </t>
        </is>
      </c>
    </row>
    <row r="21">
      <c r="A21" s="4" t="inlineStr">
        <is>
          <t>Tier One Risk Based Capital Required to be Well Capitalized to Risk Weighted Assets</t>
        </is>
      </c>
      <c r="B21" s="4" t="inlineStr">
        <is>
          <t xml:space="preserve"> </t>
        </is>
      </c>
      <c r="C21" s="4" t="inlineStr">
        <is>
          <t xml:space="preserve"> </t>
        </is>
      </c>
    </row>
    <row r="22">
      <c r="A22" s="4" t="inlineStr">
        <is>
          <t>Capital</t>
        </is>
      </c>
      <c r="B22" s="7" t="n">
        <v>964121</v>
      </c>
      <c r="C22" s="7" t="n">
        <v>726757</v>
      </c>
    </row>
    <row r="23">
      <c r="A23" s="4" t="inlineStr">
        <is>
          <t>Capital to Risk Weighted Assets</t>
        </is>
      </c>
      <c r="B23" s="4" t="inlineStr">
        <is>
          <t>15.08%</t>
        </is>
      </c>
      <c r="C23" s="4" t="inlineStr">
        <is>
          <t>12.96%</t>
        </is>
      </c>
    </row>
    <row r="24">
      <c r="A24" s="4" t="inlineStr">
        <is>
          <t>Capital Required for Capital Adequacy</t>
        </is>
      </c>
      <c r="B24" s="7" t="n">
        <v>511548</v>
      </c>
      <c r="C24" s="7" t="n">
        <v>448781</v>
      </c>
    </row>
    <row r="25">
      <c r="A25" s="4" t="inlineStr">
        <is>
          <t>Capital Required for Capital Adequacy to Risk Weighted Assets</t>
        </is>
      </c>
      <c r="B25" s="4" t="inlineStr">
        <is>
          <t>8.00%</t>
        </is>
      </c>
      <c r="C25" s="4" t="inlineStr">
        <is>
          <t>8.00%</t>
        </is>
      </c>
    </row>
    <row r="26">
      <c r="A26" s="4" t="inlineStr">
        <is>
          <t>Capital Required to be Well Capitalized</t>
        </is>
      </c>
      <c r="B26" s="4" t="inlineStr">
        <is>
          <t xml:space="preserve"> </t>
        </is>
      </c>
      <c r="C26" s="4" t="inlineStr">
        <is>
          <t xml:space="preserve"> </t>
        </is>
      </c>
    </row>
    <row r="27">
      <c r="A27" s="4" t="inlineStr">
        <is>
          <t>Capital Required to be Well Capitalized to Risk Weighted Assets</t>
        </is>
      </c>
      <c r="B27" s="4" t="inlineStr">
        <is>
          <t xml:space="preserve"> </t>
        </is>
      </c>
      <c r="C27" s="4" t="inlineStr">
        <is>
          <t xml:space="preserve"> </t>
        </is>
      </c>
    </row>
    <row r="28">
      <c r="A28" s="4" t="inlineStr">
        <is>
          <t>Union Center National Bank [Member]</t>
        </is>
      </c>
    </row>
    <row r="29">
      <c r="A29" s="4" t="inlineStr">
        <is>
          <t>Tier One Leverage Capital</t>
        </is>
      </c>
      <c r="B29" s="7" t="n">
        <v>776430</v>
      </c>
      <c r="C29" s="7" t="n">
        <v>637824</v>
      </c>
    </row>
    <row r="30">
      <c r="A30" s="4" t="inlineStr">
        <is>
          <t>Tier One Leverage Capital to Average Assets</t>
        </is>
      </c>
      <c r="B30" s="4" t="inlineStr">
        <is>
          <t>10.64%</t>
        </is>
      </c>
      <c r="C30" s="4" t="inlineStr">
        <is>
          <t>10.81%</t>
        </is>
      </c>
    </row>
    <row r="31">
      <c r="A31" s="4" t="inlineStr">
        <is>
          <t>Tier One Leverage Capital Required for Capital Adequacy</t>
        </is>
      </c>
      <c r="B31" s="7" t="n">
        <v>291958</v>
      </c>
      <c r="C31" s="7" t="n">
        <v>236188</v>
      </c>
    </row>
    <row r="32">
      <c r="A32" s="4" t="inlineStr">
        <is>
          <t>Tier One Leverage Capital Required for Capital Adequacy to Average Assets</t>
        </is>
      </c>
      <c r="B32" s="4" t="inlineStr">
        <is>
          <t>4.00%</t>
        </is>
      </c>
      <c r="C32" s="4" t="inlineStr">
        <is>
          <t>4.00%</t>
        </is>
      </c>
    </row>
    <row r="33">
      <c r="A33" s="4" t="inlineStr">
        <is>
          <t>Tier One Leverage Capital Required to be Well Capitalized</t>
        </is>
      </c>
      <c r="B33" s="7" t="n">
        <v>364947</v>
      </c>
      <c r="C33" s="7" t="n">
        <v>295235</v>
      </c>
    </row>
    <row r="34">
      <c r="A34" s="4" t="inlineStr">
        <is>
          <t>Tier One Leverage Capital Required to be Well Capitalized to Average Assets</t>
        </is>
      </c>
      <c r="B34" s="4" t="inlineStr">
        <is>
          <t>5.00%</t>
        </is>
      </c>
      <c r="C34" s="4" t="inlineStr">
        <is>
          <t>5.00%</t>
        </is>
      </c>
    </row>
    <row r="35">
      <c r="A35" s="4" t="inlineStr">
        <is>
          <t>CET One Risk Based Capital</t>
        </is>
      </c>
      <c r="B35" s="7" t="n">
        <v>776430</v>
      </c>
      <c r="C35" s="7" t="n">
        <v>637824</v>
      </c>
    </row>
    <row r="36">
      <c r="A36" s="4" t="inlineStr">
        <is>
          <t>CET One Risk Based Capital to Risk Weighted Assets</t>
        </is>
      </c>
      <c r="B36" s="4" t="inlineStr">
        <is>
          <t>12.24%</t>
        </is>
      </c>
      <c r="C36" s="4" t="inlineStr">
        <is>
          <t>11.37%</t>
        </is>
      </c>
    </row>
    <row r="37">
      <c r="A37" s="4" t="inlineStr">
        <is>
          <t>CET One Risk Based Capital Required for Capital Adequacy</t>
        </is>
      </c>
      <c r="B37" s="7" t="n">
        <v>285473</v>
      </c>
      <c r="C37" s="7" t="n">
        <v>252432</v>
      </c>
    </row>
    <row r="38">
      <c r="A38" s="4" t="inlineStr">
        <is>
          <t>CET One Risk Based Capital Required for Capital Adequacy to Risk Weighted Assets</t>
        </is>
      </c>
      <c r="B38" s="4" t="inlineStr">
        <is>
          <t>4.50%</t>
        </is>
      </c>
      <c r="C38" s="4" t="inlineStr">
        <is>
          <t>4.50%</t>
        </is>
      </c>
    </row>
    <row r="39">
      <c r="A39" s="4" t="inlineStr">
        <is>
          <t>CET One Risk Based Capital Required to be Well Capitalized</t>
        </is>
      </c>
      <c r="B39" s="7" t="n">
        <v>412349</v>
      </c>
      <c r="C39" s="7" t="n">
        <v>364625</v>
      </c>
    </row>
    <row r="40">
      <c r="A40" s="4" t="inlineStr">
        <is>
          <t>CET One Risk Based Capital Required to be Well Capitalized to Risk Weighted Assets</t>
        </is>
      </c>
      <c r="B40" s="4" t="inlineStr">
        <is>
          <t>6.50%</t>
        </is>
      </c>
      <c r="C40" s="4" t="inlineStr">
        <is>
          <t>6.50%</t>
        </is>
      </c>
    </row>
    <row r="41">
      <c r="A41" s="4" t="inlineStr">
        <is>
          <t>Tier One Risk Based Capital</t>
        </is>
      </c>
      <c r="B41" s="7" t="n">
        <v>776430</v>
      </c>
      <c r="C41" s="7" t="n">
        <v>637824</v>
      </c>
    </row>
    <row r="42">
      <c r="A42" s="4" t="inlineStr">
        <is>
          <t>Tier One Risk Based Capital to Risk Weighted Assets</t>
        </is>
      </c>
      <c r="B42" s="4" t="inlineStr">
        <is>
          <t>12.24%</t>
        </is>
      </c>
      <c r="C42" s="4" t="inlineStr">
        <is>
          <t>11.37%</t>
        </is>
      </c>
    </row>
    <row r="43">
      <c r="A43" s="4" t="inlineStr">
        <is>
          <t>Tier One Risk Based Capital Required for Capital Adequacy</t>
        </is>
      </c>
      <c r="B43" s="7" t="n">
        <v>380630</v>
      </c>
      <c r="C43" s="7" t="n">
        <v>336577</v>
      </c>
    </row>
    <row r="44">
      <c r="A44" s="4" t="inlineStr">
        <is>
          <t>Tier One Risk Based Capital Required for Capital Adequacy to Risk Weighted Assets</t>
        </is>
      </c>
      <c r="B44" s="4" t="inlineStr">
        <is>
          <t>6.00%</t>
        </is>
      </c>
      <c r="C44" s="4" t="inlineStr">
        <is>
          <t>6.00%</t>
        </is>
      </c>
    </row>
    <row r="45">
      <c r="A45" s="4" t="inlineStr">
        <is>
          <t>Tier One Risk Based Capital Required to be Well Capitalized</t>
        </is>
      </c>
      <c r="B45" s="7" t="n">
        <v>507507</v>
      </c>
      <c r="C45" s="7" t="n">
        <v>448769</v>
      </c>
    </row>
    <row r="46">
      <c r="A46" s="4" t="inlineStr">
        <is>
          <t>Tier One Risk Based Capital Required to be Well Capitalized to Risk Weighted Assets</t>
        </is>
      </c>
      <c r="B46" s="4" t="inlineStr">
        <is>
          <t>8.00%</t>
        </is>
      </c>
      <c r="C46" s="4" t="inlineStr">
        <is>
          <t>8.00%</t>
        </is>
      </c>
    </row>
    <row r="47">
      <c r="A47" s="4" t="inlineStr">
        <is>
          <t>Capital</t>
        </is>
      </c>
      <c r="B47" s="7" t="n">
        <v>887906</v>
      </c>
      <c r="C47" s="7" t="n">
        <v>708367</v>
      </c>
    </row>
    <row r="48">
      <c r="A48" s="4" t="inlineStr">
        <is>
          <t>Capital to Risk Weighted Assets</t>
        </is>
      </c>
      <c r="B48" s="4" t="inlineStr">
        <is>
          <t>14.00%</t>
        </is>
      </c>
      <c r="C48" s="4" t="inlineStr">
        <is>
          <t>12.63%</t>
        </is>
      </c>
    </row>
    <row r="49">
      <c r="A49" s="4" t="inlineStr">
        <is>
          <t>Capital Required for Capital Adequacy</t>
        </is>
      </c>
      <c r="B49" s="7" t="n">
        <v>507507</v>
      </c>
      <c r="C49" s="7" t="n">
        <v>448769</v>
      </c>
    </row>
    <row r="50">
      <c r="A50" s="4" t="inlineStr">
        <is>
          <t>Capital Required for Capital Adequacy to Risk Weighted Assets</t>
        </is>
      </c>
      <c r="B50" s="4" t="inlineStr">
        <is>
          <t>8.00%</t>
        </is>
      </c>
      <c r="C50" s="4" t="inlineStr">
        <is>
          <t>8.00%</t>
        </is>
      </c>
    </row>
    <row r="51">
      <c r="A51" s="4" t="inlineStr">
        <is>
          <t>Capital Required to be Well Capitalized</t>
        </is>
      </c>
      <c r="B51" s="7" t="n">
        <v>634384</v>
      </c>
      <c r="C51" s="7" t="n">
        <v>560961</v>
      </c>
    </row>
    <row r="52">
      <c r="A52" s="4" t="inlineStr">
        <is>
          <t>Capital Required to be Well Capitalized to Risk Weighted Assets</t>
        </is>
      </c>
      <c r="B52" s="4" t="inlineStr">
        <is>
          <t>10.00%</t>
        </is>
      </c>
      <c r="C52" s="4" t="inlineStr">
        <is>
          <t>1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Comprehensive Income (Details) $ in Thousands</t>
        </is>
      </c>
      <c r="B1" s="2" t="inlineStr">
        <is>
          <t>Dec. 31, 2020USD ($)</t>
        </is>
      </c>
    </row>
    <row r="2">
      <c r="A2" s="3" t="inlineStr">
        <is>
          <t>Comprehensive Income Loss Abstract</t>
        </is>
      </c>
    </row>
    <row r="3">
      <c r="A3" s="4" t="inlineStr">
        <is>
          <t>Increase in retained earnings</t>
        </is>
      </c>
      <c r="B3" s="7" t="n">
        <v>709</v>
      </c>
    </row>
    <row r="4">
      <c r="A4" s="4" t="inlineStr">
        <is>
          <t>Cumulative-effect adjustment to balance sheet</t>
        </is>
      </c>
      <c r="B4" s="7" t="n">
        <v>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Details) - Comprehensive Income (Los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Sale of investment securities available-for-sale Net gains on sale investment securities</t>
        </is>
      </c>
      <c r="B4" s="7" t="n">
        <v>7005</v>
      </c>
      <c r="C4" s="7" t="n">
        <v>11286</v>
      </c>
      <c r="D4" s="7" t="n">
        <v>-6444</v>
      </c>
    </row>
    <row r="5">
      <c r="A5" s="4" t="inlineStr">
        <is>
          <t>Sale of investment securities available-for-sale Income tax expense</t>
        </is>
      </c>
      <c r="B5" s="6" t="n">
        <v>1847</v>
      </c>
      <c r="C5" s="6" t="n">
        <v>2923</v>
      </c>
      <c r="D5" s="6" t="n">
        <v>-1638</v>
      </c>
    </row>
    <row r="6">
      <c r="A6" s="4" t="inlineStr">
        <is>
          <t>Net interest (expense) income on swaps - Interest expense</t>
        </is>
      </c>
      <c r="B6" s="6" t="n">
        <v>1600</v>
      </c>
      <c r="C6" s="6" t="n">
        <v>-700</v>
      </c>
      <c r="D6" s="6" t="n">
        <v>-500</v>
      </c>
    </row>
    <row r="7">
      <c r="A7" s="4" t="inlineStr">
        <is>
          <t>Net interest (expense) income on swaps Income tax expense (benefit)</t>
        </is>
      </c>
      <c r="B7" s="6" t="n">
        <v>443</v>
      </c>
      <c r="C7" s="6" t="n">
        <v>-190</v>
      </c>
      <c r="D7" s="6" t="n">
        <v>-130</v>
      </c>
    </row>
    <row r="8">
      <c r="A8" s="4" t="inlineStr">
        <is>
          <t>Net interest (expense) income on swaps</t>
        </is>
      </c>
      <c r="B8" s="6" t="n">
        <v>1134</v>
      </c>
      <c r="C8" s="6" t="n">
        <v>-487</v>
      </c>
      <c r="D8" s="6" t="n">
        <v>-334</v>
      </c>
    </row>
    <row r="9">
      <c r="A9" s="4" t="inlineStr">
        <is>
          <t>Total reclassification</t>
        </is>
      </c>
      <c r="B9" s="6" t="n">
        <v>3944</v>
      </c>
      <c r="C9" s="6" t="n">
        <v>7642</v>
      </c>
      <c r="D9" s="6" t="n">
        <v>-4116</v>
      </c>
    </row>
    <row r="10">
      <c r="A10" s="4" t="inlineStr">
        <is>
          <t>Reclassification out of Accumulated Other Comprehensive Income [Member]</t>
        </is>
      </c>
    </row>
    <row r="11">
      <c r="A11" s="3" t="inlineStr">
        <is>
          <t>Reclassification Adjustment out of Accumulated Other Comprehensive Income [Line Items]</t>
        </is>
      </c>
    </row>
    <row r="12">
      <c r="A12" s="4" t="inlineStr">
        <is>
          <t>Sale of investment securities available-for-sale Net gains on sale investment securities</t>
        </is>
      </c>
      <c r="B12" s="6" t="n">
        <v>29</v>
      </c>
      <c r="C12" s="6" t="n">
        <v>-280</v>
      </c>
      <c r="D12" s="4" t="inlineStr">
        <is>
          <t xml:space="preserve"> </t>
        </is>
      </c>
    </row>
    <row r="13">
      <c r="A13" s="4" t="inlineStr">
        <is>
          <t>Sale of investment securities available-for-sale Income tax expense</t>
        </is>
      </c>
      <c r="B13" s="6" t="n">
        <v>-6</v>
      </c>
      <c r="C13" s="6" t="n">
        <v>79</v>
      </c>
      <c r="D13" s="4" t="inlineStr">
        <is>
          <t xml:space="preserve"> </t>
        </is>
      </c>
    </row>
    <row r="14">
      <c r="A14" s="4" t="inlineStr">
        <is>
          <t>Sale of investment securities available-for-sale</t>
        </is>
      </c>
      <c r="B14" s="6" t="n">
        <v>23</v>
      </c>
      <c r="C14" s="6" t="n">
        <v>-201</v>
      </c>
      <c r="D14" s="4" t="inlineStr">
        <is>
          <t xml:space="preserve"> </t>
        </is>
      </c>
    </row>
    <row r="15">
      <c r="A15" s="4" t="inlineStr">
        <is>
          <t>Net interest (expense) income on swaps - Interest expense</t>
        </is>
      </c>
      <c r="B15" s="6" t="n">
        <v>-1577</v>
      </c>
      <c r="C15" s="6" t="n">
        <v>677</v>
      </c>
      <c r="D15" s="6" t="n">
        <v>464</v>
      </c>
    </row>
    <row r="16">
      <c r="A16" s="4" t="inlineStr">
        <is>
          <t>Net interest (expense) income on swaps</t>
        </is>
      </c>
      <c r="B16" s="6" t="n">
        <v>-1134</v>
      </c>
      <c r="C16" s="6" t="n">
        <v>487</v>
      </c>
      <c r="D16" s="6" t="n">
        <v>334</v>
      </c>
    </row>
    <row r="17">
      <c r="A17" s="4" t="inlineStr">
        <is>
          <t>Amortization of pension plan net actuarial losses - other components of net periodic pension expense</t>
        </is>
      </c>
      <c r="B17" s="6" t="n">
        <v>-301</v>
      </c>
      <c r="C17" s="6" t="n">
        <v>-358</v>
      </c>
      <c r="D17" s="6" t="n">
        <v>-359</v>
      </c>
    </row>
    <row r="18">
      <c r="A18" s="4" t="inlineStr">
        <is>
          <t>Amortization of pension plan net actuarial losses Income tax benefit</t>
        </is>
      </c>
      <c r="B18" s="6" t="n">
        <v>84</v>
      </c>
      <c r="C18" s="6" t="n">
        <v>101</v>
      </c>
      <c r="D18" s="6" t="n">
        <v>101</v>
      </c>
    </row>
    <row r="19">
      <c r="A19" s="4" t="inlineStr">
        <is>
          <t>Amortization of pension plan net actuarial losses</t>
        </is>
      </c>
      <c r="B19" s="6" t="n">
        <v>-217</v>
      </c>
      <c r="C19" s="6" t="n">
        <v>-257</v>
      </c>
      <c r="D19" s="6" t="n">
        <v>-258</v>
      </c>
    </row>
    <row r="20">
      <c r="A20" s="4" t="inlineStr">
        <is>
          <t>Total reclassification</t>
        </is>
      </c>
      <c r="B20" s="7" t="n">
        <v>-1328</v>
      </c>
      <c r="C20" s="7" t="n">
        <v>29</v>
      </c>
      <c r="D20" s="7" t="n">
        <v>7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Details) - Schedule of Accumulated Other Comprehensive Income (Loss) - USD ($) $ in Thousands</t>
        </is>
      </c>
      <c r="B1" s="2" t="inlineStr">
        <is>
          <t>Dec. 31, 2020</t>
        </is>
      </c>
      <c r="C1" s="2" t="inlineStr">
        <is>
          <t>Dec. 31, 2019</t>
        </is>
      </c>
    </row>
    <row r="2">
      <c r="A2" s="3" t="inlineStr">
        <is>
          <t>Accumulated Other Comprehensive Income (Loss), Net of Tax [Abstract]</t>
        </is>
      </c>
    </row>
    <row r="3">
      <c r="A3" s="4" t="inlineStr">
        <is>
          <t>Investment securities available-for-sale, net of tax</t>
        </is>
      </c>
      <c r="B3" s="7" t="n">
        <v>7859</v>
      </c>
      <c r="C3" s="7" t="n">
        <v>2724</v>
      </c>
    </row>
    <row r="4">
      <c r="A4" s="4" t="inlineStr">
        <is>
          <t>Cash flow hedge, net of tax</t>
        </is>
      </c>
      <c r="B4" s="6" t="n">
        <v>-1520</v>
      </c>
      <c r="C4" s="6" t="n">
        <v>-193</v>
      </c>
    </row>
    <row r="5">
      <c r="A5" s="4" t="inlineStr">
        <is>
          <t>Defined benefit pension and post-retirement plans, net of tax</t>
        </is>
      </c>
      <c r="B5" s="6" t="n">
        <v>-3542</v>
      </c>
      <c r="C5" s="6" t="n">
        <v>-3678</v>
      </c>
    </row>
    <row r="6">
      <c r="A6" s="4" t="inlineStr">
        <is>
          <t>Total accumulated other comprehensive loss</t>
        </is>
      </c>
      <c r="B6" s="7" t="n">
        <v>2797</v>
      </c>
      <c r="C6" s="7" t="n">
        <v>-11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Benefit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General Discussion of Pension and Other Postretirement Benefits</t>
        </is>
      </c>
      <c r="B4" s="4" t="inlineStr">
        <is>
          <t xml:space="preserve">
 The Company maintains a frozen noncontributory pension plan covering employees of the Company prior to the merger with Legacy ConnectOne. The benefits are based on years of service and the employee’s compensation over the prior five-year period. The plan’s benefits are payable in the form of a ten-year certain and life annuity. The plan is intended to be a tax-qualified defined benefit plan under Section 401(a) of the Internal Revenue Code. Payments may be made under the Pension Plan once attaining the normal retirement age of 65 and are generally equal to 44% of a participant’s highest average compensation over a 5-year period. </t>
        </is>
      </c>
    </row>
    <row r="5">
      <c r="A5" s="4" t="inlineStr">
        <is>
          <t>Defined Benefit Plan, Effect of Settlements and Curtailments on Accumulated Benefit Obligation</t>
        </is>
      </c>
      <c r="B5" s="7" t="n">
        <v>13500</v>
      </c>
      <c r="C5" s="7" t="n">
        <v>12500</v>
      </c>
    </row>
    <row r="6">
      <c r="A6" s="4" t="inlineStr">
        <is>
          <t>Other Comprehensive Income (Loss), Pension and Other Postretirement Benefit Plans, Net Unamortized Gain (Loss) Arising During Period, Net of Tax</t>
        </is>
      </c>
      <c r="B6" s="6" t="n">
        <v>3</v>
      </c>
    </row>
    <row r="7">
      <c r="A7" s="4" t="inlineStr">
        <is>
          <t>Defined Benefit Plan, Contributions by Employer</t>
        </is>
      </c>
      <c r="B7" s="7" t="n">
        <v>1600</v>
      </c>
      <c r="C7" s="6" t="n">
        <v>1300</v>
      </c>
      <c r="D7" s="7" t="n">
        <v>900</v>
      </c>
    </row>
    <row r="8">
      <c r="A8" s="4" t="inlineStr">
        <is>
          <t>Defined Benefit Plan, Description of Plan Amendment</t>
        </is>
      </c>
      <c r="B8" s="4" t="inlineStr">
        <is>
          <t xml:space="preserve"> Beginning with the 2014 plan year, the 401(k) plan was amended to provide for a match of 50% of elective contributions, up to 6% of an employee’s contribution. In 2018, the 401 (k) plan was amended to provide for 100% matching of employee contributions up to 5%</t>
        </is>
      </c>
    </row>
    <row r="9">
      <c r="A9" s="4" t="inlineStr">
        <is>
          <t>SERP compensation expense</t>
        </is>
      </c>
      <c r="B9" s="7" t="n">
        <v>400</v>
      </c>
      <c r="C9" s="7" t="n">
        <v>3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s (Details) - Schedule of Changes in Projected Benefit Obligation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Projected benefit obligation at beginning of year</t>
        </is>
      </c>
      <c r="B4" s="7" t="n">
        <v>12533</v>
      </c>
      <c r="C4" s="7" t="n">
        <v>10969</v>
      </c>
    </row>
    <row r="5">
      <c r="A5" s="4" t="inlineStr">
        <is>
          <t>Interest cost</t>
        </is>
      </c>
      <c r="B5" s="6" t="n">
        <v>364</v>
      </c>
      <c r="C5" s="6" t="n">
        <v>453</v>
      </c>
      <c r="D5" s="7" t="n">
        <v>427</v>
      </c>
    </row>
    <row r="6">
      <c r="A6" s="4" t="inlineStr">
        <is>
          <t>Actuarial loss</t>
        </is>
      </c>
      <c r="B6" s="6" t="n">
        <v>1300</v>
      </c>
      <c r="C6" s="6" t="n">
        <v>1909</v>
      </c>
    </row>
    <row r="7">
      <c r="A7" s="4" t="inlineStr">
        <is>
          <t>Benefits paid</t>
        </is>
      </c>
      <c r="B7" s="6" t="n">
        <v>-721</v>
      </c>
      <c r="C7" s="6" t="n">
        <v>-798</v>
      </c>
    </row>
    <row r="8">
      <c r="A8" s="4" t="inlineStr">
        <is>
          <t>Projected benefit obligation at end of year</t>
        </is>
      </c>
      <c r="B8" s="6" t="n">
        <v>13476</v>
      </c>
      <c r="C8" s="6" t="n">
        <v>12533</v>
      </c>
      <c r="D8" s="6" t="n">
        <v>10969</v>
      </c>
    </row>
    <row r="9">
      <c r="A9" s="3" t="inlineStr">
        <is>
          <t>Change in Plan Assets:</t>
        </is>
      </c>
    </row>
    <row r="10">
      <c r="A10" s="4" t="inlineStr">
        <is>
          <t>Fair value of plan assets at beginning year</t>
        </is>
      </c>
      <c r="B10" s="6" t="n">
        <v>14616</v>
      </c>
      <c r="C10" s="6" t="n">
        <v>13023</v>
      </c>
    </row>
    <row r="11">
      <c r="A11" s="4" t="inlineStr">
        <is>
          <t>Actual return on plan assets</t>
        </is>
      </c>
      <c r="B11" s="6" t="n">
        <v>1973</v>
      </c>
      <c r="C11" s="6" t="n">
        <v>2391</v>
      </c>
    </row>
    <row r="12">
      <c r="A12" s="4" t="inlineStr">
        <is>
          <t>Employer contributions</t>
        </is>
      </c>
      <c r="B12" s="4" t="inlineStr">
        <is>
          <t xml:space="preserve"> </t>
        </is>
      </c>
      <c r="C12" s="4" t="inlineStr">
        <is>
          <t xml:space="preserve"> </t>
        </is>
      </c>
    </row>
    <row r="13">
      <c r="A13" s="4" t="inlineStr">
        <is>
          <t>Benefits paid</t>
        </is>
      </c>
      <c r="B13" s="6" t="n">
        <v>-721</v>
      </c>
      <c r="C13" s="6" t="n">
        <v>-798</v>
      </c>
    </row>
    <row r="14">
      <c r="A14" s="4" t="inlineStr">
        <is>
          <t>Fair value of plan assets at end of year</t>
        </is>
      </c>
      <c r="B14" s="6" t="n">
        <v>15868</v>
      </c>
      <c r="C14" s="6" t="n">
        <v>14616</v>
      </c>
      <c r="D14" s="7" t="n">
        <v>13023</v>
      </c>
    </row>
    <row r="15">
      <c r="A15" s="4" t="inlineStr">
        <is>
          <t>Funded status</t>
        </is>
      </c>
      <c r="B15" s="7" t="n">
        <v>2392</v>
      </c>
      <c r="C15" s="7" t="n">
        <v>20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s (Details) - Component of Accumulated Other Comprehensive Loss have not been Recognized - USD ($) $ in Thousands</t>
        </is>
      </c>
      <c r="B1" s="2" t="inlineStr">
        <is>
          <t>12 Months Ended</t>
        </is>
      </c>
    </row>
    <row r="2">
      <c r="B2" s="2" t="inlineStr">
        <is>
          <t>Dec. 31, 2020</t>
        </is>
      </c>
      <c r="C2" s="2" t="inlineStr">
        <is>
          <t>Dec. 31, 2019</t>
        </is>
      </c>
    </row>
    <row r="3">
      <c r="A3" s="3" t="inlineStr">
        <is>
          <t>Retirement Benefits [Abstract]</t>
        </is>
      </c>
    </row>
    <row r="4">
      <c r="A4" s="4" t="inlineStr">
        <is>
          <t>Net actuarial loss recognized in accumulated other comprehensive income</t>
        </is>
      </c>
      <c r="B4" s="7" t="n">
        <v>4926</v>
      </c>
      <c r="C4" s="7" t="n">
        <v>511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s (Details) - Schedule of Net Periodic Pension Expense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Interest cost</t>
        </is>
      </c>
      <c r="B4" s="7" t="n">
        <v>364</v>
      </c>
      <c r="C4" s="7" t="n">
        <v>453</v>
      </c>
      <c r="D4" s="7" t="n">
        <v>427</v>
      </c>
    </row>
    <row r="5">
      <c r="A5" s="4" t="inlineStr">
        <is>
          <t>Expected return on plan assets</t>
        </is>
      </c>
      <c r="B5" s="6" t="n">
        <v>-784</v>
      </c>
      <c r="C5" s="6" t="n">
        <v>-697</v>
      </c>
      <c r="D5" s="6" t="n">
        <v>-765</v>
      </c>
    </row>
    <row r="6">
      <c r="A6" s="4" t="inlineStr">
        <is>
          <t>Net amortization</t>
        </is>
      </c>
      <c r="B6" s="6" t="n">
        <v>301</v>
      </c>
      <c r="C6" s="6" t="n">
        <v>358</v>
      </c>
      <c r="D6" s="6" t="n">
        <v>366</v>
      </c>
    </row>
    <row r="7">
      <c r="A7" s="4" t="inlineStr">
        <is>
          <t>Total net periodic pension expense</t>
        </is>
      </c>
      <c r="B7" s="6" t="n">
        <v>-119</v>
      </c>
      <c r="C7" s="6" t="n">
        <v>114</v>
      </c>
      <c r="D7" s="6" t="n">
        <v>28</v>
      </c>
    </row>
    <row r="8">
      <c r="A8" s="4" t="inlineStr">
        <is>
          <t>Total gain recognized in other comprehensive income</t>
        </is>
      </c>
      <c r="B8" s="6" t="n">
        <v>-190</v>
      </c>
      <c r="C8" s="6" t="n">
        <v>-150</v>
      </c>
      <c r="D8" s="6" t="n">
        <v>-595</v>
      </c>
    </row>
    <row r="9">
      <c r="A9" s="4" t="inlineStr">
        <is>
          <t>Total recognized in net periodic expense and other comprehensive income (before tax)</t>
        </is>
      </c>
      <c r="B9" s="7" t="n">
        <v>-309</v>
      </c>
      <c r="C9" s="7" t="n">
        <v>-36</v>
      </c>
      <c r="D9" s="7" t="n">
        <v>-5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t>
        </is>
      </c>
    </row>
    <row r="4">
      <c r="A4" s="4" t="inlineStr">
        <is>
          <t>Business Combination</t>
        </is>
      </c>
      <c r="B4" s="4" t="inlineStr">
        <is>
          <t xml:space="preserve">Note 2 – Business Combination On January 2, 2020, Bancorp of New Jersey, Inc. (“BNJ”) merged with and into the Company, with the Company as the surviving entity. As a result of the merger, the Company acquired nine branch offices all located in Bergen County, New Jersey. Subject to the allocation and proration procedures set forth in the merger agreement, holders of BNJ common stock had the right to elect, with respect to each share of BNJ common stock, to receive either (i) $16.25 in cash or (ii) 0.780 of a share of Company common stock (plus cash in lieu of any fractional shares of Company common stock to which such holder would otherwise be entitled). The allocation and proration procedures set forth in the merger agreement required that approximately 20% of the shares of BNJ common stock be converted into cash and the remaining approximately 80% of BNJ common shares be converted into shares of the Company’s common stock.
- 67 - Table of Contents CONNECTONE BANCORP, INC. AND SUBSIDIARIES NOTES TO CONSOLIDATED FINANCIAL STATEMENTS Note 2 – Business Combination – (continued) The acquisition of BNJ was accounted for using the acquisition method of accounting and, accordingly, assets acquired, liabilities assumed, and consideration paid were recorded at their estimated fair values as of the acquisition date. The application of the acquisition method of accounting resulted in the recognition of goodwill of $45.8 million and a core deposit intangible of $8.1 million. The assets acquired and liabilities assumed, and consideration paid in the acquisition of BNJ were recorded at their estimated fair values based on management’s best estimates using information available at the date of the acquisition. In connection with the acquisition, the consideration paid, and the fair value of identifiable assets acquired, and liabilities assumed as of the date of acquisition are summarized in the following table:
Estimated FairValue at January 2, 2020
(in thousands)
Consideration paid:
Common stock issued in acquisition
$
118,375
Cash paid in acquisition
23,977
Total consideration paid:
142,352
Assets acquired
Cash and cash equivalents
111,368
Securities available-for-sale
20,073
Loans, net
774,720
Premises and equipment, net
12,826
Accrued interest receivable
2,910
Core deposit intangibles
8,076
Other assets
19,309
Total assets acquired
949,282
Liabilities assumed
Deposits
785,378
Borrowings
49,742
Other liabilities
17,608
Total liabilities assumed
852,728
Net assets acquired
96,554
Goodwill recorded in acquisition
$
45,798
The amount of goodwill recorded represents the excess purchase price over the estimated fair value of the net assets acquired by the Company and reflects the economies of scale, increased market share and lending capabilities, greater access to best-in-class banking technology, and related synergies that are expected to result from the acquisition. Loans acquired in the BNJ acquisition were recorded at fair value, and there was no carryover related allowance for loan losses. The fair values of loans acquired from BNJ were estimated based on the value of the expected cash flows, which were projected based on the contractual terms of the loans, including both maturity and contractual amortization. The monthly principal and interest cash flows were adjusted for expected losses and prepayments, where appropriate. Expected losses assumptions were developed using peer group loss data. Projected cash flows were then discounted to present value using a discount rate developed based on the relative risk of the cash flows, considering the loan type, liquidity risk, the maturity of the loans, servicing costs and a required return on capital.
- 68 - Table of Contents CONNECTONE BANCORP, INC. AND SUBSIDIARIES NOTES TO CONSOLIDATED FINANCIAL STATEMENTS Note 2 – Business Combination – (continued) The following is a summary of the loans accounted for in accordance with ASC 310-30 that were acquired in the BNJ acquisition as of the Merger date:
Estimated FairValue at January 2, 2020
(in thousands)
Contractually required principal and interest acquisition
$
14,416
Contractual cash flows not expected to be collected (non-accretable discount)
(2,111
)
Expected cash flows at acquisition
12,305
Interest component of expected cash flows (accretable discount)
(605
)
Fair value of acquired loans
$
11,700
Goodwill related to BNJ is not amortized for book purposes; however, it is reviewed at least annually for impairment and is not deductible for tax purposes. The fair value of retail demand and interest-bearing deposit accounts was assumed to approximate the carrying value as tho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 Direct acquisition and integration costs of the BNJ acquisition were expensed as incurred. These items were recorded as merger expenses on the consolidated statement of income. During the year ended December 31, 2020, merger expenses related to the BNJ acquisition were $11.6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s (Details) - Schedule of Benefit Obligations in Excess of Fair Value of Plan Assets</t>
        </is>
      </c>
      <c r="B1" s="2" t="inlineStr">
        <is>
          <t>12 Months Ended</t>
        </is>
      </c>
    </row>
    <row r="2">
      <c r="B2" s="2" t="inlineStr">
        <is>
          <t>Dec. 31, 2021</t>
        </is>
      </c>
      <c r="C2" s="2" t="inlineStr">
        <is>
          <t>Dec. 31, 2020</t>
        </is>
      </c>
      <c r="D2" s="2" t="inlineStr">
        <is>
          <t>Dec. 31, 2019</t>
        </is>
      </c>
    </row>
    <row r="3">
      <c r="A3" s="4" t="inlineStr">
        <is>
          <t>Discount rate</t>
        </is>
      </c>
      <c r="C3" s="4" t="inlineStr">
        <is>
          <t>2.17%</t>
        </is>
      </c>
      <c r="D3" s="4" t="inlineStr">
        <is>
          <t>2.99%</t>
        </is>
      </c>
    </row>
    <row r="4">
      <c r="A4" s="4" t="inlineStr">
        <is>
          <t>Discount rate</t>
        </is>
      </c>
      <c r="C4" s="4" t="inlineStr">
        <is>
          <t>2.99%</t>
        </is>
      </c>
      <c r="D4" s="4" t="inlineStr">
        <is>
          <t>4.05%</t>
        </is>
      </c>
    </row>
    <row r="5">
      <c r="A5" s="4" t="inlineStr">
        <is>
          <t>Expected long-term return on plan assets</t>
        </is>
      </c>
      <c r="C5" s="4" t="inlineStr">
        <is>
          <t>5.50%</t>
        </is>
      </c>
      <c r="D5" s="4" t="inlineStr">
        <is>
          <t>5.50%</t>
        </is>
      </c>
    </row>
    <row r="6">
      <c r="A6" s="4" t="inlineStr">
        <is>
          <t>Rate of compensation increase</t>
        </is>
      </c>
      <c r="C6" s="4" t="inlineStr">
        <is>
          <t xml:space="preserve"> </t>
        </is>
      </c>
      <c r="D6" s="4" t="inlineStr">
        <is>
          <t xml:space="preserve"> </t>
        </is>
      </c>
    </row>
    <row r="7">
      <c r="A7" s="4" t="inlineStr">
        <is>
          <t>Subsequent Event [Member]</t>
        </is>
      </c>
    </row>
    <row r="8">
      <c r="A8" s="4" t="inlineStr">
        <is>
          <t>Discount rate</t>
        </is>
      </c>
      <c r="B8" s="4" t="inlineStr">
        <is>
          <t>2.17%</t>
        </is>
      </c>
    </row>
    <row r="9">
      <c r="A9" s="4" t="inlineStr">
        <is>
          <t>Expected long-term return on plan assets</t>
        </is>
      </c>
      <c r="B9" s="4" t="inlineStr">
        <is>
          <t>5.50%</t>
        </is>
      </c>
    </row>
    <row r="10">
      <c r="A10" s="4" t="inlineStr">
        <is>
          <t>Rate of compensation increase</t>
        </is>
      </c>
      <c r="B1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ension and Other Benefits (Details) - Schedule of Allocation of Plan Assets</t>
        </is>
      </c>
      <c r="B1" s="2" t="inlineStr">
        <is>
          <t>12 Months Ended</t>
        </is>
      </c>
    </row>
    <row r="2">
      <c r="B2" s="2" t="inlineStr">
        <is>
          <t>Dec. 31, 2020</t>
        </is>
      </c>
      <c r="C2" s="2" t="inlineStr">
        <is>
          <t>Dec. 31, 2019</t>
        </is>
      </c>
    </row>
    <row r="3">
      <c r="A3" s="3" t="inlineStr">
        <is>
          <t>Equity Securities</t>
        </is>
      </c>
    </row>
    <row r="4">
      <c r="A4" s="4" t="inlineStr">
        <is>
          <t>Target Allocation</t>
        </is>
      </c>
      <c r="B4" s="4" t="inlineStr">
        <is>
          <t>100.00%</t>
        </is>
      </c>
      <c r="C4" s="4" t="inlineStr">
        <is>
          <t>100.00%</t>
        </is>
      </c>
    </row>
    <row r="5">
      <c r="A5" s="4" t="inlineStr">
        <is>
          <t>% of Plan Assets</t>
        </is>
      </c>
      <c r="B5" s="4" t="inlineStr">
        <is>
          <t>100.00%</t>
        </is>
      </c>
      <c r="C5" s="4" t="inlineStr">
        <is>
          <t>100.00%</t>
        </is>
      </c>
    </row>
    <row r="6">
      <c r="A6" s="4" t="inlineStr">
        <is>
          <t>Weighted Average Expected Long-Term Rate of Return</t>
        </is>
      </c>
      <c r="B6" s="4" t="inlineStr">
        <is>
          <t>5.50%</t>
        </is>
      </c>
      <c r="C6" s="4" t="inlineStr">
        <is>
          <t>5.50%</t>
        </is>
      </c>
    </row>
    <row r="7">
      <c r="A7" s="4" t="inlineStr">
        <is>
          <t>Domestic Equity Securities [Member]</t>
        </is>
      </c>
    </row>
    <row r="8">
      <c r="A8" s="3" t="inlineStr">
        <is>
          <t>Equity Securities</t>
        </is>
      </c>
    </row>
    <row r="9">
      <c r="A9" s="4" t="inlineStr">
        <is>
          <t>Target Allocation</t>
        </is>
      </c>
      <c r="B9" s="4" t="inlineStr">
        <is>
          <t>50.00%</t>
        </is>
      </c>
      <c r="C9" s="4" t="inlineStr">
        <is>
          <t>50.00%</t>
        </is>
      </c>
    </row>
    <row r="10">
      <c r="A10" s="4" t="inlineStr">
        <is>
          <t>% of Plan Assets</t>
        </is>
      </c>
      <c r="B10" s="4" t="inlineStr">
        <is>
          <t>55.00%</t>
        </is>
      </c>
      <c r="C10" s="4" t="inlineStr">
        <is>
          <t>47.00%</t>
        </is>
      </c>
    </row>
    <row r="11">
      <c r="A11" s="4" t="inlineStr">
        <is>
          <t>Weighted Average Expected Long-Term Rate of Return</t>
        </is>
      </c>
      <c r="B11" s="4" t="inlineStr">
        <is>
          <t>3.40%</t>
        </is>
      </c>
      <c r="C11" s="4" t="inlineStr">
        <is>
          <t>3.40%</t>
        </is>
      </c>
    </row>
    <row r="12">
      <c r="A12" s="4" t="inlineStr">
        <is>
          <t>International Equity Securities [Member]</t>
        </is>
      </c>
    </row>
    <row r="13">
      <c r="A13" s="3" t="inlineStr">
        <is>
          <t>Equity Securities</t>
        </is>
      </c>
    </row>
    <row r="14">
      <c r="A14" s="4" t="inlineStr">
        <is>
          <t>Target Allocation</t>
        </is>
      </c>
      <c r="B14" s="4" t="inlineStr">
        <is>
          <t>10.00%</t>
        </is>
      </c>
      <c r="C14" s="4" t="inlineStr">
        <is>
          <t>10.00%</t>
        </is>
      </c>
    </row>
    <row r="15">
      <c r="A15" s="4" t="inlineStr">
        <is>
          <t>% of Plan Assets</t>
        </is>
      </c>
      <c r="B15" s="4" t="inlineStr">
        <is>
          <t>6.00%</t>
        </is>
      </c>
      <c r="C15" s="4" t="inlineStr">
        <is>
          <t>7.00%</t>
        </is>
      </c>
    </row>
    <row r="16">
      <c r="A16" s="4" t="inlineStr">
        <is>
          <t>Weighted Average Expected Long-Term Rate of Return</t>
        </is>
      </c>
      <c r="B16" s="4" t="inlineStr">
        <is>
          <t>0.70%</t>
        </is>
      </c>
      <c r="C16" s="4" t="inlineStr">
        <is>
          <t>0.70%</t>
        </is>
      </c>
    </row>
    <row r="17">
      <c r="A17" s="4" t="inlineStr">
        <is>
          <t>Debt And Fixed Income Securities [Member]</t>
        </is>
      </c>
    </row>
    <row r="18">
      <c r="A18" s="3" t="inlineStr">
        <is>
          <t>Equity Securities</t>
        </is>
      </c>
    </row>
    <row r="19">
      <c r="A19" s="4" t="inlineStr">
        <is>
          <t>Target Allocation</t>
        </is>
      </c>
      <c r="B19" s="4" t="inlineStr">
        <is>
          <t>36.00%</t>
        </is>
      </c>
      <c r="C19" s="4" t="inlineStr">
        <is>
          <t>36.00%</t>
        </is>
      </c>
    </row>
    <row r="20">
      <c r="A20" s="4" t="inlineStr">
        <is>
          <t>% of Plan Assets</t>
        </is>
      </c>
      <c r="B20" s="4" t="inlineStr">
        <is>
          <t>35.00%</t>
        </is>
      </c>
      <c r="C20" s="4" t="inlineStr">
        <is>
          <t>37.00%</t>
        </is>
      </c>
    </row>
    <row r="21">
      <c r="A21" s="4" t="inlineStr">
        <is>
          <t>Weighted Average Expected Long-Term Rate of Return</t>
        </is>
      </c>
      <c r="B21" s="4" t="inlineStr">
        <is>
          <t>1.20%</t>
        </is>
      </c>
      <c r="C21" s="4" t="inlineStr">
        <is>
          <t>1.20%</t>
        </is>
      </c>
    </row>
    <row r="22">
      <c r="A22" s="4" t="inlineStr">
        <is>
          <t>Cash And Other Alternative Investments [Member]</t>
        </is>
      </c>
    </row>
    <row r="23">
      <c r="A23" s="3" t="inlineStr">
        <is>
          <t>Equity Securities</t>
        </is>
      </c>
    </row>
    <row r="24">
      <c r="A24" s="4" t="inlineStr">
        <is>
          <t>Target Allocation</t>
        </is>
      </c>
      <c r="B24" s="4" t="inlineStr">
        <is>
          <t>4.00%</t>
        </is>
      </c>
      <c r="C24" s="4" t="inlineStr">
        <is>
          <t>4.00%</t>
        </is>
      </c>
    </row>
    <row r="25">
      <c r="A25" s="4" t="inlineStr">
        <is>
          <t>% of Plan Assets</t>
        </is>
      </c>
      <c r="B25" s="4" t="inlineStr">
        <is>
          <t>4.00%</t>
        </is>
      </c>
      <c r="C25" s="4" t="inlineStr">
        <is>
          <t>9.00%</t>
        </is>
      </c>
    </row>
    <row r="26">
      <c r="A26" s="4" t="inlineStr">
        <is>
          <t>Weighted Average Expected Long-Term Rate of Return</t>
        </is>
      </c>
      <c r="B26" s="4" t="inlineStr">
        <is>
          <t>0.20%</t>
        </is>
      </c>
      <c r="C26" s="4" t="inlineStr">
        <is>
          <t>0.2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s (Details) - Schedule of Changes in Fair Value of Plan Assets - USD ($) $ in Thousands</t>
        </is>
      </c>
      <c r="B1" s="2" t="inlineStr">
        <is>
          <t>Dec. 31, 2020</t>
        </is>
      </c>
      <c r="C1" s="2" t="inlineStr">
        <is>
          <t>Dec. 31, 2019</t>
        </is>
      </c>
    </row>
    <row r="2">
      <c r="A2" s="3" t="inlineStr">
        <is>
          <t>Defined Benefit Plan Disclosure [Line Items]</t>
        </is>
      </c>
    </row>
    <row r="3">
      <c r="A3" s="4" t="inlineStr">
        <is>
          <t>Fair Value of Pension Plan Assets</t>
        </is>
      </c>
      <c r="B3" s="7" t="n">
        <v>15868</v>
      </c>
      <c r="C3" s="7" t="n">
        <v>14616</v>
      </c>
    </row>
    <row r="4">
      <c r="A4" s="4" t="inlineStr">
        <is>
          <t>Fair Value, Inputs, Level 1 [Member]</t>
        </is>
      </c>
    </row>
    <row r="5">
      <c r="A5" s="3" t="inlineStr">
        <is>
          <t>Defined Benefit Plan Disclosure [Line Items]</t>
        </is>
      </c>
    </row>
    <row r="6">
      <c r="A6" s="4" t="inlineStr">
        <is>
          <t>Fair Value of Pension Plan Assets</t>
        </is>
      </c>
      <c r="B6" s="6" t="n">
        <v>15868</v>
      </c>
      <c r="C6" s="6" t="n">
        <v>14616</v>
      </c>
    </row>
    <row r="7">
      <c r="A7" s="4" t="inlineStr">
        <is>
          <t>Fair Value, Inputs, Level 2 [Member]</t>
        </is>
      </c>
    </row>
    <row r="8">
      <c r="A8" s="3" t="inlineStr">
        <is>
          <t>Defined Benefit Plan Disclosure [Line Items]</t>
        </is>
      </c>
    </row>
    <row r="9">
      <c r="A9" s="4" t="inlineStr">
        <is>
          <t>Fair Value of Pension Plan Assets</t>
        </is>
      </c>
      <c r="C9" s="4" t="inlineStr">
        <is>
          <t xml:space="preserve"> </t>
        </is>
      </c>
    </row>
    <row r="10">
      <c r="A10" s="4" t="inlineStr">
        <is>
          <t>Fair Value, Inputs, Level 3 [Member]</t>
        </is>
      </c>
    </row>
    <row r="11">
      <c r="A11" s="3" t="inlineStr">
        <is>
          <t>Defined Benefit Plan Disclosure [Line Items]</t>
        </is>
      </c>
    </row>
    <row r="12">
      <c r="A12" s="4" t="inlineStr">
        <is>
          <t>Fair Value of Pension Plan Assets</t>
        </is>
      </c>
      <c r="B12" s="4" t="inlineStr">
        <is>
          <t xml:space="preserve"> </t>
        </is>
      </c>
      <c r="C12" s="4" t="inlineStr">
        <is>
          <t xml:space="preserve"> </t>
        </is>
      </c>
    </row>
    <row r="13">
      <c r="A13" s="4" t="inlineStr">
        <is>
          <t>Cash [Member]</t>
        </is>
      </c>
    </row>
    <row r="14">
      <c r="A14" s="3" t="inlineStr">
        <is>
          <t>Defined Benefit Plan Disclosure [Line Items]</t>
        </is>
      </c>
    </row>
    <row r="15">
      <c r="A15" s="4" t="inlineStr">
        <is>
          <t>Fair Value of Pension Plan Assets</t>
        </is>
      </c>
      <c r="B15" s="6" t="n">
        <v>406</v>
      </c>
      <c r="C15" s="6" t="n">
        <v>1171</v>
      </c>
    </row>
    <row r="16">
      <c r="A16" s="4" t="inlineStr">
        <is>
          <t>Cash [Member] | Fair Value, Inputs, Level 1 [Member]</t>
        </is>
      </c>
    </row>
    <row r="17">
      <c r="A17" s="3" t="inlineStr">
        <is>
          <t>Defined Benefit Plan Disclosure [Line Items]</t>
        </is>
      </c>
    </row>
    <row r="18">
      <c r="A18" s="4" t="inlineStr">
        <is>
          <t>Fair Value of Pension Plan Assets</t>
        </is>
      </c>
      <c r="B18" s="6" t="n">
        <v>406</v>
      </c>
      <c r="C18" s="6" t="n">
        <v>1171</v>
      </c>
    </row>
    <row r="19">
      <c r="A19" s="4" t="inlineStr">
        <is>
          <t>Cash [Member] | Fair Value, Inputs, Level 2 [Member]</t>
        </is>
      </c>
    </row>
    <row r="20">
      <c r="A20" s="3" t="inlineStr">
        <is>
          <t>Defined Benefit Plan Disclosure [Line Items]</t>
        </is>
      </c>
    </row>
    <row r="21">
      <c r="A21" s="4" t="inlineStr">
        <is>
          <t>Fair Value of Pension Plan Assets</t>
        </is>
      </c>
      <c r="B21" s="4" t="inlineStr">
        <is>
          <t xml:space="preserve"> </t>
        </is>
      </c>
      <c r="C21" s="4" t="inlineStr">
        <is>
          <t xml:space="preserve"> </t>
        </is>
      </c>
    </row>
    <row r="22">
      <c r="A22" s="4" t="inlineStr">
        <is>
          <t>Cash [Member] | Fair Value, Inputs, Level 3 [Member]</t>
        </is>
      </c>
    </row>
    <row r="23">
      <c r="A23" s="3" t="inlineStr">
        <is>
          <t>Defined Benefit Plan Disclosure [Line Items]</t>
        </is>
      </c>
    </row>
    <row r="24">
      <c r="A24" s="4" t="inlineStr">
        <is>
          <t>Fair Value of Pension Plan Assets</t>
        </is>
      </c>
      <c r="B24" s="4" t="inlineStr">
        <is>
          <t xml:space="preserve"> </t>
        </is>
      </c>
      <c r="C24" s="4" t="inlineStr">
        <is>
          <t xml:space="preserve"> </t>
        </is>
      </c>
    </row>
    <row r="25">
      <c r="A25" s="4" t="inlineStr">
        <is>
          <t>Us Companies [Member]</t>
        </is>
      </c>
    </row>
    <row r="26">
      <c r="A26" s="3" t="inlineStr">
        <is>
          <t>Defined Benefit Plan Disclosure [Line Items]</t>
        </is>
      </c>
    </row>
    <row r="27">
      <c r="A27" s="4" t="inlineStr">
        <is>
          <t>Fair Value of Pension Plan Assets</t>
        </is>
      </c>
      <c r="B27" s="6" t="n">
        <v>8737</v>
      </c>
      <c r="C27" s="6" t="n">
        <v>6896</v>
      </c>
    </row>
    <row r="28">
      <c r="A28" s="4" t="inlineStr">
        <is>
          <t>Us Companies [Member] | Fair Value, Inputs, Level 1 [Member]</t>
        </is>
      </c>
    </row>
    <row r="29">
      <c r="A29" s="3" t="inlineStr">
        <is>
          <t>Defined Benefit Plan Disclosure [Line Items]</t>
        </is>
      </c>
    </row>
    <row r="30">
      <c r="A30" s="4" t="inlineStr">
        <is>
          <t>Fair Value of Pension Plan Assets</t>
        </is>
      </c>
      <c r="B30" s="6" t="n">
        <v>8737</v>
      </c>
      <c r="C30" s="6" t="n">
        <v>6896</v>
      </c>
    </row>
    <row r="31">
      <c r="A31" s="4" t="inlineStr">
        <is>
          <t>Us Companies [Member] | Fair Value, Inputs, Level 2 [Member]</t>
        </is>
      </c>
    </row>
    <row r="32">
      <c r="A32" s="3" t="inlineStr">
        <is>
          <t>Defined Benefit Plan Disclosure [Line Items]</t>
        </is>
      </c>
    </row>
    <row r="33">
      <c r="A33" s="4" t="inlineStr">
        <is>
          <t>Fair Value of Pension Plan Assets</t>
        </is>
      </c>
      <c r="B33" s="4" t="inlineStr">
        <is>
          <t xml:space="preserve"> </t>
        </is>
      </c>
      <c r="C33" s="4" t="inlineStr">
        <is>
          <t xml:space="preserve"> </t>
        </is>
      </c>
    </row>
    <row r="34">
      <c r="A34" s="4" t="inlineStr">
        <is>
          <t>Us Companies [Member] | Fair Value, Inputs, Level 3 [Member]</t>
        </is>
      </c>
    </row>
    <row r="35">
      <c r="A35" s="3" t="inlineStr">
        <is>
          <t>Defined Benefit Plan Disclosure [Line Items]</t>
        </is>
      </c>
    </row>
    <row r="36">
      <c r="A36" s="4" t="inlineStr">
        <is>
          <t>Fair Value of Pension Plan Assets</t>
        </is>
      </c>
      <c r="B36" s="4" t="inlineStr">
        <is>
          <t xml:space="preserve"> </t>
        </is>
      </c>
      <c r="C36" s="4" t="inlineStr">
        <is>
          <t xml:space="preserve"> </t>
        </is>
      </c>
    </row>
    <row r="37">
      <c r="A37" s="4" t="inlineStr">
        <is>
          <t>International Companies [Member]</t>
        </is>
      </c>
    </row>
    <row r="38">
      <c r="A38" s="3" t="inlineStr">
        <is>
          <t>Defined Benefit Plan Disclosure [Line Items]</t>
        </is>
      </c>
    </row>
    <row r="39">
      <c r="A39" s="4" t="inlineStr">
        <is>
          <t>Fair Value of Pension Plan Assets</t>
        </is>
      </c>
      <c r="B39" s="6" t="n">
        <v>1031</v>
      </c>
      <c r="C39" s="6" t="n">
        <v>1023</v>
      </c>
    </row>
    <row r="40">
      <c r="A40" s="4" t="inlineStr">
        <is>
          <t>International Companies [Member] | Fair Value, Inputs, Level 1 [Member]</t>
        </is>
      </c>
    </row>
    <row r="41">
      <c r="A41" s="3" t="inlineStr">
        <is>
          <t>Defined Benefit Plan Disclosure [Line Items]</t>
        </is>
      </c>
    </row>
    <row r="42">
      <c r="A42" s="4" t="inlineStr">
        <is>
          <t>Fair Value of Pension Plan Assets</t>
        </is>
      </c>
      <c r="B42" s="6" t="n">
        <v>1031</v>
      </c>
      <c r="C42" s="6" t="n">
        <v>1023</v>
      </c>
    </row>
    <row r="43">
      <c r="A43" s="4" t="inlineStr">
        <is>
          <t>International Companies [Member] | Fair Value, Inputs, Level 2 [Member]</t>
        </is>
      </c>
    </row>
    <row r="44">
      <c r="A44" s="3" t="inlineStr">
        <is>
          <t>Defined Benefit Plan Disclosure [Line Items]</t>
        </is>
      </c>
    </row>
    <row r="45">
      <c r="A45" s="4" t="inlineStr">
        <is>
          <t>Fair Value of Pension Plan Assets</t>
        </is>
      </c>
      <c r="B45" s="4" t="inlineStr">
        <is>
          <t xml:space="preserve"> </t>
        </is>
      </c>
      <c r="C45" s="4" t="inlineStr">
        <is>
          <t xml:space="preserve"> </t>
        </is>
      </c>
    </row>
    <row r="46">
      <c r="A46" s="4" t="inlineStr">
        <is>
          <t>International Companies [Member] | Fair Value, Inputs, Level 3 [Member]</t>
        </is>
      </c>
    </row>
    <row r="47">
      <c r="A47" s="3" t="inlineStr">
        <is>
          <t>Defined Benefit Plan Disclosure [Line Items]</t>
        </is>
      </c>
    </row>
    <row r="48">
      <c r="A48" s="4" t="inlineStr">
        <is>
          <t>Fair Value of Pension Plan Assets</t>
        </is>
      </c>
      <c r="B48" s="4" t="inlineStr">
        <is>
          <t xml:space="preserve"> </t>
        </is>
      </c>
      <c r="C48" s="4" t="inlineStr">
        <is>
          <t xml:space="preserve"> </t>
        </is>
      </c>
    </row>
    <row r="49">
      <c r="A49" s="4" t="inlineStr">
        <is>
          <t>Debt And Fixed Income Securities [Member]</t>
        </is>
      </c>
    </row>
    <row r="50">
      <c r="A50" s="3" t="inlineStr">
        <is>
          <t>Defined Benefit Plan Disclosure [Line Items]</t>
        </is>
      </c>
    </row>
    <row r="51">
      <c r="A51" s="4" t="inlineStr">
        <is>
          <t>Fair Value of Pension Plan Assets</t>
        </is>
      </c>
      <c r="B51" s="6" t="n">
        <v>5522</v>
      </c>
      <c r="C51" s="6" t="n">
        <v>5355</v>
      </c>
    </row>
    <row r="52">
      <c r="A52" s="4" t="inlineStr">
        <is>
          <t>Debt And Fixed Income Securities [Member] | Fair Value, Inputs, Level 1 [Member]</t>
        </is>
      </c>
    </row>
    <row r="53">
      <c r="A53" s="3" t="inlineStr">
        <is>
          <t>Defined Benefit Plan Disclosure [Line Items]</t>
        </is>
      </c>
    </row>
    <row r="54">
      <c r="A54" s="4" t="inlineStr">
        <is>
          <t>Fair Value of Pension Plan Assets</t>
        </is>
      </c>
      <c r="B54" s="6" t="n">
        <v>5522</v>
      </c>
      <c r="C54" s="6" t="n">
        <v>5355</v>
      </c>
    </row>
    <row r="55">
      <c r="A55" s="4" t="inlineStr">
        <is>
          <t>Commodity funds [Member]</t>
        </is>
      </c>
    </row>
    <row r="56">
      <c r="A56" s="3" t="inlineStr">
        <is>
          <t>Defined Benefit Plan Disclosure [Line Items]</t>
        </is>
      </c>
    </row>
    <row r="57">
      <c r="A57" s="4" t="inlineStr">
        <is>
          <t>Fair Value of Pension Plan Assets</t>
        </is>
      </c>
      <c r="B57" s="6" t="n">
        <v>115</v>
      </c>
      <c r="C57" s="6" t="n">
        <v>115</v>
      </c>
    </row>
    <row r="58">
      <c r="A58" s="4" t="inlineStr">
        <is>
          <t>Commodity funds [Member] | Fair Value, Inputs, Level 1 [Member]</t>
        </is>
      </c>
    </row>
    <row r="59">
      <c r="A59" s="3" t="inlineStr">
        <is>
          <t>Defined Benefit Plan Disclosure [Line Items]</t>
        </is>
      </c>
    </row>
    <row r="60">
      <c r="A60" s="4" t="inlineStr">
        <is>
          <t>Fair Value of Pension Plan Assets</t>
        </is>
      </c>
      <c r="B60" s="6" t="n">
        <v>115</v>
      </c>
      <c r="C60" s="6" t="n">
        <v>115</v>
      </c>
    </row>
    <row r="61">
      <c r="A61" s="4" t="inlineStr">
        <is>
          <t>Commodity funds [Member] | Fair Value, Inputs, Level 2 [Member]</t>
        </is>
      </c>
    </row>
    <row r="62">
      <c r="A62" s="3" t="inlineStr">
        <is>
          <t>Defined Benefit Plan Disclosure [Line Items]</t>
        </is>
      </c>
    </row>
    <row r="63">
      <c r="A63" s="4" t="inlineStr">
        <is>
          <t>Fair Value of Pension Plan Assets</t>
        </is>
      </c>
      <c r="C63" s="4" t="inlineStr">
        <is>
          <t xml:space="preserve"> </t>
        </is>
      </c>
    </row>
    <row r="64">
      <c r="A64" s="4" t="inlineStr">
        <is>
          <t>Real Estate Fund [Member]</t>
        </is>
      </c>
    </row>
    <row r="65">
      <c r="A65" s="3" t="inlineStr">
        <is>
          <t>Defined Benefit Plan Disclosure [Line Items]</t>
        </is>
      </c>
    </row>
    <row r="66">
      <c r="A66" s="4" t="inlineStr">
        <is>
          <t>Fair Value of Pension Plan Assets</t>
        </is>
      </c>
      <c r="B66" s="6" t="n">
        <v>57</v>
      </c>
      <c r="C66" s="6" t="n">
        <v>56</v>
      </c>
    </row>
    <row r="67">
      <c r="A67" s="4" t="inlineStr">
        <is>
          <t>Real Estate Fund [Member] | Fair Value, Inputs, Level 1 [Member]</t>
        </is>
      </c>
    </row>
    <row r="68">
      <c r="A68" s="3" t="inlineStr">
        <is>
          <t>Defined Benefit Plan Disclosure [Line Items]</t>
        </is>
      </c>
    </row>
    <row r="69">
      <c r="A69" s="4" t="inlineStr">
        <is>
          <t>Fair Value of Pension Plan Assets</t>
        </is>
      </c>
      <c r="B69" s="6" t="n">
        <v>57</v>
      </c>
      <c r="C69" s="6" t="n">
        <v>56</v>
      </c>
    </row>
    <row r="70">
      <c r="A70" s="4" t="inlineStr">
        <is>
          <t>Real Estate Fund [Member] | Fair Value, Inputs, Level 2 [Member]</t>
        </is>
      </c>
    </row>
    <row r="71">
      <c r="A71" s="3" t="inlineStr">
        <is>
          <t>Defined Benefit Plan Disclosure [Line Items]</t>
        </is>
      </c>
    </row>
    <row r="72">
      <c r="A72" s="4" t="inlineStr">
        <is>
          <t>Fair Value of Pension Plan Assets</t>
        </is>
      </c>
      <c r="B72" s="4" t="inlineStr">
        <is>
          <t xml:space="preserve"> </t>
        </is>
      </c>
      <c r="C72" s="4" t="inlineStr">
        <is>
          <t xml:space="preserve"> </t>
        </is>
      </c>
    </row>
    <row r="73">
      <c r="A73" s="4" t="inlineStr">
        <is>
          <t>Real Estate Fund [Member] | Fair Value, Inputs, Level 3 [Member]</t>
        </is>
      </c>
    </row>
    <row r="74">
      <c r="A74" s="3" t="inlineStr">
        <is>
          <t>Defined Benefit Plan Disclosure [Line Items]</t>
        </is>
      </c>
    </row>
    <row r="75">
      <c r="A75" s="4" t="inlineStr">
        <is>
          <t>Fair Value of Pension Plan Assets</t>
        </is>
      </c>
      <c r="B75" s="4" t="inlineStr">
        <is>
          <t xml:space="preserve"> </t>
        </is>
      </c>
      <c r="C7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s (Details) - Estimated Future Benefit Payments $ in Thousands</t>
        </is>
      </c>
      <c r="B1" s="2" t="inlineStr">
        <is>
          <t>Dec. 31, 2020USD ($)</t>
        </is>
      </c>
    </row>
    <row r="2">
      <c r="A2" s="3" t="inlineStr">
        <is>
          <t>Retirement Benefits [Abstract]</t>
        </is>
      </c>
    </row>
    <row r="3">
      <c r="A3" s="4" t="inlineStr">
        <is>
          <t>2021</t>
        </is>
      </c>
      <c r="B3" s="7" t="n">
        <v>754</v>
      </c>
    </row>
    <row r="4">
      <c r="A4" s="4" t="inlineStr">
        <is>
          <t>2022</t>
        </is>
      </c>
      <c r="B4" s="6" t="n">
        <v>733</v>
      </c>
    </row>
    <row r="5">
      <c r="A5" s="4" t="inlineStr">
        <is>
          <t>2023</t>
        </is>
      </c>
      <c r="B5" s="6" t="n">
        <v>712</v>
      </c>
    </row>
    <row r="6">
      <c r="A6" s="4" t="inlineStr">
        <is>
          <t>2024</t>
        </is>
      </c>
      <c r="B6" s="6" t="n">
        <v>699</v>
      </c>
    </row>
    <row r="7">
      <c r="A7" s="4" t="inlineStr">
        <is>
          <t>2025</t>
        </is>
      </c>
      <c r="B7" s="6" t="n">
        <v>697</v>
      </c>
    </row>
    <row r="8">
      <c r="A8" s="4" t="inlineStr">
        <is>
          <t>2026-2030</t>
        </is>
      </c>
      <c r="B8" s="7" t="n">
        <v>366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Based Compens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Share-based Compensation Arrangement by Share-based Payment Award, Award Vesting Period</t>
        </is>
      </c>
      <c r="B3" s="4" t="inlineStr">
        <is>
          <t>3 years</t>
        </is>
      </c>
    </row>
    <row r="4">
      <c r="A4" s="4" t="inlineStr">
        <is>
          <t>Share-based Compensation Arrangement by Share-based Payment Award, Options, Grants in Period, Gross (in Shares)</t>
        </is>
      </c>
      <c r="B4" s="4" t="inlineStr">
        <is>
          <t xml:space="preserve"> </t>
        </is>
      </c>
    </row>
    <row r="5">
      <c r="A5" s="4" t="inlineStr">
        <is>
          <t>Stock-based compensation expense</t>
        </is>
      </c>
      <c r="B5" s="7" t="n">
        <v>2949</v>
      </c>
      <c r="C5" s="7" t="n">
        <v>2746</v>
      </c>
      <c r="D5" s="7" t="n">
        <v>1884</v>
      </c>
    </row>
    <row r="6">
      <c r="A6" s="4" t="inlineStr">
        <is>
          <t>Equity Compensation Plan [Member]</t>
        </is>
      </c>
    </row>
    <row r="7">
      <c r="A7" s="4" t="inlineStr">
        <is>
          <t>Share-based Compensation Arrangement by Share-based Payment Award, Number of Shares Available for Grant (in Shares)</t>
        </is>
      </c>
      <c r="E7" s="6" t="n">
        <v>750000</v>
      </c>
    </row>
    <row r="8">
      <c r="A8" s="4" t="inlineStr">
        <is>
          <t>Share-based Compensation Arrangement by Share-based Payment Award, Options, Grants in Period, Gross (in Shares)</t>
        </is>
      </c>
      <c r="B8" s="6" t="n">
        <v>435674</v>
      </c>
    </row>
    <row r="9">
      <c r="A9" s="4" t="inlineStr">
        <is>
          <t>Restricted Stock [Member]</t>
        </is>
      </c>
    </row>
    <row r="10">
      <c r="A10" s="4" t="inlineStr">
        <is>
          <t>Unrecognized compensation cost related to nonvested shares</t>
        </is>
      </c>
      <c r="B10" s="7" t="n">
        <v>1300</v>
      </c>
    </row>
    <row r="11">
      <c r="A11" s="4" t="inlineStr">
        <is>
          <t>Weighted average period related to compesation cost</t>
        </is>
      </c>
      <c r="B11" s="4" t="inlineStr">
        <is>
          <t>1 year 3 months 18 days</t>
        </is>
      </c>
    </row>
    <row r="12">
      <c r="A12" s="4" t="inlineStr">
        <is>
          <t>Performance unit shares to satisfy tax obligation created from vesting, net</t>
        </is>
      </c>
      <c r="B12" s="6" t="n">
        <v>11085</v>
      </c>
    </row>
    <row r="13">
      <c r="A13" s="4" t="inlineStr">
        <is>
          <t>Shares issued as a result of net performance share issued to satisfy tax obligation</t>
        </is>
      </c>
      <c r="B13" s="6" t="n">
        <v>16541</v>
      </c>
    </row>
    <row r="14">
      <c r="A14" s="4" t="inlineStr">
        <is>
          <t>Performance Shares [Member]</t>
        </is>
      </c>
    </row>
    <row r="15">
      <c r="A15" s="4" t="inlineStr">
        <is>
          <t>Share-based Compensation Arrangement by Share-based Payment Award, Options, Grants in Period, Gross (in Shares)</t>
        </is>
      </c>
      <c r="B15" s="6" t="n">
        <v>22402</v>
      </c>
    </row>
    <row r="16">
      <c r="A16" s="4" t="inlineStr">
        <is>
          <t>Unrecognized compensation cost related to nonvested shares</t>
        </is>
      </c>
      <c r="B16" s="7" t="n">
        <v>1000</v>
      </c>
    </row>
    <row r="17">
      <c r="A17" s="4" t="inlineStr">
        <is>
          <t>Weighted average period related to compesation cost</t>
        </is>
      </c>
      <c r="B17" s="4" t="inlineStr">
        <is>
          <t>1 year 8 months 12 days</t>
        </is>
      </c>
    </row>
    <row r="18">
      <c r="A18" s="4" t="inlineStr">
        <is>
          <t>Performance unit shares to satisfy tax obligation created from vesting, net</t>
        </is>
      </c>
      <c r="B18" s="6" t="n">
        <v>14935</v>
      </c>
    </row>
    <row r="19">
      <c r="A19" s="4" t="inlineStr">
        <is>
          <t>Non-vested restricted stock units [Member]</t>
        </is>
      </c>
    </row>
    <row r="20">
      <c r="A20" s="4" t="inlineStr">
        <is>
          <t>Unrecognized compensation cost related to nonvested shares</t>
        </is>
      </c>
      <c r="B20" s="7" t="n">
        <v>1500</v>
      </c>
    </row>
    <row r="21">
      <c r="A21" s="4" t="inlineStr">
        <is>
          <t>Weighted-average period</t>
        </is>
      </c>
      <c r="B21" s="4" t="inlineStr">
        <is>
          <t>1 year 9 months 18 day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Details) - Disclosure of Share-based Compensation Arrangements by Share-based Payment Award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utstanding Beginning Balance</t>
        </is>
      </c>
      <c r="B4" s="6" t="n">
        <v>73426</v>
      </c>
    </row>
    <row r="5">
      <c r="A5" s="4" t="inlineStr">
        <is>
          <t>Granted</t>
        </is>
      </c>
      <c r="B5" s="4" t="inlineStr">
        <is>
          <t xml:space="preserve"> </t>
        </is>
      </c>
    </row>
    <row r="6">
      <c r="A6" s="4" t="inlineStr">
        <is>
          <t>Exercised</t>
        </is>
      </c>
      <c r="B6" s="6" t="n">
        <v>-35413</v>
      </c>
      <c r="C6" s="6" t="n">
        <v>-38937</v>
      </c>
      <c r="D6" s="6" t="n">
        <v>-189992</v>
      </c>
    </row>
    <row r="7">
      <c r="A7" s="4" t="inlineStr">
        <is>
          <t>Forfeited/cancelled/expired</t>
        </is>
      </c>
      <c r="B7" s="4" t="inlineStr">
        <is>
          <t xml:space="preserve"> </t>
        </is>
      </c>
    </row>
    <row r="8">
      <c r="A8" s="4" t="inlineStr">
        <is>
          <t>Outstanding Ending Balance</t>
        </is>
      </c>
      <c r="B8" s="6" t="n">
        <v>38013</v>
      </c>
      <c r="C8" s="6" t="n">
        <v>73426</v>
      </c>
    </row>
    <row r="9">
      <c r="A9" s="4" t="inlineStr">
        <is>
          <t>Exercisable Ending Balance</t>
        </is>
      </c>
      <c r="B9" s="6" t="n">
        <v>38013</v>
      </c>
    </row>
    <row r="10">
      <c r="A10" s="4" t="inlineStr">
        <is>
          <t>Outstanding Beginning Balance, Weighted-Average Exercise Price</t>
        </is>
      </c>
      <c r="B10" s="8" t="n">
        <v>8.19</v>
      </c>
    </row>
    <row r="11">
      <c r="A11" s="4" t="inlineStr">
        <is>
          <t>Exercised, Weighted-Average Exercise Price</t>
        </is>
      </c>
      <c r="B11" s="11" t="n">
        <v>7.28</v>
      </c>
    </row>
    <row r="12">
      <c r="A12" s="4" t="inlineStr">
        <is>
          <t>Forfeited/cancelled/expired, Weighted-Average Exercise Price</t>
        </is>
      </c>
      <c r="B12" s="4" t="inlineStr">
        <is>
          <t xml:space="preserve"> </t>
        </is>
      </c>
    </row>
    <row r="13">
      <c r="A13" s="4" t="inlineStr">
        <is>
          <t>Outstanding Ending Balance, Weighted-Average Exercise Price</t>
        </is>
      </c>
      <c r="B13" s="11" t="n">
        <v>9.039999999999999</v>
      </c>
      <c r="C13" s="8" t="n">
        <v>8.19</v>
      </c>
    </row>
    <row r="14">
      <c r="A14" s="4" t="inlineStr">
        <is>
          <t>Exercisable Ending Balance, Weighted-Average Exercise Price</t>
        </is>
      </c>
      <c r="B14" s="8" t="n">
        <v>9.039999999999999</v>
      </c>
    </row>
    <row r="15">
      <c r="A15" s="4" t="inlineStr">
        <is>
          <t>Outstanding Ending Balance - Weighted average remaining contractual term (years)</t>
        </is>
      </c>
      <c r="B15" s="4" t="inlineStr">
        <is>
          <t>1 year 2 months 12 days</t>
        </is>
      </c>
    </row>
    <row r="16">
      <c r="A16" s="4" t="inlineStr">
        <is>
          <t>Exercisable Ending Balance - Weighted average remaining contractual term (years)</t>
        </is>
      </c>
      <c r="B16" s="4" t="inlineStr">
        <is>
          <t>1 year 2 months 12 days</t>
        </is>
      </c>
    </row>
    <row r="17">
      <c r="A17" s="4" t="inlineStr">
        <is>
          <t>Outstanding Ending Balance - Aggregate intrinsic value</t>
        </is>
      </c>
      <c r="B17" s="7" t="n">
        <v>409000</v>
      </c>
    </row>
    <row r="18">
      <c r="A18" s="4" t="inlineStr">
        <is>
          <t>Exercisable Ending Balance - Aggregate intrinsic value</t>
        </is>
      </c>
      <c r="B18" s="7" t="n">
        <v>409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Share-based Payment Award, Nonvested Shares</t>
        </is>
      </c>
      <c r="B1" s="2" t="inlineStr">
        <is>
          <t>12 Months Ended</t>
        </is>
      </c>
    </row>
    <row r="2">
      <c r="B2" s="2" t="inlineStr">
        <is>
          <t>Dec. 31, 2020$ / sharesshares</t>
        </is>
      </c>
    </row>
    <row r="3">
      <c r="A3" s="4" t="inlineStr">
        <is>
          <t>Granted</t>
        </is>
      </c>
      <c r="B3" s="4" t="inlineStr">
        <is>
          <t xml:space="preserve"> </t>
        </is>
      </c>
    </row>
    <row r="4">
      <c r="A4" s="4" t="inlineStr">
        <is>
          <t>Nonvested [Member]</t>
        </is>
      </c>
    </row>
    <row r="5">
      <c r="A5" s="4" t="inlineStr">
        <is>
          <t>Nonvested at December 31, 2019</t>
        </is>
      </c>
      <c r="B5" s="6" t="n">
        <v>75351</v>
      </c>
    </row>
    <row r="6">
      <c r="A6" s="4" t="inlineStr">
        <is>
          <t>Granted</t>
        </is>
      </c>
      <c r="B6" s="6" t="n">
        <v>90200</v>
      </c>
    </row>
    <row r="7">
      <c r="A7" s="4" t="inlineStr">
        <is>
          <t>Vested</t>
        </is>
      </c>
      <c r="B7" s="6" t="n">
        <v>-52014</v>
      </c>
    </row>
    <row r="8">
      <c r="A8" s="4" t="inlineStr">
        <is>
          <t>Forfeited/cancelled/expired</t>
        </is>
      </c>
      <c r="B8" s="6" t="n">
        <v>-423</v>
      </c>
    </row>
    <row r="9">
      <c r="A9" s="4" t="inlineStr">
        <is>
          <t>Nonvested at December 31, 2020</t>
        </is>
      </c>
      <c r="B9" s="6" t="n">
        <v>113114</v>
      </c>
    </row>
    <row r="10">
      <c r="A10" s="4" t="inlineStr">
        <is>
          <t>Outstanding, beginning balance | $ / shares</t>
        </is>
      </c>
      <c r="B10" s="8" t="n">
        <v>21.61</v>
      </c>
    </row>
    <row r="11">
      <c r="A11" s="4" t="inlineStr">
        <is>
          <t>Granted | $ / shares</t>
        </is>
      </c>
      <c r="B11" s="11" t="n">
        <v>17.11</v>
      </c>
    </row>
    <row r="12">
      <c r="A12" s="4" t="inlineStr">
        <is>
          <t>Vested | $ / shares</t>
        </is>
      </c>
      <c r="B12" s="11" t="n">
        <v>21.32</v>
      </c>
    </row>
    <row r="13">
      <c r="A13" s="4" t="inlineStr">
        <is>
          <t>Forfeited/cancelled/expired | $ / shares</t>
        </is>
      </c>
      <c r="B13" s="11" t="n">
        <v>23.65</v>
      </c>
    </row>
    <row r="14">
      <c r="A14" s="4" t="inlineStr">
        <is>
          <t>Outstanding, ending balance | $ / shares</t>
        </is>
      </c>
      <c r="B14" s="8" t="n">
        <v>18.1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Share-based Payment Award, Unearned Shares</t>
        </is>
      </c>
      <c r="B1" s="2" t="inlineStr">
        <is>
          <t>12 Months Ended</t>
        </is>
      </c>
    </row>
    <row r="2">
      <c r="B2" s="2" t="inlineStr">
        <is>
          <t>Dec. 31, 2020$ / sharesshares</t>
        </is>
      </c>
    </row>
    <row r="3">
      <c r="A3" s="4" t="inlineStr">
        <is>
          <t>Outstanding Beginning Balance</t>
        </is>
      </c>
      <c r="B3" s="6" t="n">
        <v>73426</v>
      </c>
    </row>
    <row r="4">
      <c r="A4" s="4" t="inlineStr">
        <is>
          <t>Granted</t>
        </is>
      </c>
      <c r="B4" s="4" t="inlineStr">
        <is>
          <t xml:space="preserve"> </t>
        </is>
      </c>
    </row>
    <row r="5">
      <c r="A5" s="4" t="inlineStr">
        <is>
          <t>Outstanding Ending Balance</t>
        </is>
      </c>
      <c r="B5" s="6" t="n">
        <v>38013</v>
      </c>
    </row>
    <row r="6">
      <c r="A6" s="4" t="inlineStr">
        <is>
          <t>Performance Unit Awards [Member]</t>
        </is>
      </c>
    </row>
    <row r="7">
      <c r="A7" s="4" t="inlineStr">
        <is>
          <t>Outstanding Beginning Balance</t>
        </is>
      </c>
      <c r="B7" s="6" t="n">
        <v>90097</v>
      </c>
    </row>
    <row r="8">
      <c r="A8" s="4" t="inlineStr">
        <is>
          <t>Granted</t>
        </is>
      </c>
      <c r="B8" s="6" t="n">
        <v>82579</v>
      </c>
    </row>
    <row r="9">
      <c r="A9" s="4" t="inlineStr">
        <is>
          <t>Change in Estimate</t>
        </is>
      </c>
      <c r="B9" s="6" t="n">
        <v>12297</v>
      </c>
    </row>
    <row r="10">
      <c r="A10" s="4" t="inlineStr">
        <is>
          <t>Vested</t>
        </is>
      </c>
      <c r="B10" s="6" t="n">
        <v>-37337</v>
      </c>
    </row>
    <row r="11">
      <c r="A11" s="4" t="inlineStr">
        <is>
          <t>Outstanding Ending Balance</t>
        </is>
      </c>
      <c r="B11" s="6" t="n">
        <v>147636</v>
      </c>
    </row>
    <row r="12">
      <c r="A12" s="4" t="inlineStr">
        <is>
          <t>Outstanding, beginning balance | $ / shares</t>
        </is>
      </c>
      <c r="B12" s="8" t="n">
        <v>23.85</v>
      </c>
    </row>
    <row r="13">
      <c r="A13" s="4" t="inlineStr">
        <is>
          <t>Awarded | $ / shares</t>
        </is>
      </c>
      <c r="B13" s="11" t="n">
        <v>10.77</v>
      </c>
    </row>
    <row r="14">
      <c r="A14" s="4" t="inlineStr">
        <is>
          <t>Change in Estimate | $ / shares</t>
        </is>
      </c>
      <c r="B14" s="11" t="n">
        <v>29.61</v>
      </c>
    </row>
    <row r="15">
      <c r="A15" s="4" t="inlineStr">
        <is>
          <t>Vested | $ / shares</t>
        </is>
      </c>
      <c r="B15" s="11" t="n">
        <v>22.75</v>
      </c>
    </row>
    <row r="16">
      <c r="A16" s="4" t="inlineStr">
        <is>
          <t>Outstanding, ending balance | $ / shares</t>
        </is>
      </c>
      <c r="B16" s="8" t="n">
        <v>17.29</v>
      </c>
    </row>
    <row r="17">
      <c r="A17" s="4" t="inlineStr">
        <is>
          <t>Performance Unit Awards [Member] | Maximum [Member]</t>
        </is>
      </c>
    </row>
    <row r="18">
      <c r="A18" s="4" t="inlineStr">
        <is>
          <t>Granted</t>
        </is>
      </c>
      <c r="B18" s="4" t="inlineStr">
        <is>
          <t xml:space="preserve"> </t>
        </is>
      </c>
    </row>
    <row r="19">
      <c r="A19" s="4" t="inlineStr">
        <is>
          <t>Outstanding Ending Balance</t>
        </is>
      </c>
      <c r="B19" s="6" t="n">
        <v>206744</v>
      </c>
    </row>
    <row r="20">
      <c r="A20" s="4" t="inlineStr">
        <is>
          <t>Unearned Restricted Stock Units [Member]</t>
        </is>
      </c>
    </row>
    <row r="21">
      <c r="A21" s="4" t="inlineStr">
        <is>
          <t>Outstanding Beginning Balance</t>
        </is>
      </c>
      <c r="B21" s="6" t="n">
        <v>73069</v>
      </c>
    </row>
    <row r="22">
      <c r="A22" s="4" t="inlineStr">
        <is>
          <t>Granted</t>
        </is>
      </c>
      <c r="B22" s="6" t="n">
        <v>123870</v>
      </c>
    </row>
    <row r="23">
      <c r="A23" s="4" t="inlineStr">
        <is>
          <t>Vested</t>
        </is>
      </c>
      <c r="B23" s="6" t="n">
        <v>-27626</v>
      </c>
    </row>
    <row r="24">
      <c r="A24" s="4" t="inlineStr">
        <is>
          <t>Outstanding Ending Balance</t>
        </is>
      </c>
      <c r="B24" s="6" t="n">
        <v>169313</v>
      </c>
    </row>
    <row r="25">
      <c r="A25" s="4" t="inlineStr">
        <is>
          <t>Outstanding, beginning balance | $ / shares</t>
        </is>
      </c>
      <c r="B25" s="8" t="n">
        <v>23.62</v>
      </c>
    </row>
    <row r="26">
      <c r="A26" s="4" t="inlineStr">
        <is>
          <t>Awarded | $ / shares</t>
        </is>
      </c>
      <c r="B26" s="11" t="n">
        <v>10.77</v>
      </c>
    </row>
    <row r="27">
      <c r="A27" s="4" t="inlineStr">
        <is>
          <t>Vested | $ / shares</t>
        </is>
      </c>
      <c r="B27" s="11" t="n">
        <v>24.53</v>
      </c>
    </row>
    <row r="28">
      <c r="A28" s="4" t="inlineStr">
        <is>
          <t>Outstanding, ending balance | $ / shares</t>
        </is>
      </c>
      <c r="B28" s="8" t="n">
        <v>14.0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ividends and Other Restrictions (Details) $ in Millions</t>
        </is>
      </c>
      <c r="B1" s="2" t="inlineStr">
        <is>
          <t>Dec. 31, 2020USD ($)</t>
        </is>
      </c>
    </row>
    <row r="2">
      <c r="A2" s="3" t="inlineStr">
        <is>
          <t>Disclosure of Restrictions on Dividends, Loans and Advances Disclosure [Abstract]</t>
        </is>
      </c>
    </row>
    <row r="3">
      <c r="A3" s="4" t="inlineStr">
        <is>
          <t>Available for payment of dividends</t>
        </is>
      </c>
      <c r="B3" s="5" t="n">
        <v>25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Derivatives (Details) - USD ($) $ in Millions</t>
        </is>
      </c>
      <c r="B1" s="2" t="inlineStr">
        <is>
          <t>12 Months Ended</t>
        </is>
      </c>
    </row>
    <row r="2">
      <c r="B2" s="2" t="inlineStr">
        <is>
          <t>Dec. 31, 2020</t>
        </is>
      </c>
      <c r="C2" s="2" t="inlineStr">
        <is>
          <t>Dec. 31, 2019</t>
        </is>
      </c>
      <c r="D2" s="2" t="inlineStr">
        <is>
          <t>Dec. 31, 2018</t>
        </is>
      </c>
      <c r="E2" s="2" t="inlineStr">
        <is>
          <t>Mar. 03, 2020</t>
        </is>
      </c>
      <c r="F2" s="2" t="inlineStr">
        <is>
          <t>Aug. 06, 2019</t>
        </is>
      </c>
    </row>
    <row r="3">
      <c r="A3" s="3" t="inlineStr">
        <is>
          <t>Derivative Instruments and Hedging Activities Disclosure [Abstract]</t>
        </is>
      </c>
    </row>
    <row r="4">
      <c r="A4" s="4" t="inlineStr">
        <is>
          <t>Notional Amount of Interest Rate Cash Flow Hedge Derivatives</t>
        </is>
      </c>
      <c r="E4" s="7" t="n">
        <v>25</v>
      </c>
      <c r="F4" s="7" t="n">
        <v>50</v>
      </c>
    </row>
    <row r="5">
      <c r="A5" s="4" t="inlineStr">
        <is>
          <t>Interest expense on derivatives</t>
        </is>
      </c>
      <c r="B5" s="5" t="n">
        <v>1.6</v>
      </c>
      <c r="C5" s="5" t="n">
        <v>-0.7</v>
      </c>
      <c r="D5" s="5" t="n">
        <v>-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Note 3 – Earnings per Common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Earnings per common share have been computed based on the following:
Years Ended December 31,
2020
2019
2018
(in thousands, except per share amounts)
Net income available to common stockholders
$
71,289
$
73,395
$
60,352
Earnings allocated to participating securities
(356)
(295)
(139)
Income attributable to common stock
$
70,933
$
73,100
$
60,213
Weighted average common shares outstanding, including participating securities
39,643
35,289
32,198
Weighted average participating securities
(131)
(84)
(74)
Weighted average common shares outstanding
39,512
35,205
32,124
Incremental shares from assumed conversions of options, restricted stock units, performance units and restricted stock
132
88
233
Weighted average common and equivalent shares outstanding
39,644
35,293
32,357
Earnings per common share:
Basic
$
1.80
$
2.08
$
1.87
Diluted
1.79
2.07
1.86
There were no antidilutive common share equivalents as of December 31, 2020, 2019 and 201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s (Details) - Summary of interest rate swap designated as a cash flow hedges - USD ($) $ in Thousands</t>
        </is>
      </c>
      <c r="B1" s="2" t="inlineStr">
        <is>
          <t>12 Months Ended</t>
        </is>
      </c>
    </row>
    <row r="2">
      <c r="B2" s="2" t="inlineStr">
        <is>
          <t>Dec. 31, 2020</t>
        </is>
      </c>
      <c r="C2" s="2" t="inlineStr">
        <is>
          <t>Dec. 31, 2019</t>
        </is>
      </c>
    </row>
    <row r="3">
      <c r="A3" s="3" t="inlineStr">
        <is>
          <t>Summary of interest rate swap designated as a cash flow hedges [Abstract]</t>
        </is>
      </c>
    </row>
    <row r="4">
      <c r="A4" s="4" t="inlineStr">
        <is>
          <t>Notional amount</t>
        </is>
      </c>
      <c r="B4" s="7" t="n">
        <v>175000</v>
      </c>
      <c r="C4" s="7" t="n">
        <v>150000</v>
      </c>
    </row>
    <row r="5">
      <c r="A5" s="4" t="inlineStr">
        <is>
          <t>Weighted average pay rates</t>
        </is>
      </c>
      <c r="B5" s="4" t="inlineStr">
        <is>
          <t>1.85%</t>
        </is>
      </c>
      <c r="C5" s="4" t="inlineStr">
        <is>
          <t>1.82%</t>
        </is>
      </c>
    </row>
    <row r="6">
      <c r="A6" s="4" t="inlineStr">
        <is>
          <t>Weighted average receive rates</t>
        </is>
      </c>
      <c r="B6" s="4" t="inlineStr">
        <is>
          <t>0.92%</t>
        </is>
      </c>
      <c r="C6" s="4" t="inlineStr">
        <is>
          <t>2.37%</t>
        </is>
      </c>
    </row>
    <row r="7">
      <c r="A7" s="4" t="inlineStr">
        <is>
          <t>Weighted average maturity</t>
        </is>
      </c>
      <c r="B7" s="4" t="inlineStr">
        <is>
          <t>9 months 18 days</t>
        </is>
      </c>
      <c r="C7" s="4" t="inlineStr">
        <is>
          <t>1 year 6 months</t>
        </is>
      </c>
    </row>
    <row r="8">
      <c r="A8" s="4" t="inlineStr">
        <is>
          <t>Fair value</t>
        </is>
      </c>
      <c r="B8" s="7" t="n">
        <v>-2119</v>
      </c>
      <c r="C8" s="7" t="n">
        <v>-27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 Summary of net gains (losses) recorded in accumulated other comprehensive income - Interest Rate Contract [Member] - USD ($) $ in Thousands</t>
        </is>
      </c>
      <c r="B1" s="2" t="inlineStr">
        <is>
          <t>12 Months Ended</t>
        </is>
      </c>
    </row>
    <row r="2">
      <c r="B2" s="2" t="inlineStr">
        <is>
          <t>Dec. 31, 2020</t>
        </is>
      </c>
      <c r="C2" s="2" t="inlineStr">
        <is>
          <t>Dec. 31, 2019</t>
        </is>
      </c>
    </row>
    <row r="3">
      <c r="A3" s="3" t="inlineStr">
        <is>
          <t>Derivatives (Details) - Summary of net gains (losses) recorded in accumulated other comprehensive income and statements of income relating to cash flow derivative instruments [Line Items]</t>
        </is>
      </c>
    </row>
    <row r="4">
      <c r="A4" s="4" t="inlineStr">
        <is>
          <t>Amount of gain (loss) recognized in OCI (Effective Portion)</t>
        </is>
      </c>
      <c r="B4" s="7" t="n">
        <v>-3423</v>
      </c>
      <c r="C4" s="7" t="n">
        <v>-755</v>
      </c>
    </row>
    <row r="5">
      <c r="A5" s="4" t="inlineStr">
        <is>
          <t>Amount of (gain) loss reclassified from OCI to interest expense</t>
        </is>
      </c>
      <c r="B5" s="6" t="n">
        <v>1577</v>
      </c>
      <c r="C5" s="6" t="n">
        <v>-677</v>
      </c>
    </row>
    <row r="6">
      <c r="A6" s="4" t="inlineStr">
        <is>
          <t>Amount of gain (loss) recognized in other Noninterest income (Ineffective Port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ummary of cash flow hedges included in the consolidated balance sheets - Interest Rate Swap [Member] - USD ($) $ in Thousands</t>
        </is>
      </c>
      <c r="B1" s="2" t="inlineStr">
        <is>
          <t>Dec. 31, 2020</t>
        </is>
      </c>
      <c r="C1" s="2" t="inlineStr">
        <is>
          <t>Dec. 31, 2019</t>
        </is>
      </c>
    </row>
    <row r="2">
      <c r="A2" s="3" t="inlineStr">
        <is>
          <t>Included in other asset/(liabilities):</t>
        </is>
      </c>
    </row>
    <row r="3">
      <c r="A3" s="4" t="inlineStr">
        <is>
          <t>Interest rate swaps related to FHLB Advances, Notional Amount</t>
        </is>
      </c>
      <c r="B3" s="7" t="n">
        <v>175000</v>
      </c>
      <c r="C3" s="7" t="n">
        <v>150000</v>
      </c>
    </row>
    <row r="4">
      <c r="A4" s="4" t="inlineStr">
        <is>
          <t>Interest rate swaps related to FHLB Advances, Fair Value</t>
        </is>
      </c>
      <c r="B4" s="7" t="n">
        <v>-2119</v>
      </c>
      <c r="C4" s="7" t="n">
        <v>-27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Details) - USD ($) $ in Thousands</t>
        </is>
      </c>
      <c r="B1" s="2" t="inlineStr">
        <is>
          <t>Dec. 31, 2020</t>
        </is>
      </c>
      <c r="C1" s="2" t="inlineStr">
        <is>
          <t>Dec. 31, 2019</t>
        </is>
      </c>
      <c r="D1" s="2" t="inlineStr">
        <is>
          <t>Dec. 31, 2018</t>
        </is>
      </c>
    </row>
    <row r="2">
      <c r="A2" s="4" t="inlineStr">
        <is>
          <t>Impaired Financing Receivable, with Related Allowance, Recorded Investment</t>
        </is>
      </c>
      <c r="B2" s="7" t="n">
        <v>26458</v>
      </c>
      <c r="C2" s="7" t="n">
        <v>3793</v>
      </c>
      <c r="D2" s="7" t="n">
        <v>1748</v>
      </c>
    </row>
    <row r="3">
      <c r="A3" s="4" t="inlineStr">
        <is>
          <t>Impaired Financing Receivable, Related Allowance</t>
        </is>
      </c>
      <c r="B3" s="6" t="n">
        <v>14314</v>
      </c>
      <c r="C3" s="6" t="n">
        <v>1267</v>
      </c>
    </row>
    <row r="4">
      <c r="A4" s="4" t="inlineStr">
        <is>
          <t>Impaired Loans [Member]</t>
        </is>
      </c>
    </row>
    <row r="5">
      <c r="A5" s="4" t="inlineStr">
        <is>
          <t>Impaired Financing Receivable, with Related Allowance, Recorded Investment</t>
        </is>
      </c>
      <c r="B5" s="6" t="n">
        <v>26500</v>
      </c>
      <c r="C5" s="6" t="n">
        <v>3800</v>
      </c>
    </row>
    <row r="6">
      <c r="A6" s="4" t="inlineStr">
        <is>
          <t>Impaired Financing Receivable, Related Allowance</t>
        </is>
      </c>
      <c r="B6" s="7" t="n">
        <v>14300</v>
      </c>
      <c r="C6" s="7" t="n">
        <v>13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Schedule of Fair Value on a recurring basis - USD ($) $ in Thousands</t>
        </is>
      </c>
      <c r="B1" s="2" t="inlineStr">
        <is>
          <t>Dec. 31, 2020</t>
        </is>
      </c>
      <c r="C1" s="2" t="inlineStr">
        <is>
          <t>Dec. 31, 2019</t>
        </is>
      </c>
    </row>
    <row r="2">
      <c r="A2" s="3" t="inlineStr">
        <is>
          <t>Available-for-sale:</t>
        </is>
      </c>
    </row>
    <row r="3">
      <c r="A3" s="4" t="inlineStr">
        <is>
          <t>Securities available-for-sale</t>
        </is>
      </c>
      <c r="B3" s="7" t="n">
        <v>487955</v>
      </c>
      <c r="C3" s="7" t="n">
        <v>404701</v>
      </c>
    </row>
    <row r="4">
      <c r="A4" s="3" t="inlineStr">
        <is>
          <t>Liabilities</t>
        </is>
      </c>
    </row>
    <row r="5">
      <c r="A5" s="4" t="inlineStr">
        <is>
          <t>Derivatives</t>
        </is>
      </c>
      <c r="B5" s="6" t="n">
        <v>2119</v>
      </c>
      <c r="C5" s="6" t="n">
        <v>273</v>
      </c>
    </row>
    <row r="6">
      <c r="A6" s="4" t="inlineStr">
        <is>
          <t>Fair Value, Inputs, Level 1 [Member]</t>
        </is>
      </c>
    </row>
    <row r="7">
      <c r="A7" s="3" t="inlineStr">
        <is>
          <t>Available-for-sale:</t>
        </is>
      </c>
    </row>
    <row r="8">
      <c r="A8" s="4" t="inlineStr">
        <is>
          <t>Securities available-for-sale</t>
        </is>
      </c>
      <c r="B8" s="6" t="n">
        <v>157</v>
      </c>
      <c r="C8" s="6" t="n">
        <v>140</v>
      </c>
    </row>
    <row r="9">
      <c r="A9" s="3" t="inlineStr">
        <is>
          <t>Liabilities</t>
        </is>
      </c>
    </row>
    <row r="10">
      <c r="A10" s="4" t="inlineStr">
        <is>
          <t>Derivatives</t>
        </is>
      </c>
      <c r="B10" s="4" t="inlineStr">
        <is>
          <t xml:space="preserve"> </t>
        </is>
      </c>
      <c r="C10" s="4" t="inlineStr">
        <is>
          <t xml:space="preserve"> </t>
        </is>
      </c>
    </row>
    <row r="11">
      <c r="A11" s="4" t="inlineStr">
        <is>
          <t>Fair Value, Inputs, Level 2 [Member]</t>
        </is>
      </c>
    </row>
    <row r="12">
      <c r="A12" s="3" t="inlineStr">
        <is>
          <t>Available-for-sale:</t>
        </is>
      </c>
    </row>
    <row r="13">
      <c r="A13" s="4" t="inlineStr">
        <is>
          <t>Securities available-for-sale</t>
        </is>
      </c>
      <c r="B13" s="6" t="n">
        <v>478954</v>
      </c>
      <c r="C13" s="6" t="n">
        <v>395447</v>
      </c>
    </row>
    <row r="14">
      <c r="A14" s="3" t="inlineStr">
        <is>
          <t>Liabilities</t>
        </is>
      </c>
    </row>
    <row r="15">
      <c r="A15" s="4" t="inlineStr">
        <is>
          <t>Derivatives</t>
        </is>
      </c>
      <c r="B15" s="6" t="n">
        <v>2119</v>
      </c>
      <c r="C15" s="6" t="n">
        <v>273</v>
      </c>
    </row>
    <row r="16">
      <c r="A16" s="4" t="inlineStr">
        <is>
          <t>Fair Value, Inputs, Level 3 [Member]</t>
        </is>
      </c>
    </row>
    <row r="17">
      <c r="A17" s="3" t="inlineStr">
        <is>
          <t>Available-for-sale:</t>
        </is>
      </c>
    </row>
    <row r="18">
      <c r="A18" s="4" t="inlineStr">
        <is>
          <t>Securities available-for-sale</t>
        </is>
      </c>
      <c r="B18" s="6" t="n">
        <v>8844</v>
      </c>
      <c r="C18" s="6" t="n">
        <v>9114</v>
      </c>
    </row>
    <row r="19">
      <c r="A19" s="3" t="inlineStr">
        <is>
          <t>Liabilities</t>
        </is>
      </c>
    </row>
    <row r="20">
      <c r="A20" s="4" t="inlineStr">
        <is>
          <t>Derivatives</t>
        </is>
      </c>
      <c r="B20" s="4" t="inlineStr">
        <is>
          <t xml:space="preserve"> </t>
        </is>
      </c>
      <c r="C20" s="4" t="inlineStr">
        <is>
          <t xml:space="preserve"> </t>
        </is>
      </c>
    </row>
    <row r="21">
      <c r="A21" s="4" t="inlineStr">
        <is>
          <t>Federal agency obligations [Member]</t>
        </is>
      </c>
    </row>
    <row r="22">
      <c r="A22" s="3" t="inlineStr">
        <is>
          <t>Available-for-sale:</t>
        </is>
      </c>
    </row>
    <row r="23">
      <c r="A23" s="4" t="inlineStr">
        <is>
          <t>Securities available-for-sale</t>
        </is>
      </c>
      <c r="B23" s="6" t="n">
        <v>38458</v>
      </c>
      <c r="C23" s="6" t="n">
        <v>28237</v>
      </c>
    </row>
    <row r="24">
      <c r="A24" s="4" t="inlineStr">
        <is>
          <t>Residential mortgage pass-through securities [Member]</t>
        </is>
      </c>
    </row>
    <row r="25">
      <c r="A25" s="3" t="inlineStr">
        <is>
          <t>Available-for-sale:</t>
        </is>
      </c>
    </row>
    <row r="26">
      <c r="A26" s="4" t="inlineStr">
        <is>
          <t>Securities available-for-sale</t>
        </is>
      </c>
      <c r="B26" s="6" t="n">
        <v>270884</v>
      </c>
      <c r="C26" s="6" t="n">
        <v>200496</v>
      </c>
    </row>
    <row r="27">
      <c r="A27" s="4" t="inlineStr">
        <is>
          <t>Commercial mortgage pass-through securities [Member]</t>
        </is>
      </c>
    </row>
    <row r="28">
      <c r="A28" s="3" t="inlineStr">
        <is>
          <t>Available-for-sale:</t>
        </is>
      </c>
    </row>
    <row r="29">
      <c r="A29" s="4" t="inlineStr">
        <is>
          <t>Securities available-for-sale</t>
        </is>
      </c>
      <c r="B29" s="6" t="n">
        <v>6922</v>
      </c>
      <c r="C29" s="6" t="n">
        <v>4997</v>
      </c>
    </row>
    <row r="30">
      <c r="A30" s="4" t="inlineStr">
        <is>
          <t>Obligations of U.S. states and political subdivisions [Member]</t>
        </is>
      </c>
    </row>
    <row r="31">
      <c r="A31" s="3" t="inlineStr">
        <is>
          <t>Available-for-sale:</t>
        </is>
      </c>
    </row>
    <row r="32">
      <c r="A32" s="4" t="inlineStr">
        <is>
          <t>Securities available-for-sale</t>
        </is>
      </c>
      <c r="B32" s="6" t="n">
        <v>142808</v>
      </c>
      <c r="C32" s="6" t="n">
        <v>136519</v>
      </c>
    </row>
    <row r="33">
      <c r="A33" s="4" t="inlineStr">
        <is>
          <t>Corporate Bonds and Notes [Member]</t>
        </is>
      </c>
    </row>
    <row r="34">
      <c r="A34" s="3" t="inlineStr">
        <is>
          <t>Available-for-sale:</t>
        </is>
      </c>
    </row>
    <row r="35">
      <c r="A35" s="4" t="inlineStr">
        <is>
          <t>Securities available-for-sale</t>
        </is>
      </c>
      <c r="B35" s="6" t="n">
        <v>25095</v>
      </c>
      <c r="C35" s="6" t="n">
        <v>28382</v>
      </c>
    </row>
    <row r="36">
      <c r="A36" s="4" t="inlineStr">
        <is>
          <t>Asset-backed securities [Member]</t>
        </is>
      </c>
    </row>
    <row r="37">
      <c r="A37" s="3" t="inlineStr">
        <is>
          <t>Available-for-sale:</t>
        </is>
      </c>
    </row>
    <row r="38">
      <c r="A38" s="4" t="inlineStr">
        <is>
          <t>Securities available-for-sale</t>
        </is>
      </c>
      <c r="B38" s="6" t="n">
        <v>3480</v>
      </c>
      <c r="C38" s="6" t="n">
        <v>5780</v>
      </c>
    </row>
    <row r="39">
      <c r="A39" s="4" t="inlineStr">
        <is>
          <t>Certificates of deposit [Member]</t>
        </is>
      </c>
    </row>
    <row r="40">
      <c r="A40" s="3" t="inlineStr">
        <is>
          <t>Available-for-sale:</t>
        </is>
      </c>
    </row>
    <row r="41">
      <c r="A41" s="4" t="inlineStr">
        <is>
          <t>Securities available-for-sale</t>
        </is>
      </c>
      <c r="B41" s="6" t="n">
        <v>151</v>
      </c>
      <c r="C41" s="6" t="n">
        <v>150</v>
      </c>
    </row>
    <row r="42">
      <c r="A42" s="4" t="inlineStr">
        <is>
          <t>Other securities [Member]</t>
        </is>
      </c>
    </row>
    <row r="43">
      <c r="A43" s="3" t="inlineStr">
        <is>
          <t>Available-for-sale:</t>
        </is>
      </c>
    </row>
    <row r="44">
      <c r="A44" s="4" t="inlineStr">
        <is>
          <t>Securities available-for-sale</t>
        </is>
      </c>
      <c r="B44" s="6" t="n">
        <v>157</v>
      </c>
      <c r="C44" s="6" t="n">
        <v>140</v>
      </c>
    </row>
    <row r="45">
      <c r="A45" s="4" t="inlineStr">
        <is>
          <t>Recurring [Member]</t>
        </is>
      </c>
    </row>
    <row r="46">
      <c r="A46" s="3" t="inlineStr">
        <is>
          <t>Available-for-sale:</t>
        </is>
      </c>
    </row>
    <row r="47">
      <c r="A47" s="4" t="inlineStr">
        <is>
          <t>Securities available-for-sale</t>
        </is>
      </c>
      <c r="B47" s="6" t="n">
        <v>487955</v>
      </c>
      <c r="C47" s="6" t="n">
        <v>404701</v>
      </c>
    </row>
    <row r="48">
      <c r="A48" s="4" t="inlineStr">
        <is>
          <t>Equity securities</t>
        </is>
      </c>
      <c r="B48" s="6" t="n">
        <v>13387</v>
      </c>
      <c r="C48" s="6" t="n">
        <v>11185</v>
      </c>
    </row>
    <row r="49">
      <c r="A49" s="4" t="inlineStr">
        <is>
          <t>Total assets</t>
        </is>
      </c>
      <c r="B49" s="6" t="n">
        <v>501341</v>
      </c>
      <c r="C49" s="6" t="n">
        <v>415886</v>
      </c>
    </row>
    <row r="50">
      <c r="A50" s="3" t="inlineStr">
        <is>
          <t>Liabilities</t>
        </is>
      </c>
    </row>
    <row r="51">
      <c r="A51" s="4" t="inlineStr">
        <is>
          <t>Derivatives</t>
        </is>
      </c>
      <c r="B51" s="6" t="n">
        <v>-2119</v>
      </c>
    </row>
    <row r="52">
      <c r="A52" s="4" t="inlineStr">
        <is>
          <t>Total liabilities</t>
        </is>
      </c>
      <c r="B52" s="6" t="n">
        <v>-2119</v>
      </c>
    </row>
    <row r="53">
      <c r="A53" s="4" t="inlineStr">
        <is>
          <t>Recurring [Member] | Fair Value, Inputs, Level 1 [Member]</t>
        </is>
      </c>
    </row>
    <row r="54">
      <c r="A54" s="3" t="inlineStr">
        <is>
          <t>Available-for-sale:</t>
        </is>
      </c>
    </row>
    <row r="55">
      <c r="A55" s="4" t="inlineStr">
        <is>
          <t>Securities available-for-sale</t>
        </is>
      </c>
      <c r="B55" s="6" t="n">
        <v>155</v>
      </c>
      <c r="C55" s="6" t="n">
        <v>140</v>
      </c>
    </row>
    <row r="56">
      <c r="A56" s="4" t="inlineStr">
        <is>
          <t>Equity securities</t>
        </is>
      </c>
      <c r="B56" s="6" t="n">
        <v>13387</v>
      </c>
      <c r="C56" s="6" t="n">
        <v>11185</v>
      </c>
    </row>
    <row r="57">
      <c r="A57" s="4" t="inlineStr">
        <is>
          <t>Total assets</t>
        </is>
      </c>
      <c r="B57" s="6" t="n">
        <v>13543</v>
      </c>
      <c r="C57" s="6" t="n">
        <v>11325</v>
      </c>
    </row>
    <row r="58">
      <c r="A58" s="3" t="inlineStr">
        <is>
          <t>Liabilities</t>
        </is>
      </c>
    </row>
    <row r="59">
      <c r="A59" s="4" t="inlineStr">
        <is>
          <t>Derivatives</t>
        </is>
      </c>
      <c r="B59" s="4" t="inlineStr">
        <is>
          <t xml:space="preserve"> </t>
        </is>
      </c>
    </row>
    <row r="60">
      <c r="A60" s="4" t="inlineStr">
        <is>
          <t>Total liabilities</t>
        </is>
      </c>
      <c r="B60" s="4" t="inlineStr">
        <is>
          <t xml:space="preserve"> </t>
        </is>
      </c>
    </row>
    <row r="61">
      <c r="A61" s="4" t="inlineStr">
        <is>
          <t>Recurring [Member] | Fair Value, Inputs, Level 2 [Member]</t>
        </is>
      </c>
    </row>
    <row r="62">
      <c r="A62" s="3" t="inlineStr">
        <is>
          <t>Available-for-sale:</t>
        </is>
      </c>
    </row>
    <row r="63">
      <c r="A63" s="4" t="inlineStr">
        <is>
          <t>Securities available-for-sale</t>
        </is>
      </c>
      <c r="B63" s="6" t="n">
        <v>478954</v>
      </c>
      <c r="C63" s="6" t="n">
        <v>395447</v>
      </c>
    </row>
    <row r="64">
      <c r="A64" s="4" t="inlineStr">
        <is>
          <t>Equity securities</t>
        </is>
      </c>
      <c r="B64" s="4" t="inlineStr">
        <is>
          <t xml:space="preserve"> </t>
        </is>
      </c>
      <c r="C64" s="4" t="inlineStr">
        <is>
          <t xml:space="preserve"> </t>
        </is>
      </c>
    </row>
    <row r="65">
      <c r="A65" s="4" t="inlineStr">
        <is>
          <t>Total assets</t>
        </is>
      </c>
      <c r="B65" s="6" t="n">
        <v>478954</v>
      </c>
      <c r="C65" s="6" t="n">
        <v>395447</v>
      </c>
    </row>
    <row r="66">
      <c r="A66" s="3" t="inlineStr">
        <is>
          <t>Liabilities</t>
        </is>
      </c>
    </row>
    <row r="67">
      <c r="A67" s="4" t="inlineStr">
        <is>
          <t>Derivatives</t>
        </is>
      </c>
      <c r="B67" s="6" t="n">
        <v>-2119</v>
      </c>
    </row>
    <row r="68">
      <c r="A68" s="4" t="inlineStr">
        <is>
          <t>Total liabilities</t>
        </is>
      </c>
      <c r="B68" s="6" t="n">
        <v>-2119</v>
      </c>
    </row>
    <row r="69">
      <c r="A69" s="4" t="inlineStr">
        <is>
          <t>Recurring [Member] | Fair Value, Inputs, Level 3 [Member]</t>
        </is>
      </c>
    </row>
    <row r="70">
      <c r="A70" s="3" t="inlineStr">
        <is>
          <t>Available-for-sale:</t>
        </is>
      </c>
    </row>
    <row r="71">
      <c r="A71" s="4" t="inlineStr">
        <is>
          <t>Securities available-for-sale</t>
        </is>
      </c>
      <c r="B71" s="6" t="n">
        <v>8844</v>
      </c>
      <c r="C71" s="6" t="n">
        <v>9114</v>
      </c>
    </row>
    <row r="72">
      <c r="A72" s="4" t="inlineStr">
        <is>
          <t>Equity securities</t>
        </is>
      </c>
      <c r="B72" s="4" t="inlineStr">
        <is>
          <t xml:space="preserve"> </t>
        </is>
      </c>
      <c r="C72" s="4" t="inlineStr">
        <is>
          <t xml:space="preserve"> </t>
        </is>
      </c>
    </row>
    <row r="73">
      <c r="A73" s="4" t="inlineStr">
        <is>
          <t>Total assets</t>
        </is>
      </c>
      <c r="B73" s="6" t="n">
        <v>8844</v>
      </c>
      <c r="C73" s="6" t="n">
        <v>9114</v>
      </c>
    </row>
    <row r="74">
      <c r="A74" s="3" t="inlineStr">
        <is>
          <t>Liabilities</t>
        </is>
      </c>
    </row>
    <row r="75">
      <c r="A75" s="4" t="inlineStr">
        <is>
          <t>Derivatives</t>
        </is>
      </c>
      <c r="B75" s="4" t="inlineStr">
        <is>
          <t xml:space="preserve"> </t>
        </is>
      </c>
    </row>
    <row r="76">
      <c r="A76" s="4" t="inlineStr">
        <is>
          <t>Total liabilities</t>
        </is>
      </c>
      <c r="B76" s="4" t="inlineStr">
        <is>
          <t xml:space="preserve"> </t>
        </is>
      </c>
    </row>
    <row r="77">
      <c r="A77" s="4" t="inlineStr">
        <is>
          <t>Recurring [Member] | Federal agency obligations [Member]</t>
        </is>
      </c>
    </row>
    <row r="78">
      <c r="A78" s="3" t="inlineStr">
        <is>
          <t>Available-for-sale:</t>
        </is>
      </c>
    </row>
    <row r="79">
      <c r="A79" s="4" t="inlineStr">
        <is>
          <t>Securities available-for-sale</t>
        </is>
      </c>
      <c r="B79" s="6" t="n">
        <v>38458</v>
      </c>
      <c r="C79" s="6" t="n">
        <v>28237</v>
      </c>
    </row>
    <row r="80">
      <c r="A80" s="4" t="inlineStr">
        <is>
          <t>Recurring [Member] | Federal agency obligations [Member] | Fair Value, Inputs, Level 1 [Member]</t>
        </is>
      </c>
    </row>
    <row r="81">
      <c r="A81" s="3" t="inlineStr">
        <is>
          <t>Available-for-sale:</t>
        </is>
      </c>
    </row>
    <row r="82">
      <c r="A82" s="4" t="inlineStr">
        <is>
          <t>Securities available-for-sale</t>
        </is>
      </c>
      <c r="B82" s="4" t="inlineStr">
        <is>
          <t xml:space="preserve"> </t>
        </is>
      </c>
      <c r="C82" s="4" t="inlineStr">
        <is>
          <t xml:space="preserve"> </t>
        </is>
      </c>
    </row>
    <row r="83">
      <c r="A83" s="4" t="inlineStr">
        <is>
          <t>Recurring [Member] | Federal agency obligations [Member] | Fair Value, Inputs, Level 2 [Member]</t>
        </is>
      </c>
    </row>
    <row r="84">
      <c r="A84" s="3" t="inlineStr">
        <is>
          <t>Available-for-sale:</t>
        </is>
      </c>
    </row>
    <row r="85">
      <c r="A85" s="4" t="inlineStr">
        <is>
          <t>Securities available-for-sale</t>
        </is>
      </c>
      <c r="B85" s="6" t="n">
        <v>38458</v>
      </c>
      <c r="C85" s="6" t="n">
        <v>28237</v>
      </c>
    </row>
    <row r="86">
      <c r="A86" s="4" t="inlineStr">
        <is>
          <t>Recurring [Member] | Federal agency obligations [Member] | Fair Value, Inputs, Level 3 [Member]</t>
        </is>
      </c>
    </row>
    <row r="87">
      <c r="A87" s="3" t="inlineStr">
        <is>
          <t>Available-for-sale:</t>
        </is>
      </c>
    </row>
    <row r="88">
      <c r="A88" s="4" t="inlineStr">
        <is>
          <t>Securities available-for-sale</t>
        </is>
      </c>
      <c r="B88" s="4" t="inlineStr">
        <is>
          <t xml:space="preserve"> </t>
        </is>
      </c>
      <c r="C88" s="4" t="inlineStr">
        <is>
          <t xml:space="preserve"> </t>
        </is>
      </c>
    </row>
    <row r="89">
      <c r="A89" s="4" t="inlineStr">
        <is>
          <t>Recurring [Member] | Residential mortgage pass-through securities [Member]</t>
        </is>
      </c>
    </row>
    <row r="90">
      <c r="A90" s="3" t="inlineStr">
        <is>
          <t>Available-for-sale:</t>
        </is>
      </c>
    </row>
    <row r="91">
      <c r="A91" s="4" t="inlineStr">
        <is>
          <t>Securities available-for-sale</t>
        </is>
      </c>
      <c r="B91" s="6" t="n">
        <v>270884</v>
      </c>
      <c r="C91" s="6" t="n">
        <v>200496</v>
      </c>
    </row>
    <row r="92">
      <c r="A92" s="4" t="inlineStr">
        <is>
          <t>Recurring [Member] | Residential mortgage pass-through securities [Member] | Fair Value, Inputs, Level 1 [Member]</t>
        </is>
      </c>
    </row>
    <row r="93">
      <c r="A93" s="3" t="inlineStr">
        <is>
          <t>Available-for-sale:</t>
        </is>
      </c>
    </row>
    <row r="94">
      <c r="A94" s="4" t="inlineStr">
        <is>
          <t>Securities available-for-sale</t>
        </is>
      </c>
      <c r="B94" s="4" t="inlineStr">
        <is>
          <t xml:space="preserve"> </t>
        </is>
      </c>
      <c r="C94" s="4" t="inlineStr">
        <is>
          <t xml:space="preserve"> </t>
        </is>
      </c>
    </row>
    <row r="95">
      <c r="A95" s="4" t="inlineStr">
        <is>
          <t>Recurring [Member] | Residential mortgage pass-through securities [Member] | Fair Value, Inputs, Level 2 [Member]</t>
        </is>
      </c>
    </row>
    <row r="96">
      <c r="A96" s="3" t="inlineStr">
        <is>
          <t>Available-for-sale:</t>
        </is>
      </c>
    </row>
    <row r="97">
      <c r="A97" s="4" t="inlineStr">
        <is>
          <t>Securities available-for-sale</t>
        </is>
      </c>
      <c r="B97" s="6" t="n">
        <v>270884</v>
      </c>
      <c r="C97" s="6" t="n">
        <v>200496</v>
      </c>
    </row>
    <row r="98">
      <c r="A98" s="4" t="inlineStr">
        <is>
          <t>Recurring [Member] | Residential mortgage pass-through securities [Member] | Fair Value, Inputs, Level 3 [Member]</t>
        </is>
      </c>
    </row>
    <row r="99">
      <c r="A99" s="3" t="inlineStr">
        <is>
          <t>Available-for-sale:</t>
        </is>
      </c>
    </row>
    <row r="100">
      <c r="A100" s="4" t="inlineStr">
        <is>
          <t>Securities available-for-sale</t>
        </is>
      </c>
      <c r="B100" s="4" t="inlineStr">
        <is>
          <t xml:space="preserve"> </t>
        </is>
      </c>
      <c r="C100" s="4" t="inlineStr">
        <is>
          <t xml:space="preserve"> </t>
        </is>
      </c>
    </row>
    <row r="101">
      <c r="A101" s="4" t="inlineStr">
        <is>
          <t>Recurring [Member] | Commercial mortgage pass-through securities [Member]</t>
        </is>
      </c>
    </row>
    <row r="102">
      <c r="A102" s="3" t="inlineStr">
        <is>
          <t>Available-for-sale:</t>
        </is>
      </c>
    </row>
    <row r="103">
      <c r="A103" s="4" t="inlineStr">
        <is>
          <t>Securities available-for-sale</t>
        </is>
      </c>
      <c r="B103" s="6" t="n">
        <v>6922</v>
      </c>
      <c r="C103" s="6" t="n">
        <v>4997</v>
      </c>
    </row>
    <row r="104">
      <c r="A104" s="4" t="inlineStr">
        <is>
          <t>Recurring [Member] | Commercial mortgage pass-through securities [Member] | Fair Value, Inputs, Level 1 [Member]</t>
        </is>
      </c>
    </row>
    <row r="105">
      <c r="A105" s="3" t="inlineStr">
        <is>
          <t>Available-for-sale:</t>
        </is>
      </c>
    </row>
    <row r="106">
      <c r="A106" s="4" t="inlineStr">
        <is>
          <t>Securities available-for-sale</t>
        </is>
      </c>
      <c r="B106" s="4" t="inlineStr">
        <is>
          <t xml:space="preserve"> </t>
        </is>
      </c>
      <c r="C106" s="4" t="inlineStr">
        <is>
          <t xml:space="preserve"> </t>
        </is>
      </c>
    </row>
    <row r="107">
      <c r="A107" s="4" t="inlineStr">
        <is>
          <t>Recurring [Member] | Commercial mortgage pass-through securities [Member] | Fair Value, Inputs, Level 2 [Member]</t>
        </is>
      </c>
    </row>
    <row r="108">
      <c r="A108" s="3" t="inlineStr">
        <is>
          <t>Available-for-sale:</t>
        </is>
      </c>
    </row>
    <row r="109">
      <c r="A109" s="4" t="inlineStr">
        <is>
          <t>Securities available-for-sale</t>
        </is>
      </c>
      <c r="B109" s="6" t="n">
        <v>6922</v>
      </c>
      <c r="C109" s="6" t="n">
        <v>4997</v>
      </c>
    </row>
    <row r="110">
      <c r="A110" s="4" t="inlineStr">
        <is>
          <t>Recurring [Member] | Commercial mortgage pass-through securities [Member] | Fair Value, Inputs, Level 3 [Member]</t>
        </is>
      </c>
    </row>
    <row r="111">
      <c r="A111" s="3" t="inlineStr">
        <is>
          <t>Available-for-sale:</t>
        </is>
      </c>
    </row>
    <row r="112">
      <c r="A112" s="4" t="inlineStr">
        <is>
          <t>Securities available-for-sale</t>
        </is>
      </c>
      <c r="B112" s="4" t="inlineStr">
        <is>
          <t xml:space="preserve"> </t>
        </is>
      </c>
      <c r="C112" s="4" t="inlineStr">
        <is>
          <t xml:space="preserve"> </t>
        </is>
      </c>
    </row>
    <row r="113">
      <c r="A113" s="4" t="inlineStr">
        <is>
          <t>Recurring [Member] | Obligations of U.S. states and political subdivisions [Member]</t>
        </is>
      </c>
    </row>
    <row r="114">
      <c r="A114" s="3" t="inlineStr">
        <is>
          <t>Available-for-sale:</t>
        </is>
      </c>
    </row>
    <row r="115">
      <c r="A115" s="4" t="inlineStr">
        <is>
          <t>Securities available-for-sale</t>
        </is>
      </c>
      <c r="B115" s="6" t="n">
        <v>142808</v>
      </c>
      <c r="C115" s="6" t="n">
        <v>136519</v>
      </c>
    </row>
    <row r="116">
      <c r="A116" s="4" t="inlineStr">
        <is>
          <t>Recurring [Member] | Obligations of U.S. states and political subdivisions [Member] | Fair Value, Inputs, Level 1 [Member]</t>
        </is>
      </c>
    </row>
    <row r="117">
      <c r="A117" s="3" t="inlineStr">
        <is>
          <t>Available-for-sale:</t>
        </is>
      </c>
    </row>
    <row r="118">
      <c r="A118" s="4" t="inlineStr">
        <is>
          <t>Securities available-for-sale</t>
        </is>
      </c>
      <c r="B118" s="4" t="inlineStr">
        <is>
          <t xml:space="preserve"> </t>
        </is>
      </c>
      <c r="C118" s="4" t="inlineStr">
        <is>
          <t xml:space="preserve"> </t>
        </is>
      </c>
    </row>
    <row r="119">
      <c r="A119" s="4" t="inlineStr">
        <is>
          <t>Recurring [Member] | Obligations of U.S. states and political subdivisions [Member] | Fair Value, Inputs, Level 2 [Member]</t>
        </is>
      </c>
    </row>
    <row r="120">
      <c r="A120" s="3" t="inlineStr">
        <is>
          <t>Available-for-sale:</t>
        </is>
      </c>
    </row>
    <row r="121">
      <c r="A121" s="4" t="inlineStr">
        <is>
          <t>Securities available-for-sale</t>
        </is>
      </c>
      <c r="B121" s="6" t="n">
        <v>133964</v>
      </c>
      <c r="C121" s="6" t="n">
        <v>127405</v>
      </c>
    </row>
    <row r="122">
      <c r="A122" s="4" t="inlineStr">
        <is>
          <t>Recurring [Member] | Obligations of U.S. states and political subdivisions [Member] | Fair Value, Inputs, Level 3 [Member]</t>
        </is>
      </c>
    </row>
    <row r="123">
      <c r="A123" s="3" t="inlineStr">
        <is>
          <t>Available-for-sale:</t>
        </is>
      </c>
    </row>
    <row r="124">
      <c r="A124" s="4" t="inlineStr">
        <is>
          <t>Securities available-for-sale</t>
        </is>
      </c>
      <c r="B124" s="6" t="n">
        <v>8844</v>
      </c>
      <c r="C124" s="6" t="n">
        <v>9114</v>
      </c>
    </row>
    <row r="125">
      <c r="A125" s="4" t="inlineStr">
        <is>
          <t>Recurring [Member] | Corporate Bonds and Notes [Member]</t>
        </is>
      </c>
    </row>
    <row r="126">
      <c r="A126" s="3" t="inlineStr">
        <is>
          <t>Available-for-sale:</t>
        </is>
      </c>
    </row>
    <row r="127">
      <c r="A127" s="4" t="inlineStr">
        <is>
          <t>Securities available-for-sale</t>
        </is>
      </c>
      <c r="B127" s="6" t="n">
        <v>25095</v>
      </c>
      <c r="C127" s="6" t="n">
        <v>28382</v>
      </c>
    </row>
    <row r="128">
      <c r="A128" s="4" t="inlineStr">
        <is>
          <t>Recurring [Member] | Corporate Bonds and Notes [Member] | Fair Value, Inputs, Level 1 [Member]</t>
        </is>
      </c>
    </row>
    <row r="129">
      <c r="A129" s="3" t="inlineStr">
        <is>
          <t>Available-for-sale:</t>
        </is>
      </c>
    </row>
    <row r="130">
      <c r="A130" s="4" t="inlineStr">
        <is>
          <t>Securities available-for-sale</t>
        </is>
      </c>
      <c r="B130" s="4" t="inlineStr">
        <is>
          <t xml:space="preserve"> </t>
        </is>
      </c>
      <c r="C130" s="4" t="inlineStr">
        <is>
          <t xml:space="preserve"> </t>
        </is>
      </c>
    </row>
    <row r="131">
      <c r="A131" s="4" t="inlineStr">
        <is>
          <t>Recurring [Member] | Corporate Bonds and Notes [Member] | Fair Value, Inputs, Level 2 [Member]</t>
        </is>
      </c>
    </row>
    <row r="132">
      <c r="A132" s="3" t="inlineStr">
        <is>
          <t>Available-for-sale:</t>
        </is>
      </c>
    </row>
    <row r="133">
      <c r="A133" s="4" t="inlineStr">
        <is>
          <t>Securities available-for-sale</t>
        </is>
      </c>
      <c r="B133" s="6" t="n">
        <v>25095</v>
      </c>
      <c r="C133" s="6" t="n">
        <v>28382</v>
      </c>
    </row>
    <row r="134">
      <c r="A134" s="4" t="inlineStr">
        <is>
          <t>Recurring [Member] | Corporate Bonds and Notes [Member] | Fair Value, Inputs, Level 3 [Member]</t>
        </is>
      </c>
    </row>
    <row r="135">
      <c r="A135" s="3" t="inlineStr">
        <is>
          <t>Available-for-sale:</t>
        </is>
      </c>
    </row>
    <row r="136">
      <c r="A136" s="4" t="inlineStr">
        <is>
          <t>Securities available-for-sale</t>
        </is>
      </c>
      <c r="B136" s="4" t="inlineStr">
        <is>
          <t xml:space="preserve"> </t>
        </is>
      </c>
      <c r="C136" s="4" t="inlineStr">
        <is>
          <t xml:space="preserve"> </t>
        </is>
      </c>
    </row>
    <row r="137">
      <c r="A137" s="4" t="inlineStr">
        <is>
          <t>Recurring [Member] | Asset-backed securities [Member]</t>
        </is>
      </c>
    </row>
    <row r="138">
      <c r="A138" s="3" t="inlineStr">
        <is>
          <t>Available-for-sale:</t>
        </is>
      </c>
    </row>
    <row r="139">
      <c r="A139" s="4" t="inlineStr">
        <is>
          <t>Securities available-for-sale</t>
        </is>
      </c>
      <c r="B139" s="6" t="n">
        <v>3480</v>
      </c>
      <c r="C139" s="6" t="n">
        <v>5780</v>
      </c>
    </row>
    <row r="140">
      <c r="A140" s="4" t="inlineStr">
        <is>
          <t>Recurring [Member] | Asset-backed securities [Member] | Fair Value, Inputs, Level 1 [Member]</t>
        </is>
      </c>
    </row>
    <row r="141">
      <c r="A141" s="3" t="inlineStr">
        <is>
          <t>Available-for-sale:</t>
        </is>
      </c>
    </row>
    <row r="142">
      <c r="A142" s="4" t="inlineStr">
        <is>
          <t>Securities available-for-sale</t>
        </is>
      </c>
      <c r="B142" s="4" t="inlineStr">
        <is>
          <t xml:space="preserve"> </t>
        </is>
      </c>
      <c r="C142" s="4" t="inlineStr">
        <is>
          <t xml:space="preserve"> </t>
        </is>
      </c>
    </row>
    <row r="143">
      <c r="A143" s="4" t="inlineStr">
        <is>
          <t>Recurring [Member] | Asset-backed securities [Member] | Fair Value, Inputs, Level 2 [Member]</t>
        </is>
      </c>
    </row>
    <row r="144">
      <c r="A144" s="3" t="inlineStr">
        <is>
          <t>Available-for-sale:</t>
        </is>
      </c>
    </row>
    <row r="145">
      <c r="A145" s="4" t="inlineStr">
        <is>
          <t>Securities available-for-sale</t>
        </is>
      </c>
      <c r="B145" s="6" t="n">
        <v>3480</v>
      </c>
      <c r="C145" s="6" t="n">
        <v>5780</v>
      </c>
    </row>
    <row r="146">
      <c r="A146" s="4" t="inlineStr">
        <is>
          <t>Recurring [Member] | Asset-backed securities [Member] | Fair Value, Inputs, Level 3 [Member]</t>
        </is>
      </c>
    </row>
    <row r="147">
      <c r="A147" s="3" t="inlineStr">
        <is>
          <t>Available-for-sale:</t>
        </is>
      </c>
    </row>
    <row r="148">
      <c r="A148" s="4" t="inlineStr">
        <is>
          <t>Securities available-for-sale</t>
        </is>
      </c>
      <c r="B148" s="4" t="inlineStr">
        <is>
          <t xml:space="preserve"> </t>
        </is>
      </c>
      <c r="C148" s="4" t="inlineStr">
        <is>
          <t xml:space="preserve"> </t>
        </is>
      </c>
    </row>
    <row r="149">
      <c r="A149" s="4" t="inlineStr">
        <is>
          <t>Recurring [Member] | Certificates of deposit [Member]</t>
        </is>
      </c>
    </row>
    <row r="150">
      <c r="A150" s="3" t="inlineStr">
        <is>
          <t>Available-for-sale:</t>
        </is>
      </c>
    </row>
    <row r="151">
      <c r="A151" s="4" t="inlineStr">
        <is>
          <t>Securities available-for-sale</t>
        </is>
      </c>
      <c r="B151" s="6" t="n">
        <v>151</v>
      </c>
      <c r="C151" s="6" t="n">
        <v>150</v>
      </c>
    </row>
    <row r="152">
      <c r="A152" s="4" t="inlineStr">
        <is>
          <t>Recurring [Member] | Other securities [Member]</t>
        </is>
      </c>
    </row>
    <row r="153">
      <c r="A153" s="3" t="inlineStr">
        <is>
          <t>Available-for-sale:</t>
        </is>
      </c>
    </row>
    <row r="154">
      <c r="A154" s="4" t="inlineStr">
        <is>
          <t>Securities available-for-sale</t>
        </is>
      </c>
      <c r="B154" s="6" t="n">
        <v>157</v>
      </c>
      <c r="C154" s="6" t="n">
        <v>140</v>
      </c>
    </row>
    <row r="155">
      <c r="A155" s="4" t="inlineStr">
        <is>
          <t>Recurring [Member] | Other securities [Member] | Fair Value, Inputs, Level 1 [Member]</t>
        </is>
      </c>
    </row>
    <row r="156">
      <c r="A156" s="3" t="inlineStr">
        <is>
          <t>Available-for-sale:</t>
        </is>
      </c>
    </row>
    <row r="157">
      <c r="A157" s="4" t="inlineStr">
        <is>
          <t>Securities available-for-sale</t>
        </is>
      </c>
      <c r="B157" s="6" t="n">
        <v>157</v>
      </c>
      <c r="C157" s="6" t="n">
        <v>140</v>
      </c>
    </row>
    <row r="158">
      <c r="A158" s="4" t="inlineStr">
        <is>
          <t>Recurring [Member] | Other securities [Member] | Fair Value, Inputs, Level 2 [Member]</t>
        </is>
      </c>
    </row>
    <row r="159">
      <c r="A159" s="3" t="inlineStr">
        <is>
          <t>Available-for-sale:</t>
        </is>
      </c>
    </row>
    <row r="160">
      <c r="A160" s="4" t="inlineStr">
        <is>
          <t>Securities available-for-sale</t>
        </is>
      </c>
      <c r="B160" s="6" t="n">
        <v>157</v>
      </c>
      <c r="C160" s="4" t="inlineStr">
        <is>
          <t xml:space="preserve"> </t>
        </is>
      </c>
    </row>
    <row r="161">
      <c r="A161" s="4" t="inlineStr">
        <is>
          <t>Recurring [Member] | Other securities [Member] | Fair Value, Inputs, Level 3 [Member]</t>
        </is>
      </c>
    </row>
    <row r="162">
      <c r="A162" s="3" t="inlineStr">
        <is>
          <t>Available-for-sale:</t>
        </is>
      </c>
    </row>
    <row r="163">
      <c r="A163" s="4" t="inlineStr">
        <is>
          <t>Securities available-for-sale</t>
        </is>
      </c>
      <c r="B163" s="4" t="inlineStr">
        <is>
          <t xml:space="preserve"> </t>
        </is>
      </c>
      <c r="C163" s="4" t="inlineStr">
        <is>
          <t xml:space="preserve"> </t>
        </is>
      </c>
    </row>
    <row r="164">
      <c r="A164" s="4" t="inlineStr">
        <is>
          <t>Recurring [Member] | Certificate Of Deposit [Member] | Fair Value, Inputs, Level 1 [Member]</t>
        </is>
      </c>
    </row>
    <row r="165">
      <c r="A165" s="3" t="inlineStr">
        <is>
          <t>Available-for-sale:</t>
        </is>
      </c>
    </row>
    <row r="166">
      <c r="A166" s="4" t="inlineStr">
        <is>
          <t>Securities available-for-sale</t>
        </is>
      </c>
      <c r="B166" s="4" t="inlineStr">
        <is>
          <t xml:space="preserve"> </t>
        </is>
      </c>
      <c r="C166" s="4" t="inlineStr">
        <is>
          <t xml:space="preserve"> </t>
        </is>
      </c>
    </row>
    <row r="167">
      <c r="A167" s="4" t="inlineStr">
        <is>
          <t>Recurring [Member] | Certificate Of Deposit [Member] | Fair Value, Inputs, Level 2 [Member]</t>
        </is>
      </c>
    </row>
    <row r="168">
      <c r="A168" s="3" t="inlineStr">
        <is>
          <t>Available-for-sale:</t>
        </is>
      </c>
    </row>
    <row r="169">
      <c r="A169" s="4" t="inlineStr">
        <is>
          <t>Securities available-for-sale</t>
        </is>
      </c>
      <c r="B169" s="6" t="n">
        <v>151</v>
      </c>
      <c r="C169" s="6" t="n">
        <v>150</v>
      </c>
    </row>
    <row r="170">
      <c r="A170" s="4" t="inlineStr">
        <is>
          <t>Recurring [Member] | Certificate Of Deposit [Member] | Fair Value, Inputs, Level 3 [Member]</t>
        </is>
      </c>
    </row>
    <row r="171">
      <c r="A171" s="3" t="inlineStr">
        <is>
          <t>Available-for-sale:</t>
        </is>
      </c>
    </row>
    <row r="172">
      <c r="A172" s="4" t="inlineStr">
        <is>
          <t>Securities available-for-sale</t>
        </is>
      </c>
      <c r="B172" s="4" t="inlineStr">
        <is>
          <t xml:space="preserve"> </t>
        </is>
      </c>
      <c r="C17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Schedule of Assets at Fair Value on Non-Recurring - Impaired Loans [Member] - USD ($) $ in Thousands</t>
        </is>
      </c>
      <c r="B1" s="2" t="inlineStr">
        <is>
          <t>Dec. 31, 2020</t>
        </is>
      </c>
      <c r="C1" s="2" t="inlineStr">
        <is>
          <t>Dec. 31, 2019</t>
        </is>
      </c>
    </row>
    <row r="2">
      <c r="A2" s="4" t="inlineStr">
        <is>
          <t>Commercial construction [Member]</t>
        </is>
      </c>
    </row>
    <row r="3">
      <c r="A3" s="3" t="inlineStr">
        <is>
          <t>Assets Measured at Fair Value on a Non-Recurring Basis:</t>
        </is>
      </c>
    </row>
    <row r="4">
      <c r="A4" s="4" t="inlineStr">
        <is>
          <t>Fair value</t>
        </is>
      </c>
      <c r="C4" s="7" t="n">
        <v>2286</v>
      </c>
    </row>
    <row r="5">
      <c r="A5" s="4" t="inlineStr">
        <is>
          <t>Commercial construction [Member] | Fair Value, Inputs, Level 1 [Member]</t>
        </is>
      </c>
    </row>
    <row r="6">
      <c r="A6" s="3" t="inlineStr">
        <is>
          <t>Assets Measured at Fair Value on a Non-Recurring Basis:</t>
        </is>
      </c>
    </row>
    <row r="7">
      <c r="A7" s="4" t="inlineStr">
        <is>
          <t>Fair value</t>
        </is>
      </c>
      <c r="C7" s="4" t="inlineStr">
        <is>
          <t xml:space="preserve"> </t>
        </is>
      </c>
    </row>
    <row r="8">
      <c r="A8" s="4" t="inlineStr">
        <is>
          <t>Commercial construction [Member] | Fair Value, Inputs, Level 2 [Member]</t>
        </is>
      </c>
    </row>
    <row r="9">
      <c r="A9" s="3" t="inlineStr">
        <is>
          <t>Assets Measured at Fair Value on a Non-Recurring Basis:</t>
        </is>
      </c>
    </row>
    <row r="10">
      <c r="A10" s="4" t="inlineStr">
        <is>
          <t>Fair value</t>
        </is>
      </c>
      <c r="C10" s="4" t="inlineStr">
        <is>
          <t xml:space="preserve"> </t>
        </is>
      </c>
    </row>
    <row r="11">
      <c r="A11" s="4" t="inlineStr">
        <is>
          <t>Commercial construction [Member] | Fair Value, Inputs, Level 3 [Member]</t>
        </is>
      </c>
    </row>
    <row r="12">
      <c r="A12" s="3" t="inlineStr">
        <is>
          <t>Assets Measured at Fair Value on a Non-Recurring Basis:</t>
        </is>
      </c>
    </row>
    <row r="13">
      <c r="A13" s="4" t="inlineStr">
        <is>
          <t>Fair value</t>
        </is>
      </c>
      <c r="C13" s="6" t="n">
        <v>2286</v>
      </c>
    </row>
    <row r="14">
      <c r="A14" s="4" t="inlineStr">
        <is>
          <t>Residential [Member]</t>
        </is>
      </c>
    </row>
    <row r="15">
      <c r="A15" s="3" t="inlineStr">
        <is>
          <t>Assets Measured at Fair Value on a Non-Recurring Basis:</t>
        </is>
      </c>
    </row>
    <row r="16">
      <c r="A16" s="4" t="inlineStr">
        <is>
          <t>Fair value</t>
        </is>
      </c>
      <c r="C16" s="6" t="n">
        <v>240</v>
      </c>
    </row>
    <row r="17">
      <c r="A17" s="4" t="inlineStr">
        <is>
          <t>Residential [Member] | Fair Value, Inputs, Level 1 [Member]</t>
        </is>
      </c>
    </row>
    <row r="18">
      <c r="A18" s="3" t="inlineStr">
        <is>
          <t>Assets Measured at Fair Value on a Non-Recurring Basis:</t>
        </is>
      </c>
    </row>
    <row r="19">
      <c r="A19" s="4" t="inlineStr">
        <is>
          <t>Fair value</t>
        </is>
      </c>
      <c r="C19" s="4" t="inlineStr">
        <is>
          <t xml:space="preserve"> </t>
        </is>
      </c>
    </row>
    <row r="20">
      <c r="A20" s="4" t="inlineStr">
        <is>
          <t>Residential [Member] | Fair Value, Inputs, Level 2 [Member]</t>
        </is>
      </c>
    </row>
    <row r="21">
      <c r="A21" s="3" t="inlineStr">
        <is>
          <t>Assets Measured at Fair Value on a Non-Recurring Basis:</t>
        </is>
      </c>
    </row>
    <row r="22">
      <c r="A22" s="4" t="inlineStr">
        <is>
          <t>Fair value</t>
        </is>
      </c>
      <c r="C22" s="4" t="inlineStr">
        <is>
          <t xml:space="preserve"> </t>
        </is>
      </c>
    </row>
    <row r="23">
      <c r="A23" s="4" t="inlineStr">
        <is>
          <t>Residential [Member] | Fair Value, Inputs, Level 3 [Member]</t>
        </is>
      </c>
    </row>
    <row r="24">
      <c r="A24" s="3" t="inlineStr">
        <is>
          <t>Assets Measured at Fair Value on a Non-Recurring Basis:</t>
        </is>
      </c>
    </row>
    <row r="25">
      <c r="A25" s="4" t="inlineStr">
        <is>
          <t>Fair value</t>
        </is>
      </c>
      <c r="C25" s="7" t="n">
        <v>240</v>
      </c>
    </row>
    <row r="26">
      <c r="A26" s="4" t="inlineStr">
        <is>
          <t>Commercial Portfolio Segment [Member]</t>
        </is>
      </c>
    </row>
    <row r="27">
      <c r="A27" s="3" t="inlineStr">
        <is>
          <t>Assets Measured at Fair Value on a Non-Recurring Basis:</t>
        </is>
      </c>
    </row>
    <row r="28">
      <c r="A28" s="4" t="inlineStr">
        <is>
          <t>Fair value</t>
        </is>
      </c>
      <c r="B28" s="7" t="n">
        <v>10524</v>
      </c>
    </row>
    <row r="29">
      <c r="A29" s="4" t="inlineStr">
        <is>
          <t>Commercial Portfolio Segment [Member] | Fair Value, Inputs, Level 1 [Member]</t>
        </is>
      </c>
    </row>
    <row r="30">
      <c r="A30" s="3" t="inlineStr">
        <is>
          <t>Assets Measured at Fair Value on a Non-Recurring Basis:</t>
        </is>
      </c>
    </row>
    <row r="31">
      <c r="A31" s="4" t="inlineStr">
        <is>
          <t>Fair value</t>
        </is>
      </c>
      <c r="B31" s="4" t="inlineStr">
        <is>
          <t xml:space="preserve"> </t>
        </is>
      </c>
    </row>
    <row r="32">
      <c r="A32" s="4" t="inlineStr">
        <is>
          <t>Commercial Portfolio Segment [Member] | Fair Value, Inputs, Level 2 [Member]</t>
        </is>
      </c>
    </row>
    <row r="33">
      <c r="A33" s="3" t="inlineStr">
        <is>
          <t>Assets Measured at Fair Value on a Non-Recurring Basis:</t>
        </is>
      </c>
    </row>
    <row r="34">
      <c r="A34" s="4" t="inlineStr">
        <is>
          <t>Fair value</t>
        </is>
      </c>
      <c r="B34" s="4" t="inlineStr">
        <is>
          <t xml:space="preserve"> </t>
        </is>
      </c>
    </row>
    <row r="35">
      <c r="A35" s="4" t="inlineStr">
        <is>
          <t>Commercial Portfolio Segment [Member] | Fair Value, Inputs, Level 3 [Member]</t>
        </is>
      </c>
    </row>
    <row r="36">
      <c r="A36" s="3" t="inlineStr">
        <is>
          <t>Assets Measured at Fair Value on a Non-Recurring Basis:</t>
        </is>
      </c>
    </row>
    <row r="37">
      <c r="A37" s="4" t="inlineStr">
        <is>
          <t>Fair value</t>
        </is>
      </c>
      <c r="B37" s="6" t="n">
        <v>10751</v>
      </c>
    </row>
    <row r="38">
      <c r="A38" s="4" t="inlineStr">
        <is>
          <t>Commercial Real Estate [Member]</t>
        </is>
      </c>
    </row>
    <row r="39">
      <c r="A39" s="3" t="inlineStr">
        <is>
          <t>Assets Measured at Fair Value on a Non-Recurring Basis:</t>
        </is>
      </c>
    </row>
    <row r="40">
      <c r="A40" s="4" t="inlineStr">
        <is>
          <t>Fair value</t>
        </is>
      </c>
      <c r="B40" s="6" t="n">
        <v>1393</v>
      </c>
    </row>
    <row r="41">
      <c r="A41" s="4" t="inlineStr">
        <is>
          <t>Commercial Real Estate [Member] | Fair Value, Inputs, Level 1 [Member]</t>
        </is>
      </c>
    </row>
    <row r="42">
      <c r="A42" s="3" t="inlineStr">
        <is>
          <t>Assets Measured at Fair Value on a Non-Recurring Basis:</t>
        </is>
      </c>
    </row>
    <row r="43">
      <c r="A43" s="4" t="inlineStr">
        <is>
          <t>Fair value</t>
        </is>
      </c>
      <c r="B43" s="4" t="inlineStr">
        <is>
          <t xml:space="preserve"> </t>
        </is>
      </c>
    </row>
    <row r="44">
      <c r="A44" s="4" t="inlineStr">
        <is>
          <t>Commercial Real Estate [Member] | Fair Value, Inputs, Level 2 [Member]</t>
        </is>
      </c>
    </row>
    <row r="45">
      <c r="A45" s="3" t="inlineStr">
        <is>
          <t>Assets Measured at Fair Value on a Non-Recurring Basis:</t>
        </is>
      </c>
    </row>
    <row r="46">
      <c r="A46" s="4" t="inlineStr">
        <is>
          <t>Fair value</t>
        </is>
      </c>
      <c r="B46" s="4" t="inlineStr">
        <is>
          <t xml:space="preserve"> </t>
        </is>
      </c>
    </row>
    <row r="47">
      <c r="A47" s="4" t="inlineStr">
        <is>
          <t>Commercial Real Estate [Member] | Fair Value, Inputs, Level 3 [Member]</t>
        </is>
      </c>
    </row>
    <row r="48">
      <c r="A48" s="3" t="inlineStr">
        <is>
          <t>Assets Measured at Fair Value on a Non-Recurring Basis:</t>
        </is>
      </c>
    </row>
    <row r="49">
      <c r="A49" s="4" t="inlineStr">
        <is>
          <t>Fair value</t>
        </is>
      </c>
      <c r="B49" s="7" t="n">
        <v>139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Financial Instruments (Details) - Schedule of fair value recurring basis - Municipal Securities [Member] - USD ($) $ in Thousands</t>
        </is>
      </c>
      <c r="B1" s="2" t="inlineStr">
        <is>
          <t>12 Months Ended</t>
        </is>
      </c>
    </row>
    <row r="2">
      <c r="B2" s="2" t="inlineStr">
        <is>
          <t>Dec. 31, 2020</t>
        </is>
      </c>
      <c r="C2" s="2" t="inlineStr">
        <is>
          <t>Dec. 31, 2019</t>
        </is>
      </c>
    </row>
    <row r="3">
      <c r="A3" s="4" t="inlineStr">
        <is>
          <t>Balance of recurring Level 3 assets at January 1</t>
        </is>
      </c>
      <c r="B3" s="7" t="n">
        <v>9114</v>
      </c>
      <c r="C3" s="7" t="n">
        <v>9377</v>
      </c>
    </row>
    <row r="4">
      <c r="A4" s="4" t="inlineStr">
        <is>
          <t>Principal paydowns</t>
        </is>
      </c>
      <c r="B4" s="6" t="n">
        <v>-270</v>
      </c>
      <c r="C4" s="6" t="n">
        <v>-263</v>
      </c>
    </row>
    <row r="5">
      <c r="A5" s="4" t="inlineStr">
        <is>
          <t>Balance of recurring Level 3 assets At December 31</t>
        </is>
      </c>
      <c r="B5" s="7" t="n">
        <v>8844</v>
      </c>
      <c r="C5" s="7" t="n">
        <v>911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Fair Value of Financial Instruments (Details) - Schedule of fair value no recurring item basis - Municipal Securities [Member] - USD ($) $ in Thousands</t>
        </is>
      </c>
      <c r="B1" s="2" t="inlineStr">
        <is>
          <t>12 Months Ended</t>
        </is>
      </c>
    </row>
    <row r="2">
      <c r="B2" s="2" t="inlineStr">
        <is>
          <t>Dec. 31, 2020</t>
        </is>
      </c>
      <c r="C2" s="2" t="inlineStr">
        <is>
          <t>Dec. 31, 2019</t>
        </is>
      </c>
    </row>
    <row r="3">
      <c r="A3" s="4" t="inlineStr">
        <is>
          <t>Fair value</t>
        </is>
      </c>
      <c r="B3" s="7" t="n">
        <v>8844</v>
      </c>
      <c r="C3" s="7" t="n">
        <v>9114</v>
      </c>
    </row>
    <row r="4">
      <c r="A4" s="4" t="inlineStr">
        <is>
          <t>Valuation Techniques</t>
        </is>
      </c>
      <c r="B4" s="4" t="inlineStr">
        <is>
          <t>Discounted cash flows</t>
        </is>
      </c>
      <c r="C4" s="4" t="inlineStr">
        <is>
          <t>Discounted cash flows</t>
        </is>
      </c>
    </row>
    <row r="5">
      <c r="A5" s="4" t="inlineStr">
        <is>
          <t>Unobservable Input</t>
        </is>
      </c>
      <c r="B5" s="4" t="inlineStr">
        <is>
          <t>Discount rate</t>
        </is>
      </c>
      <c r="C5" s="4" t="inlineStr">
        <is>
          <t>Discount rate</t>
        </is>
      </c>
    </row>
    <row r="6">
      <c r="A6" s="4" t="inlineStr">
        <is>
          <t>Range</t>
        </is>
      </c>
      <c r="B6" s="4" t="inlineStr">
        <is>
          <t>2.90%</t>
        </is>
      </c>
      <c r="C6" s="4" t="inlineStr">
        <is>
          <t>2.9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62" customWidth="1" min="2" max="2"/>
    <col width="31" customWidth="1" min="3" max="3"/>
  </cols>
  <sheetData>
    <row r="1">
      <c r="A1" s="1" t="inlineStr">
        <is>
          <t>Fair Value Measurements and Fair Value of Financial Instruments (Details) - Schedule of Fair Value on a non-recurring basis - Impaired Loans [Member] - USD ($) $ in Thousands</t>
        </is>
      </c>
      <c r="B1" s="2" t="inlineStr">
        <is>
          <t>12 Months Ended</t>
        </is>
      </c>
    </row>
    <row r="2">
      <c r="B2" s="2" t="inlineStr">
        <is>
          <t>Dec. 31, 2020</t>
        </is>
      </c>
      <c r="C2" s="2" t="inlineStr">
        <is>
          <t>Dec. 31, 2019</t>
        </is>
      </c>
    </row>
    <row r="3">
      <c r="A3" s="4" t="inlineStr">
        <is>
          <t>Residential [Member]</t>
        </is>
      </c>
    </row>
    <row r="4">
      <c r="A4" s="3" t="inlineStr">
        <is>
          <t>Fair Value Measurements and Fair Value of Financial Instruments (Details) - Fair value, assets and liabilities measured on nonrecurring basis, valuation techniques [Line Items]</t>
        </is>
      </c>
    </row>
    <row r="5">
      <c r="A5" s="4" t="inlineStr">
        <is>
          <t>Fair value</t>
        </is>
      </c>
      <c r="C5" s="7" t="n">
        <v>240</v>
      </c>
    </row>
    <row r="6">
      <c r="A6" s="4" t="inlineStr">
        <is>
          <t>Valuation Technique</t>
        </is>
      </c>
      <c r="C6" s="4" t="inlineStr">
        <is>
          <t>Appraisals of collateral value</t>
        </is>
      </c>
    </row>
    <row r="7">
      <c r="A7" s="4" t="inlineStr">
        <is>
          <t>Unobservable Inputs</t>
        </is>
      </c>
      <c r="C7" s="4" t="inlineStr">
        <is>
          <t>Comparable sales</t>
        </is>
      </c>
    </row>
    <row r="8">
      <c r="A8" s="4" t="inlineStr">
        <is>
          <t>Residential [Member] | Appraisals of collateral value [Member]</t>
        </is>
      </c>
    </row>
    <row r="9">
      <c r="A9" s="3" t="inlineStr">
        <is>
          <t>Fair Value Measurements and Fair Value of Financial Instruments (Details) - Fair value, assets and liabilities measured on nonrecurring basis, valuation techniques [Line Items]</t>
        </is>
      </c>
    </row>
    <row r="10">
      <c r="A10" s="4" t="inlineStr">
        <is>
          <t>Capitalization rate</t>
        </is>
      </c>
      <c r="C10" s="4" t="inlineStr">
        <is>
          <t>(9.00%)</t>
        </is>
      </c>
    </row>
    <row r="11">
      <c r="A11" s="4" t="inlineStr">
        <is>
          <t>Residential [Member] | Appraisals of collateral value [Member] | Minimum [Member]</t>
        </is>
      </c>
    </row>
    <row r="12">
      <c r="A12" s="3" t="inlineStr">
        <is>
          <t>Fair Value Measurements and Fair Value of Financial Instruments (Details) - Fair value, assets and liabilities measured on nonrecurring basis, valuation techniques [Line Items]</t>
        </is>
      </c>
    </row>
    <row r="13">
      <c r="A13" s="4" t="inlineStr">
        <is>
          <t>Capitalization rate</t>
        </is>
      </c>
      <c r="C13" s="4" t="inlineStr">
        <is>
          <t>2.00%</t>
        </is>
      </c>
    </row>
    <row r="14">
      <c r="A14" s="4" t="inlineStr">
        <is>
          <t>Residential [Member] | Appraisals of collateral value [Member] | Maximum [Member]</t>
        </is>
      </c>
    </row>
    <row r="15">
      <c r="A15" s="3" t="inlineStr">
        <is>
          <t>Fair Value Measurements and Fair Value of Financial Instruments (Details) - Fair value, assets and liabilities measured on nonrecurring basis, valuation techniques [Line Items]</t>
        </is>
      </c>
    </row>
    <row r="16">
      <c r="A16" s="4" t="inlineStr">
        <is>
          <t>Capitalization rate</t>
        </is>
      </c>
      <c r="C16" s="4" t="inlineStr">
        <is>
          <t>14.00%</t>
        </is>
      </c>
    </row>
    <row r="17">
      <c r="A17" s="4" t="inlineStr">
        <is>
          <t>Commercial construction [Member]</t>
        </is>
      </c>
    </row>
    <row r="18">
      <c r="A18" s="3" t="inlineStr">
        <is>
          <t>Fair Value Measurements and Fair Value of Financial Instruments (Details) - Fair value, assets and liabilities measured on nonrecurring basis, valuation techniques [Line Items]</t>
        </is>
      </c>
    </row>
    <row r="19">
      <c r="A19" s="4" t="inlineStr">
        <is>
          <t>Fair value</t>
        </is>
      </c>
      <c r="C19" s="7" t="n">
        <v>2286</v>
      </c>
    </row>
    <row r="20">
      <c r="A20" s="4" t="inlineStr">
        <is>
          <t>Valuation Technique</t>
        </is>
      </c>
      <c r="C20" s="4" t="inlineStr">
        <is>
          <t>Appraisals of collateral value</t>
        </is>
      </c>
    </row>
    <row r="21">
      <c r="A21" s="4" t="inlineStr">
        <is>
          <t>Unobservable Inputs</t>
        </is>
      </c>
      <c r="C21" s="4" t="inlineStr">
        <is>
          <t>Comparable sales</t>
        </is>
      </c>
    </row>
    <row r="22">
      <c r="A22" s="4" t="inlineStr">
        <is>
          <t>Commercial construction [Member] | Appraisals of collateral value [Member]</t>
        </is>
      </c>
    </row>
    <row r="23">
      <c r="A23" s="3" t="inlineStr">
        <is>
          <t>Fair Value Measurements and Fair Value of Financial Instruments (Details) - Fair value, assets and liabilities measured on nonrecurring basis, valuation techniques [Line Items]</t>
        </is>
      </c>
    </row>
    <row r="24">
      <c r="A24" s="4" t="inlineStr">
        <is>
          <t>Capitalization rate</t>
        </is>
      </c>
      <c r="C24" s="4" t="inlineStr">
        <is>
          <t>(3.00%)</t>
        </is>
      </c>
    </row>
    <row r="25">
      <c r="A25" s="4" t="inlineStr">
        <is>
          <t>Commercial construction [Member] | Appraisals of collateral value [Member] | Minimum [Member]</t>
        </is>
      </c>
    </row>
    <row r="26">
      <c r="A26" s="3" t="inlineStr">
        <is>
          <t>Fair Value Measurements and Fair Value of Financial Instruments (Details) - Fair value, assets and liabilities measured on nonrecurring basis, valuation techniques [Line Items]</t>
        </is>
      </c>
    </row>
    <row r="27">
      <c r="A27" s="4" t="inlineStr">
        <is>
          <t>Capitalization rate</t>
        </is>
      </c>
      <c r="C27" s="4" t="inlineStr">
        <is>
          <t>0.00%</t>
        </is>
      </c>
    </row>
    <row r="28">
      <c r="A28" s="4" t="inlineStr">
        <is>
          <t>Commercial construction [Member] | Appraisals of collateral value [Member] | Maximum [Member]</t>
        </is>
      </c>
    </row>
    <row r="29">
      <c r="A29" s="3" t="inlineStr">
        <is>
          <t>Fair Value Measurements and Fair Value of Financial Instruments (Details) - Fair value, assets and liabilities measured on nonrecurring basis, valuation techniques [Line Items]</t>
        </is>
      </c>
    </row>
    <row r="30">
      <c r="A30" s="4" t="inlineStr">
        <is>
          <t>Capitalization rate</t>
        </is>
      </c>
      <c r="C30" s="4" t="inlineStr">
        <is>
          <t>5.00%</t>
        </is>
      </c>
    </row>
    <row r="31">
      <c r="A31" s="4" t="inlineStr">
        <is>
          <t>Commercial Portfolio Segment [Member]</t>
        </is>
      </c>
    </row>
    <row r="32">
      <c r="A32" s="3" t="inlineStr">
        <is>
          <t>Fair Value Measurements and Fair Value of Financial Instruments (Details) - Fair value, assets and liabilities measured on nonrecurring basis, valuation techniques [Line Items]</t>
        </is>
      </c>
    </row>
    <row r="33">
      <c r="A33" s="4" t="inlineStr">
        <is>
          <t>Fair value</t>
        </is>
      </c>
      <c r="B33" s="7" t="n">
        <v>10524</v>
      </c>
    </row>
    <row r="34">
      <c r="A34" s="4" t="inlineStr">
        <is>
          <t>Valuation Technique</t>
        </is>
      </c>
      <c r="B34" s="4" t="inlineStr">
        <is>
          <t>Market approach (100%)</t>
        </is>
      </c>
    </row>
    <row r="35">
      <c r="A35" s="4" t="inlineStr">
        <is>
          <t>Unobservable Inputs</t>
        </is>
      </c>
      <c r="B35" s="4" t="inlineStr">
        <is>
          <t>Average transfer price as a price to unpaid principal balance</t>
        </is>
      </c>
    </row>
    <row r="36">
      <c r="A36" s="4" t="inlineStr">
        <is>
          <t>Commercial Portfolio Segment [Member] | Market approach [Member]</t>
        </is>
      </c>
    </row>
    <row r="37">
      <c r="A37" s="3" t="inlineStr">
        <is>
          <t>Fair Value Measurements and Fair Value of Financial Instruments (Details) - Fair value, assets and liabilities measured on nonrecurring basis, valuation techniques [Line Items]</t>
        </is>
      </c>
    </row>
    <row r="38">
      <c r="A38" s="4" t="inlineStr">
        <is>
          <t>Capitalization rate</t>
        </is>
      </c>
      <c r="B38" s="4" t="inlineStr">
        <is>
          <t>(49.00%)</t>
        </is>
      </c>
    </row>
    <row r="39">
      <c r="A39" s="4" t="inlineStr">
        <is>
          <t>Commercial Portfolio Segment [Member] | Market approach [Member] | Minimum [Member]</t>
        </is>
      </c>
    </row>
    <row r="40">
      <c r="A40" s="3" t="inlineStr">
        <is>
          <t>Fair Value Measurements and Fair Value of Financial Instruments (Details) - Fair value, assets and liabilities measured on nonrecurring basis, valuation techniques [Line Items]</t>
        </is>
      </c>
    </row>
    <row r="41">
      <c r="A41" s="4" t="inlineStr">
        <is>
          <t>Capitalization rate</t>
        </is>
      </c>
      <c r="B41" s="4" t="inlineStr">
        <is>
          <t>48.00%</t>
        </is>
      </c>
    </row>
    <row r="42">
      <c r="A42" s="4" t="inlineStr">
        <is>
          <t>Commercial Portfolio Segment [Member] | Market approach [Member] | Maximum [Member]</t>
        </is>
      </c>
    </row>
    <row r="43">
      <c r="A43" s="3" t="inlineStr">
        <is>
          <t>Fair Value Measurements and Fair Value of Financial Instruments (Details) - Fair value, assets and liabilities measured on nonrecurring basis, valuation techniques [Line Items]</t>
        </is>
      </c>
    </row>
    <row r="44">
      <c r="A44" s="4" t="inlineStr">
        <is>
          <t>Capitalization rate</t>
        </is>
      </c>
      <c r="B44" s="4" t="inlineStr">
        <is>
          <t>53.00%</t>
        </is>
      </c>
    </row>
    <row r="45">
      <c r="A45" s="4" t="inlineStr">
        <is>
          <t>Commercial Portfolio Segment1 [Member]</t>
        </is>
      </c>
    </row>
    <row r="46">
      <c r="A46" s="3" t="inlineStr">
        <is>
          <t>Fair Value Measurements and Fair Value of Financial Instruments (Details) - Fair value, assets and liabilities measured on nonrecurring basis, valuation techniques [Line Items]</t>
        </is>
      </c>
    </row>
    <row r="47">
      <c r="A47" s="4" t="inlineStr">
        <is>
          <t>Fair value</t>
        </is>
      </c>
      <c r="B47" s="7" t="n">
        <v>227</v>
      </c>
    </row>
    <row r="48">
      <c r="A48" s="4" t="inlineStr">
        <is>
          <t>Valuation Technique</t>
        </is>
      </c>
      <c r="B48" s="4" t="inlineStr">
        <is>
          <t>Appraisals of collateral value</t>
        </is>
      </c>
    </row>
    <row r="49">
      <c r="A49" s="4" t="inlineStr">
        <is>
          <t>Unobservable Inputs</t>
        </is>
      </c>
      <c r="B49" s="4" t="inlineStr">
        <is>
          <t>Adjustment for comparable sales</t>
        </is>
      </c>
    </row>
    <row r="50">
      <c r="A50" s="4" t="inlineStr">
        <is>
          <t>Commercial Portfolio Segment1 [Member] | Appraisals of collateral value [Member]</t>
        </is>
      </c>
    </row>
    <row r="51">
      <c r="A51" s="3" t="inlineStr">
        <is>
          <t>Fair Value Measurements and Fair Value of Financial Instruments (Details) - Fair value, assets and liabilities measured on nonrecurring basis, valuation techniques [Line Items]</t>
        </is>
      </c>
    </row>
    <row r="52">
      <c r="A52" s="4" t="inlineStr">
        <is>
          <t>Capitalization rate</t>
        </is>
      </c>
      <c r="B52" s="4" t="inlineStr">
        <is>
          <t>2.00%</t>
        </is>
      </c>
    </row>
    <row r="53">
      <c r="A53" s="4" t="inlineStr">
        <is>
          <t>Commercial Portfolio Segment1 [Member] | Appraisals of collateral value [Member] | Minimum [Member]</t>
        </is>
      </c>
    </row>
    <row r="54">
      <c r="A54" s="3" t="inlineStr">
        <is>
          <t>Fair Value Measurements and Fair Value of Financial Instruments (Details) - Fair value, assets and liabilities measured on nonrecurring basis, valuation techniques [Line Items]</t>
        </is>
      </c>
    </row>
    <row r="55">
      <c r="A55" s="4" t="inlineStr">
        <is>
          <t>Capitalization rate</t>
        </is>
      </c>
      <c r="B55" s="4" t="inlineStr">
        <is>
          <t>1.00%</t>
        </is>
      </c>
    </row>
    <row r="56">
      <c r="A56" s="4" t="inlineStr">
        <is>
          <t>Commercial Portfolio Segment1 [Member] | Appraisals of collateral value [Member] | Maximum [Member]</t>
        </is>
      </c>
    </row>
    <row r="57">
      <c r="A57" s="3" t="inlineStr">
        <is>
          <t>Fair Value Measurements and Fair Value of Financial Instruments (Details) - Fair value, assets and liabilities measured on nonrecurring basis, valuation techniques [Line Items]</t>
        </is>
      </c>
    </row>
    <row r="58">
      <c r="A58" s="4" t="inlineStr">
        <is>
          <t>Capitalization rate</t>
        </is>
      </c>
      <c r="B58" s="4" t="inlineStr">
        <is>
          <t>5.00%</t>
        </is>
      </c>
    </row>
    <row r="59">
      <c r="A59" s="4" t="inlineStr">
        <is>
          <t>Commercial Real Estate [Member]</t>
        </is>
      </c>
    </row>
    <row r="60">
      <c r="A60" s="3" t="inlineStr">
        <is>
          <t>Fair Value Measurements and Fair Value of Financial Instruments (Details) - Fair value, assets and liabilities measured on nonrecurring basis, valuation techniques [Line Items]</t>
        </is>
      </c>
    </row>
    <row r="61">
      <c r="A61" s="4" t="inlineStr">
        <is>
          <t>Fair value</t>
        </is>
      </c>
      <c r="B61" s="7" t="n">
        <v>1393</v>
      </c>
    </row>
    <row r="62">
      <c r="A62" s="4" t="inlineStr">
        <is>
          <t>Valuation Technique</t>
        </is>
      </c>
      <c r="B62" s="4" t="inlineStr">
        <is>
          <t>Appraisals of collateral value</t>
        </is>
      </c>
    </row>
    <row r="63">
      <c r="A63" s="4" t="inlineStr">
        <is>
          <t>Unobservable Inputs</t>
        </is>
      </c>
      <c r="B63" s="4" t="inlineStr">
        <is>
          <t>Adjustment for comparable sales</t>
        </is>
      </c>
    </row>
    <row r="64">
      <c r="A64" s="4" t="inlineStr">
        <is>
          <t>Commercial Real Estate [Member] | Appraisals of collateral value [Member]</t>
        </is>
      </c>
    </row>
    <row r="65">
      <c r="A65" s="3" t="inlineStr">
        <is>
          <t>Fair Value Measurements and Fair Value of Financial Instruments (Details) - Fair value, assets and liabilities measured on nonrecurring basis, valuation techniques [Line Items]</t>
        </is>
      </c>
    </row>
    <row r="66">
      <c r="A66" s="4" t="inlineStr">
        <is>
          <t>Capitalization rate</t>
        </is>
      </c>
      <c r="B66" s="4" t="inlineStr">
        <is>
          <t>(8.00%)</t>
        </is>
      </c>
    </row>
    <row r="67">
      <c r="A67" s="4" t="inlineStr">
        <is>
          <t>Commercial Real Estate [Member] | Appraisals of collateral value [Member] | Minimum [Member]</t>
        </is>
      </c>
    </row>
    <row r="68">
      <c r="A68" s="3" t="inlineStr">
        <is>
          <t>Fair Value Measurements and Fair Value of Financial Instruments (Details) - Fair value, assets and liabilities measured on nonrecurring basis, valuation techniques [Line Items]</t>
        </is>
      </c>
    </row>
    <row r="69">
      <c r="A69" s="4" t="inlineStr">
        <is>
          <t>Capitalization rate</t>
        </is>
      </c>
      <c r="B69" s="4" t="inlineStr">
        <is>
          <t>(25.00%)</t>
        </is>
      </c>
    </row>
    <row r="70">
      <c r="A70" s="4" t="inlineStr">
        <is>
          <t>Commercial Real Estate [Member] | Appraisals of collateral value [Member] | Maximum [Member]</t>
        </is>
      </c>
    </row>
    <row r="71">
      <c r="A71" s="3" t="inlineStr">
        <is>
          <t>Fair Value Measurements and Fair Value of Financial Instruments (Details) - Fair value, assets and liabilities measured on nonrecurring basis, valuation techniques [Line Items]</t>
        </is>
      </c>
    </row>
    <row r="72">
      <c r="A72" s="4" t="inlineStr">
        <is>
          <t>Capitalization rate</t>
        </is>
      </c>
      <c r="B72" s="4" t="inlineStr">
        <is>
          <t>20.0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Fair Value of Financial Instruments (Details) - Schedule of fair value hierarchy - USD ($) $ in Thousands</t>
        </is>
      </c>
      <c r="B1" s="2" t="inlineStr">
        <is>
          <t>Dec. 31, 2020</t>
        </is>
      </c>
      <c r="C1" s="2" t="inlineStr">
        <is>
          <t>Dec. 31, 2019</t>
        </is>
      </c>
      <c r="D1" s="2" t="inlineStr">
        <is>
          <t>Dec. 31, 2018</t>
        </is>
      </c>
      <c r="E1" s="2" t="inlineStr">
        <is>
          <t>Dec. 31, 2017</t>
        </is>
      </c>
    </row>
    <row r="2">
      <c r="A2" s="3" t="inlineStr">
        <is>
          <t>Financial assets</t>
        </is>
      </c>
    </row>
    <row r="3">
      <c r="A3" s="4" t="inlineStr">
        <is>
          <t>Cash and due from banks, Carrying Amount</t>
        </is>
      </c>
      <c r="B3" s="7" t="n">
        <v>303756</v>
      </c>
      <c r="C3" s="7" t="n">
        <v>201483</v>
      </c>
      <c r="D3" s="7" t="n">
        <v>172366</v>
      </c>
      <c r="E3" s="7" t="n">
        <v>149582</v>
      </c>
    </row>
    <row r="4">
      <c r="A4" s="4" t="inlineStr">
        <is>
          <t>Cash and due from banks, Fair Value</t>
        </is>
      </c>
      <c r="B4" s="6" t="n">
        <v>303756</v>
      </c>
      <c r="C4" s="6" t="n">
        <v>201483</v>
      </c>
    </row>
    <row r="5">
      <c r="A5" s="4" t="inlineStr">
        <is>
          <t>Investment securities available-for-sale, Carrying Amount</t>
        </is>
      </c>
      <c r="B5" s="6" t="n">
        <v>487955</v>
      </c>
      <c r="C5" s="6" t="n">
        <v>404701</v>
      </c>
    </row>
    <row r="6">
      <c r="A6" s="4" t="inlineStr">
        <is>
          <t>Investment Securities Available-for-Sale, Fair Value</t>
        </is>
      </c>
      <c r="B6" s="6" t="n">
        <v>487955</v>
      </c>
      <c r="C6" s="6" t="n">
        <v>404701</v>
      </c>
    </row>
    <row r="7">
      <c r="A7" s="4" t="inlineStr">
        <is>
          <t>Restricted investment in bank stocks, Carrying Amount</t>
        </is>
      </c>
      <c r="B7" s="6" t="n">
        <v>25099</v>
      </c>
      <c r="C7" s="6" t="n">
        <v>27397</v>
      </c>
    </row>
    <row r="8">
      <c r="A8" s="4" t="inlineStr">
        <is>
          <t>Restricted investment in bank stocks, Fair Value</t>
        </is>
      </c>
      <c r="B8" s="4" t="inlineStr">
        <is>
          <t xml:space="preserve"> </t>
        </is>
      </c>
      <c r="C8" s="4" t="inlineStr">
        <is>
          <t xml:space="preserve"> </t>
        </is>
      </c>
    </row>
    <row r="9">
      <c r="A9" s="4" t="inlineStr">
        <is>
          <t>Equity securities, Carrying Amount</t>
        </is>
      </c>
      <c r="B9" s="6" t="n">
        <v>13387</v>
      </c>
      <c r="C9" s="6" t="n">
        <v>11185</v>
      </c>
    </row>
    <row r="10">
      <c r="A10" s="4" t="inlineStr">
        <is>
          <t>Equity securities, Fair Value</t>
        </is>
      </c>
      <c r="B10" s="6" t="n">
        <v>13387</v>
      </c>
      <c r="C10" s="6" t="n">
        <v>11185</v>
      </c>
    </row>
    <row r="11">
      <c r="A11" s="4" t="inlineStr">
        <is>
          <t>Net loans, Carrying Amount</t>
        </is>
      </c>
      <c r="B11" s="6" t="n">
        <v>6157081</v>
      </c>
      <c r="C11" s="6" t="n">
        <v>5075234</v>
      </c>
    </row>
    <row r="12">
      <c r="A12" s="4" t="inlineStr">
        <is>
          <t>Net loans, Fair Value</t>
        </is>
      </c>
      <c r="B12" s="6" t="n">
        <v>6244037</v>
      </c>
      <c r="C12" s="6" t="n">
        <v>5096669</v>
      </c>
    </row>
    <row r="13">
      <c r="A13" s="4" t="inlineStr">
        <is>
          <t>Accrued interest receivable, Carrying Amount</t>
        </is>
      </c>
      <c r="B13" s="6" t="n">
        <v>35317</v>
      </c>
      <c r="C13" s="6" t="n">
        <v>20949</v>
      </c>
    </row>
    <row r="14">
      <c r="A14" s="4" t="inlineStr">
        <is>
          <t>Accrued interest receivable, Fair Value</t>
        </is>
      </c>
      <c r="B14" s="6" t="n">
        <v>35317</v>
      </c>
      <c r="C14" s="6" t="n">
        <v>20949</v>
      </c>
    </row>
    <row r="15">
      <c r="A15" s="3" t="inlineStr">
        <is>
          <t>Financial liabilities</t>
        </is>
      </c>
    </row>
    <row r="16">
      <c r="A16" s="4" t="inlineStr">
        <is>
          <t>Noninterest-bearing deposits, Carrying Amount</t>
        </is>
      </c>
      <c r="B16" s="6" t="n">
        <v>1339108</v>
      </c>
      <c r="C16" s="6" t="n">
        <v>861728</v>
      </c>
    </row>
    <row r="17">
      <c r="A17" s="4" t="inlineStr">
        <is>
          <t>Noninterest-bearing deposits, Fair Value</t>
        </is>
      </c>
      <c r="B17" s="6" t="n">
        <v>1339108</v>
      </c>
      <c r="C17" s="6" t="n">
        <v>861728</v>
      </c>
    </row>
    <row r="18">
      <c r="A18" s="4" t="inlineStr">
        <is>
          <t>Interest-bearing deposits, Carrying Amount</t>
        </is>
      </c>
      <c r="B18" s="6" t="n">
        <v>4620116</v>
      </c>
      <c r="C18" s="6" t="n">
        <v>3905814</v>
      </c>
    </row>
    <row r="19">
      <c r="A19" s="4" t="inlineStr">
        <is>
          <t>Interest-bearing deposits, Fair Value</t>
        </is>
      </c>
      <c r="B19" s="6" t="n">
        <v>4633961</v>
      </c>
      <c r="C19" s="6" t="n">
        <v>3917405</v>
      </c>
    </row>
    <row r="20">
      <c r="A20" s="4" t="inlineStr">
        <is>
          <t>Borrowings, Carrying Amount</t>
        </is>
      </c>
      <c r="B20" s="6" t="n">
        <v>425954</v>
      </c>
      <c r="C20" s="6" t="n">
        <v>500293</v>
      </c>
    </row>
    <row r="21">
      <c r="A21" s="4" t="inlineStr">
        <is>
          <t>Borrowings, Fair Value</t>
        </is>
      </c>
      <c r="B21" s="6" t="n">
        <v>429671</v>
      </c>
      <c r="C21" s="6" t="n">
        <v>502026</v>
      </c>
    </row>
    <row r="22">
      <c r="A22" s="4" t="inlineStr">
        <is>
          <t>Subordinated debentures, Carrying Amount</t>
        </is>
      </c>
      <c r="B22" s="6" t="n">
        <v>202648</v>
      </c>
      <c r="C22" s="6" t="n">
        <v>128885</v>
      </c>
    </row>
    <row r="23">
      <c r="A23" s="4" t="inlineStr">
        <is>
          <t>Subordinated debentures, Fair Value</t>
        </is>
      </c>
      <c r="B23" s="6" t="n">
        <v>214113</v>
      </c>
      <c r="C23" s="6" t="n">
        <v>134973</v>
      </c>
    </row>
    <row r="24">
      <c r="A24" s="4" t="inlineStr">
        <is>
          <t>Derivatives, Carrying Amount</t>
        </is>
      </c>
      <c r="B24" s="6" t="n">
        <v>2119</v>
      </c>
      <c r="C24" s="6" t="n">
        <v>273</v>
      </c>
    </row>
    <row r="25">
      <c r="A25" s="4" t="inlineStr">
        <is>
          <t>Derivatives, Fair Value</t>
        </is>
      </c>
      <c r="B25" s="6" t="n">
        <v>2119</v>
      </c>
      <c r="C25" s="6" t="n">
        <v>273</v>
      </c>
    </row>
    <row r="26">
      <c r="A26" s="4" t="inlineStr">
        <is>
          <t>Accrued interest payable, Carrying Amount</t>
        </is>
      </c>
      <c r="B26" s="6" t="n">
        <v>3687</v>
      </c>
      <c r="C26" s="6" t="n">
        <v>4018</v>
      </c>
    </row>
    <row r="27">
      <c r="A27" s="4" t="inlineStr">
        <is>
          <t>Accrued interest payable, Fair Value</t>
        </is>
      </c>
      <c r="B27" s="6" t="n">
        <v>3687</v>
      </c>
      <c r="C27" s="6" t="n">
        <v>4018</v>
      </c>
    </row>
    <row r="28">
      <c r="A28" s="4" t="inlineStr">
        <is>
          <t>Fair Value, Inputs, Level 1 [Member]</t>
        </is>
      </c>
    </row>
    <row r="29">
      <c r="A29" s="3" t="inlineStr">
        <is>
          <t>Financial assets</t>
        </is>
      </c>
    </row>
    <row r="30">
      <c r="A30" s="4" t="inlineStr">
        <is>
          <t>Cash and due from banks, Fair Value</t>
        </is>
      </c>
      <c r="B30" s="6" t="n">
        <v>303756</v>
      </c>
      <c r="C30" s="6" t="n">
        <v>201483</v>
      </c>
    </row>
    <row r="31">
      <c r="A31" s="4" t="inlineStr">
        <is>
          <t>Investment Securities Available-for-Sale, Fair Value</t>
        </is>
      </c>
      <c r="B31" s="6" t="n">
        <v>157</v>
      </c>
      <c r="C31" s="6" t="n">
        <v>140</v>
      </c>
    </row>
    <row r="32">
      <c r="A32" s="4" t="inlineStr">
        <is>
          <t>Restricted investment in bank stocks, Fair Value</t>
        </is>
      </c>
      <c r="B32" s="4" t="inlineStr">
        <is>
          <t xml:space="preserve"> </t>
        </is>
      </c>
      <c r="C32" s="4" t="inlineStr">
        <is>
          <t xml:space="preserve"> </t>
        </is>
      </c>
    </row>
    <row r="33">
      <c r="A33" s="4" t="inlineStr">
        <is>
          <t>Equity securities, Fair Value</t>
        </is>
      </c>
      <c r="B33" s="6" t="n">
        <v>13387</v>
      </c>
      <c r="C33" s="6" t="n">
        <v>11185</v>
      </c>
    </row>
    <row r="34">
      <c r="A34" s="4" t="inlineStr">
        <is>
          <t>Net loans, Fair Value</t>
        </is>
      </c>
      <c r="B34" s="4" t="inlineStr">
        <is>
          <t xml:space="preserve"> </t>
        </is>
      </c>
      <c r="C34" s="4" t="inlineStr">
        <is>
          <t xml:space="preserve"> </t>
        </is>
      </c>
    </row>
    <row r="35">
      <c r="A35" s="4" t="inlineStr">
        <is>
          <t>Accrued interest receivable, Fair Value</t>
        </is>
      </c>
      <c r="B35" s="4" t="inlineStr">
        <is>
          <t xml:space="preserve"> </t>
        </is>
      </c>
      <c r="C35" s="4" t="inlineStr">
        <is>
          <t xml:space="preserve"> </t>
        </is>
      </c>
    </row>
    <row r="36">
      <c r="A36" s="3" t="inlineStr">
        <is>
          <t>Financial liabilities</t>
        </is>
      </c>
    </row>
    <row r="37">
      <c r="A37" s="4" t="inlineStr">
        <is>
          <t>Noninterest-bearing deposits, Fair Value</t>
        </is>
      </c>
      <c r="B37" s="6" t="n">
        <v>1339108</v>
      </c>
      <c r="C37" s="6" t="n">
        <v>861278</v>
      </c>
    </row>
    <row r="38">
      <c r="A38" s="4" t="inlineStr">
        <is>
          <t>Interest-bearing deposits, Fair Value</t>
        </is>
      </c>
      <c r="B38" s="6" t="n">
        <v>3155983</v>
      </c>
      <c r="C38" s="6" t="n">
        <v>2352093</v>
      </c>
    </row>
    <row r="39">
      <c r="A39" s="4" t="inlineStr">
        <is>
          <t>Borrowings, Fair Value</t>
        </is>
      </c>
      <c r="B39" s="4" t="inlineStr">
        <is>
          <t xml:space="preserve"> </t>
        </is>
      </c>
      <c r="C39" s="4" t="inlineStr">
        <is>
          <t xml:space="preserve"> </t>
        </is>
      </c>
    </row>
    <row r="40">
      <c r="A40" s="4" t="inlineStr">
        <is>
          <t>Subordinated debentures, Fair Value</t>
        </is>
      </c>
      <c r="B40" s="4" t="inlineStr">
        <is>
          <t xml:space="preserve"> </t>
        </is>
      </c>
      <c r="C40" s="4" t="inlineStr">
        <is>
          <t xml:space="preserve"> </t>
        </is>
      </c>
    </row>
    <row r="41">
      <c r="A41" s="4" t="inlineStr">
        <is>
          <t>Derivatives, Fair Value</t>
        </is>
      </c>
      <c r="B41" s="4" t="inlineStr">
        <is>
          <t xml:space="preserve"> </t>
        </is>
      </c>
      <c r="C41" s="4" t="inlineStr">
        <is>
          <t xml:space="preserve"> </t>
        </is>
      </c>
    </row>
    <row r="42">
      <c r="A42" s="4" t="inlineStr">
        <is>
          <t>Accrued interest payable, Fair Value</t>
        </is>
      </c>
      <c r="B42" s="4" t="inlineStr">
        <is>
          <t xml:space="preserve"> </t>
        </is>
      </c>
      <c r="C42" s="4" t="inlineStr">
        <is>
          <t xml:space="preserve"> </t>
        </is>
      </c>
    </row>
    <row r="43">
      <c r="A43" s="4" t="inlineStr">
        <is>
          <t>Fair Value, Inputs, Level 2 [Member]</t>
        </is>
      </c>
    </row>
    <row r="44">
      <c r="A44" s="3" t="inlineStr">
        <is>
          <t>Financial assets</t>
        </is>
      </c>
    </row>
    <row r="45">
      <c r="A45" s="4" t="inlineStr">
        <is>
          <t>Cash and due from banks, Fair Value</t>
        </is>
      </c>
      <c r="B45" s="4" t="inlineStr">
        <is>
          <t xml:space="preserve"> </t>
        </is>
      </c>
      <c r="C45" s="4" t="inlineStr">
        <is>
          <t xml:space="preserve"> </t>
        </is>
      </c>
    </row>
    <row r="46">
      <c r="A46" s="4" t="inlineStr">
        <is>
          <t>Investment Securities Available-for-Sale, Fair Value</t>
        </is>
      </c>
      <c r="B46" s="6" t="n">
        <v>478954</v>
      </c>
      <c r="C46" s="6" t="n">
        <v>395447</v>
      </c>
    </row>
    <row r="47">
      <c r="A47" s="4" t="inlineStr">
        <is>
          <t>Restricted investment in bank stocks, Fair Value</t>
        </is>
      </c>
      <c r="B47" s="4" t="inlineStr">
        <is>
          <t xml:space="preserve"> </t>
        </is>
      </c>
      <c r="C47" s="4" t="inlineStr">
        <is>
          <t xml:space="preserve"> </t>
        </is>
      </c>
    </row>
    <row r="48">
      <c r="A48" s="4" t="inlineStr">
        <is>
          <t>Equity securities, Fair Value</t>
        </is>
      </c>
      <c r="B48" s="4" t="inlineStr">
        <is>
          <t xml:space="preserve"> </t>
        </is>
      </c>
      <c r="C48" s="4" t="inlineStr">
        <is>
          <t xml:space="preserve"> </t>
        </is>
      </c>
    </row>
    <row r="49">
      <c r="A49" s="4" t="inlineStr">
        <is>
          <t>Net loans, Fair Value</t>
        </is>
      </c>
      <c r="B49" s="4" t="inlineStr">
        <is>
          <t xml:space="preserve"> </t>
        </is>
      </c>
      <c r="C49" s="4" t="inlineStr">
        <is>
          <t xml:space="preserve"> </t>
        </is>
      </c>
    </row>
    <row r="50">
      <c r="A50" s="4" t="inlineStr">
        <is>
          <t>Accrued interest receivable, Fair Value</t>
        </is>
      </c>
      <c r="B50" s="6" t="n">
        <v>1764</v>
      </c>
      <c r="C50" s="6" t="n">
        <v>2187</v>
      </c>
    </row>
    <row r="51">
      <c r="A51" s="3" t="inlineStr">
        <is>
          <t>Financial liabilities</t>
        </is>
      </c>
    </row>
    <row r="52">
      <c r="A52" s="4" t="inlineStr">
        <is>
          <t>Noninterest-bearing deposits, Fair Value</t>
        </is>
      </c>
      <c r="B52" s="4" t="inlineStr">
        <is>
          <t xml:space="preserve"> </t>
        </is>
      </c>
      <c r="C52" s="4" t="inlineStr">
        <is>
          <t xml:space="preserve"> </t>
        </is>
      </c>
    </row>
    <row r="53">
      <c r="A53" s="4" t="inlineStr">
        <is>
          <t>Interest-bearing deposits, Fair Value</t>
        </is>
      </c>
      <c r="B53" s="6" t="n">
        <v>1477978</v>
      </c>
      <c r="C53" s="6" t="n">
        <v>1565312</v>
      </c>
    </row>
    <row r="54">
      <c r="A54" s="4" t="inlineStr">
        <is>
          <t>Borrowings, Fair Value</t>
        </is>
      </c>
      <c r="B54" s="6" t="n">
        <v>429671</v>
      </c>
      <c r="C54" s="6" t="n">
        <v>502026</v>
      </c>
    </row>
    <row r="55">
      <c r="A55" s="4" t="inlineStr">
        <is>
          <t>Subordinated debentures, Fair Value</t>
        </is>
      </c>
      <c r="B55" s="6" t="n">
        <v>214113</v>
      </c>
      <c r="C55" s="6" t="n">
        <v>134973</v>
      </c>
    </row>
    <row r="56">
      <c r="A56" s="4" t="inlineStr">
        <is>
          <t>Derivatives, Fair Value</t>
        </is>
      </c>
      <c r="B56" s="6" t="n">
        <v>2119</v>
      </c>
      <c r="C56" s="6" t="n">
        <v>273</v>
      </c>
    </row>
    <row r="57">
      <c r="A57" s="4" t="inlineStr">
        <is>
          <t>Accrued interest payable, Fair Value</t>
        </is>
      </c>
      <c r="B57" s="6" t="n">
        <v>3687</v>
      </c>
      <c r="C57" s="6" t="n">
        <v>4018</v>
      </c>
    </row>
    <row r="58">
      <c r="A58" s="4" t="inlineStr">
        <is>
          <t>Fair Value, Inputs, Level 3 [Member]</t>
        </is>
      </c>
    </row>
    <row r="59">
      <c r="A59" s="3" t="inlineStr">
        <is>
          <t>Financial assets</t>
        </is>
      </c>
    </row>
    <row r="60">
      <c r="A60" s="4" t="inlineStr">
        <is>
          <t>Cash and due from banks, Fair Value</t>
        </is>
      </c>
      <c r="B60" s="4" t="inlineStr">
        <is>
          <t xml:space="preserve"> </t>
        </is>
      </c>
      <c r="C60" s="4" t="inlineStr">
        <is>
          <t xml:space="preserve"> </t>
        </is>
      </c>
    </row>
    <row r="61">
      <c r="A61" s="4" t="inlineStr">
        <is>
          <t>Investment Securities Available-for-Sale, Fair Value</t>
        </is>
      </c>
      <c r="B61" s="6" t="n">
        <v>8844</v>
      </c>
      <c r="C61" s="6" t="n">
        <v>9114</v>
      </c>
    </row>
    <row r="62">
      <c r="A62" s="4" t="inlineStr">
        <is>
          <t>Restricted investment in bank stocks, Fair Value</t>
        </is>
      </c>
      <c r="B62" s="4" t="inlineStr">
        <is>
          <t xml:space="preserve"> </t>
        </is>
      </c>
      <c r="C62" s="4" t="inlineStr">
        <is>
          <t xml:space="preserve"> </t>
        </is>
      </c>
    </row>
    <row r="63">
      <c r="A63" s="4" t="inlineStr">
        <is>
          <t>Equity securities, Fair Value</t>
        </is>
      </c>
      <c r="B63" s="4" t="inlineStr">
        <is>
          <t xml:space="preserve"> </t>
        </is>
      </c>
      <c r="C63" s="4" t="inlineStr">
        <is>
          <t xml:space="preserve"> </t>
        </is>
      </c>
    </row>
    <row r="64">
      <c r="A64" s="4" t="inlineStr">
        <is>
          <t>Net loans, Fair Value</t>
        </is>
      </c>
      <c r="B64" s="6" t="n">
        <v>6244037</v>
      </c>
      <c r="C64" s="6" t="n">
        <v>5096669</v>
      </c>
    </row>
    <row r="65">
      <c r="A65" s="4" t="inlineStr">
        <is>
          <t>Accrued interest receivable, Fair Value</t>
        </is>
      </c>
      <c r="B65" s="6" t="n">
        <v>33553</v>
      </c>
      <c r="C65" s="6" t="n">
        <v>18762</v>
      </c>
    </row>
    <row r="66">
      <c r="A66" s="3" t="inlineStr">
        <is>
          <t>Financial liabilities</t>
        </is>
      </c>
    </row>
    <row r="67">
      <c r="A67" s="4" t="inlineStr">
        <is>
          <t>Noninterest-bearing deposits, Fair Value</t>
        </is>
      </c>
      <c r="B67" s="4" t="inlineStr">
        <is>
          <t xml:space="preserve"> </t>
        </is>
      </c>
      <c r="C67" s="4" t="inlineStr">
        <is>
          <t xml:space="preserve"> </t>
        </is>
      </c>
    </row>
    <row r="68">
      <c r="A68" s="4" t="inlineStr">
        <is>
          <t>Interest-bearing deposits, Fair Value</t>
        </is>
      </c>
      <c r="B68" s="4" t="inlineStr">
        <is>
          <t xml:space="preserve"> </t>
        </is>
      </c>
      <c r="C68" s="4" t="inlineStr">
        <is>
          <t xml:space="preserve"> </t>
        </is>
      </c>
    </row>
    <row r="69">
      <c r="A69" s="4" t="inlineStr">
        <is>
          <t>Borrowings, Fair Value</t>
        </is>
      </c>
      <c r="B69" s="4" t="inlineStr">
        <is>
          <t xml:space="preserve"> </t>
        </is>
      </c>
      <c r="C69" s="4" t="inlineStr">
        <is>
          <t xml:space="preserve"> </t>
        </is>
      </c>
    </row>
    <row r="70">
      <c r="A70" s="4" t="inlineStr">
        <is>
          <t>Subordinated debentures, Fair Value</t>
        </is>
      </c>
      <c r="B70" s="4" t="inlineStr">
        <is>
          <t xml:space="preserve"> </t>
        </is>
      </c>
      <c r="C70" s="4" t="inlineStr">
        <is>
          <t xml:space="preserve"> </t>
        </is>
      </c>
    </row>
    <row r="71">
      <c r="A71" s="4" t="inlineStr">
        <is>
          <t>Derivatives, Fair Value</t>
        </is>
      </c>
      <c r="B71" s="4" t="inlineStr">
        <is>
          <t xml:space="preserve"> </t>
        </is>
      </c>
      <c r="C71" s="4" t="inlineStr">
        <is>
          <t xml:space="preserve"> </t>
        </is>
      </c>
    </row>
    <row r="72">
      <c r="A72" s="4" t="inlineStr">
        <is>
          <t>Accrued interest payable, Fair Value</t>
        </is>
      </c>
      <c r="B72" s="4" t="inlineStr">
        <is>
          <t xml:space="preserve"> </t>
        </is>
      </c>
      <c r="C7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Note 4 – Investment Securities The Company’s investment securities are classified as available-for-sale as of December 31, 2020 and December 31, 2019. Investment securities available-for-sale are reported at fair value with unrealized gains or losses included in stockholders’ equity, net of tax. Accordingly, the carrying value of such securities reflects their fair value as of December 31, 2020 and December 31, 2019. Fair value is based upon either quoted market prices, or in certain cases where there is limited activity in the market for a particular instrument, assumptions are made to determine their fair value. See Note 21 of the Notes to Consolidated Financial Statements for a further discussion. The following tables present information related to the Company’s portfolio of securities available-for-sale as of December 31, 2020 and 2019.
Amortized Cost
Gross Unrealized Gains
Gross Unrealized Losses
Fair Value
(dollars in thousands)
December 31, 2020
Investment securities available-for-sale
Federal agency obligations
$
37,015
$
1,508
$
(65)
$
38,458
Residential mortgage pass-through securities
266,114
4,811
(41)
270,884
Commercial mortgage pass-through securities
6,906
203
(187)
6,922
Obligations of U.S. states and political subdivisions​​
138,539
4,269
-
142,808
Corporate bonds and notes
24,925
222
(52)
25,095
Asset-backed securities
3,521
-
(41)
3,480
Certificates of deposit
149
2
-
151
Other securities
157
-
-
157
Total securities available-for-sale
$
477,326
$
11,015
$
(386)
$
487,955
Amortized Cost
Gross Unrealized Gains
Gross Unrealized Losses
Fair Value
(dollars in thousands)
December 31, 2019
Investment securities available-for-sale
Federal agency obligations
$
27,667
$
612
$
(42)
$
28,237
Residential mortgage pass-through securities
199,611
1,528
(643)
200,496
Commercial mortgage pass-through securities
4,995
37
(35)
4,997
Obligations of U.S. states and political subdivisions​​
134,500
2,411
(392)
136,519
Corporate bonds and notes
28,142
285
(45)
28,382
Asset-backed securities
5,845
-
(65)
5,780
Certificates of deposit
148
2
-
150
Other securities
140
-
-
140
Total securities available-for-sale
$
401,048
$
4,875
$
(1,222)
$
404,701
- 70 - Table of Contents CONNECTONE BANCORP, INC. AND SUBSIDIARIES NOTES TO CONSOLIDATED FINANCIAL STATEMENTS Note 4 – Investment Securities – (continued) Investment securities having a carrying value of approximately $107.6 million and $111.5 million as of December 31, 2020 and December 31, 2019, respectively, were pledged to secure public deposits, borrowings, Federal Reserve Discount Window borrowings and Federal Home Loan Bank advances and for other purposes required or permitted by law.As of December 31, 2020, and December 31, 2019, there were no holdings of securities of any one issuer, other than the U.S. Government and its agencies, in an amount greater than 10% of stockholders’ equity. The following table presents information for investments in securities available-for-sale as of December 31, 2020, based on scheduled maturities. Actual maturities can be expected to differ from scheduled maturities due to prepayment or early call options of the issuer. Securities not due at a single maturity date are shown separately.
December 31, 2020
Amortized Cost
Fair Value
(dollars in thousands)
Investment Securities Available-for-Sale:
Due in one year or less
$
10,486
$
10,541
Due after one year through five years
19,968
20,180
Due after five years through ten years
18,316
18,797
Due after ten years
155,379
160,474
Residential mortgage pass-through securities
266,114
270,884
Commercial mortgage pass-through securities
6,906
6,922
Other securities
157
157
Total securities available-for-sale
$
477,326
$
487,955
Gross gains and losses from the sales, calls, and maturities of investment securities for the years ended December 31, 2020, 2019 and 2018 were as follows:
Years Ended December 31,
2020
2019
2018
(dollars in thousands)
Proceeds
$
19,624
$
183,728
$
-
Gross gains on sales of investment securities
$
29
$
401
$
-
Gross losses on sales of investment securities
-
(681
)
-
Net gains (losses) on sales of investment securities
29
(280
)
-
Tax provision on net gains
(6
)
79
-
Net gains (losses) on sales of investment securities, after tax​​
$
23
$
(201
)
$
-
- 71 - Table of Contents CONNECTONE BANCORP, INC. AND SUBSIDIARIES NOTES TO CONSOLIDATED FINANCIAL STATEMENTS Note 4 – Investment Securities – (continued) Other-than-Temporarily Impaired Investments The Company reviews all securities for potential recognition of other-than-temporary impairment. The Company maintains a watch list for the identification and monitoring of securities experiencing problems that require a heightened level of review. This could include credit rating downgrades. The Company’s assessment of whether an impairment in the portfolio is other-than temporary includes factors such as whether the issuer has defaulted on scheduled payments, announced a restructuring and/or filed for bankruptcy, has disclosed severe liquidity problems that cannot be resolved, disclosed deteriorating financial condition or sustained significant losses. Temporarily Impaired Investments The Company does not believe that any of the unrealized losses, which were comprised of 21 and 53 securities as of December 31, 2020 and December 31, 2019, respectively, represent an other-than-temporary impairment (“OTTI”). The gross unrealized losses associated with U.S. Treasury and agency securities, federal agency obligations, mortgage-backed securities, corporate bonds, tax-exempt securities, and asset-backed securities are not considered to be other-than-temporary because these unrealized losses are related to changes in interest rates and do not affect the expected cash flows of the underlying collateral or issuer. Factors which may contribute to unrealized losses include credit risk, market risk, changes in interest rates, economic cycles, and liquidity risk. The magnitude of any unrealized loss may be affected by the relative concentration of the Company’s investment in any one issuer or industry. The Company has established policies to reduce exposure through diversification of the securities portfolio including limits on concentrations to any one issuer. The Company believes the securities portfolio is prudently diversified. The unrealized losses included in the tables below are primarily related to changes in interest rates and credit spreads. All of the Company’s securities are performing and are expected to continue to perform in accordance with their respective contractual terms and conditions. These are largely intermediate duration holdings, and, in certain cases, monthly principal payments can further reduce loss exposure resulting from an increase in rates. In determining whether or not securities are OTTI, the Company must exercise considerable judgment. Accordingly, there can be no assurance that the actual results will not differ from the Company’s judgments and that such differences may not require the future recognition of OTTI charges that could have a material effect on the Company’s financial position and results of operations. In addition, the value of, and the realization of any loss on, a security is subject to numerous risks as cited above.
- 72 - Table of Contents CONNECTONE BANCORP, INC. AND SUBSIDIARIES NOTES TO CONSOLIDATED FINANCIAL STATEMENTS Note 4 – Investment Securities – (continued) The following tables indicate gross unrealized losses not recognized in income and fair value, aggregated by investment category and the length of time individual securities have been in a continuous unrealized loss position as of December 31, 2020 and 2019. There were no investments held-to-maturity as of December 31, 2020 and 2019.
December 31, 2020
Total
Less than 12 Months
12 Months or Longer
Fair Value
Unrealized Losses
Fair Value
Unrealized Losses
Fair Value
Unrealized Losses
(dollars in thousands)
Investment Securities Available-for-Sale:
Federal agency obligation
$
8,978
$
(65
)
$
8,975
$
(65
)
$
3
$
-
Residential mortgage pass-through securities
20,895
(41
)
20,886
(41
)
9
-
Commercial mortgage pass-through securities
3,954
(187
)
3,954
(187
)
-
-
Corporate bonds and notes
3,928
(52
)
3,928
(52
)
-
-
Asset-backed securities
3,083
(41
)
622
-
2,461
(41
)
Total Temporarily Impaired Securities
$
40,838
$
(386
)
$
38,365
$
(345
)
$
2,473
$
(41
)
December 31, 2019
Total
Less than 12 Months
12 Months or Longer
Fair Value
Unrealized Losses
Fair Value
Unrealized Losses
Fair Value
Unrealized Losses
(dollars in thousands)
Investment Securities Available-for-Sale:
Federal agency obligation
$
6,512
$
(42
)
$
6,498
$
(42
)
$
14
$
-
Residential mortgage pass-through securities
94,980
(643
)
49,154
(179
)
45,826
(464
)
Commercial mortgage pass-through securities
2,006
(35
)
2,006
(35
)
-
-
Obligations of U.S. states and political subdivisions
34,775
(392
)
10,306
(8
)
24,469
(384
)
Corporate bonds and notes
5,437
(45
)
2,478
(23
)
2,959
(22
)
Asset-backed securities
5,718
(65
)
2,268
(22
)
3,450
(43
)
Total Temporarily Impaired Securities
$
149,428
$
(1,222
)
$
72,710
$
(309
)
$
76,718
$
(913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rporation Only Financial Statements (Details) - Condensed Statements of Condition - USD ($) $ in Thousands</t>
        </is>
      </c>
      <c r="B1" s="2" t="inlineStr">
        <is>
          <t>Dec. 31, 2020</t>
        </is>
      </c>
      <c r="C1" s="2" t="inlineStr">
        <is>
          <t>Dec. 31, 2019</t>
        </is>
      </c>
    </row>
    <row r="2">
      <c r="A2" s="3" t="inlineStr">
        <is>
          <t>ASSETS</t>
        </is>
      </c>
    </row>
    <row r="3">
      <c r="A3" s="4" t="inlineStr">
        <is>
          <t>Cash and cash equivalents</t>
        </is>
      </c>
      <c r="B3" s="7" t="n">
        <v>63637</v>
      </c>
      <c r="C3" s="7" t="n">
        <v>65717</v>
      </c>
    </row>
    <row r="4">
      <c r="A4" s="4" t="inlineStr">
        <is>
          <t>Securities available-for-sale</t>
        </is>
      </c>
      <c r="B4" s="6" t="n">
        <v>487955</v>
      </c>
      <c r="C4" s="6" t="n">
        <v>404701</v>
      </c>
    </row>
    <row r="5">
      <c r="A5" s="4" t="inlineStr">
        <is>
          <t>Other assets</t>
        </is>
      </c>
      <c r="B5" s="6" t="n">
        <v>88458</v>
      </c>
      <c r="C5" s="6" t="n">
        <v>59465</v>
      </c>
    </row>
    <row r="6">
      <c r="A6" s="4" t="inlineStr">
        <is>
          <t>Total assets</t>
        </is>
      </c>
      <c r="B6" s="6" t="n">
        <v>7547339</v>
      </c>
      <c r="C6" s="6" t="n">
        <v>6174032</v>
      </c>
    </row>
    <row r="7">
      <c r="A7" s="3" t="inlineStr">
        <is>
          <t>LIABILITIES AND STOCKHOLDERS' EQUITY</t>
        </is>
      </c>
    </row>
    <row r="8">
      <c r="A8" s="4" t="inlineStr">
        <is>
          <t>Other liabilities</t>
        </is>
      </c>
      <c r="B8" s="6" t="n">
        <v>26177</v>
      </c>
      <c r="C8" s="6" t="n">
        <v>29673</v>
      </c>
    </row>
    <row r="9">
      <c r="A9" s="4" t="inlineStr">
        <is>
          <t>Subordinated debentures</t>
        </is>
      </c>
      <c r="B9" s="6" t="n">
        <v>202648</v>
      </c>
      <c r="C9" s="6" t="n">
        <v>128885</v>
      </c>
    </row>
    <row r="10">
      <c r="A10" s="4" t="inlineStr">
        <is>
          <t>Stockholders' equity</t>
        </is>
      </c>
      <c r="B10" s="6" t="n">
        <v>915310</v>
      </c>
      <c r="C10" s="6" t="n">
        <v>731190</v>
      </c>
    </row>
    <row r="11">
      <c r="A11" s="4" t="inlineStr">
        <is>
          <t>Total liabilities and stockholders' equity</t>
        </is>
      </c>
      <c r="B11" s="6" t="n">
        <v>7547339</v>
      </c>
      <c r="C11" s="6" t="n">
        <v>6174032</v>
      </c>
    </row>
    <row r="12">
      <c r="A12" s="4" t="inlineStr">
        <is>
          <t>Parent Company [Member]</t>
        </is>
      </c>
    </row>
    <row r="13">
      <c r="A13" s="3" t="inlineStr">
        <is>
          <t>ASSETS</t>
        </is>
      </c>
    </row>
    <row r="14">
      <c r="A14" s="4" t="inlineStr">
        <is>
          <t>Cash and cash equivalents</t>
        </is>
      </c>
      <c r="B14" s="6" t="n">
        <v>34388</v>
      </c>
      <c r="C14" s="6" t="n">
        <v>21392</v>
      </c>
    </row>
    <row r="15">
      <c r="A15" s="4" t="inlineStr">
        <is>
          <t>Investment in subsidiaries</t>
        </is>
      </c>
      <c r="B15" s="6" t="n">
        <v>1001998</v>
      </c>
      <c r="C15" s="6" t="n">
        <v>810705</v>
      </c>
    </row>
    <row r="16">
      <c r="A16" s="4" t="inlineStr">
        <is>
          <t>Receivable due from subsidiaries</t>
        </is>
      </c>
      <c r="B16" s="6" t="n">
        <v>32250</v>
      </c>
      <c r="C16" s="6" t="n">
        <v>32250</v>
      </c>
    </row>
    <row r="17">
      <c r="A17" s="4" t="inlineStr">
        <is>
          <t>Securities available-for-sale</t>
        </is>
      </c>
      <c r="B17" s="6" t="n">
        <v>155</v>
      </c>
      <c r="C17" s="6" t="n">
        <v>155</v>
      </c>
    </row>
    <row r="18">
      <c r="A18" s="4" t="inlineStr">
        <is>
          <t>Other assets</t>
        </is>
      </c>
      <c r="B18" s="6" t="n">
        <v>51288</v>
      </c>
      <c r="C18" s="6" t="n">
        <v>1282</v>
      </c>
    </row>
    <row r="19">
      <c r="A19" s="4" t="inlineStr">
        <is>
          <t>Total assets</t>
        </is>
      </c>
      <c r="B19" s="6" t="n">
        <v>1120079</v>
      </c>
      <c r="C19" s="6" t="n">
        <v>865784</v>
      </c>
    </row>
    <row r="20">
      <c r="A20" s="3" t="inlineStr">
        <is>
          <t>LIABILITIES AND STOCKHOLDERS' EQUITY</t>
        </is>
      </c>
    </row>
    <row r="21">
      <c r="A21" s="4" t="inlineStr">
        <is>
          <t>Other liabilities</t>
        </is>
      </c>
      <c r="B21" s="6" t="n">
        <v>2121</v>
      </c>
      <c r="C21" s="6" t="n">
        <v>5709</v>
      </c>
    </row>
    <row r="22">
      <c r="A22" s="4" t="inlineStr">
        <is>
          <t>Subordinated debentures</t>
        </is>
      </c>
      <c r="B22" s="6" t="n">
        <v>202648</v>
      </c>
      <c r="C22" s="6" t="n">
        <v>128855</v>
      </c>
    </row>
    <row r="23">
      <c r="A23" s="4" t="inlineStr">
        <is>
          <t>Stockholders' equity</t>
        </is>
      </c>
      <c r="B23" s="6" t="n">
        <v>915310</v>
      </c>
      <c r="C23" s="6" t="n">
        <v>731190</v>
      </c>
    </row>
    <row r="24">
      <c r="A24" s="4" t="inlineStr">
        <is>
          <t>Total liabilities and stockholders' equity</t>
        </is>
      </c>
      <c r="B24" s="7" t="n">
        <v>1120079</v>
      </c>
      <c r="C24" s="7" t="n">
        <v>86578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rporation Only Financial Statements (Details) - Condensed Statements of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Dividend income from subsidiaries</t>
        </is>
      </c>
      <c r="J4" s="7" t="n">
        <v>1642</v>
      </c>
      <c r="K4" s="7" t="n">
        <v>1778</v>
      </c>
      <c r="L4" s="7" t="n">
        <v>2012</v>
      </c>
    </row>
    <row r="5">
      <c r="A5" s="4" t="inlineStr">
        <is>
          <t>Net Income</t>
        </is>
      </c>
      <c r="B5" s="7" t="n">
        <v>25641</v>
      </c>
      <c r="C5" s="7" t="n">
        <v>24786</v>
      </c>
      <c r="D5" s="7" t="n">
        <v>14832</v>
      </c>
      <c r="E5" s="7" t="n">
        <v>6030</v>
      </c>
      <c r="F5" s="7" t="n">
        <v>20783</v>
      </c>
      <c r="G5" s="7" t="n">
        <v>21696</v>
      </c>
      <c r="H5" s="7" t="n">
        <v>19281</v>
      </c>
      <c r="I5" s="7" t="n">
        <v>11635</v>
      </c>
      <c r="J5" s="6" t="n">
        <v>71289</v>
      </c>
      <c r="K5" s="6" t="n">
        <v>73395</v>
      </c>
      <c r="L5" s="6" t="n">
        <v>60352</v>
      </c>
    </row>
    <row r="6">
      <c r="A6" s="4" t="inlineStr">
        <is>
          <t>Parent Company [Member]</t>
        </is>
      </c>
    </row>
    <row r="7">
      <c r="A7" s="3" t="inlineStr">
        <is>
          <t>Income:</t>
        </is>
      </c>
    </row>
    <row r="8">
      <c r="A8" s="4" t="inlineStr">
        <is>
          <t>Dividend income from subsidiaries</t>
        </is>
      </c>
      <c r="J8" s="6" t="n">
        <v>15200</v>
      </c>
      <c r="K8" s="6" t="n">
        <v>30050</v>
      </c>
      <c r="L8" s="6" t="n">
        <v>16700</v>
      </c>
    </row>
    <row r="9">
      <c r="A9" s="4" t="inlineStr">
        <is>
          <t>Other income</t>
        </is>
      </c>
      <c r="J9" s="6" t="n">
        <v>1683</v>
      </c>
      <c r="K9" s="6" t="n">
        <v>1652</v>
      </c>
      <c r="L9" s="6" t="n">
        <v>1618</v>
      </c>
    </row>
    <row r="10">
      <c r="A10" s="4" t="inlineStr">
        <is>
          <t>Total Income</t>
        </is>
      </c>
      <c r="J10" s="6" t="n">
        <v>16883</v>
      </c>
      <c r="K10" s="6" t="n">
        <v>31702</v>
      </c>
      <c r="L10" s="6" t="n">
        <v>18318</v>
      </c>
    </row>
    <row r="11">
      <c r="A11" s="4" t="inlineStr">
        <is>
          <t>Expenses</t>
        </is>
      </c>
      <c r="J11" s="6" t="n">
        <v>-9263</v>
      </c>
      <c r="K11" s="6" t="n">
        <v>-7386</v>
      </c>
      <c r="L11" s="6" t="n">
        <v>-7201</v>
      </c>
    </row>
    <row r="12">
      <c r="A12" s="4" t="inlineStr">
        <is>
          <t>Income before equity in undistributed earnings of subsidiaries</t>
        </is>
      </c>
      <c r="J12" s="6" t="n">
        <v>7620</v>
      </c>
      <c r="K12" s="6" t="n">
        <v>24316</v>
      </c>
      <c r="L12" s="6" t="n">
        <v>11117</v>
      </c>
    </row>
    <row r="13">
      <c r="A13" s="4" t="inlineStr">
        <is>
          <t>Equity in undistributed earnings of subsidiaries</t>
        </is>
      </c>
      <c r="J13" s="6" t="n">
        <v>63669</v>
      </c>
      <c r="K13" s="6" t="n">
        <v>49079</v>
      </c>
      <c r="L13" s="6" t="n">
        <v>49235</v>
      </c>
    </row>
    <row r="14">
      <c r="A14" s="4" t="inlineStr">
        <is>
          <t>Net Income</t>
        </is>
      </c>
      <c r="J14" s="7" t="n">
        <v>71289</v>
      </c>
      <c r="K14" s="7" t="n">
        <v>73395</v>
      </c>
      <c r="L14" s="7" t="n">
        <v>60352</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rporation Only Financial Statements (Details) - Condensed Statements of Cash Flow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7" t="n">
        <v>25641</v>
      </c>
      <c r="C4" s="7" t="n">
        <v>24786</v>
      </c>
      <c r="D4" s="7" t="n">
        <v>14832</v>
      </c>
      <c r="E4" s="7" t="n">
        <v>6030</v>
      </c>
      <c r="F4" s="7" t="n">
        <v>20783</v>
      </c>
      <c r="G4" s="7" t="n">
        <v>21696</v>
      </c>
      <c r="H4" s="7" t="n">
        <v>19281</v>
      </c>
      <c r="I4" s="7" t="n">
        <v>11635</v>
      </c>
      <c r="J4" s="7" t="n">
        <v>71289</v>
      </c>
      <c r="K4" s="7" t="n">
        <v>73395</v>
      </c>
      <c r="L4" s="7" t="n">
        <v>60352</v>
      </c>
    </row>
    <row r="5">
      <c r="A5" s="3" t="inlineStr">
        <is>
          <t>Adjustments to reconcile net income to net cash provided by operating activities:</t>
        </is>
      </c>
    </row>
    <row r="6">
      <c r="A6" s="4" t="inlineStr">
        <is>
          <t>Loss on equity securities, net</t>
        </is>
      </c>
      <c r="J6" s="6" t="n">
        <v>-202</v>
      </c>
      <c r="K6" s="6" t="n">
        <v>-294</v>
      </c>
      <c r="L6" s="6" t="n">
        <v>267</v>
      </c>
    </row>
    <row r="7">
      <c r="A7" s="4" t="inlineStr">
        <is>
          <t>Amortization of subordinated debt issuance costs</t>
        </is>
      </c>
      <c r="J7" s="6" t="n">
        <v>323</v>
      </c>
      <c r="K7" s="6" t="n">
        <v>329</v>
      </c>
      <c r="L7" s="6" t="n">
        <v>332</v>
      </c>
    </row>
    <row r="8">
      <c r="A8" s="4" t="inlineStr">
        <is>
          <t>(Increase) decrease in other assets</t>
        </is>
      </c>
      <c r="J8" s="6" t="n">
        <v>-22498</v>
      </c>
      <c r="K8" s="6" t="n">
        <v>-22619</v>
      </c>
      <c r="L8" s="6" t="n">
        <v>-1134</v>
      </c>
    </row>
    <row r="9">
      <c r="A9" s="4" t="inlineStr">
        <is>
          <t>(Decrease) increase in other liabilities</t>
        </is>
      </c>
      <c r="J9" s="6" t="n">
        <v>-4174</v>
      </c>
      <c r="K9" s="6" t="n">
        <v>-2785</v>
      </c>
      <c r="L9" s="6" t="n">
        <v>4988</v>
      </c>
    </row>
    <row r="10">
      <c r="A10" s="4" t="inlineStr">
        <is>
          <t>Net cash provided by operating activities</t>
        </is>
      </c>
      <c r="J10" s="6" t="n">
        <v>81125</v>
      </c>
      <c r="K10" s="6" t="n">
        <v>60688</v>
      </c>
      <c r="L10" s="6" t="n">
        <v>89060</v>
      </c>
    </row>
    <row r="11">
      <c r="A11" s="3" t="inlineStr">
        <is>
          <t>Cash flows from investing activities:</t>
        </is>
      </c>
    </row>
    <row r="12">
      <c r="A12" s="4" t="inlineStr">
        <is>
          <t>Sales of available-for-sale securities</t>
        </is>
      </c>
      <c r="J12" s="6" t="n">
        <v>19624</v>
      </c>
      <c r="K12" s="6" t="n">
        <v>183728</v>
      </c>
      <c r="L12" s="4" t="inlineStr">
        <is>
          <t xml:space="preserve"> </t>
        </is>
      </c>
    </row>
    <row r="13">
      <c r="A13" s="4" t="inlineStr">
        <is>
          <t>Sales of equity securities</t>
        </is>
      </c>
      <c r="J13" s="4" t="inlineStr">
        <is>
          <t xml:space="preserve"> </t>
        </is>
      </c>
      <c r="K13" s="6" t="n">
        <v>569</v>
      </c>
      <c r="L13" s="4" t="inlineStr">
        <is>
          <t xml:space="preserve"> </t>
        </is>
      </c>
    </row>
    <row r="14">
      <c r="A14" s="4" t="inlineStr">
        <is>
          <t>Net cash used in investing activities</t>
        </is>
      </c>
      <c r="J14" s="6" t="n">
        <v>-323365</v>
      </c>
      <c r="K14" s="6" t="n">
        <v>-102467</v>
      </c>
      <c r="L14" s="6" t="n">
        <v>-357214</v>
      </c>
    </row>
    <row r="15">
      <c r="A15" s="3" t="inlineStr">
        <is>
          <t>Cash flows from financing activities:</t>
        </is>
      </c>
    </row>
    <row r="16">
      <c r="A16" s="4" t="inlineStr">
        <is>
          <t>Cash dividends on common stock</t>
        </is>
      </c>
      <c r="J16" s="6" t="n">
        <v>-14317</v>
      </c>
      <c r="K16" s="6" t="n">
        <v>-12160</v>
      </c>
      <c r="L16" s="6" t="n">
        <v>-9664</v>
      </c>
    </row>
    <row r="17">
      <c r="A17" s="4" t="inlineStr">
        <is>
          <t>Repurchase of stock</t>
        </is>
      </c>
      <c r="J17" s="6" t="n">
        <v>-911</v>
      </c>
      <c r="K17" s="6" t="n">
        <v>-12643</v>
      </c>
      <c r="L17" s="4" t="inlineStr">
        <is>
          <t xml:space="preserve"> </t>
        </is>
      </c>
    </row>
    <row r="18">
      <c r="A18" s="4" t="inlineStr">
        <is>
          <t>Proceeds from exercise of stock options</t>
        </is>
      </c>
      <c r="J18" s="6" t="n">
        <v>233</v>
      </c>
      <c r="K18" s="6" t="n">
        <v>360</v>
      </c>
      <c r="L18" s="6" t="n">
        <v>875</v>
      </c>
    </row>
    <row r="19">
      <c r="A19" s="4" t="inlineStr">
        <is>
          <t>Net cash provided by financing activities</t>
        </is>
      </c>
      <c r="J19" s="6" t="n">
        <v>344513</v>
      </c>
      <c r="K19" s="6" t="n">
        <v>70896</v>
      </c>
      <c r="L19" s="6" t="n">
        <v>290938</v>
      </c>
    </row>
    <row r="20">
      <c r="A20" s="4" t="inlineStr">
        <is>
          <t>Cash and cash equivalents at beginning of period</t>
        </is>
      </c>
      <c r="E20" s="6" t="n">
        <v>201483</v>
      </c>
      <c r="I20" s="6" t="n">
        <v>172366</v>
      </c>
      <c r="J20" s="6" t="n">
        <v>201483</v>
      </c>
      <c r="K20" s="6" t="n">
        <v>172366</v>
      </c>
      <c r="L20" s="6" t="n">
        <v>149582</v>
      </c>
    </row>
    <row r="21">
      <c r="A21" s="4" t="inlineStr">
        <is>
          <t>Cash and cash equivalents at end of period</t>
        </is>
      </c>
      <c r="B21" s="6" t="n">
        <v>303756</v>
      </c>
      <c r="F21" s="6" t="n">
        <v>201483</v>
      </c>
      <c r="J21" s="6" t="n">
        <v>303756</v>
      </c>
      <c r="K21" s="6" t="n">
        <v>201483</v>
      </c>
      <c r="L21" s="6" t="n">
        <v>172366</v>
      </c>
    </row>
    <row r="22">
      <c r="A22" s="4" t="inlineStr">
        <is>
          <t>Parent Company [Member]</t>
        </is>
      </c>
    </row>
    <row r="23">
      <c r="A23" s="3" t="inlineStr">
        <is>
          <t>Cash flows from operating activities:</t>
        </is>
      </c>
    </row>
    <row r="24">
      <c r="A24" s="4" t="inlineStr">
        <is>
          <t>Net income</t>
        </is>
      </c>
      <c r="J24" s="6" t="n">
        <v>71289</v>
      </c>
      <c r="K24" s="6" t="n">
        <v>73395</v>
      </c>
      <c r="L24" s="6" t="n">
        <v>60352</v>
      </c>
    </row>
    <row r="25">
      <c r="A25" s="3" t="inlineStr">
        <is>
          <t>Adjustments to reconcile net income to net cash provided by operating activities:</t>
        </is>
      </c>
    </row>
    <row r="26">
      <c r="A26" s="4" t="inlineStr">
        <is>
          <t>Equity in undistributed earnings of subsidiary</t>
        </is>
      </c>
      <c r="J26" s="6" t="n">
        <v>-63669</v>
      </c>
      <c r="K26" s="6" t="n">
        <v>-49079</v>
      </c>
      <c r="L26" s="6" t="n">
        <v>-49235</v>
      </c>
    </row>
    <row r="27">
      <c r="A27" s="4" t="inlineStr">
        <is>
          <t>Loss on equity securities, net</t>
        </is>
      </c>
      <c r="J27" s="4" t="inlineStr">
        <is>
          <t xml:space="preserve"> </t>
        </is>
      </c>
      <c r="K27" s="6" t="n">
        <v>38</v>
      </c>
      <c r="L27" s="6" t="n">
        <v>4</v>
      </c>
    </row>
    <row r="28">
      <c r="A28" s="4" t="inlineStr">
        <is>
          <t>Amortization of subordinated debt issuance costs</t>
        </is>
      </c>
      <c r="J28" s="6" t="n">
        <v>323</v>
      </c>
      <c r="K28" s="6" t="n">
        <v>329</v>
      </c>
      <c r="L28" s="6" t="n">
        <v>332</v>
      </c>
    </row>
    <row r="29">
      <c r="A29" s="4" t="inlineStr">
        <is>
          <t>(Increase) decrease in other assets</t>
        </is>
      </c>
      <c r="J29" s="6" t="n">
        <v>-50001</v>
      </c>
      <c r="K29" s="4" t="inlineStr">
        <is>
          <t xml:space="preserve"> </t>
        </is>
      </c>
      <c r="L29" s="6" t="n">
        <v>-959</v>
      </c>
    </row>
    <row r="30">
      <c r="A30" s="4" t="inlineStr">
        <is>
          <t>(Decrease) increase in other liabilities</t>
        </is>
      </c>
      <c r="J30" s="6" t="n">
        <v>-391</v>
      </c>
      <c r="K30" s="6" t="n">
        <v>-1509</v>
      </c>
      <c r="L30" s="6" t="n">
        <v>3843</v>
      </c>
    </row>
    <row r="31">
      <c r="A31" s="4" t="inlineStr">
        <is>
          <t>Net cash provided by operating activities</t>
        </is>
      </c>
      <c r="J31" s="6" t="n">
        <v>-42449</v>
      </c>
      <c r="K31" s="6" t="n">
        <v>23174</v>
      </c>
      <c r="L31" s="6" t="n">
        <v>14337</v>
      </c>
    </row>
    <row r="32">
      <c r="A32" s="3" t="inlineStr">
        <is>
          <t>Cash flows from investing activities:</t>
        </is>
      </c>
    </row>
    <row r="33">
      <c r="A33" s="4" t="inlineStr">
        <is>
          <t>Purchase of available-for-sale securities</t>
        </is>
      </c>
      <c r="J33" s="4" t="inlineStr">
        <is>
          <t xml:space="preserve"> </t>
        </is>
      </c>
      <c r="K33" s="6" t="n">
        <v>-2</v>
      </c>
      <c r="L33" s="6" t="n">
        <v>-8</v>
      </c>
    </row>
    <row r="34">
      <c r="A34" s="4" t="inlineStr">
        <is>
          <t>Sales of available-for-sale securities</t>
        </is>
      </c>
      <c r="J34" s="4" t="inlineStr">
        <is>
          <t xml:space="preserve"> </t>
        </is>
      </c>
      <c r="K34" s="6" t="n">
        <v>23</v>
      </c>
      <c r="L34" s="4" t="inlineStr">
        <is>
          <t xml:space="preserve"> </t>
        </is>
      </c>
    </row>
    <row r="35">
      <c r="A35" s="4" t="inlineStr">
        <is>
          <t>Sales of equity securities</t>
        </is>
      </c>
      <c r="J35" s="4" t="inlineStr">
        <is>
          <t xml:space="preserve"> </t>
        </is>
      </c>
      <c r="K35" s="6" t="n">
        <v>569</v>
      </c>
      <c r="L35" s="4" t="inlineStr">
        <is>
          <t xml:space="preserve"> </t>
        </is>
      </c>
    </row>
    <row r="36">
      <c r="A36" s="4" t="inlineStr">
        <is>
          <t>Payment of short-term borrowing</t>
        </is>
      </c>
      <c r="J36" s="6" t="n">
        <v>-3000</v>
      </c>
      <c r="K36" s="4" t="inlineStr">
        <is>
          <t xml:space="preserve"> </t>
        </is>
      </c>
      <c r="L36" s="4" t="inlineStr">
        <is>
          <t xml:space="preserve"> </t>
        </is>
      </c>
    </row>
    <row r="37">
      <c r="A37" s="4" t="inlineStr">
        <is>
          <t>Capital infusion to subsidiary</t>
        </is>
      </c>
      <c r="J37" s="4" t="inlineStr">
        <is>
          <t xml:space="preserve"> </t>
        </is>
      </c>
      <c r="K37" s="4" t="inlineStr">
        <is>
          <t xml:space="preserve"> </t>
        </is>
      </c>
      <c r="L37" s="6" t="n">
        <v>-64500</v>
      </c>
    </row>
    <row r="38">
      <c r="A38" s="4" t="inlineStr">
        <is>
          <t>Net cash used in investing activities</t>
        </is>
      </c>
      <c r="J38" s="6" t="n">
        <v>-3000</v>
      </c>
      <c r="K38" s="6" t="n">
        <v>590</v>
      </c>
      <c r="L38" s="6" t="n">
        <v>-64508</v>
      </c>
    </row>
    <row r="39">
      <c r="A39" s="3" t="inlineStr">
        <is>
          <t>Cash flows from financing activities:</t>
        </is>
      </c>
    </row>
    <row r="40">
      <c r="A40" s="4" t="inlineStr">
        <is>
          <t>Proceeds from subordinated debt</t>
        </is>
      </c>
      <c r="J40" s="6" t="n">
        <v>73440</v>
      </c>
      <c r="K40" s="4" t="inlineStr">
        <is>
          <t xml:space="preserve"> </t>
        </is>
      </c>
      <c r="L40" s="6" t="n">
        <v>73525</v>
      </c>
    </row>
    <row r="41">
      <c r="A41" s="4" t="inlineStr">
        <is>
          <t>Cash dividends on common stock</t>
        </is>
      </c>
      <c r="J41" s="6" t="n">
        <v>-14317</v>
      </c>
      <c r="K41" s="6" t="n">
        <v>-12160</v>
      </c>
      <c r="L41" s="6" t="n">
        <v>-9664</v>
      </c>
    </row>
    <row r="42">
      <c r="A42" s="4" t="inlineStr">
        <is>
          <t>Repurchase of stock</t>
        </is>
      </c>
      <c r="J42" s="6" t="n">
        <v>-911</v>
      </c>
      <c r="K42" s="6" t="n">
        <v>-12643</v>
      </c>
      <c r="L42" s="4" t="inlineStr">
        <is>
          <t xml:space="preserve"> </t>
        </is>
      </c>
    </row>
    <row r="43">
      <c r="A43" s="4" t="inlineStr">
        <is>
          <t>Proceeds from exercise of stock options</t>
        </is>
      </c>
      <c r="J43" s="6" t="n">
        <v>233</v>
      </c>
      <c r="K43" s="6" t="n">
        <v>360</v>
      </c>
      <c r="L43" s="6" t="n">
        <v>875</v>
      </c>
    </row>
    <row r="44">
      <c r="A44" s="4" t="inlineStr">
        <is>
          <t>Net cash provided by financing activities</t>
        </is>
      </c>
      <c r="J44" s="6" t="n">
        <v>58445</v>
      </c>
      <c r="K44" s="6" t="n">
        <v>-24443</v>
      </c>
      <c r="L44" s="6" t="n">
        <v>64736</v>
      </c>
    </row>
    <row r="45">
      <c r="A45" s="4" t="inlineStr">
        <is>
          <t>(Decrease) increase in cash and cash equivalents</t>
        </is>
      </c>
      <c r="J45" s="6" t="n">
        <v>12996</v>
      </c>
      <c r="K45" s="6" t="n">
        <v>-679</v>
      </c>
      <c r="L45" s="6" t="n">
        <v>14565</v>
      </c>
    </row>
    <row r="46">
      <c r="A46" s="4" t="inlineStr">
        <is>
          <t>Cash and cash equivalents at beginning of period</t>
        </is>
      </c>
      <c r="E46" s="7" t="n">
        <v>21392</v>
      </c>
      <c r="I46" s="7" t="n">
        <v>22071</v>
      </c>
      <c r="J46" s="6" t="n">
        <v>21392</v>
      </c>
      <c r="K46" s="6" t="n">
        <v>22071</v>
      </c>
      <c r="L46" s="6" t="n">
        <v>7506</v>
      </c>
    </row>
    <row r="47">
      <c r="A47" s="4" t="inlineStr">
        <is>
          <t>Cash and cash equivalents at end of period</t>
        </is>
      </c>
      <c r="B47" s="7" t="n">
        <v>34388</v>
      </c>
      <c r="F47" s="7" t="n">
        <v>21392</v>
      </c>
      <c r="J47" s="7" t="n">
        <v>34388</v>
      </c>
      <c r="K47" s="7" t="n">
        <v>21392</v>
      </c>
      <c r="L47" s="7" t="n">
        <v>22071</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of ConnectOne Bancorp, Inc. (Unaudited) (Details) - Schedule of Quarterly Financial Information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terest income</t>
        </is>
      </c>
      <c r="B4" s="7" t="n">
        <v>75588</v>
      </c>
      <c r="C4" s="7" t="n">
        <v>77221</v>
      </c>
      <c r="D4" s="7" t="n">
        <v>78677</v>
      </c>
      <c r="E4" s="7" t="n">
        <v>76714</v>
      </c>
      <c r="F4" s="7" t="n">
        <v>68008</v>
      </c>
      <c r="G4" s="7" t="n">
        <v>70389</v>
      </c>
      <c r="H4" s="7" t="n">
        <v>67878</v>
      </c>
      <c r="I4" s="7" t="n">
        <v>65209</v>
      </c>
      <c r="J4" s="7" t="n">
        <v>308200</v>
      </c>
      <c r="K4" s="7" t="n">
        <v>271484</v>
      </c>
      <c r="L4" s="7" t="n">
        <v>216133</v>
      </c>
    </row>
    <row r="5">
      <c r="A5" s="4" t="inlineStr">
        <is>
          <t>Total interest expense</t>
        </is>
      </c>
      <c r="B5" s="6" t="n">
        <v>14217</v>
      </c>
      <c r="C5" s="6" t="n">
        <v>16672</v>
      </c>
      <c r="D5" s="6" t="n">
        <v>17887</v>
      </c>
      <c r="E5" s="6" t="n">
        <v>21433</v>
      </c>
      <c r="F5" s="6" t="n">
        <v>20577</v>
      </c>
      <c r="G5" s="6" t="n">
        <v>21983</v>
      </c>
      <c r="H5" s="6" t="n">
        <v>22348</v>
      </c>
      <c r="I5" s="6" t="n">
        <v>20257</v>
      </c>
      <c r="J5" s="6" t="n">
        <v>70209</v>
      </c>
      <c r="K5" s="6" t="n">
        <v>85165</v>
      </c>
      <c r="L5" s="6" t="n">
        <v>58918</v>
      </c>
    </row>
    <row r="6">
      <c r="A6" s="4" t="inlineStr">
        <is>
          <t>Net interest income</t>
        </is>
      </c>
      <c r="B6" s="6" t="n">
        <v>61371</v>
      </c>
      <c r="C6" s="6" t="n">
        <v>60549</v>
      </c>
      <c r="D6" s="6" t="n">
        <v>60790</v>
      </c>
      <c r="E6" s="6" t="n">
        <v>55281</v>
      </c>
      <c r="F6" s="6" t="n">
        <v>47431</v>
      </c>
      <c r="G6" s="6" t="n">
        <v>48406</v>
      </c>
      <c r="H6" s="6" t="n">
        <v>45530</v>
      </c>
      <c r="I6" s="6" t="n">
        <v>44952</v>
      </c>
      <c r="J6" s="6" t="n">
        <v>237991</v>
      </c>
      <c r="K6" s="6" t="n">
        <v>186319</v>
      </c>
      <c r="L6" s="6" t="n">
        <v>157215</v>
      </c>
    </row>
    <row r="7">
      <c r="A7" s="4" t="inlineStr">
        <is>
          <t>Provision for loan losses</t>
        </is>
      </c>
      <c r="B7" s="6" t="n">
        <v>5000</v>
      </c>
      <c r="C7" s="6" t="n">
        <v>5000</v>
      </c>
      <c r="D7" s="6" t="n">
        <v>15000</v>
      </c>
      <c r="E7" s="6" t="n">
        <v>16000</v>
      </c>
      <c r="F7" s="6" t="n">
        <v>500</v>
      </c>
      <c r="G7" s="6" t="n">
        <v>2000</v>
      </c>
      <c r="H7" s="6" t="n">
        <v>1100</v>
      </c>
      <c r="I7" s="6" t="n">
        <v>4500</v>
      </c>
      <c r="J7" s="6" t="n">
        <v>41000</v>
      </c>
      <c r="K7" s="6" t="n">
        <v>8100</v>
      </c>
      <c r="L7" s="6" t="n">
        <v>21100</v>
      </c>
    </row>
    <row r="8">
      <c r="A8" s="4" t="inlineStr">
        <is>
          <t>Total other income, net of securities gains</t>
        </is>
      </c>
      <c r="B8" s="6" t="n">
        <v>3442</v>
      </c>
      <c r="C8" s="6" t="n">
        <v>3483</v>
      </c>
      <c r="D8" s="6" t="n">
        <v>4621</v>
      </c>
      <c r="E8" s="6" t="n">
        <v>2854</v>
      </c>
      <c r="F8" s="6" t="n">
        <v>2246</v>
      </c>
      <c r="G8" s="6" t="n">
        <v>2109</v>
      </c>
      <c r="H8" s="6" t="n">
        <v>1942</v>
      </c>
      <c r="I8" s="6" t="n">
        <v>1738</v>
      </c>
    </row>
    <row r="9">
      <c r="A9" s="4" t="inlineStr">
        <is>
          <t>Other expenses</t>
        </is>
      </c>
      <c r="B9" s="6" t="n">
        <v>26402</v>
      </c>
      <c r="C9" s="6" t="n">
        <v>26478</v>
      </c>
      <c r="D9" s="6" t="n">
        <v>33063</v>
      </c>
      <c r="E9" s="6" t="n">
        <v>35058</v>
      </c>
      <c r="F9" s="6" t="n">
        <v>22197</v>
      </c>
      <c r="G9" s="6" t="n">
        <v>20379</v>
      </c>
      <c r="H9" s="6" t="n">
        <v>21590</v>
      </c>
      <c r="I9" s="6" t="n">
        <v>28062</v>
      </c>
    </row>
    <row r="10">
      <c r="A10" s="4" t="inlineStr">
        <is>
          <t>Income before income taxes</t>
        </is>
      </c>
      <c r="B10" s="6" t="n">
        <v>33411</v>
      </c>
      <c r="C10" s="6" t="n">
        <v>32554</v>
      </c>
      <c r="D10" s="6" t="n">
        <v>17348</v>
      </c>
      <c r="E10" s="6" t="n">
        <v>7077</v>
      </c>
      <c r="F10" s="6" t="n">
        <v>26980</v>
      </c>
      <c r="G10" s="6" t="n">
        <v>28136</v>
      </c>
      <c r="H10" s="6" t="n">
        <v>24782</v>
      </c>
      <c r="I10" s="6" t="n">
        <v>14128</v>
      </c>
      <c r="J10" s="6" t="n">
        <v>90390</v>
      </c>
      <c r="K10" s="6" t="n">
        <v>94026</v>
      </c>
      <c r="L10" s="6" t="n">
        <v>71134</v>
      </c>
    </row>
    <row r="11">
      <c r="A11" s="4" t="inlineStr">
        <is>
          <t>Income tax expense</t>
        </is>
      </c>
      <c r="B11" s="6" t="n">
        <v>7770</v>
      </c>
      <c r="C11" s="6" t="n">
        <v>7768</v>
      </c>
      <c r="D11" s="6" t="n">
        <v>2516</v>
      </c>
      <c r="E11" s="6" t="n">
        <v>1047</v>
      </c>
      <c r="F11" s="6" t="n">
        <v>6197</v>
      </c>
      <c r="G11" s="6" t="n">
        <v>6440</v>
      </c>
      <c r="H11" s="6" t="n">
        <v>5501</v>
      </c>
      <c r="I11" s="6" t="n">
        <v>2493</v>
      </c>
      <c r="J11" s="6" t="n">
        <v>19101</v>
      </c>
      <c r="K11" s="6" t="n">
        <v>20631</v>
      </c>
      <c r="L11" s="6" t="n">
        <v>10782</v>
      </c>
    </row>
    <row r="12">
      <c r="A12" s="4" t="inlineStr">
        <is>
          <t>Net income</t>
        </is>
      </c>
      <c r="B12" s="7" t="n">
        <v>25641</v>
      </c>
      <c r="C12" s="7" t="n">
        <v>24786</v>
      </c>
      <c r="D12" s="7" t="n">
        <v>14832</v>
      </c>
      <c r="E12" s="7" t="n">
        <v>6030</v>
      </c>
      <c r="F12" s="7" t="n">
        <v>20783</v>
      </c>
      <c r="G12" s="7" t="n">
        <v>21696</v>
      </c>
      <c r="H12" s="7" t="n">
        <v>19281</v>
      </c>
      <c r="I12" s="7" t="n">
        <v>11635</v>
      </c>
      <c r="J12" s="7" t="n">
        <v>71289</v>
      </c>
      <c r="K12" s="7" t="n">
        <v>73395</v>
      </c>
      <c r="L12" s="7" t="n">
        <v>60352</v>
      </c>
    </row>
    <row r="13">
      <c r="A13" s="3" t="inlineStr">
        <is>
          <t>Earnings per share:</t>
        </is>
      </c>
    </row>
    <row r="14">
      <c r="A14" s="4" t="inlineStr">
        <is>
          <t>Basic (in Dollars per share)</t>
        </is>
      </c>
      <c r="B14" s="8" t="n">
        <v>0.64</v>
      </c>
      <c r="C14" s="8" t="n">
        <v>0.62</v>
      </c>
      <c r="D14" s="8" t="n">
        <v>0.37</v>
      </c>
      <c r="E14" s="8" t="n">
        <v>0.15</v>
      </c>
      <c r="F14" s="8" t="n">
        <v>0.59</v>
      </c>
      <c r="G14" s="8" t="n">
        <v>0.6</v>
      </c>
      <c r="H14" s="8" t="n">
        <v>0.55</v>
      </c>
      <c r="I14" s="8" t="n">
        <v>0.33</v>
      </c>
      <c r="J14" s="8" t="n">
        <v>1.8</v>
      </c>
      <c r="K14" s="8" t="n">
        <v>2.08</v>
      </c>
      <c r="L14" s="8" t="n">
        <v>1.87</v>
      </c>
    </row>
    <row r="15">
      <c r="A15" s="4" t="inlineStr">
        <is>
          <t>Diluted (in Dollars per share)</t>
        </is>
      </c>
      <c r="B15" s="8" t="n">
        <v>0.64</v>
      </c>
      <c r="C15" s="8" t="n">
        <v>0.62</v>
      </c>
      <c r="D15" s="8" t="n">
        <v>0.37</v>
      </c>
      <c r="E15" s="8" t="n">
        <v>0.15</v>
      </c>
      <c r="F15" s="8" t="n">
        <v>0.59</v>
      </c>
      <c r="G15" s="8" t="n">
        <v>0.6</v>
      </c>
      <c r="H15" s="8" t="n">
        <v>0.54</v>
      </c>
      <c r="I15" s="8" t="n">
        <v>0.33</v>
      </c>
      <c r="J15" s="8" t="n">
        <v>1.79</v>
      </c>
      <c r="K15" s="8" t="n">
        <v>2.07</v>
      </c>
      <c r="L15" s="8" t="n">
        <v>1.86</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12 Months Ended</t>
        </is>
      </c>
    </row>
    <row r="2">
      <c r="B2" s="2" t="inlineStr">
        <is>
          <t>Dec. 31, 2020</t>
        </is>
      </c>
    </row>
    <row r="3">
      <c r="A3" s="3" t="inlineStr">
        <is>
          <t>Receivables [Abstract]</t>
        </is>
      </c>
    </row>
    <row r="4">
      <c r="A4" s="4" t="inlineStr">
        <is>
          <t>Loans and the Allowance for Loan Losses</t>
        </is>
      </c>
      <c r="B4" s="4" t="inlineStr">
        <is>
          <t xml:space="preserve">Note 5 – Loans and the Allowance for Loan Losses Loans Receivable :
2020
2019
(dollars in thousands)
Commercial (1)
$
1,521,967
$
1,129,661
Commercial real estate
3,783,550
3,041,959
Commercial construction
617,747
623,326
Residential real estate
322,564
320,020
Consumer
1,853
3,328
Gross loans
6,247,681
5,118,294
Net deferred fees
(11,374)
(4,767)
Loans receivable
$
6,236,307
$
5,113,527
(1)
Included in commercial loans as of December 31, 2020 were PPP loans of $397.5 million. As of December 31, 2020, and 2019, loan balances of approximately $2.7 billion and $2.5 billion, respectively, were pledged to secure borrowings from the Federal Home Loan Bank. The loan segments in the above table have unique risk characteristics with respect to credit quality: • The repayment of commercial loans is generally dependent on the creditworthiness and cash flow of borrowers, and if applicable, guarantors, which may be negatively impacted by adverse economic conditions. While the majority of these loans are secured, collateral type, marketing, coverage, valuation and monitoring is not as uniform as in other portfolio classes and recovery from liquidation of such collateral may be subject to greater variability. • Payment on commerc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land and land development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The ability of borrowers to service debt in the residential and consumer loan portfolios is generally subject to personal income which may be impacted by general economic conditions, such as increased unemployment levels. These loans are predominately collateralized by first and/or second liens on single family properties. If a borrower cannot maintain the loan, the Company’s ability to recover against the collateral in sufficient amount and in a timely manner may be significantly influenced by market, legal and regulatory conditions. • The Company considers loan classes and loan segments to be one and the same. Loans Held-For-Sale :
2020
2019
(dollars in thousands)
Commercial
$
-
$
2,285
Commercial real estate
1,990
30,965
Residential mortgage
2,720
-
Total carrying amount
$
4,710
$
33,250
- 74 - Table of Contents CONNECTONE BANCORP, INC. AND SUBSIDIARIES NOTES TO CONSOLIDATED FINANCIAL STATEMENTS Note 5 – Loans and the Allowance for Loan Losses – (continued) Purchased Credit-Impaired Loans :
2020
2019
(dollars in thousands)
Commercial
$
3,878
$
5,452
Commercial real estate
5,555
1,101
Residential real estate
4,084
-
Total carrying amount
$
13,517
$
6,553
For those purchased loans disclosed above, the Company did not increase the allowance for loan losses for the years ended December 31, 2020 and 2019. No allowances for loan losses were reversed during 2020 and 2019. The accretable yield, or income expected to be collected, on the purchased credit-impaired loans above is as follows for the years presented:
2020
2019
2018
(dollars in thousands)
Balance as of January 1,
$
1,301
$
1,134
$
1,387
New loans purchased
605
1,286
-
Accretion of income
(796)
(1,119)
(253)
Balance as of December 31,
$
1,110
$
1,301
$
1,134
Loans Receivable on Nonaccrual Status :
2020
2019
(dollars in thousands)
Commercial
$
33,019
$
31,455
Commercial real estate
10,111
8,338
Commercial construction
14,015
6,773
Residential real estate
4,551
2,915
Consumer
-
-
Total loans receivable on nonaccrual status
$
61,696
$
49,481
Nonaccrual loans include both smaller balance homogeneous loans that are collectively evaluated for impairment and loans individually evaluated for impairment.
- 75 - Table of Contents CONNECTONE BANCORP, INC. AND SUBSIDIARIES NOTES TO CONSOLIDATED FINANCIAL STATEMENTS Note 5 – Loans and the Allowance for Loan Losses – (continued) Credit Quality Indicators The following table presents information about the loan credit quality by loan class of gross loans (which exclude net deferred fees) as of December 31, 2020 and December 31, 2019:
December 31, 2020
Pass
Special Mention
Substandard
Doubtful
Total
(dollars in thousands)
Commercial
$
1,447,097
$
30,725
$
43,930
$
215
$
1,521,967
Commercial real estate
3,700,498
49,143
33,909
-
3,783,550
Commercial construction
587,266
-
30,481
-
617,747
Residential real estate
311,174
-
11,390
-
322,564
Consumer
1,853
-
-
-
1,853
Gross loans
$
6,047,888
$
79,868
$
119,710
$
215
$
6,247,681
December 31, 2019
Pass
Special Mention
Substandard
Doubtful
Total
(dollars in thousands)
Commercial
$
1,059,852
$
22,159
$
47,650
$
-
$
1,129,661
Commercial real estate
3,014,956
10,301
16,702
-
3,041,959
Commercial construction
604,298
4,609
14,419
-
623,326
Residential real estate
316,476
-
3,544
-
320,020
Consumer
3,328
-
-
-
3,328
Gross loans
$
4,998,910
$
37,069
$
82,315
$
-
$
5,118,294
- 76 - Table of Contents CONNECTONE BANCORP, INC. AND SUBSIDIARIES NOTES TO CONSOLIDATED FINANCIAL STATEMENTS Note 5 – Loans and the Allowance for Loan Losses – (continued) The following table provides an analysis of the impaired loans by class as of and for the years ended December 31, 2020, 2019 and 2018.
December 31, 2020
No Related Allowance Recorded
Recorded Investment
Unpaid Principal Balance
Related Allowance
Average Recorded Investment
Interest Income Recognized
(dollars in thousands)
Commercial
$
11,325
$
11,835
$
11,627
$
203
Commercial real estate
13,105
13,449
13,215
287
Commercial construction
24,284
24,907
21,279
377
Residential real estate
5,378
5,723
4,733
104
Consumer
-
-
-
-
Total
$
54,092
$
55,914
$
50,854
$
971
With An Allowance Recorded
Commercial
$
23,736
$
69,122
$
12,985
$
23,625
$
-
Commercial real estate
2,722
2,722
1,329
2,722
-
Total
$
26,458
$
71,844
$
14,314
$
26,347
$
-
Total
Commercial
$
35,061
$
80,957
$
12,985
$
35,252
$
203
Commercial real estate
15,827
16,171
1,329
15,937
287
Commercial construction
24,284
24,907
-
21,279
377
Residential real estate
5,378
5,723
-
4,733
104
Consumer
-
-
-
-
-
Total (including related allowance)
$
80,550
$
127,758
$
14,314
$
77,201
$
971
December 31, 2019
No Related Allowance Recorded
Recorded Investment
Unpaid Principal Balance
Related Allowance
Average Recorded Investment
Interest Income Recognized
(dollars in thousands)
Commercial
$
37,984
$
83,225
$
39,801
$
815
Commercial real estate
15,249
15,467
15,421
428
Commercial construction
8,649
8,649
8,394
332
Residential real estate
1,311
1,463
1,311
-
Consumer
-
-
-
-
Total
$
63,193
$
108,804
$
64,927
$
1,575
With An Allowance Recorded
Commercial construction
$
3,530
$
3,530
$
1,244
$
3,530
$
91
Residential real estate
263
263
23
257
11
Total
$
3,793
$
3,793
$
1,267
$
3,787
$
102
Total
Commercial
$
37,984
$
83,225
$
-
$
39,801
$
815
Commercial real estate
15,249
15,467
-
15,421
428
Commercial construction
12,179
12,179
1,244
11,924
423
Residential real estate
1,574
1,726
23
1,568
11
Consumer
-
-
-
-
-
Total (including related allowance)
$
66,986
$
112,597
$
1,267
$
68,714
$
1,677
- 77 - Table of Contents CONNECTONE BANCORP, INC. AND SUBSIDIARIES NOTES TO CONSOLIDATED FINANCIAL STATEMENTS Note 5 – Loans and the Allowance for Loan Losses – (continued)
December 31, 2018
No Related Allowance Recorded
Recorded Investment
Unpaid Principal Balance
Related Allowance
Average Recorded Investment
Interest Income Recognized
(dollars in thousands)
Commercial
$
29,896
$
83,596
$
31,721
$
66
Commercial real estate
16,839
17,935
17,676
149
Commercial construction
9,240
9,240
11,215
493
Residential real estate
2,209
2,521
2,284
-
Consumer
-
-
-
-
Total
$
58,184
$
113,292
$
62,896
$
708
With An Allowance Recorded
Commercial real estate
$
1,488
$
1,488
$
7
$
1,511
$
46
Residential real estate
260
266
29
265
-
Total
$
1,748
$
1,754
$
36
$
1,776
$
46
Total
Commercial
$
29,896
$
83,596
$
-
$
31,721
$
66
Commercial real estate
18,327
19,423
7
19,187
195
Commercial construction
9,240
9,240
-
11,215
493
Residential real estate
2,469
2,787
29
2,549
-
Consumer
-
-
-
-
-
Total (including related allowance)
$
59,932
$
115,046
$
36
$
64,672
$
754
Included in impaired loans as of December 31, 2020 and December 31, 2019 are loans that are deemed troubled debt restructurings. Cash basis interest and interest income recognized on accrual basis approximate each other.
- 78 - Table of Contents CONNECTONE BANCORP, INC. AND SUBSIDIARIES NOTES TO CONSOLIDATED FINANCIAL STATEMENTS Note 5 – Loans and the Allowance for Loan Losses – (continued) Aging Analysis :
December 31, 2020
30-59 Days Past Due
60-89 Days Past Due
90 Days or Greater Past Due and Still Accruing
Nonaccrual
Total Past Due and Nonaccrual
Current
Total Loans Receivable
Commercial
$
1,445
$
558
$
3,182
$
33,019
$
38,204
$
1,483,763
$
1,521,967
Commercial real estate
13,258
4,140
5,555
10,111
33,064
3,750,486
3,783,550
Commercial construction
2,472
-
-
14,015
16,487
601,260
617,747
Residential real estate
1,367
241
4,084
4,551
10,243
312,321
322,564
Consumer
2
-
-
-
2
1,851
1,853
Total
$
18,544
$
4,939
$
12,821
$
61,696
$
98,000
$
6,149,681
$
6,247,681
Included in the 90 days or greater past due and still accruing category as of December 31, 2020 are purchased credit-impaired loans, net of fair value marks, which accretes income per the valuation at date of acquisition.
December 31, 2019
30-59 Days Past Due
60-89 Days Past Due
90 Days or Greater Past Due and Still Accruing
Nonaccrual
Total Past Due and Nonaccrual
Current
Total Loans Receivable
Commercial
$
239
$
-
$
3,107
$
31,455
$
34,801
$
1,094,860
$
1,129,661
Commercial real estate
1,980
490
-
8,338
10,808
3,031,151
3,041,959
Commercial construction
-
-
-
6,773
6,773
616,553
623,326
Residential real estate
3,357
143
-
2,915
6,415
313,605
320,020
Consumer
-
-
-
-
-
3,328
3,328
Total
$
5,576
$
633
$
3,107
$
49,481
$
58,797
$
5,059,497
$
5,118,294
Included in the 90 days or greater past due and still accruing category as of December 31, 2019 are purchased credit-impaired loans, net of fair value marks, which accretes income per the valuation at date of acquisition.
- 79 - Table of Contents CONNECTONE BANCORP, INC. AND SUBSIDIARIES NOTES TO CONSOLIDATED FINANCIAL STATEMENTS Note 5 – Loans and the Allowance for Loan Losses – (continued) 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December 31, 2020
Commercial
Commercial real estate
Commercial construction
Residential real estate
Consumer
Unallocated
Total
(dollars in thousands)
Allowance for loan losses
Individually evaluated for impairment
$
12,985
$
1,329
$
-
$
-
$
-
$
-
$
14,314
Collectively evaluated for impairment
15,412
33,373
7,787
1,928
4
568
59,072
Acquired portfolio
46
4,628
407
759
-
-
5,840
Acquired with deteriorated credit quality
-
-
-
-
-
-
-
Total
$
28,443
$
39,330
$
8,194
$
2,687
$
4
$
568
$
79,226
Gross loans
Individually evaluated for impairment
$
35,061
$
15,827
$
24,284
$
5,378
$
-
$
80,550
Collectively evaluated for impairment
1,414,626
2,959,978
574,118
241,925
1,627
5,192,274
Acquired portfolio
68,402
802,190
19,345
71,177
226
961,340
Acquired with deteriorated credit quality
3,878
5,555
-
4,084
-
13,517
Total
$
1,521,967
$
3,783,550
$
617,747
$
322,564
$
1,853
$
6,247,681
Included in the commercial loans collectively evaluated for impaired are PPP loans of $397.5 million as of December 31, 2020. PPP loans receivable are guaranteed by the Federal government and have no allocation of the allowance for loan losses.
December 31, 2019
Commercial
Commercial real estate
Commercial construction
Residential real estate
Consumer
Unallocated
Total
(dollars in thousands)
Allowance for loan losses
Individually evaluated for impairment
$
-
$
-
$
1,244
$
23
$
-
$
-
$
1,267
Collectively evaluated for impairment
8,309
19,967
5,744
1,662
3
99
35,784
Acquired portfolio
40
886
316
-
-
-
1,242
Acquired with deteriorated credit quality
-
-
-
-
-
-
-
Total
$
8,349
$
20,853
$
7,304
$
1,685
$
3
$
99
$
38,293
Gross loans
Individually evaluated for impairment
$
37,984
$
15,249
$
12,179
$
1,574
$
-
$
66,986
Collectively evaluated for impairment
1,011,708
2,669,999
578,620
276,177
3,064
4,539,568
Acquired portfolio
74,517
355,610
32,527
42,269
264
505,187
Acquired with deteriorated credit quality
5,452
1,101
-
-
-
6,553
Total
$
1,129,661
$
3,041,959
$
623,326
$
320,020
$
3,328
$
5,118,294
- 80 - Table of Contents CONNECTONE BANCORP, INC. AND SUBSIDIARIES NOTES TO CONSOLIDATED FINANCIAL STATEMENTS Note 5 – Loans and the Allowance for Loan Losses – (continued) The Company’s allowance for loan losses is analyzed quarterly. Many factors are considered, including growth in the portfolio, delinquencies, nonaccrual loan levels, and other factors inherent in the extension of credit. A summary of the activity in the allowance for loan losses by loan segment is as follows:
Commercial
Commercial real estate
Commercial construction
Residential real estate
Consumer
Unallocated
Total
(dollars in thousands)
Balance as of January 1, 2020
$
8,349
$
20,853
$
7,304
$
1,685
$
3
$
99
$
38,293
Loan charge-offs
(552)
-
-
(341)
(7)
-
(900)
Recoveries
4
802
-
23
4
-
833
Provision for loan losses
20,642
17,675
890
1,320
4
469
41,000
Balance as of December 31, 2020
$
28,443
$
39,330
$
8,194
$
2,687
$
4
$
568
$
79,226
Commercial
Commercial real estate
Commercial construction
Residential real estate
Consumer
Unallocated
Total
(dollars in thousands)
Balance as of January 1, 2019
$
9,875
$
18,847
$
4,519
$
1,266
$
2
$
445
$
34,954
Loan charge-offs
( 1,029 )
(3,470)
-
(557)
(20)
-
(5,076)
Recoveries
265
30
-
3
17
-
315
Provision for loan losses
( 762 )
5,446
2,785
973
4
(346)
8,100
Balance as of December 31, 2019
$
8,349
$
20,853
$
7,304
$
1,685
$
3
$
99
$
38,293
Commercial
Commercial real estate
Commercial construction
Residential real estate
Consumer
Unallocated
Total
(dollars in thousands)
Balance as of January 1, 2018
$
8,233
$
17,112
$
4,747
$
1,050
$
1
$
605
$
31,748
Loan charge-offs
(17,066)
(915)
-
(23)
(7)
-
(18,011)
Recoveries
109
-
-
2
6
-
117
Provision for loan losses
18,599
2,650
(228)
237
2
(160)
21,100
Balance as of December 31, 2018
$
9,875
$
18,847
$
4,519
$
1,266
$
2
$
445
$
34,954
For the year ended December 31, 2018, the loan charge-offs within the commercial loan segment were primarily made up of $17.0 million in charge-offs related to the taxi medallion portfolio. Troubled Debt Restructurings Loans are considered to have been modified in a troubled debt restructuring (“TDRs”) when, except as discussed below,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s of December 31, 2020, there were no commitments to lend additional funds to borrowers whose loans were on nonaccrual status or were contractually past due 90 days or greater and still accruing interest, or whose terms have been modified in troubled debt restructurings.
- 81 - Table of Contents CONNECTONE BANCORP, INC. AND SUBSIDIARIES NOTES TO CONSOLIDATED FINANCIAL STATEMENTS Note 5 – Loans and the Allowance for Loan Losses – (continued) As of December 31, 2020, TDRs totaled $49.4 million, of which $25.7 million were on nonaccrual status and $23.7 million were performing under their restructured terms. As of December 31, 2019, TDRs totaled $52.0 million, of which $30.6 million were on nonaccrual status and $21.4 million were performing under their restructured terms. The Company has allocated $-0- and $1.3 million of specific allowance as of December 31, 2020 and December 31, 2019, respectively. There were no charge-offs in connection with a loan modification at the time of modification during the year ended December 31, 2020, 2019 and 2018. There were no TDRs for which there was a payment default within twelve months following the modification during the year ended December 31, 2020, 2019 and 2018. The following table presents loans by class modified as TDRs that occurred during year ended December 31, 2020:
Number of Loans
Pre-Modification Outstanding Recorded Investment
Post-Modification Outstanding Recorded Investment
(dollars in thousands)
Troubled debt restructurings:
Commercial
1
$
188
$
188
Commercial real estate
1
93
93
Commercial construction
1
4,021
4,021
Residential real estate
2
2,184
2,184
Total
5
$
6,486
$
6,486
The five loan modifications during the year ended December 31, 2020 were maturity extensions. The following table presents loans by class modified as TDRs that occurred during the year ended December 31, 2019
Number of Loans
Pre-Modification Outstanding Recorded Investment
Post-Modification Outstanding Recorded Investment
(dollars in thousands)
Troubled debt restructurings:
Commercial
11
$
14,558
$
14,558
Commercial real estate
3
5,863
5,863
Commercial construction
3
5,630
5,630
Total
17
$
26,051
$
26,051
Included in the commercial loan segment of the troubled debt restructurings is one taxi medallion loan totaling $0.3 million. This taxi medallion loan was on nonaccrual status prior to modification and will remain on nonaccrual status post-modification. All loan modifications during the year ended December 31, 2019 included interest rate reductions and/or maturity extensions.
- 82 - Table of Contents CONNECTONE BANCORP, INC. AND SUBSIDIARIES NOTES TO CONSOLIDATED FINANCIAL STATEMENTS Note 5 – Loans and the Allowance for Loan Losses – (continued) The following table presents loans by class modified as TDRs that occurred during the year ended December 31, 2018:
Number of Loans
Pre-Modification Outstanding Recorded Investment
Post-Modification Outstanding Recorded Investment
(dollars in thousands)
TDRs
Commercial
32
$
16,017
$
16,017
Commercial real estate
3
1,422
1,422
Commercial construction
3
4,773
4,773
Residential real estate
2
454
454
Total
40
$
22,666
$
22,666
Included in the commercial loan segment of the troubled debt restructurings are 27 taxi medallion loans totaling $11.2 million. All 27 taxi medallion loans included above were on nonaccrual status prior to modification and remain on nonaccrual status post-modification. All loan modifications during the year ended December 31, 2018 included interest rate reductions and/or maturity extensions.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e.g., three to six months) modifications such as payment deferrals, fee waivers, extensions of repayment terms, or other delays in payment that are insignificant. Provisions of the CARES Act largely mirrored the provisions of the interagency statement, providing that modified loans would not be considered TDR’s if they were performing at year-end 2019, and the other conditions set forth in the interagency statement were met. Borrowers considered current are those that are less than 30 days past due on their contractual payments at the time a modification program is implemented or at year-end 2019. As of December 31, 2020, the Bank had 113 deferred loans totaling approximately $207.1 million. The majority of these loans were deferred between 90 and 120 days. The following table sets forth the composition of these loans by loan segments as of December 31, 2020:
Number of Loans
Unpaid Principal Balance
(dollars in thousands)
Commercial
49
$
17,637
Commercial real estate
63
188,778
Residential real estate
1
666
Total
113
$
207,081
As of December 31, 2020, there were no deferred loans that were delinquent or on nonaccrual status. As of December 31, 2020, $40.3 million of deferred loans were risk rated “special mention” or worse. The Company evaluates its deferred loans after the initial deferral period and will either return the deferred loans to its original loan terms or the loan will be reassessed at that time to determine if a further deferment should be granted and if a downgrade in risk rating is appropri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6 – Premises and Equipment Premises and equipment are summarized as follows:
Estimated Useful Life (Years)
2020
2019
(dollars in thousands)
Land
-
$
7,232
$
2,403
Buildings
10-25
15,159
15,159
Furniture, fixtures and equipment
3-7
40,930
35,637
Leasehold improvements
10-20
28,860
16,842
Subtotal
92,181
70,041
Less: accumulated depreciation, amortization and fair value adjustments
62,073
50,805
Total premises and equipment, net
$
30,108
$
19,236
Depreciation and amortization expense of premises and equipment was $4.2 million, $3.1 million and $3.1 million for 2020, 2019 and 2018, respectively. Finance Leases The Company has included this lease in premises and equipment as follows:
2020
2019
(dollars in thousands)
Capital Lease
$
3,408
$
3,408
Less: accumulated amortization
2,038
1,867
$
1,370
$
1,541
The following is a schedule by year of future minimum lease payments under the finance lease, together with the present value of net minimum lease payments as of December 31, 2020 (dollars in thousands):
2021
$
321
2022
321
2023
323
2024
353
2025
353
Thereafter
1,029
Total minimum lease payments
2,700
Less amount representing interest
567
Present value of net minimum lease payments
$
2,133
- 84 - Table of Contents CONNECTONE BANCORP, INC. AND SUBSIDIARIES NOTES TO CONSOLIDATED FINANCIAL STATEMENTS Note 6 – Premises and Equipment – (continued) The Company leases certain premises and equipment under operating leases. As of December 31, 2020, the Company had lease liabilities totaling $18.0 million and right-of-use assets totaling $16.2 million. As of December 31, 2020, the weighted average remaining lease term for operating leases was 6.0 years and the weighted average discount rate used in the measurement of operating lease liabilities was 2.9%. Total lease costs for the year ended December 31, 2020 was $4.3 million. As of December 31, 2019, the Company had lease liabilities totaling $16.4 million and right-of-use assets totaling $15.1 million. As of December 31, 2019, the weighted average remaining lease term for operating leases was 7.2 years and the weighted average discount rate used in the measurement of operating lease liabilities was 3.0%. Total lease costs for the year ended December 31, 2019 was $3.1 million. A maturity analysis of operating lease liabilities and reconciliation of the undiscounted cash flows to the total operating lease liability is as follows:
December 31, 2020
(dollars in thousands)
Lease payments due:
Less than 1 year
$
4,229
1 year through less than 2 years
3,378
2 years through less than 3 years
3,060
3 years through less than 4 years
2,523
4 years through 5 years
2,231
After 5 years
4,435
Total undiscounted cash flows
19,856
Impact of discounting
(1,830
)
Total lease liability
$
18,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7 – Goodwill and Other Intangible Assets A goodwill impairment test is required under ASC 350, Intangibles – Goodwill and Other, and the FASB issued ASU No. 2011-08, “Testing Goodwill for Impairment,” allowing an initial qualitative assessment of goodwill commonly known as step zero impairment testing. In general, the step zero test allows an entity to first assess qualitative factors to determine whether it is more likely than not (i.e., more than 50%) that the fair value of a reporting unit is less than its carrying value. If a step zero impairment test results in the conclusion that it is more likely than not that the fair value of the reporting unit exceeds its carrying value, then no further testing is required. In accordance with ASC 350, the Company performs goodwill impairment test at least annually, or more frequently if triggering event occurs. In the second quarter of 2020, the impact of COVID-19, prompted the Company to quantitively evaluate goodwill for impairment. The Company engaged an independent third-party to evaluate the fair value of the Company compared to its carrying value. To estimate the fair value of the Company, the third-party relied on a weighted discounted cash flow method, guideline public company method, and transaction method. The results concluded that the fair value of the Company exceeded its current carrying value and goodwill impairment did not exist as of June 30, 2020. Based upon management’s review through December 31, 2020, the Company’s goodwill was not impaired. Management concludes that the ASC 350 goodwill step zero test has been passed, and no further testing is required. Goodwill The change in goodwill during the year is as follows:
2020
2019
(dollars in thousands)
Balance, January 1
$
162,574
$
145,909
Acquired goodwill
45,798
16,665
Impairment
-
-
Balance, December 31
$
208,372
$
162,574
- 85 - Table of Contents CONNECTONE BANCORP, INC. AND SUBSIDIARIES NOTES TO CONSOLIDATED FINANCIAL STATEMENTS Note 7 – Goodwill and Other Intangible Assets – (continued) Acquired Intangible Assets The table below provides information regarding the carrying amounts and accumulated amortization of total amortized intangible assets as of the dates set forth below.
Gross Carrying Amount
Accumulated Amortization
Net Carrying Amount
(dollars in thousands)
As of December 31, 2020
Core deposit intangibles
$
18,515
$
(7,538)
$
10,977
As of December 31, 2019
Core deposit intangibles
$
10,439
$
(4,979)
$
5,460
Aggregate amortization expense was approximately $2.6 million, $1.4 million and $0.6 million for 2020, 2019 and 2018, respectively. Estimated amortization expense for each of the next five years (dollars in thousands):
2021
$
1,981
2022
1,485
2023
1,438
2024
1,235
2025
1,1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12 Months Ended</t>
        </is>
      </c>
    </row>
    <row r="2">
      <c r="B2" s="2" t="inlineStr">
        <is>
          <t>Dec. 31, 2020</t>
        </is>
      </c>
    </row>
    <row r="3">
      <c r="A3" s="3" t="inlineStr">
        <is>
          <t>Disclosure Text Block [Abstract]</t>
        </is>
      </c>
    </row>
    <row r="4">
      <c r="A4" s="4" t="inlineStr">
        <is>
          <t>Deposits</t>
        </is>
      </c>
      <c r="B4" s="4" t="inlineStr">
        <is>
          <t xml:space="preserve">Note 8 – Deposits Time Deposits As of December 31, 2020, and 2019, the Company’s total time deposits were $1.5 billion and $1.6 billion, respectively. Included in time deposits were nonreciprocal brokered time deposits of $217.5 million and $399.2 million as of December 31, 2020 and 2019, respectively. As of December 31, 2020, the contractual maturities of these time deposits were as follows (dollars in thousands):
2021
$
1,028,184
2022
353,345
2023
62,153
2024
11,612
2025
5,471
Sub-Total
$
1,460,765
Fair value premium
3,367
Total
$
1,464,132
The amount of time deposits with balances of $250,000 or more was $409.3 million and $331.6 million as of December 3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HLB Borrowings</t>
        </is>
      </c>
      <c r="B1" s="2" t="inlineStr">
        <is>
          <t>12 Months Ended</t>
        </is>
      </c>
    </row>
    <row r="2">
      <c r="B2" s="2" t="inlineStr">
        <is>
          <t>Dec. 31, 2020</t>
        </is>
      </c>
    </row>
    <row r="3">
      <c r="A3" s="3" t="inlineStr">
        <is>
          <t>Debt Disclosure [Abstract]</t>
        </is>
      </c>
    </row>
    <row r="4">
      <c r="A4" s="4" t="inlineStr">
        <is>
          <t>FHLB Borrowings</t>
        </is>
      </c>
      <c r="B4" s="4" t="inlineStr">
        <is>
          <t xml:space="preserve">Note 9 – FHLB Borrowings The Company’s FHLB borrowings and weighted average interest rates are summarized below:
December 31, 2020
December 31, 2019
Amount
Rate
Amount
Rate
(dollars in thousands)
Total FHLB borrowings
$
425,954
1.07
%
$
500,293
1.96
%
By remaining period to maturity:
Less than 1 year
$
297,570
0.84
%
$
400,000
1.84
%
1 year through less than 2 years
75,644
1.42
%
62,000
2.26
%
2 years through less than 3 years
50,000
1.84
%
10,737
2.45
%
3 years through less than 4 years
-
n/a
25,000
2.92
%
4 years through 5 years
-
n/a
-
After 5 Years
2,824
2.42
%
2,882
2.43
%
Total FHLB borrowings
426,038
1.07
%
500,619
1.96
%
Fair value (discount) premium
(84
)
(326
)
FHLB borrowings, net
$
425,954
$
500,293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Advances are payable at stated maturity, with a prepayment penalty for fixed rate advances. All FHLB advances are fixed rates. The advances as of December 31, 2020 were primarily collateralized by approximately $2.0 billion of commercial mortgage and residential loans, net of required over collateralization amounts, under a blanket lien arrangement. As of December 31, 2020, the Company had remaining borrowing capacity of approximately $1.0 billion at the FHLB.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0</t>
        </is>
      </c>
    </row>
    <row r="3">
      <c r="A3" s="3" t="inlineStr">
        <is>
          <t>Subordinated Borrowings [Abstract]</t>
        </is>
      </c>
    </row>
    <row r="4">
      <c r="A4" s="4" t="inlineStr">
        <is>
          <t>Subordinated Debentures</t>
        </is>
      </c>
      <c r="B4" s="4" t="inlineStr">
        <is>
          <t xml:space="preserve">Note 10 –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I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month LIBOR plus 2.85% and reprices quarterly. The rate as of December 31, 2020 was 3.06%.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The following table summarizes the mandatory redeemable trust preferred securities of the Company’s Statutory Trust II as of December 31, 2020 and December 31, 2019.
Issuance Date
Securities Issued
Liquidation Value
Coupon Rate
Maturity
Redeemable by Issuer Beginning
12/19/2003
$
5,000,000
$1,000 per Capital Security
Floating 3-month LIBOR + 285 Basis Points
01/23/2034
01/23/2009 On June 10, 2020, the Parent Corporation issued $75 million in aggregate principal amount of fixed-to-floating rate subordinated notes (the “2020 Notes”). The 2020 Notes bear interest at 5.75% annually from, and including, the date of initial issuance to, but excluding, June 15, 2025 or the date of earlier redemption, payable semi-annually in arrears on June 15 and December 15 of each year, commencing December 15, 2020. From and including June 15, 2025 through maturity or earlier redemption, the interest rate shall reset quarterly to an interest rate per annum equal to a benchmark rate, which is expected to be Three-Month Term SOFR (as defined in the Second Supplemental Indenture), plus 560.5 basis points, payable quarterly in arrears on March 15, June 15, September 15 and December 15 of each year, commencing on September 15, 2025. Notwithstanding the foregoing, if the benchmark rate is less than zero, then the benchmark rate shall be deemed to be zero. On January 11, 2018, the Parent Corporation issued $75 million in aggregate principal amount of fixed-to-floating rate subordinated notes (the “2018 Notes”). The 2018 Notes bear interest at 5.20% annually from, and including, the date of initial issuance to, but excluding, February 1, 2023, payable semi-annually in arrears. From and including February 1, 2023 through maturity or earlier redemption, the interest rate shall reset quarterly to an interest rate per annum equal to the then current three-month LIBOR rate plus 284 basis points (2.84%) payable quarterly in arrears. If three-month LIBOR is not available for any reason, then the rate for that interest period will be determined by such alternate method as provided in the Supplemental Indenture. Interest on the 2018 Notes will be paid on February 1, and August 1, commencing August 1, 2018 to but not including February 1, 2023, and from and including February 1, 2023, on February 1, May 1, August 1, and November 1, of each year to but excluding the stated maturity date, unless in any case previously redeemed. During June 2015, the Parent Corporation issued $50 million in aggregate principal amount of fixed-to-floating rate subordinated notes (the “2015 Notes”). As of December 31, 2020, the 2015 Notes have a stated maturity of July 1, 2025, and bear interest until the maturity date or early redemption date at a variable rate equal to the then current three-month LIBOR rate plus 393 basis points. As of December 31, 2020, the variable interest rate was 4.16% and all costs related to 2015 issuance have been amortized. The 2015 Notes were redeemed in full on January 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7" t="n">
        <v>63637</v>
      </c>
      <c r="C3" s="7" t="n">
        <v>65717</v>
      </c>
    </row>
    <row r="4">
      <c r="A4" s="4" t="inlineStr">
        <is>
          <t>Interest-bearing deposits with banks</t>
        </is>
      </c>
      <c r="B4" s="6" t="n">
        <v>240119</v>
      </c>
      <c r="C4" s="6" t="n">
        <v>135766</v>
      </c>
    </row>
    <row r="5">
      <c r="A5" s="4" t="inlineStr">
        <is>
          <t>Cash and cash equivalents</t>
        </is>
      </c>
      <c r="B5" s="6" t="n">
        <v>303756</v>
      </c>
      <c r="C5" s="6" t="n">
        <v>201483</v>
      </c>
    </row>
    <row r="6">
      <c r="A6" s="4" t="inlineStr">
        <is>
          <t>Securities available-for-sale</t>
        </is>
      </c>
      <c r="B6" s="6" t="n">
        <v>487955</v>
      </c>
      <c r="C6" s="6" t="n">
        <v>404701</v>
      </c>
    </row>
    <row r="7">
      <c r="A7" s="4" t="inlineStr">
        <is>
          <t>Equity securities</t>
        </is>
      </c>
      <c r="B7" s="6" t="n">
        <v>13387</v>
      </c>
      <c r="C7" s="6" t="n">
        <v>11185</v>
      </c>
    </row>
    <row r="8">
      <c r="A8" s="4" t="inlineStr">
        <is>
          <t>Loans held-for-sale</t>
        </is>
      </c>
      <c r="B8" s="6" t="n">
        <v>4710</v>
      </c>
      <c r="C8" s="6" t="n">
        <v>33250</v>
      </c>
    </row>
    <row r="9">
      <c r="A9" s="4" t="inlineStr">
        <is>
          <t>Loans receivable</t>
        </is>
      </c>
      <c r="B9" s="6" t="n">
        <v>6236307</v>
      </c>
      <c r="C9" s="6" t="n">
        <v>5113527</v>
      </c>
    </row>
    <row r="10">
      <c r="A10" s="4" t="inlineStr">
        <is>
          <t>Less: Allowance for loan losses</t>
        </is>
      </c>
      <c r="B10" s="6" t="n">
        <v>79226</v>
      </c>
      <c r="C10" s="6" t="n">
        <v>38293</v>
      </c>
    </row>
    <row r="11">
      <c r="A11" s="4" t="inlineStr">
        <is>
          <t>Net loans receivable</t>
        </is>
      </c>
      <c r="B11" s="6" t="n">
        <v>6157081</v>
      </c>
      <c r="C11" s="6" t="n">
        <v>5075234</v>
      </c>
    </row>
    <row r="12">
      <c r="A12" s="4" t="inlineStr">
        <is>
          <t>Investment in restricted stock, at cost</t>
        </is>
      </c>
      <c r="B12" s="6" t="n">
        <v>25099</v>
      </c>
      <c r="C12" s="6" t="n">
        <v>27397</v>
      </c>
    </row>
    <row r="13">
      <c r="A13" s="4" t="inlineStr">
        <is>
          <t>Bank premises and equipment, net</t>
        </is>
      </c>
      <c r="B13" s="6" t="n">
        <v>30108</v>
      </c>
      <c r="C13" s="6" t="n">
        <v>19236</v>
      </c>
    </row>
    <row r="14">
      <c r="A14" s="4" t="inlineStr">
        <is>
          <t>Accrued interest receivable</t>
        </is>
      </c>
      <c r="B14" s="6" t="n">
        <v>35317</v>
      </c>
      <c r="C14" s="6" t="n">
        <v>20949</v>
      </c>
    </row>
    <row r="15">
      <c r="A15" s="4" t="inlineStr">
        <is>
          <t>Bank owned life insurance</t>
        </is>
      </c>
      <c r="B15" s="6" t="n">
        <v>165960</v>
      </c>
      <c r="C15" s="6" t="n">
        <v>137961</v>
      </c>
    </row>
    <row r="16">
      <c r="A16" s="4" t="inlineStr">
        <is>
          <t>Right of use operating lease assets</t>
        </is>
      </c>
      <c r="B16" s="6" t="n">
        <v>16159</v>
      </c>
      <c r="C16" s="6" t="n">
        <v>15137</v>
      </c>
    </row>
    <row r="17">
      <c r="A17" s="4" t="inlineStr">
        <is>
          <t>Goodwill</t>
        </is>
      </c>
      <c r="B17" s="6" t="n">
        <v>208372</v>
      </c>
      <c r="C17" s="6" t="n">
        <v>162574</v>
      </c>
    </row>
    <row r="18">
      <c r="A18" s="4" t="inlineStr">
        <is>
          <t>Core deposit intangibles</t>
        </is>
      </c>
      <c r="B18" s="6" t="n">
        <v>10977</v>
      </c>
      <c r="C18" s="6" t="n">
        <v>5460</v>
      </c>
    </row>
    <row r="19">
      <c r="A19" s="4" t="inlineStr">
        <is>
          <t>Other assets</t>
        </is>
      </c>
      <c r="B19" s="6" t="n">
        <v>88458</v>
      </c>
      <c r="C19" s="6" t="n">
        <v>59465</v>
      </c>
    </row>
    <row r="20">
      <c r="A20" s="4" t="inlineStr">
        <is>
          <t>Total assets</t>
        </is>
      </c>
      <c r="B20" s="6" t="n">
        <v>7547339</v>
      </c>
      <c r="C20" s="6" t="n">
        <v>6174032</v>
      </c>
    </row>
    <row r="21">
      <c r="A21" s="3" t="inlineStr">
        <is>
          <t>Deposits:</t>
        </is>
      </c>
    </row>
    <row r="22">
      <c r="A22" s="4" t="inlineStr">
        <is>
          <t>Noninterest-bearing</t>
        </is>
      </c>
      <c r="B22" s="6" t="n">
        <v>1339108</v>
      </c>
      <c r="C22" s="6" t="n">
        <v>861728</v>
      </c>
    </row>
    <row r="23">
      <c r="A23" s="4" t="inlineStr">
        <is>
          <t>Interest-bearing</t>
        </is>
      </c>
      <c r="B23" s="6" t="n">
        <v>4620116</v>
      </c>
      <c r="C23" s="6" t="n">
        <v>3905814</v>
      </c>
    </row>
    <row r="24">
      <c r="A24" s="4" t="inlineStr">
        <is>
          <t>Total deposits</t>
        </is>
      </c>
      <c r="B24" s="6" t="n">
        <v>5959224</v>
      </c>
      <c r="C24" s="6" t="n">
        <v>4767542</v>
      </c>
    </row>
    <row r="25">
      <c r="A25" s="4" t="inlineStr">
        <is>
          <t>Borrowings</t>
        </is>
      </c>
      <c r="B25" s="6" t="n">
        <v>425954</v>
      </c>
      <c r="C25" s="6" t="n">
        <v>500293</v>
      </c>
    </row>
    <row r="26">
      <c r="A26" s="4" t="inlineStr">
        <is>
          <t>Operating lease liabilities</t>
        </is>
      </c>
      <c r="B26" s="6" t="n">
        <v>18026</v>
      </c>
      <c r="C26" s="6" t="n">
        <v>16449</v>
      </c>
    </row>
    <row r="27">
      <c r="A27" s="4" t="inlineStr">
        <is>
          <t>Subordinated debentures, net of debt issuance costs</t>
        </is>
      </c>
      <c r="B27" s="6" t="n">
        <v>202648</v>
      </c>
      <c r="C27" s="6" t="n">
        <v>128885</v>
      </c>
    </row>
    <row r="28">
      <c r="A28" s="4" t="inlineStr">
        <is>
          <t>Other liabilities</t>
        </is>
      </c>
      <c r="B28" s="6" t="n">
        <v>26177</v>
      </c>
      <c r="C28" s="6" t="n">
        <v>29673</v>
      </c>
    </row>
    <row r="29">
      <c r="A29" s="4" t="inlineStr">
        <is>
          <t>Total liabilities</t>
        </is>
      </c>
      <c r="B29" s="6" t="n">
        <v>6632029</v>
      </c>
      <c r="C29" s="6" t="n">
        <v>5442842</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Authorized 5,000,000 shares</t>
        </is>
      </c>
      <c r="B32" s="4" t="inlineStr">
        <is>
          <t xml:space="preserve"> </t>
        </is>
      </c>
      <c r="C32" s="4" t="inlineStr">
        <is>
          <t xml:space="preserve"> </t>
        </is>
      </c>
    </row>
    <row r="33">
      <c r="A33" s="4" t="inlineStr">
        <is>
          <t>Common stock, no par value: Authorized 50,000,000 shares; issued 42,444,031 shares as of December 31, 2020 and 37,676,006 shares as of December 31, 2019; outstanding 39,785,398 shares as of December 31, 2020 and 35,072,066 as of December 31, 2019</t>
        </is>
      </c>
      <c r="B33" s="6" t="n">
        <v>586946</v>
      </c>
      <c r="C33" s="6" t="n">
        <v>468571</v>
      </c>
    </row>
    <row r="34">
      <c r="A34" s="4" t="inlineStr">
        <is>
          <t>Additional paid-in capital</t>
        </is>
      </c>
      <c r="B34" s="6" t="n">
        <v>23887</v>
      </c>
      <c r="C34" s="6" t="n">
        <v>21344</v>
      </c>
    </row>
    <row r="35">
      <c r="A35" s="4" t="inlineStr">
        <is>
          <t>Retained earnings</t>
        </is>
      </c>
      <c r="B35" s="6" t="n">
        <v>331951</v>
      </c>
      <c r="C35" s="6" t="n">
        <v>271782</v>
      </c>
    </row>
    <row r="36">
      <c r="A36" s="4" t="inlineStr">
        <is>
          <t>Treasury stock, at cost (2,658,633 shares as of December 31, 2020 and 2,603,940 shares as of December 31, 2019)</t>
        </is>
      </c>
      <c r="B36" s="6" t="n">
        <v>-30271</v>
      </c>
      <c r="C36" s="6" t="n">
        <v>-29360</v>
      </c>
    </row>
    <row r="37">
      <c r="A37" s="4" t="inlineStr">
        <is>
          <t>Accumulated other comprehensive income (loss)</t>
        </is>
      </c>
      <c r="B37" s="6" t="n">
        <v>2797</v>
      </c>
      <c r="C37" s="6" t="n">
        <v>-1147</v>
      </c>
    </row>
    <row r="38">
      <c r="A38" s="4" t="inlineStr">
        <is>
          <t>Total stockholders' equity</t>
        </is>
      </c>
      <c r="B38" s="6" t="n">
        <v>915310</v>
      </c>
      <c r="C38" s="6" t="n">
        <v>731190</v>
      </c>
    </row>
    <row r="39">
      <c r="A39" s="4" t="inlineStr">
        <is>
          <t>Total liabilities and stockholders' equity</t>
        </is>
      </c>
      <c r="B39" s="7" t="n">
        <v>7547339</v>
      </c>
      <c r="C39" s="7" t="n">
        <v>6174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 – Income Taxes The current and deferred amounts of income tax expense for 2020, 2019 and 2018 are as follows (dollars in thousands):
2020
2019
2018
Current:
Federal
$
19,590
$
15,509
$
8,902
State
7,006
5,018
954
Subtotal
26,596
20,527
9,856
Deferred:
Federal
(3,881)
916
2,455
State
(3,614)
(812)
(1,529)
Subtotal
(7,495)
104
926
Income tax expense
$
19,101
$
20,631
$
10,782
On July 1, 2018 New Jersey Governor Phil Murphy signed Assembly Bill 4202 (“the Bill”) into law. The legislation imposes a temporary surtax on corporations earning New Jersey allocated income in excess of $1 million of 2.5% for tax years beginning on or after January 1, 2018 through December 31, 2019, and of 1.5% for tax years beginning on or after January 1, 2020 through December 31, 2021. However, in 2020, this surtax was extended through December 31, 2023, at the 2.5% level. The legislation also requires combined filing for members of an affiliated group for tax years beginning on or after January 1, 2019, changing New Jersey’s current status as a separate return state, and limits the deductibility of dividends received. Actual income tax expense differs from the tax computed based on pre-tax income and the applicable statutory federal tax rate for the following reasons (dollars in thousands):
2020
2019
2018
Income before income tax expense
$
90,390
$
94,026
$
71,134
Federal statutory rate
21
%
21
%
21
%
Computed “expected” Federal income tax expense
18,982
19,745
14,938
State tax, net of federal tax benefit
1,913
3,436
1,104
Impact of the Tax Cuts and Jobs Act 2017
-
-
(790)
Impact of the “the Bill”
-
-
(618)
Bank owned life insurance
(1,052)
(732)
(650)
Tax-exempt interest and dividends
(1,491)
(2,519)
(1,521)
Tax benefits from stock-based compensation
157
(27)
(1,100)
Other, net
592
728
(581)
Income tax expense
$
19,101
$
20,631
$
10,782
- 89 - Table of Contents CONNECTONE BANCORP, INC. AND SUBSIDIARIES NOTES TO CONSOLIDATED FINANCIAL STATEMENTS Note 11 – Income Taxes – (continued) The tax effects of temporary differences that give rise to significant portions of the deferred tax asset and deferred tax liability as of December 31, 2020 and 2019 are presented in the following table:
2020
2019
(dollars in thousands)
Deferred tax assets
Allowance for loan losses
$
23,399
$
11,333
Purchase accounting
-
4,543
Pension actuarial losses
1,385
-
New Jersey net operating loss
4,370
3,424
Deferred compensation
1,835
1,440
Unrealized losses on securities and swaps
-
1,509
Deferred loan costs, net of fees
357
20
Capital lease
225
230
Nonaccrual interest
51
69
Other
4,519
2,240
Total deferred tax assets
$
36,141
$
24,808
Deferred tax liabilities
Employee benefit plans
$
(2,161)
$
(2,131)
Purchase accounting
(1,821)
-
Pension actuarial gains
-
(1,062)
Depreciation
(187)
(1,146)
Prepaid expenses
(201)
(173)
Market discount accretion
(428)
(32)
Unrealized gains on securities and swaps
(2,171)
-
Total deferred tax liabilities
(6,969)
(4,544)
Net deferred tax assets
$
29,172
$
20,264
In assessing the realization of deferred tax assets, management considers whether it is more likely than not that some portion or all the deferred tax assets will not be realized. The ultimate realization of deferred tax assets for state purposes is dependent upon the generation of future taxable income during periods in which those temporary differences become deductible, while for Federal purposes the deferred tax assets can also be realized through tax carrybacks. Management considers the scheduled reversal of deferred tax liabilities, the projected future taxable income, and tax planning strategies in making this assessment. During 2020 and 2019, based on the level of historical taxable income and projections for future taxable income over the periods in which the deferred tax assets are deductible, the Company believes the net deferred tax assets are more likely than not to be realized. There are no unrecorded tax benefits and the Company does not expect the total amount of unrecognized income tax benefits to significantly increase in the next twelve months. The Company’s federal income tax returns are open and subject to examination from the 2017 tax return year and forward. The Company’s state income tax returns are generally open from the 2015 and later tax return years based on individual state statutes of limit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bstract]</t>
        </is>
      </c>
    </row>
    <row r="4">
      <c r="A4" s="4" t="inlineStr">
        <is>
          <t>Offsetting Assets and Liabilities</t>
        </is>
      </c>
      <c r="B4" s="4" t="inlineStr">
        <is>
          <t>Note 12 – Offsetting Assets and Liabilities Certain financial instrument-related assets and liabilities may be eligible for offset on the consolidated statements of condition because they are subject to master netting agreements or similar agreements. However, the Company does not elect to offset such arrangements on the consolidated financial statements. The Company enters into interest rate swap agreements with financial institution counterparties. For additional detail regarding interest rate swap agreements refer to Note 20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following table presents information about financial instruments that are eligible for offset as of December 31, 2020 and December 31, 2019:
Gross Amounts Not Offset
Gross Amounts Recognized
Gross Amounts Offset in the Statement of Financial Condition
Net Amounts of Assets Presented in the Statement of Financial Condition
Financial Instruments Recognized
Cash or Financial Instrument Collateral
Net Amount
(dollars in thousands)
December 31, 2020
Assets:
Interest rate swaps
$
-
$
-
$
-
$
-
$
-
$
-
Liabilities:
Interest rate swaps
$
(2,119)
$
-
$
(2,119)
$
-
$
(2,119)
$
-
December 31, 2019
Assets:
Interest rate swaps
$
-
$
-
$
-
$
-
$
-
$
-
Liabilities:
Interest rate swaps
$
(273)
$
-
$
(273)
$
-
$
(27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Concentrations of Credit Risk</t>
        </is>
      </c>
      <c r="B1" s="2" t="inlineStr">
        <is>
          <t>12 Months Ended</t>
        </is>
      </c>
    </row>
    <row r="2">
      <c r="B2" s="2" t="inlineStr">
        <is>
          <t>Dec. 31, 2020</t>
        </is>
      </c>
    </row>
    <row r="3">
      <c r="A3" s="3" t="inlineStr">
        <is>
          <t>Commitments and Contingencies Disclosure [Abstract]</t>
        </is>
      </c>
    </row>
    <row r="4">
      <c r="A4" s="4" t="inlineStr">
        <is>
          <t>Commitments, Contingencies and Concentrations of Credit Risk</t>
        </is>
      </c>
      <c r="B4" s="4" t="inlineStr">
        <is>
          <t xml:space="preserve">Note 13 – Commitments, Contingencies and Concentrations of Credit Risk In the normal course of business, the Company has outstanding commitments and contingent liabilities, such as standby and commercial letters of credit, unused portions of lines of credit and commitments to extend various types of credit. Commitments to extend credit and standby letters of credit generally do not exceed one year. These financial instruments involve, to varying degrees, elements of credit risk in excess of the amounts recognized in the consolidated financial statements. The commitment or contract amount of these financial instruments is an indicator of the Company’s level of involvement in each type of instrument as well as the exposure to credit loss in the event of nonperformance by the other party to the financial instrument. The Company controls the credit risk of these financial instruments through credit approvals, limits and monitoring procedures. To minimize potential credit risk, the Company generally requires collateral and other credit-related terms and conditions from the customer. In the opinion of management, the financial condition of the Company will not be materially affected by the final outcome of these commitments and contingent liabilities. A substantial portion of the Bank’s loans are secured by real estate located in New Jersey and New York. Accordingly, the collectability of a substantial portion of the loan portfolio of the Bank is susceptible to changes in the metropolitan New York real estate market. The following table provides a summary of financial instruments with off-balance sheet risk as of December 31, 2020 and 2019:
2020
2019
(dollars in thousands)
Commitments under commercial loans and lines of credit
$
525,606
$
564,444
Home equity and other revolving lines of credit
65,690
47,278
Outstanding commercial mortgage loan commitments
327,745
392,225
Standby letters of credit
28,738
32,155
Overdraft protection lines
1,020
752
Total
$
948,799
$
1,036,854
The Company is subject to claims and lawsuits that arise in the ordinary course of business. Based upon the information currently available in connection with such claims, it is the opinion of management that the disposition or ultimate determination of such claims will not have a material adverse impact on the consolidated financial position, results of operations, or liquidity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with Executive Officers, Directors and Principal Stockholders</t>
        </is>
      </c>
      <c r="B1" s="2" t="inlineStr">
        <is>
          <t>12 Months Ended</t>
        </is>
      </c>
    </row>
    <row r="2">
      <c r="B2" s="2" t="inlineStr">
        <is>
          <t>Dec. 31, 2020</t>
        </is>
      </c>
    </row>
    <row r="3">
      <c r="A3" s="3" t="inlineStr">
        <is>
          <t>Related Party Transactions [Abstract]</t>
        </is>
      </c>
    </row>
    <row r="4">
      <c r="A4" s="4" t="inlineStr">
        <is>
          <t>Transactions with Executive Officers, Directors and Principal Stockholders</t>
        </is>
      </c>
      <c r="B4" s="4" t="inlineStr">
        <is>
          <t xml:space="preserve">Note 14 – Transactions with Executive Officers, Directors and Principal Stockholders Loans to principal officers, directors, and their affiliates during the years ended December 31, 2020 and 2019 were as follows:
2020
2019
(dollars in thousands)
Balance, January 1
$
57,409
$
56,903
New loans
1,500
8,684
Repayments
(37,375)
(8,178)
Balance, December 31
$
21,534
$
57,409
Deposits from principal officers, directors, and their affiliates as of December 31, 2020 and 2019 were $55.4 million and $24.5 million respectively. The Company has had, and may be expected to have in the future, banking transactions in the ordinary course of business with its executive officers, directors, principal stockholders, their immediate families and affiliated companies (commonly referred to as related parties). The Company leases banking offices from related party entities. In addition, the Company also utilizes an advertising and public relations agency at which one of the Company’s directors is President and CEO and a principal owner. For these transactions, the expenses are not significant to the operation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Regulatory Requirements</t>
        </is>
      </c>
      <c r="B1" s="2" t="inlineStr">
        <is>
          <t>12 Months Ended</t>
        </is>
      </c>
    </row>
    <row r="2">
      <c r="B2" s="2" t="inlineStr">
        <is>
          <t>Dec. 31, 2020</t>
        </is>
      </c>
    </row>
    <row r="3">
      <c r="A3" s="3" t="inlineStr">
        <is>
          <t>Stockholders' Equity Note [Abstract]</t>
        </is>
      </c>
    </row>
    <row r="4">
      <c r="A4" s="4" t="inlineStr">
        <is>
          <t>Stockholders' Equity and Regulatory Requirements</t>
        </is>
      </c>
      <c r="B4" s="4" t="inlineStr">
        <is>
          <t xml:space="preserve">Note 15 – Stockholders’ Equity and Regulatory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December 31, 2020, the Bank and the Parent Corporation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n institution is classified as adequately capitalized or lower, regulatory approval is required to accept brokered deposits. If undercapitalized, capital distributions are limited, as is growth and expansion, and capital restoration plans are required. As of December 31, 2020, and 2019, the most recent regulatory notifications categorized the Bank as well capitalized under the regulatory framework for prompt corrective action. There are no conditions or events since that notification that management believes have changed the institution’s category. The following is a summary of the Bank’s and the Parent Corporation’s actual capital amounts and ratios as of December 31, 2020 and 2019, compared to the FRB and FDIC minimum capital adequacy requirements and the FDIC requirements for classification as a well-capitalized institution.
Minimum Capital Adequacy
For Classification Under Corrective Action Plan as Well Capitalized
Amount
Ratio
Amount
Ratio
Amount
Ratio
The Bank
(dollars in thousands)
December 31, 2020
Leverage (Tier 1) capital
$
776,430
10.64%
$
291,958
4.00%
$
364,947
5.00%
Risk-Based Capital:
CET 1
$
776,430
12.24%
$
285,473
4.50%
$
412,349
6.50%
Tier 1
776,430
12.24%
380,630
6.00%
507,507
8.00%
Total
887,906
14.00%
507,507
8.00%
634,384
10.00%
December 31, 2019
Leverage (Tier 1) capital
$
637,824
10.81%
$
236,188
4.00%
$
295,235
5.00%
Risk-Based Capital:
CET 1
$
637,824
11.37%
$
252,432
4.50%
$
364,625
6.50%
Tier 1
637,824
11.37%
336,577
6.00%
448,769
8.00%
Total
708,367
12.63%
448,769
8.00%
560,961
10.00%
- 93 - Table of Contents CONNECTONE BANCORP, INC. AND SUBSIDIARIES NOTES TO CONSOLIDATED FINANCIAL STATEMENTS Note 15 – Stockholders’ Equity and Regulatory Requirements – (continued)
Minimum Capital Adequacy
For Classification as Well Capitalized
Amount
Ratio
Amount
Ratio
Amount
Ratio
The Company
(dollars in thousands)
December 31, 2020
Leverage (Tier 1) capital
$
694,895
9.51%
$
292,349
4.00%
N/A
N/A
Risk-Based Capital:
CET 1
$
689,740
10.79%
$
287,746
4.50%
N/A
N/A
Tier 1
694,895
10.87%
383,661
6.00%
N/A
N/A
Total
964,121
15.08%
511,548
8.00%
N/A
N/A
December 31, 2019
Leverage (Tier 1) capital
$
563,464
9.54%
$
236,259
4.00%
N/A
N/A
Risk-Based Capital:
CET 1
$
558,309
9.95%
$
252,439
4.50%
N/A
N/A
Tier 1
563,464
10.04%
336,586
6.00%
N/A
N/A
Total
726,757
12.96%
448,781
8.00%
N/A
N/A
As of December 31, 2020, both the Company and Bank satisfy the capital conservation buffer requirements applicable to them. The lowest ratio at the Company is the Tier 1 Ratio which was 2.37% above the minimum buffer ratio and, at the Bank, the lowest ratio was the Total Risk Based Capital Ratio which was 3.50% above the minimum buffer rati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12 Months Ended</t>
        </is>
      </c>
    </row>
    <row r="2">
      <c r="B2" s="2" t="inlineStr">
        <is>
          <t>Dec. 31, 2020</t>
        </is>
      </c>
    </row>
    <row r="3">
      <c r="A3" s="3" t="inlineStr">
        <is>
          <t>Accumulated Other Comprehensive Income (Loss), Net of Tax [Abstract]</t>
        </is>
      </c>
    </row>
    <row r="4">
      <c r="A4" s="4" t="inlineStr">
        <is>
          <t>Comprehensive Income</t>
        </is>
      </c>
      <c r="B4" s="4" t="inlineStr">
        <is>
          <t xml:space="preserve">CONNECTONE BANCORP, INC. AND SUBSIDIARIES NOTES TO CONSOLIDATED FINANCIAL STATEMENTS Note 16 – Comprehensive Income Total comprehensive income includes all changes in equity during a period from transactions and other events and circumstances from non-owner sources. The Company’s other comprehensive income is comprised of unrealized holding gains and losses on securities available-for-sale, unrealized gains and losses on cash flow hedges, obligations for defined benefit pension plan and an adjustment to reflect the curtailment of the Company’s defined benefit pension plan, each net of taxes. The following table represents the reclassification out of accumulated other comprehensive (loss) income for the periods presented:
Details about Accumulated Other Comprehensive Income (Loss) Components
Amounts Reclassified from Accumulated Other Comprehensive Income (Loss)
Affected Line Item in the Consolidated Statements of Income
For the Year Ended December 31,
(dollars in thousands)
2020
2019
2018
Sale of investment securities available-for-sale
$
29
$
(280)
$
-
Net gains (losses) on sale of investment securities
(6)
79
-
Income tax expense
23
(201)
-
Net interest (expense) income on swaps
(1,577)
677
464
Interest expense
443
(190)
(130)
Income tax expense
(1,134)
487
334
Amortization of pension plan net actuarial losses
(301)
(358)
(359)
Salaries and employee benefits
84
101
101
Income tax benefit
(217)
(257)
(258)
Total reclassification
$
(1,328)
$
29
$
76
Accumulated other comprehensive income (loss) as of December 31, 2020 and 2019 consisted of the following:
2020
2019
(dollars in thousands)
Investment securities available-for-sale, net of tax
$
7,859
$
2,724
Cash flow hedge, net of tax
(1,520)
(193)
Defined benefit pension and post-retirement plans, net of tax
(3,542)
(3,678)
Total
$
2,797
$
(1,147)
Effective January 1, 2018, the Company implemented ASU 2018-02, “Income Statement – Reporting Comprehensive Income (Topic 220): Reclassification of Certain Tax Effects from Accumulated Other Comprehensive Income.” Under ASU 2018-02, the FASB amended existing guidance to allow a reclassification from accumulated other comprehensive income to retained earnings for stranded tax effects resulting from The Tax Cuts and Jobs Act of 2017. In order to comply with this new ASU, the Company recorded an adjustment to the Consolidated Statement of Condition on January 1, 2018 of approximately $709 thousand that increased retained earnings and increased accumulated other comprehensive loss. Effective January 1, 2018, the Company implemented ASU 2016-01, “Financial Instruments – Overall (Subtopic 825-10): Recognition and Measurement of Financial Assets and Financial Liabilities.” Under ASU 2016-01, equity securities, with certain exceptions, are to be measured at fair value with changes in fair value recognized in net income. In order to comply with this new ASU, the Company recorded a cumulative-effect adjustment to the Consolidated Statement of Condition of approximately $55 thous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12 Months Ended</t>
        </is>
      </c>
    </row>
    <row r="2">
      <c r="B2" s="2" t="inlineStr">
        <is>
          <t>Dec. 31, 2020</t>
        </is>
      </c>
    </row>
    <row r="3">
      <c r="A3" s="3" t="inlineStr">
        <is>
          <t>Retirement Benefits [Abstract]</t>
        </is>
      </c>
    </row>
    <row r="4">
      <c r="A4" s="4" t="inlineStr">
        <is>
          <t>Pension and Other Benefits</t>
        </is>
      </c>
      <c r="B4" s="4" t="inlineStr">
        <is>
          <t xml:space="preserve">CONNECTONE BANCORP, INC. AND SUBSIDIARIES NOTES TO CONSOLIDATED FINANCIAL STATEMENTS Note 17 – Pension and Other Benefits Defined Benefit Plans The Company maintains a frozen noncontributory pension plan covering employees of the Company prior to the merger with Legacy ConnectOne. The benefits are based on years of service and the employee’s compensation over the prior five-year period. The plan’s benefits are payable in the form of a ten-year certain and life annuity. The plan is intended to be a tax-qualified defined benefit plan under Section 401(a) of the Internal Revenue Code. Payments may be made under the Pension Plan once attaining the normal retirement age of 65 and are generally equal to 44% of a participant’s highest average compensation over a 5-year period. The following table sets forth changes in projected benefit obligation, changes in fair value of plan assets, funded status, and amounts recognized in the consolidated statements of condition for the Company’s pension plans as of December 31, 2020 and 2019.
2020
2019
(dollars in thousands)
Change in Benefit Obligation:
Projected benefit obligation as of January 1,
$
12,533
$
10,969
Interest cost
364
453
Actuarial loss
1,300
1,909
Benefits paid
(721)
(798)
Projected benefit obligation as of December 31,
$
13,476
$
12,533
Change in Plan Assets:
Fair value of plan assets as of January 1,
$
14,616
$
13,023
Actual return on plan assets
1,973
2,391
Employer contributions
-
-
Benefits paid
(721)
(798)
Fair value of plan assets as of December 31,
$
15,868
$
14,616
Funded status
$
2,392
$
2,083
The accumulated benefit obligation was $13.5 million and $12.5 million as of the year ended December 31, 2020 and 2019, respectively. Amounts recognized as a component of accumulated other comprehensive loss as of year-end that have not been recognized as a component of the net periodic pension expense for the plan are presented in the following table. The Company expects to recognize approximately $0.3 million of the net actuarial loss reported in the following table as of December 31, 2020 as a component of net periodic pension expense during 2021.
2020
2019
(dollars in thousands)
Net actuarial loss recognized in accumulated other comprehensive income
$
4,926
$
5,116
The net periodic pension expense and other comprehensive income (before tax) for 2020, 2019 and 2018 includes the following:
2020
2019
2018
(dollars in thousands)
Interest cost
$
364
$
453
$
427
Expected return on plan assets
(784)
(697)
(765)
Net amortization
301
358
366
Total net periodic pension expense
$
(119)
$
114
$
28
Total gain recognized in other comprehensive income
(190)
(150)
(595)
Total recognized in net periodic expense and other comprehensive income (before tax)
$
(309)
$
(36)
$
(567)
- 96 - Table of Contents CONNECTONE BANCORP, INC. AND SUBSIDIARIES NOTES TO CONSOLIDATED FINANCIAL STATEMENTS Note 17 – Pension and Other Benefits – (continued) The following table presents the weighted average assumptions used to determine the pension benefit obligations as of December 31, for the following periods:
2020
2019
Discount rate
2.17
%
2.99
%
Rate of compensation increase
N/A
N/A
The following table presents the weighted average assumptions used to determine net periodic pension cost for the following three years:
2021
2020
2019
Discount rate
2.17
%
2.99
%
4.05
%
Expected long-term return on plan assets
5.50
%
5.50
%
5.50
%
Rate of compensation increase
N/A
N/A
N/A
The process of determining the overall expected long-term rate of return on plan assets begins with a review of appropriate investment data, including current yields on fixed income securities, historical investment data, historical plan performance and forecasts of inflation and future total returns for the various asset classes. This data forms the basis for the construction of a best-estimate range of real investment returns for each asset class. An average weighted real-return range is computed reflecting the plan’s expected asset mix, and that range, when combined with an expected inflation range, produces an overall best-estimate expected return range. Specific factors such as the plan’s investment policy, reinvestment risk and investment volatility are taken into consideration during the construction of the best estimate real return range, as well as in the selection of the final return assumption from within the range.
- 97 - Table of Contents CONNECTONE BANCORP, INC. AND SUBSIDIARIES NOTES TO CONSOLIDATED FINANCIAL STATEMENTS Note 17 – Pension and Other Benefits – (continued) Plan Assets The general investment policy of the Pension Trust is for the fund to experience growth in assets that will allow the market value to exceed the value of benefit obligations over time. The Company’s pension plan asset allocation as of December 31, 2020 and 2019, target allocation, and expected long-term rate of return by asset are as follows:
Target Allocation
% of Plan Assets – Year Ended 2020
% of Plan Assets – Year Ended 2019
Weighted Average Expected Long-Term Rate of Return
Equity Securities
Domestic
50%
55%
47%
3.4%
International
10%
6%
7%
0.7%
Debt and/or fixed income securities
36%
35%
37%
1.2%
Cash and other alternative investments, including real estate funds, commodity funds, hedge funds and equity structured notes
4%
4%
9%
0.2%
Total
100%
$
100%
$
100%
$
5.5%
- 98 - Table of Contents CONNECTONE BANCORP, INC. AND SUBSIDIARIES NOTES TO CONSOLIDATED FINANCIAL STATEMENTS Note 17 – Pension and Other Benefits – (continued) The fair values of the Company’s pension plan assets as of December 31, 2020 and 2019, by asset class, are as follows:
December 31, 2020
Fair Value Measurements at Reporting Date Using
Asset Class
Quoted Prices in Active Markets for Identical Assets (Level 1)
Significant Other Observable Inputs (Level 2)
Significant Unobservable Inputs (Level 3)
(dollars in thousands)
Cash
$
406
$
406
$
-
$
-
Equity securities:
U.S. companies
8,737
8,737
-
-
International companies
1,031
1,031
-
-
Debt and/or fixed income securities
5,522
5,522
Commodity funds
115
115
Real estate funds
57
57
-
-
Total
$
15,868
$
15,868
$
-
$
-
December 31, 2019
Fair Value Measurements at Reporting Date Using
Asset Class
Quoted Prices in Active Markets for Identical Assets (Level 1)
Significant Other Observable Inputs (Level 2)
Significant Unobservable Inputs (Level 3)
(dollars in thousands)
Cash
$
1,171
$
1,171
$
-
$
-
Equity securities:
U.S. companies
6,896
6,896
-
-
International companies
1,023
1,023
-
-
Debt and/or fixed income securities
5,355
5,355
Commodity funds
115
115
Real estate funds
56
56
-
-
Total
$
14,616
$
14,616
$
-
$
-
- 99 - Table of Contents CONNECTONE BANCORP, INC. AND SUBSIDIARIES NOTES TO CONSOLIDATED FINANCIAL STATEMENTS Note 17 – Pension and Other Benefits – (continued) Fair Value of Plan Assets The Company used the following valuation methods and assumptions to estimate the fair value of assets held by the plan (for further information on fair value methods, see Note 21): Equity securities and real estate funds Debt and fixed income securities The investment manager is not authorized to purchase, acquire or otherwise hold certain types of market securities (subordinated bonds, real estate investment trusts, limited partnerships, naked puts, naked calls, stock index futures, oil, gas or mineral exploration ventures or unregistered securities) or to employ certain types of market techniques (margin purchases or short sales) or to mortgage, pledge, hypothecate, or in any manner transfer as security for indebtedness, any security owned or held by the Plan. Cash Flows Contributions The Bank does not expect to make a contribution in 2021. Estimated Future Benefit Payments The following benefit payments, which reflect expected future service, as appropriate, for the following years are as follows (dollars in thousands):
2021
$
754
2022
733
2023
712
2024
699
2025
697
2026-2030
3,664
401(k) Plan The Company maintains a 401(k) plan to provide for defined contributions which covers substantially all employees of the Company. Beginning with the 2014 plan year, the 401(k) plan was amended to provide for a match of 50% of elective contributions, up to 6% of an employee’s contribution. In 2018, the 401 (k) plan was amended to provide for 100% matching of employee contributions up to 5% of employee contributions. For 2020, 2019 and 2018, employer contributions amounted to $1.6 million, $1.3 million and $0.9 million, respectively. Supplemental Executive Retirement Plan (“SERP”) During 2019 the Company adopted supplemental executive retirement plans (“SERP’s”) for the benefit of several of its executive officers. Each SERP is a non-qualified plan which provides supplemental retirement benefits to the participating officers of the Company. SERP compensation expense was $0.4 million and $0.3 million for the years ended December 31, 2020 and December 31, 201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Note 18 – Stock Based Compensation The Company’s stockholders approved the 2017 Equity Compensation Plan (“the Plan”) on May 23, 2017. The Plan eliminates all remaining issuable shares under previous plans and is the only outstanding plan as of December 31, 2020. The maximum number of shares of common stock or equivalents which may be issued under the Plan, is 750,000. Grants under the Plan can be in the form of stock options (qualified or non-qualified), restricted shares, restricted share units or performance units. Shares available for grant and issuance under the Plan as of December 31, 2020 are approximately 435,674. The Company intends to issue all shares under the Plan in the form of newly issued shares. Restricted stock, options and restricted stock units typically have a three-year vesting period starting one year after the date of grant with one-third vesting each year. The options generally expire ten years from the date of grant. Restricted stock granted to new employees and board members may be granted with shorter vesting periods. Grants of performance units typically have a cliff vesting after three years or upon a change of control. All issuances are subject to forfeiture if the recipient leaves or is terminated prior to the awards vesting. Restricted shares have the same dividend and voting rights as common stock, while options, performance units and restricted stock units do not. All awards are issued at the fair value of the underlying shares at the grant date. The Company expenses the cost of the awards, which is determined to be the fair market value of the awards at the date of grant, ratably over the vesting period. Forfeiture rates are not estimated but are recorded as incurred. Stock-based compensation expense was $2.9 million, $2.7 million and $1.9 million for the years ended December 31, 2020, 2019 and 2018 respectively. Activity under the Company’s options for the year ended December 31, 2020 was as follows:
Number of Stock Options
Weighted- Average Exercise Price
Weighted- Average Remaining Contractual Term (in years)
Aggregate Intrinsic Value
Outstanding as of December 31, 2019
73,426
$
8.19
0
$
0
Granted
-
-
Exercised
( 35,413 )
7.28
Forfeited/cancelled/expired
-
-
Outstanding as of December 31, 2020
38,013
9.04
1.2
$
409,000
Exercisable as of December 31, 2020
38,013
$
9.04
1.2
$
409,000
The aggregate intrinsic value of outstanding and exercisable options above represents the total pre-tax intrinsic value (the difference between the Company’s closing stock price on December 31, 2020 and the exercise price, multiplied by the number of in-the-money options) that would have been received by the option holders had all option holders exercised their options on December 31, 2020. This amount changes based on the fair market value of the Company’s stock. Activity under the Company’s restricted shares for year ended December 31, 2020 was as follows:
Nonvested Shares
Weighted- Average Grant Date Fair Value
Nonvested as of December 31, 2019
75,351
$
21.61
Granted
90,200
17.11
Vested
(52,014)
21.32
Forfeited/cancelled/expired
(423)
23.65
Nonvested December 31, 2020
113,114
$
18.15
- 101 - Table of Contents CONNECTONE BANCORP, INC. AND SUBSIDIARIES NOTES TO CONSOLIDATED FINANCIAL STATEMENTS Note 18 – Stock-Based Compensation – (continued) As of December 31, 2020, there was approximately $1.3 million of total unrecognized compensation cost related to nonvested restricted shares granted. The cost is expected to be recognized over a weighted average period of 1.3 years. A summary of the status of unearned performance unit awards and the change during the period is presented in the table below:
Units (expected)
Units (maximum)
Weighted Average Grant Date Fair Value
Unearned as of December 31, 2019
90,097
0
$
23.85
Awarded
82,579
10.77
Change in estimate
12,297
29.61
Vested shares
(37,337)
22.75
Unearned as of December 31, 2020
147,636
206,744
$
17.29
As of December 31, 2020, the specific number of shares related to performance units that were expected to vest was 147,636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As of December 31, 2020, the maximum number of shares related to performance units that ultimately could vest if performance targets were exceeded is 206,744. During the year ended December 31, 2020, 37,337 shares vested. A total of 14,935 shares were netted from the vested shares to satisfy employee tax obligations. The net shares issued from vesting of performance units during the year ended December 31, 2020 were 22,402 shares. As of December 31, 2020, compensation cost of approximately $1.0 million related to non-vested performance units not yet recognized is expected to be recognized over a weighted-average period of 1.7 years. A summary of the status of unearned restricted stock units and the changes in restricted stock units during the period is presented in the table below:
Units (expected)
Weighted Average Grant Date Fair Value
Unearned as of December 31, 2019
73,069
$
23.62
Awarded
123,870
10.77
Vested shares
(27,626)
24.53
Unearned as of December 31, 2020
169,313
$
14.07
Any forfeitures would result in previously recognized expense being reversed. A portion of the shares that vest will be netted out to satisfy the tax obligations of the recipient. During the year ended December 31, 2020, 27,626 shares vested. A total of 11,085 shares were netted from the vested shares to satisfy employee tax obligations. The net shares issued from vesting of restricted stock units during the year ended December 31, 2020 were 16,541 shares. As of December 31, 2020, compensation cost of approximately $1.5 million related to non-vested restricted stock units, not yet recognized, is expected to be recognized over a weighted-average period of 1.8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and Other Restrictions</t>
        </is>
      </c>
      <c r="B1" s="2" t="inlineStr">
        <is>
          <t>12 Months Ended</t>
        </is>
      </c>
    </row>
    <row r="2">
      <c r="B2" s="2" t="inlineStr">
        <is>
          <t>Dec. 31, 2020</t>
        </is>
      </c>
    </row>
    <row r="3">
      <c r="A3" s="3" t="inlineStr">
        <is>
          <t>Disclosure of Restrictions on Dividends, Loans and Advances Disclosure [Abstract]</t>
        </is>
      </c>
    </row>
    <row r="4">
      <c r="A4" s="4" t="inlineStr">
        <is>
          <t>Dividends and Other Restrictions</t>
        </is>
      </c>
      <c r="B4" s="4" t="inlineStr">
        <is>
          <t xml:space="preserve">Note 19 – Dividends and Other Restrictions Certain restrictions, including capital requirements, exist on the availability of undistributed net profits of the Bank for the future payment of dividends to the Parent Corporation. A dividend may not be paid if it would impair the capital of the Bank. As of December 31, 2020, approximately $253.5 million was available for payment of dividends based on regulatory guidelin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Note 20 –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April 13, 2017, January 27, 2020 and March 3, 2020 each with a respective notional amount of $25.0 million and were designated as a cash flow hedge of a Federal Home Loan Bank (“FHLB”) advance. In addition, interest rate swaps were entered into on June 4, 2019 and August 6, 2019, each with a respective notional amount of $50.0 million and were designated as a cash flow hedge of a FHLB advance. The swaps were determined to be fully effective during the period presented and therefore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 designated as a cash flow hedges as of year-end is as follows:
December 31, 2020
December 31, 2019
(dollars in thousands)
Notional amount
$
175,000
$
150,000
Weighted average pay rates
1.85%
1.82%
Weighted average receive rates
0.92%
2.37%
Weighted average maturity
0.8 years
1.5 years
Fair value
$
(2,119)
$
(273)
Interest expense recorded on these swap transactions totaled approximately $(1.6) million, $(0.7) million, and $(0.5) million during 2020, 2019, and 2018 is reported as a component of interest expense on FHLB Advances. Cash Flow Hedge The following table presents the net gains (losses), recorded in accumulated other comprehensive income and the Consolidated Statements of Income relating to the cash flow derivative instruments for the years ended December 31:
2020
(dollars in thousands)
Amount of gain (loss) recognized in OCI (Effective Portion)
Amount of (gain) loss reclassified from OCI to interest expense
Amount of gain (loss) recognized in other Noninterest income (Ineffective Portion)
Interest rate contracts
$
(3,423)
$
(1,577)
$
-
2019
(dollars in thousands)
Amount of gain (loss) recognized in OCI (Effective Portion)
Amount of (gain) loss reclassified from OCI to interest expense
Amount of gain (loss) recognized in other Noninterest income (Ineffective Portion)
Interest rate contracts
$
(755)
$
(677)
$
-
The following table reflects the cash flow hedges included in the Consolidated Statements of Condition as of December 31, 2020 and December 31, 2019:
2020
2019
(dollars in thousands)
Notional Amount
Fair Value
Notional Amount
Fair Value
Included in other assets/(liabilities):
Interest rate swaps related to FHLB Advances
$
175,000
$
(2,119)
$
150,000
$
(273)
- 103 - Table of Contents CONNECTONE BANCORP, INC. AND SUBSIDIARIES NOTES TO CONSOLIDATED FINANCIAL STATEMENTS Note 20 – Derivatives – (continued) There were no net gains (losses) recorded in accumulated other comprehensive income or in the Consolidated Statement of Income relating to cash flow derivative instruments for the years ended December 31, 2020, December 31, 2019 and December 31,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Parenthetical) - shares</t>
        </is>
      </c>
      <c r="B1" s="2" t="inlineStr">
        <is>
          <t>Dec. 31, 2020</t>
        </is>
      </c>
      <c r="C1" s="2" t="inlineStr">
        <is>
          <t>Dec. 31, 2019</t>
        </is>
      </c>
    </row>
    <row r="2">
      <c r="A2" s="3" t="inlineStr">
        <is>
          <t>Statement of Financial Position [Abstract]</t>
        </is>
      </c>
    </row>
    <row r="3">
      <c r="A3" s="4" t="inlineStr">
        <is>
          <t>Preferred stock, shares authorized</t>
        </is>
      </c>
      <c r="B3" s="6" t="n">
        <v>5000000</v>
      </c>
      <c r="C3" s="6" t="n">
        <v>5000000</v>
      </c>
    </row>
    <row r="4">
      <c r="A4" s="4" t="inlineStr">
        <is>
          <t>Common stock, shares authorized</t>
        </is>
      </c>
      <c r="B4" s="6" t="n">
        <v>50000000</v>
      </c>
      <c r="C4" s="6" t="n">
        <v>50000000</v>
      </c>
    </row>
    <row r="5">
      <c r="A5" s="4" t="inlineStr">
        <is>
          <t>Common stock, shares issued</t>
        </is>
      </c>
      <c r="B5" s="6" t="n">
        <v>42444031</v>
      </c>
      <c r="C5" s="6" t="n">
        <v>37676006</v>
      </c>
    </row>
    <row r="6">
      <c r="A6" s="4" t="inlineStr">
        <is>
          <t>Common stock, shares outstanding</t>
        </is>
      </c>
      <c r="B6" s="6" t="n">
        <v>39785398</v>
      </c>
      <c r="C6" s="6" t="n">
        <v>35072066</v>
      </c>
    </row>
    <row r="7">
      <c r="A7" s="4" t="inlineStr">
        <is>
          <t>Treasury Stock, Shares</t>
        </is>
      </c>
      <c r="B7" s="6" t="n">
        <v>2658633</v>
      </c>
      <c r="C7" s="6" t="n">
        <v>2603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0</t>
        </is>
      </c>
    </row>
    <row r="3">
      <c r="A3" s="3" t="inlineStr">
        <is>
          <t>Fair Value Disclosures [Abstract]</t>
        </is>
      </c>
    </row>
    <row r="4">
      <c r="A4" s="4" t="inlineStr">
        <is>
          <t>Fair Value Measurements and Fair Value of Financial Instruments</t>
        </is>
      </c>
      <c r="B4" s="4" t="inlineStr">
        <is>
          <t xml:space="preserve">Note 21 –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ASB ASC 820-10-05 defines fair value, establishes a framework for measuring fair value, establishes a three-level valuation hierarchy for disclosure of fair value measurements and enhances disclosure requirements for fair value measurements. The valuation hierarchy is based upon the transparency of inputs to the valuation of an asset or liability as of the measurement date. FASB ASC 820-10-65 provides additional guidance for estimating fair value in accordance with FASB ASC 820-10-05 when the volume and level of activity for the asset or liability have significantly decreased. This ASC also includes guidance on identifying circumstances that indicate a transaction is not orderly. FASB ASC 820-10-05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10-05 are as follows: Level 1: Level 2: Level 3: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Assets and Liabilities Measured at Fair Value on a Recurring Basis The following methods and assumptions were used to estimate the fair values of the Company’s assets measured at fair value on a recurring basis as of December 31, 2020 and December 31, 2019: Securities Available-for-Sale:
- 104 - Table of Contents CONNECTONE BANCORP, INC. AND SUBSIDIARIES NOTES TO CONSOLIDATED FINANCIAL STATEMENTS Note 21 – Fair Value Measurements and Fair Value of Financial Instruments – (continued) Derivatives: For financial assets and liabilities measured at fair value on a recurring basis, the fair value measurements by level within the fair value hierarchy used as of December 31, 2020 and December 31, 2019 are as follows:
December 31, 2020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38,458
$
-
$
38,458
$
-
Residential mortgage pass-through securities
270,884
-
270,884
-
Commercial mortgage pass-through securities
6,922
-
6,922
-
Obligations of U.S. states and political subdivision
142,808
-
133,964
8,844
Corporate bonds and notes
25,095
-
25,095
-
Asset-backed securities
3,480
-
3,480
-
Certificates of deposit
151
-
151
-
Other securities
157
157
157
-
Total available-for-sale
$
487,955
$
155
$
478,954
$
8,844
Equity securities
13,387
13,387
-
-
Total assets
$
501,341
$
13,543
$
478,954
$
8,844
Liabilities
Derivatives
$
(2,119)
$
-
$
(2,119)
$
-
Total liabilities
$
(2,119)
-
(2,119)
-
There were no transfers between Level 1 and Level 2 during the years ended December 31, 2020 and 2019.
- 105 - Table of Contents CONNECTONE BANCORP, INC. AND SUBSIDIARIES NOTES TO CONSOLIDATED FINANCIAL STATEMENTS Note 21 – Fair Value Measurements and Fair Value of Financial Instruments – (continued)
December 31, 2019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28,237
$
-
$
28,237
$
-
Residential mortgage pass-through securities
200,496
-
200,496
-
Commercial mortgage pass-through securities
4,997
-
4,997
-
Obligations of U.S. states and political subdivision
136,519
-
127,405
9,114
Corporate bonds and notes
28,382
-
28,382
-
Asset-backed securities
5,780
-
5,780
-
Certificates of deposit
150
-
150
-
Other securities
140
140
-
-
Total available-for-sale
$
404,701
$
140
$
395,447
$
9,114
Equity securities
11,185
11,185
-
-
Total assets
$
415,886
$
11,325
$
395,447
$
9,114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following methods and assumptions were used to estimate the fair values of the Company’s assets measured at fair value on a non-recurring basis as of December 31, 2020 and December 31, 2019:
- 106 - Table of Contents CONNECTONE BANCORP, INC. AND SUBSIDIARIES NOTES TO CONSOLIDATED FINANCIAL STATEMENTS Note 21 – Fair Value Measurements and Fair Value of Financial Instruments – (continued) Impaired Loans: For assets measured at fair value on a nonrecurring basis, the fair value measurements as of December 31, 2020 and December 31, 2019 are as follows:
Fair Value Measurements at Reporting Date Using
Assets measured at fair value on a nonrecurring basis:
December 31, 2020
Quoted Prices in Active Markets for Identical Assets (Level 1)
Significant Other Observable Inputs (Level 2)
Significant Unobservable Inputs (Level 3)
Impaired loans:
(dollars in thousands)
Commercial
$
10,751
$
-
$
-
$
10,751
Commercial real estate
1,393
-
-
1,393
Fair Value Measurements at Reporting Date Using
Assets measured at fair value on a nonrecurring basis:
December 31, 2019
Quoted Prices in Active Markets for Identical Assets (Level 1)
Significant Other Observable Inputs (Level 2)
Significant Unobservable Inputs (Level 3)
Impaired loans:
(dollars in thousands)
Commercial construction
$
2,286
$
-
$
-
$
2,286
Residential
240
-
-
240
Impaired loans -
- 107 - Table of Contents CONNECTONE BANCORP, INC. AND SUBSIDIARIES NOTES TO CONSOLIDATED FINANCIAL STATEMENTS Note 21 – Fair Value Measurements and Fair Value of Financial Instruments – (continued) Assets Measured With Significant Unobservable Level 3 Inputs Recurring basis The tables below present a reconciliation of all assets measured at fair value on a recurring basis using significant unobservable inputs (Level 3) for the year ended December 31, 2020 and year ended December 31, 2019:
Municipal Securities
(dollars in thousands)
Beginning balance, January 1, 2020
$
9,114
Principal paydowns
(270)
Ending balance, December 31, 2020
$
8,844
Municipal Securities
(dollars in thousands)
Beginning balance, January 1, 2019
$
9,377
Principal paydowns
(263)
Ending balance, December 31, 2019
$
9,114
The following methods and assumptions were used to estimate the fair values of the Company’s assets measured at fair value on a recurring basis as of December 31, 2020 and December 31, 2019. The table below provides quantitative information about significant unobservable inputs used in fair value measurements within Level 3 hierarchy. December 31, 2020
Fair Value
Valuation Techniques
Unobservable Input
Range
Securities available-for-sale:
(dollars in thousands)
Municipal securities
$
8,844
Discounted cash flows
Discount rate
2.9%
December 31, 2019
Fair Value
Valuation Techniques
Unobservable Input
Range
Securities available-for-sale:
(dollars in thousands)
Municipal securities
$
9,114
Discounted cash flows
Discount rate
2.9%
- 108 - Table of Contents CONNECTONE BANCORP, INC. AND SUBSIDIARIES NOTES TO CONSOLIDATED FINANCIAL STATEMENTS Note 21 – Fair Value Measurements and Fair Value of Financial Instruments – (continued) Non-recurring basis 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December 31, 2020
(dollars in thousands)
Fair Value
Valuation Techniques
Unobservable Input
Range (weighed average)
Impaired loans:
Commercial
$
10,524
Market approach (100%)
Average transfer price as a price to unpaid principal balance
48 - 53 (49)
Commercial
$
227
Appraisals of collateral value
Adjustment for comparable sales
1% to 5% (+2%)
Commercial real estate
$
1,393
Appraisals of collateral value
Adjustment for comparable sales
-25% to +20% (-8%) December 31, 2019
(dollars in thousands)
Fair Value
Valuation Techniques
Unobservable Input
Range (weighed average)
Impaired loans:
Commercial construction
$
2,286
Appraisals of collateral value
Comparable sales
0% - 5% (3%)
Residential
$
240
Appraisals of collateral value
Comparable sales
2% - 14% (9%) Fair Value of Financial Instruments FASB ASC 825-10 requires all entities to disclose the estimated fair value of their financial instrument assets and liabilities. For the Company, as for most financial institutions, the majority of its assets and liabilities are considered financial instruments as defined in FASB ASC 825-10. Many of the Company’s financial instruments, however, lack an available trading market as characterized by a willing buyer and willing seller engaging in an exchange transaction. It is also the Company’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mpany for the purposes of this disclosure.
- 109 - Table of Contents CONNECTONE BANCORP, INC. AND SUBSIDIARIES NOTES TO CONSOLIDATED FINANCIAL STATEMENTS Note 21 – Fair Value Measurements and Fair Value of Financial Instruments – (continued) Fair values for financial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ASC Topic 825 do not reflect any premium or discount that could result from the sale of a large volume of a particular financial instrument, nor do they reflect possible tax ramifications or estimated transaction costs. Cash and cash equivalents. FHLB stock. Loans. e.g. Deposits. Term Borrowings and Subordinated Debentures Accrued Interest Receivable/Payable.
- 110 - Table of Contents CONNECTONE BANCORP, INC. AND SUBSIDIARIES NOTES TO CONSOLIDATED FINANCIAL STATEMENTS Note 21 – Fair Value Measurements and Fair Value of Financial Instruments – (continued) The following presents the carrying amount, fair value, and placement in the fair value hierarchy of the Company’s financial instruments as of December 31, 2020 and December 31, 2019:
Fair Value Measurements
Carrying Amount
Fair Value
Quoted Prices in Active Markets for Identical Assets (Level 1)
Significant Other Observable Inputs (Level 2)
Significant Unobservable Inputs (Level 3)
(dollars in thousands)
December 31, 2020
Financial assets:
Cash and due from banks
$
303,756
$
303,756
$
303,756
$
-
$
-
Investment securities available-for-sale
487,955
487,955
157
478,954
8,844
Restricted investment in bank stocks
25,099
n/a
n/a
n/a
n/a
Equity securities
13,387
13,387
13,387
-
-
Net loans
6,157,081
6,244,037
-
-
6,244,037
Accrued interest receivable
35,317
35,317
-
1,764
33,553
Financial liabilities:
Noninterest-bearing deposits
1,339,108
1,339,108
1,339,108
-
-
Interest-bearing deposits
4,620,116
4,633,961
3,155,983
1,477,978
-
Borrowings
425,954
429,671
-
429,671
-
Subordinated debentures
202,648
214,113
-
214,113
-
Derivatives
2,119
2,119
-
2,119
-
Accrued interest payable
3,687
3,687
-
3,687
-
December 31, 2019
Financial assets:
Cash and due from banks
$
201,483
$
201,483
$
201,483
$
-
$
-
Investment securities available-for-sale
404,701
404,701
140
395,447
9,114
Restricted investment in bank stocks
27,397
n/a
n/a
n/a
n/a
Equity securities
11,185
11,185
11,185
-
-
Net loans
5,075,234
5,096,669
-
-
5,096,669
Accrued interest receivable
20,949
20,949
-
2,187
18,762
Financial liabilities:
Noninterest-bearing deposits
861,728
861,728
861,278
-
-
Interest-bearing deposits
3,905,814
3,917,405
2,352,093
1,565,312
-
Borrowings
500,293
502,026
-
502,026
-
Subordinated debentures
128,885
134,973
-
134,973
-
Derivatives
273
273
-
273
-
Accrued interest payable
4,018
4,018
-
4,018
-
- 111 - Table of Contents CONNECTONE BANCORP, INC. AND SUBSIDIARIES NOTES TO CONSOLIDATED FINANCIAL STATEMENTS Note 21 – Fair Value Measurements and Fair Value of Financial Instruments – (continued) The fair value of commitments to originate loans is estimated using the fees currently charged to enter into similar agreements, considering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included in the tables above. Changes in assumptions or estimation methodologies may have a material effect on these estimated fair values. The Company’s remaining assets and liabilities, which are not considered financial instruments, have not been valued differently than has been customary with historical cost accounting. No disclosure of the relationship value of the Company’s core deposit base is required by FASB ASC 825-10.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the brokerage network,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t>
        </is>
      </c>
      <c r="B1" s="2" t="inlineStr">
        <is>
          <t>12 Months Ended</t>
        </is>
      </c>
    </row>
    <row r="2">
      <c r="B2" s="2" t="inlineStr">
        <is>
          <t>Dec. 31, 2020</t>
        </is>
      </c>
    </row>
    <row r="3">
      <c r="A3" s="3" t="inlineStr">
        <is>
          <t>Condensed Financial Information Disclosure [Abstract]</t>
        </is>
      </c>
    </row>
    <row r="4">
      <c r="A4" s="4" t="inlineStr">
        <is>
          <t>Parent Corporation Only Financial Statements</t>
        </is>
      </c>
      <c r="B4" s="4" t="inlineStr">
        <is>
          <t>Note 22 – Parent Corporation Only Financial Statements The Parent Corporation operates its wholly-owned subsidiary, the Bank. The earnings of this subsidiary are recognized by the Parent Corporation using the equity method of accounting. Accordingly, earnings are recorded as increases in the Parent Corporation’s investment in the subsidiaries and dividends paid reduce the investment in the subsidiaries. The ability of the Parent Corporation to pay dividends will largely depend upon the dividends paid to it by the Bank. Dividends payable by the Bank to the Parent Corporation are restricted under supervisory regulations (see Note 19 of the Notes to Consolidated Financial Statements).
- 112 - Table of Contents CONNECTONE BANCORP, INC. AND SUBSIDIARIES NOTES TO CONSOLIDATED FINANCIAL STATEMENTS Note 22 – Parent Corporation Only Financial Statements – (continued) Condensed financial statements of the Parent Corporation only are as follows: Condensed Statements of Condition
As of December 31,
2020
2019
(dollars in thousands)
ASSETS
Cash and cash equivalents
$
34,388
$
21,392
Investment in subsidiaries
1,001,998
810,705
Receivable due from subsidiaries
32,250
32,250
Securities available-for-sale
155
155
Other assets
51,288
1,282
Total assets
$
1,120,079
$
865,784
LIABILITIES AND STOCKHOLDERS’ EQUITY
Other liabilities
$
2,121
$
5,709
Subordinated debentures
202,648
128,855
Stockholders’ equity
915,310
731,190
Total liabilities and stockholders’ equity
$
1,120,079
$
865,784
Condensed Statements of Income
For Years Ended December 31,
2020
2019
2018
(dollars in thousands)
Income:
Dividend income from subsidiaries
$
15,200
$
30,050
$
16,700
Other income
1,683
1,652
1,618
Total Income
16,883
31,702
18,318
Expenses
(9,263)
(7,386)
(7,201)
Income before equity in undistributed earnings of subsidiaries
7,620
24,316
11,117
Equity in undistributed earnings of subsidiaries
63,669
49,079
49,235
Net Income
$
71,289
$
73,395
$
60,352
- 113 - Table of Contents CONNECTONE BANCORP, INC. AND SUBSIDIARIES NOTES TO CONSOLIDATED FINANCIAL STATEMENTS Note 22 – Parent Corporation Only Financial Statements – (continued) Condensed Statements of Cash Flows
For Years Ended December 31
2020
2019
2018
(dollars in thousands)
Cash flows from operating activities:
Net income
$
71,289
$
73,395
$
60,352
Adjustments to reconcile net income to net cash provided by operating activities:
Equity in undistributed earnings of subsidiary
(63,669)
(49,079)
(49,235)
Loss on equity securities, net
-
38
4
Amortization of subordinated debt issuance costs
323
329
332
(Increase) decrease in other assets
(50,001)
-
(959)
(Decrease) increase in other liabilities
(391)
(1,509)
3,843
Net cash provided by operating activities
(42,449)
23,174
14,337
Cash flows from investing activities:
Purchase of available-for-sale securities
-
(2)
(8)
Sales of available-for-sale securities
-
23
-
Sales of equity securities
-
569
-
Payment of short-term borrowing
(3,000)
-
-
Capital infusion to subsidiary
-
-
(64,500)
Net cash provided by (used) in investing activities
(3,000)
590
(64,508)
Cash flows from financing activities:
Proceeds from subordinated debt
73,440
-
73,525
Cash dividends on common stock
(14,317)
(12,160)
(9,664)
Repurchase of stock
(911)
(12,643)
-
Proceeds from exercise of stock options
233
360
875
Net cash (used in) provided by financing activities
58,445
(24,443)
64,736
(Decrease) increase in cash and cash equivalents
12,996
(679)
14,565
Cash and cash equivalents as of January 1,
21,392
22,071
7,506
Cash and cash equivalents as of December 31,
$
34,388
$
21,392
$
22,0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Quarterly Financial Information of ConnectOne Bancorp, Inc. (Unaudited)</t>
        </is>
      </c>
      <c r="B1" s="2" t="inlineStr">
        <is>
          <t>12 Months Ended</t>
        </is>
      </c>
    </row>
    <row r="2">
      <c r="B2" s="2" t="inlineStr">
        <is>
          <t>Dec. 31, 2020</t>
        </is>
      </c>
    </row>
    <row r="3">
      <c r="A3" s="3" t="inlineStr">
        <is>
          <t>Quarterly Financial Information Disclosure [Abstract]</t>
        </is>
      </c>
    </row>
    <row r="4">
      <c r="A4" s="4" t="inlineStr">
        <is>
          <t>Quarterly Financial Information of ConnectOne Bancorp, Inc. (unaudited)</t>
        </is>
      </c>
      <c r="B4" s="4" t="inlineStr">
        <is>
          <t xml:space="preserve">Note 23 – Quarterly Financial Information of ConnectOne Bancorp, Inc. (unaudited)
2020
4th Quarter
3rd Quarter
2nd Quarter
1st Quarter
(dollars in thousands, except per share data)
Total interest income
$
75,588
$
77,221
$
78,677
$
76,714
Total interest expense
14,217
16,672
17,887
21,433
Net interest income
61,371
60,549
60,790
55,281
Provision for loan losses
5,000
5,000
15,000
16,000
Total other income, net of securities gains
3,442
3,483
4,621
2,854
Other expenses
26,402
26,478
33.063
35,058
Income before income taxes
33,411
32,554
17,348
7,077
Income tax expense
7,770
7,768
2,516
1,047
Net income
$
25,641
$
24,786
$
14,832
$
6,030
Earnings per share:
Basic
$
0.64
$
0.62
$
0.37
$
0.15
Diluted
0.64
0.62
0.37
0.15
2019
4th Quarter
3rd Quarter
2nd Quarter
1st Quarter
(dollars in thousands, except per share data)
Total interest income
$
68,008
$
70,389
$
67,878
$
65,209
Total interest expense
20,577
21,983
22,348
20,257
Net interest income
47,431
48,406
45,530
44,952
Provision for loan losses
500
2,000
1,100
4,500
Total other income, net of securities gains
2,246
2,109
1,942
1,738
Other expenses
22,197
20,379
21,590
28,062
Income before income taxes
26,980
28,136
24,782
14,128
Income tax expense
6,197
6,440
5,501
2,493
Net income
$
20,783
$
21,696
$
19,281
$
11,635
Earnings per share:
Basic
$
0.59
$
0.60
$
0.55
$
0.33
Diluted
0.59
0.60
0.54
0.33
Note: Due to rounding, quarterly earnings per share may not sum to reported annual earnings per sh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Financial Statement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 xml:space="preserve">Business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New Jersey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and BoeFly, Inc. (a New Jersey online business lending marketplace). The Bank is a community-based, full-service New Jersey-chartered commercial bank that was founded in 2005. The Bank operates from its headquarters located at 301 Sylvan Avenue in the Borough of Englewood Cliffs, Bergen County, New Jersey and through its twenty-seven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
        </is>
      </c>
    </row>
    <row r="5">
      <c r="A5" s="4" t="inlineStr">
        <is>
          <t>Principals of Consolidation</t>
        </is>
      </c>
      <c r="B5" s="4" t="inlineStr">
        <is>
          <t xml:space="preserve">Principals of Consolidation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The consolidated financial statements have been prepared in conformity with U.S. generally accepted accounting principles. </t>
        </is>
      </c>
    </row>
    <row r="6">
      <c r="A6" s="4" t="inlineStr">
        <is>
          <t>Segments</t>
        </is>
      </c>
      <c r="B6" s="4" t="inlineStr">
        <is>
          <t xml:space="preserve">Segments FASB ASC 28, “Segment Reporting,”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 </t>
        </is>
      </c>
    </row>
    <row r="7">
      <c r="A7" s="4" t="inlineStr">
        <is>
          <t>Use of Estimates</t>
        </is>
      </c>
      <c r="B7" s="4" t="inlineStr">
        <is>
          <t xml:space="preserve">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
        </is>
      </c>
    </row>
    <row r="8">
      <c r="A8" s="4" t="inlineStr">
        <is>
          <t>Risks and Uncertainties</t>
        </is>
      </c>
      <c r="B8" s="4" t="inlineStr">
        <is>
          <t xml:space="preserve">Risks and Uncertainties As previously disclosed, on March 11, 2020, the World Health Organization declared the outbreak of COVID-19 as a global pandemic, which continues to spread throughout the United States and around the world. On March 27, 2020, the Coronavirus Aid, Relief, and Economic Security Act
- 59 - Table of Contents CONNECTONE BANCORP, INC. AND SUBSIDIARIES NOTES TO CONSOLIDATED FINANCIAL STATEMENTS Note 1a – Nature of Business, Basis of Financial Statement Presentation and Summary of Significant Accounting Policies – (continued) Federal Reserve reductions in interest rates and other effects of the COVID-19 pandemic may adversely affect the Company's financial condition and results of operations in future periods.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loan losses, fair value of financial instruments, impairment of goodwill and other intangible assets and income taxes. </t>
        </is>
      </c>
    </row>
    <row r="9">
      <c r="A9" s="4" t="inlineStr">
        <is>
          <t>Cash and Cash Equivalents</t>
        </is>
      </c>
      <c r="B9" s="4" t="inlineStr">
        <is>
          <t xml:space="preserve">Cash and Cash Equivalents Cash and cash equivalents include cash, deposits with other financial institutions with maturities of less than 90 days, and federal funds sold. Net cash flows are reported for customer loan and deposit transactions, interest-bearing deposits in other financial institutions, and federal funds purchased and repurchase agreements. </t>
        </is>
      </c>
    </row>
    <row r="10">
      <c r="A10" s="4" t="inlineStr">
        <is>
          <t>Investment Securities</t>
        </is>
      </c>
      <c r="B10" s="4" t="inlineStr">
        <is>
          <t xml:space="preserve">Investment Securities The Company accounts for its investment securities in accordance with Financial Accounting Standards Board (“FASB”) Accounting Standards Codification (“ASC”) 320-10-05. Investments are classified into the following categories: (1) held-to-maturity securities, for which the Company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re evaluated on at least a quarterly basis, and more frequently when market conditions warrant such an evaluation, to determine whether a decline in their value is other-than-temporary. FASB ASC 320-10-65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Consolidated Statement of Income.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through earnings. The amount of the total other-than-temporary impairment related to all other factors is recognized through other comprehensive income. </t>
        </is>
      </c>
    </row>
    <row r="11">
      <c r="A11" s="4" t="inlineStr">
        <is>
          <t>Equity Securities</t>
        </is>
      </c>
      <c r="B11" s="4" t="inlineStr">
        <is>
          <t xml:space="preserve">Equity Securities The Company’s equity securities are recorded at fair value, with unrealized gains and losses included in earnings beginning January 1, 2018 after adoption of Accounting Standards Update No. 2016-01, “Financial Instruments – Overall: Recognition and Measurement of Financial Assets and Financial Liabilities. </t>
        </is>
      </c>
    </row>
    <row r="12">
      <c r="A12" s="4" t="inlineStr">
        <is>
          <t>Loans Held-for-Sale</t>
        </is>
      </c>
      <c r="B12" s="4" t="inlineStr">
        <is>
          <t xml:space="preserve">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 60 - Table of Contents CONNECTONE BANCORP, INC. AND SUBSIDIARIES NOTES TO CONSOLIDATED FINANCIAL STATEMENTS Note 1a – Nature of Business, Basis of Financial Statement Presentation and Summary of Significant Accounting Policies – (continued) Other loans held-for-sale are carried at the lower of aggregate cost or estimated fair value. Fair value on these loans is determined based on the terms of the loan, such as interest rate, maturity date, reset term, as well as sales of similar assets. </t>
        </is>
      </c>
    </row>
    <row r="13">
      <c r="A13" s="4" t="inlineStr">
        <is>
          <t>Loans</t>
        </is>
      </c>
      <c r="B13" s="4" t="inlineStr">
        <is>
          <t xml:space="preserve">Loans Loans that management has the intent and ability to hold for the foreseeable future or until maturity or payoff are reported at the principal balance outstanding, net of deferred loan fees and costs, purchase premium and discounts and an allowance for loan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Loans that are 90 days past due are placed on nonaccrual and previously accrued interest is reversed and charged against interest income unless the loans are both well-secured and in the process of collection. Past due status is based on the contractual terms of the loan. In all cases, loans are placed on nonaccrual or charged-off at an earlier date if collection of principal or interest is considered doubtful. Nonaccrual loans and loans 90 days or greater past due and still accruing include both smaller balance homogeneous loans that are collectively evaluated for impairment and loans individually evaluated for impair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its New Jersey and New York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losses are provided for all known and inherent risks. Collateral and/or personal guarantees are required for a large majority of the Company’s loans. </t>
        </is>
      </c>
    </row>
    <row r="14">
      <c r="A14" s="4" t="inlineStr">
        <is>
          <t>Allowance for Loan Losses</t>
        </is>
      </c>
      <c r="B14" s="4" t="inlineStr">
        <is>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impaired when, based on current information and events, it is probable that the Bank will be unable to collect the scheduled payments of principal or interest when due according to the contractual terms of the loan agreement. Loans for which the terms have been modified as a concession to the borrower due to the borrower experiencing financial difficulties (other than with regard to loans meeting the requirements of the CARES Act or regulatory guidance regarding mitigating the impact of the COVID-19 pandemic) are considered troubled debt restructurings (“TDR”) and are classified as impaired. The impairment of a loan can be measured at (1) the fair value of the collateral less costs to sell, if the loan is collateral dependent, (2) at the value of expected future cash flows using the loan’s effective interest rate, or (3) at the loan’s observable market price. Generally, the Bank measures impairment of such loans by reference to the fair value of the collateral less costs to sell. Loans of $250,000 and over are individually evaluated for impairment. If a loan is identified as impaired and the individual test results in an impairment, a portion of the allowance is allocated so that the loan is reported, net, at the fair value of collateral less costs to sell if repayment is expected solely from the collateral or at the present value of estimated future cash flows using the loan’s existing rate if the loan is dependent on cash flow. Loans with balances less than $250,000 are collectively evaluated for impairment, and accordingly, are not separately identified for impairment disclosures.
- 61 - Table of Contents CONNECTONE BANCORP, INC. AND SUBSIDIARIES NOTES TO CONSOLIDATED FINANCIAL STATEMENTS Note 1a – Nature of Business, Basis of Financial Statement Presentation and Summary of Significant Accounting Policies – (continu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the primary factor, is determined by loan segment and is based on the actual loss history experienced by the Bank over an actual three-year</t>
        </is>
      </c>
    </row>
    <row r="15">
      <c r="A15" s="4" t="inlineStr">
        <is>
          <t>Purchased Credit-Impaired Loans</t>
        </is>
      </c>
      <c r="B15" s="4" t="inlineStr">
        <is>
          <t xml:space="preserve">Purchased Credit-Impaired Loans The Company acquires groups of loans in conjunction with mergers, some of which have shown evidence of credit deterioration since origination. These purchased credit-impaired loans are recorded at their estimated fair value, such that there is no carryover of the seller’s allowance for loan losses. After acquisition, losses are recognized by an increase in the allowance for loan losses. Such purchased credit-impaired loans (“PCI”) are identified on an individual basi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A PCI loan may be resolved either through a sale of the loan, by working with the customer and obtaining partial or full repayment, by short sale of the collateral, or by foreclosure. A gain or loss on resolution would be recognized based on the difference between the proceeds received and the carrying amount of the loan. PCI loans that met the criteria for nonaccrual may be considered performing,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t>
        </is>
      </c>
    </row>
    <row r="16">
      <c r="A16" s="4" t="inlineStr">
        <is>
          <t>Derivatives</t>
        </is>
      </c>
      <c r="B16" s="4" t="inlineStr">
        <is>
          <t xml:space="preserve">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is>
      </c>
    </row>
    <row r="17">
      <c r="A17" s="4" t="inlineStr">
        <is>
          <t>Restricted Stock</t>
        </is>
      </c>
      <c r="B17" s="4" t="inlineStr">
        <is>
          <t xml:space="preserve">Restricted Stock 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 </t>
        </is>
      </c>
    </row>
    <row r="18">
      <c r="A18" s="4" t="inlineStr">
        <is>
          <t>Transfers of Financial Assets</t>
        </is>
      </c>
      <c r="B18" s="4" t="inlineStr">
        <is>
          <t xml:space="preserve">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is>
      </c>
    </row>
    <row r="19">
      <c r="A19" s="4" t="inlineStr">
        <is>
          <t>Premises and Equipment</t>
        </is>
      </c>
      <c r="B19" s="4" t="inlineStr">
        <is>
          <t xml:space="preserve">Premises and Equipment Land is carried at cost and premises and equipment are stated at cost less accumulated depreciation. Buildings and related components are depreciated using the straight-line method with useful lives ranging from 4 to 30 years. Leasehold improvements are depreciated using the straight-line method over the terms of the respective leases, or the estimated useful lives of the improvements, whichever is shorter. Furniture, fixtures and equipment are depreciated using the straight-line method with useful lives ranging from 3 to 10 years. </t>
        </is>
      </c>
    </row>
    <row r="20">
      <c r="A20" s="4" t="inlineStr">
        <is>
          <t>Leases</t>
        </is>
      </c>
      <c r="B20" s="4" t="inlineStr">
        <is>
          <t xml:space="preserve">Leases Leases are classified as operating or finance leases at the lease commencement date. Lease expense for operating leases and short-term leases is recognized on a straight-line basis over the lease team. The Company includes lease extension and termination options in the lease term if, after considering relevant economic factors, it is reasonably certain the Company will exercise the option.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the lease payments over the lease term. The Company uses its incremental borrowing rate at lease commencement to calculate the present value of lease payments when the rate implicit in a lease is not known. The Company has elected not to recognize leases with original terms of 12 months or less on the consolidated balance sheet. </t>
        </is>
      </c>
    </row>
    <row r="21">
      <c r="A21" s="4" t="inlineStr">
        <is>
          <t>Other Real Estate Owned</t>
        </is>
      </c>
      <c r="B21" s="4" t="inlineStr">
        <is>
          <t xml:space="preserve">Other Real Estate Owned Other real estate owned (“OREO”), representing property acquired through foreclosure and held-for-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 </t>
        </is>
      </c>
    </row>
    <row r="22">
      <c r="A22" s="4" t="inlineStr">
        <is>
          <t>Employee Benefit Plans</t>
        </is>
      </c>
      <c r="B22" s="4" t="inlineStr">
        <is>
          <t xml:space="preserve">Employee Benefit Plans The Company has a noncontributory pension plan that covered all eligible employees up until September 30, 2007, at which time the Company froze its defined benefit pension plan. As such, all future benefit accruals in this pension plan were discontinued and all retirement benefits that employees would have earned as of September 30, 2007 were preserved. The Company’s policy is to fund at least the minimum contribution required by the Employee Retirement Income Security Act of 1974. The costs associated with the plan are accrued based on actuarial assumptions and included in salaries and employee benefits expense. The Company accounts for its defined benefit pension plan in accordance with FASB ASC 715-30. FASB ASC 715-30 requires that the funded status of defined benefit postretirement plans be recognized on the Company’s statement of financial condition and changes in the funded status be reflected in other comprehensive income. FASB ASC 715-30 also requires companies to measure the funded status of the plan as of the date of its fiscal year-end. The Company maintains a 401(k)-employee savings plan to provide for defined contributions which covers substantially all employees of the Company. Employee 401(k) and profit-sharing plan expense is the amount of matching contributions. </t>
        </is>
      </c>
    </row>
    <row r="23">
      <c r="A23" s="4" t="inlineStr">
        <is>
          <t>Stock-Based Compensation</t>
        </is>
      </c>
      <c r="B23" s="4" t="inlineStr">
        <is>
          <t xml:space="preserve">Stock-Based Compensation Stock compensation accounting guidance (FASB ASC 718, “Compensation-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See Note 18 of the Notes to Consolidated Financial Statements for a further discussion. </t>
        </is>
      </c>
    </row>
    <row r="24">
      <c r="A24" s="4" t="inlineStr">
        <is>
          <t>Treasury Stock</t>
        </is>
      </c>
      <c r="B24" s="4" t="inlineStr">
        <is>
          <t xml:space="preserve">Treasury Stock Subject to limitations applicable to the Parent Corporation, treasury stock purchases may be made from time to time as, in the opinion of management, market conditions warrant, in the open market or in privately negotiated transactions. Shares repurchased are added to the corporate treasury and will be used for future stock dividends and other issuances. The repurchased shares are recorded as treasury stock, which results in a decrease in stockholders’ equity. Treasury stock is recorded using the cost method and accordingly is presented as a reduction of stockholders’ equity. During the year ended December 31, 2020 and December 31, 2019, the Parent Corporation repurchased 54,693 and 540,018 shares under a board-approved share repurchase program. During the year ended December 31, 2018, the Parent Corporation did not repurchase any of its shares. </t>
        </is>
      </c>
    </row>
    <row r="25">
      <c r="A25" s="4" t="inlineStr">
        <is>
          <t>Goodwill</t>
        </is>
      </c>
      <c r="B25" s="4" t="inlineStr">
        <is>
          <t xml:space="preserve">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nnually or more frequently if events and circumstances exist that indicate that a goodwill impairment test should be performed. The Company has selected December 31 as the date to perform the annual impairment test. No impairment charge was deemed necessary as of the years ended December 31, 2020, 2019 and 2018. </t>
        </is>
      </c>
    </row>
    <row r="26">
      <c r="A26" s="4" t="inlineStr">
        <is>
          <t>Other Intangible Assets</t>
        </is>
      </c>
      <c r="B26" s="4" t="inlineStr">
        <is>
          <t xml:space="preserve">Other Intangible Assets Other intangible assets consist of core deposit intangibles arising from business combinations that are amortized over their estimated useful lives to their estimated residual value. </t>
        </is>
      </c>
    </row>
    <row r="27">
      <c r="A27" s="4" t="inlineStr">
        <is>
          <t>Comprehensive Income</t>
        </is>
      </c>
      <c r="B27" s="4" t="inlineStr">
        <is>
          <t xml:space="preserve">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unrecognized actuarial gains and losses of the Company’s defined benefit pension plan and unrealized gains and losses on cash flow hedges, net of taxes. </t>
        </is>
      </c>
    </row>
    <row r="28">
      <c r="A28" s="4" t="inlineStr">
        <is>
          <t>Restrictions on Cash</t>
        </is>
      </c>
      <c r="B28" s="4" t="inlineStr">
        <is>
          <t xml:space="preserve">Restrictions on Cash Cash on hand or on deposit with the Federal Reserve Bank is required to meet regulatory reserve and clearing requirements. </t>
        </is>
      </c>
    </row>
    <row r="29">
      <c r="A29" s="4" t="inlineStr">
        <is>
          <t>Dividend Restriction</t>
        </is>
      </c>
      <c r="B29" s="4" t="inlineStr">
        <is>
          <t xml:space="preserve">Dividend Restriction Banking regulations require maintaining certain capital levels and may limit the dividends paid by the Bank to the Parent Corporation or by the Parent Corporation to the stockholders. </t>
        </is>
      </c>
    </row>
    <row r="30">
      <c r="A30" s="4" t="inlineStr">
        <is>
          <t>Fair Value of Financial Instruments</t>
        </is>
      </c>
      <c r="B30" s="4" t="inlineStr">
        <is>
          <t xml:space="preserve">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is>
      </c>
    </row>
    <row r="31">
      <c r="A31" s="4" t="inlineStr">
        <is>
          <t>Bank Owned Life Insurance</t>
        </is>
      </c>
      <c r="B31" s="4" t="inlineStr">
        <is>
          <t xml:space="preserve">Bank Owned Life Insurance The Company invests in Bank Owned Life Insurance (“BOLI”) to help offset the cost of employee benefits. The change in the cash surrender value of the BOLI is recorded as a component of noninterest income. </t>
        </is>
      </c>
    </row>
    <row r="32">
      <c r="A32" s="4" t="inlineStr">
        <is>
          <t>Income Taxes</t>
        </is>
      </c>
      <c r="B32" s="4"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is>
      </c>
    </row>
    <row r="33">
      <c r="A33" s="4" t="inlineStr">
        <is>
          <t>Advertising Costs</t>
        </is>
      </c>
      <c r="B33" s="4" t="inlineStr">
        <is>
          <t xml:space="preserve">Advertising Costs The Company recognizes its marketing and advertising cost as incurred. </t>
        </is>
      </c>
    </row>
    <row r="34">
      <c r="A34" s="4" t="inlineStr">
        <is>
          <t>Reclassifications</t>
        </is>
      </c>
      <c r="B34" s="4" t="inlineStr">
        <is>
          <t xml:space="preserve">Reclassifications Certain reclassifications have been made in the consolidated financial statements and footnotes for 2019 and 2018 to conform to the classifications presented in 2020. Such reclassifications had no impact on net income or stockholders’ equity. </t>
        </is>
      </c>
    </row>
    <row r="35">
      <c r="A35" s="4" t="inlineStr">
        <is>
          <t>Adoption of New Accounting Standards in 2020 and 2021</t>
        </is>
      </c>
      <c r="B35" s="4" t="inlineStr">
        <is>
          <t>Adoption of New Accounting Standards in 2021 ASU No. 2016-13, “Financial Instruments – Credit Losses (Topic 326): Assets Measured at Amortized Cost.” (modified by ASU 2018-19, ASU 2019-04 and ASU 2019-05). ASU 2016-13 requires a financial asset (or a group of financial assets) measured at amortized cost basis to be presented at the net amount expected to be collected.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off-balance-sheet credit exposures, reinsurance receivables, and any other financial assets not excluded from the scope that have the contractual right to receive cash. For SEC filers that are not smaller reporting companies, the amendments in this update are effective for the fiscal years beginning after December 15, 2019, including interim periods within those fiscal years. In December 2018, the OCC, the Board of Governors of the Federal Reserve System, and the FDIC approved a final rule to address changes to credit loss accounting under GAAP, including banking organizations’ implementation of ASU No. 2016-13, Financial Instruments – Credit Losses (Topic 326): Measurement of Credit Losses on Financial Instruments (“CECL”). Under the CARES Act, the effective date for the implementation of ASU No. 2016-13 was delayed until the earlier of the end of the health crises caused by the COVID-19 Pandemic or December 31, 2020. The Economic Aid Act then further delayed implementation until the earlier of the end of the health crises caused by the COVID-19 Pandemic or December 31, 2022. The Company is adopting Topic 326, as of January 1, 2021. While the Company has not finalized the impact of implementing CECL, the Company expects to recognize a one-time cumulative effect adjustment to the allowance and beginning retained earnings, net of tax, upon adoption. The future impact of CECL on the Company’s allowance for credit losses and provision expense subsequent to the initial adoption will depend on changes in the loan portfolio, economic conditions and refinements to key assumptions including forecasting and qualitative factors. The Company measured its allowance under its current incurred loan loss model as of December 31, 2020. ASU 2018-14, “ Compensation—Retirement Benefits—Defined Benefit Plans—General (Subtopic 715-20): Disclosure Framework—Changes to the Disclosure Requirements for Defined Benefit Plans. Adoption of New Accounting Standards in 2020 ASU No. 2017-04, “Intangibles – Goodwill and Other (Topic 350).”
- 66 - Table of Contents CONNECTONE BANCORP, INC. AND SUBSIDIARIES NOTES TO CONSOLIDATED FINANCIAL STATEMENTS Note 1b – Authoritative Accounting Guidance – (continued) ASU No. 2017-08, “ Receivables—Nonrefundable Fees and Other Costs (Subtopic 310-20), Premium Amortization on Purchased Callable Debt Securities ASU 2018-13, “ Fair Value Measurement (Topic 820): Disclosure Framework—Changes to the Disclosure Requirements for Fair Value Measurement ASU 2018-15, “ Intangibles—Goodwill and Other—Internal-Use Software (Subtopic 350-40):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t>
        </is>
      </c>
    </row>
    <row r="4">
      <c r="A4" s="4" t="inlineStr">
        <is>
          <t>Schedule of Fair Value of Identifiable Assets Acquired and Liabilities [Table Text Block]</t>
        </is>
      </c>
      <c r="B4" s="4" t="inlineStr">
        <is>
          <t>In connection with the acquisition, the consideration paid, and the fair value of identifiable assets acquired, and liabilities assumed as of the date of acquisition are summarized in the following table:
Estimated FairValue at January 2, 2020
(in thousands)
Consideration paid:
Common stock issued in acquisition
$
118,375
Cash paid in acquisition
23,977
Total consideration paid:
142,352
Assets acquired
Cash and cash equivalents
111,368
Securities available-for-sale
20,073
Loans, net
774,720
Premises and equipment, net
12,826
Accrued interest receivable
2,910
Core deposit intangibles
8,076
Other assets
19,309
Total assets acquired
949,282
Liabilities assumed
Deposits
785,378
Borrowings
49,742
Other liabilities
17,608
Total liabilities assumed
852,728
Net assets acquired
96,554
Goodwill recorded in acquisition
$
45,798</t>
        </is>
      </c>
    </row>
    <row r="5">
      <c r="A5" s="4" t="inlineStr">
        <is>
          <t>Schedule of BNJ Acquisition [Table Text Block]</t>
        </is>
      </c>
      <c r="B5" s="4" t="inlineStr">
        <is>
          <t>The following is a summary of the loans accounted for in accordance with ASC 310-30 that were acquired in the BNJ acquisition as of the Merger date:
Estimated FairValue at January 2, 2020
(in thousands)
Contractually required principal and interest acquisition
$
14,416
Contractual cash flows not expected to be collected (non-accretable discount)
(2,111
)
Expected cash flows at acquisition
12,305
Interest component of expected cash flows (accretable discount)
(605
)
Fair value of acquired loans
$
11,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Earnings per common share have been computed based on the following:
Years Ended December 31,
2020
2019
2018
(in thousands, except per share amounts)
Net income available to common stockholders
$
71,289
$
73,395
$
60,352
Earnings allocated to participating securities
(356)
(295)
(139)
Income attributable to common stock
$
70,933
$
73,100
$
60,213
Weighted average common shares outstanding, including participating securities
39,643
35,289
32,198
Weighted average participating securities
(131)
(84)
(74)
Weighted average common shares outstanding
39,512
35,205
32,124
Incremental shares from assumed conversions of options, restricted stock units, performance units and restricted stock
132
88
233
Weighted average common and equivalent shares outstanding
39,644
35,293
32,357
Earnings per common share:
Basic
$
1.80
$
2.08
$
1.87
Diluted
1.79
2.07
1.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Unrealized Gain (Loss) on Investments [Table Text Block]</t>
        </is>
      </c>
      <c r="B4" s="4" t="inlineStr">
        <is>
          <t>The following tables present information related to the Company’s portfolio of securities available-for-sale as of December 31, 2020 and 2019.
Amortized Cost
Gross Unrealized Gains
Gross Unrealized Losses
Fair Value
(dollars in thousands)
December 31, 2020
Investment securities available-for-sale
Federal agency obligations
$
37,015
$
1,508
$
(65)
$
38,458
Residential mortgage pass-through securities
266,114
4,811
(41)
270,884
Commercial mortgage pass-through securities
6,906
203
(187)
6,922
Obligations of U.S. states and political subdivisions​​
138,539
4,269
-
142,808
Corporate bonds and notes
24,925
222
(52)
25,095
Asset-backed securities
3,521
-
(41)
3,480
Certificates of deposit
149
2
-
151
Other securities
157
-
-
157
Total securities available-for-sale
$
477,326
$
11,015
$
(386)
$
487,955
Amortized Cost
Gross Unrealized Gains
Gross Unrealized Losses
Fair Value
(dollars in thousands)
December 31, 2019
Investment securities available-for-sale
Federal agency obligations
$
27,667
$
612
$
(42)
$
28,237
Residential mortgage pass-through securities
199,611
1,528
(643)
200,496
Commercial mortgage pass-through securities
4,995
37
(35)
4,997
Obligations of U.S. states and political subdivisions​​
134,500
2,411
(392)
136,519
Corporate bonds and notes
28,142
285
(45)
28,382
Asset-backed securities
5,845
-
(65)
5,780
Certificates of deposit
148
2
-
150
Other securities
140
-
-
140
Total securities available-for-sale
$
401,048
$
4,875
$
(1,222)
$
404,701</t>
        </is>
      </c>
    </row>
    <row r="5">
      <c r="A5" s="4" t="inlineStr">
        <is>
          <t>Investments Classified by Contractual Maturity Date [Table Text Block]</t>
        </is>
      </c>
      <c r="B5" s="4" t="inlineStr">
        <is>
          <t>The following table presents information for investments in securities available-for-sale as of December 31, 2020, based on scheduled maturities. Actual maturities can be expected to differ from scheduled maturities due to prepayment or early call options of the issuer. Securities not due at a single maturity date are shown separately.
December 31, 2020
Amortized Cost
Fair Value
(dollars in thousands)
Investment Securities Available-for-Sale:
Due in one year or less
$
10,486
$
10,541
Due after one year through five years
19,968
20,180
Due after five years through ten years
18,316
18,797
Due after ten years
155,379
160,474
Residential mortgage pass-through securities
266,114
270,884
Commercial mortgage pass-through securities
6,906
6,922
Other securities
157
157
Total securities available-for-sale
$
477,326
$
487,955</t>
        </is>
      </c>
    </row>
    <row r="6">
      <c r="A6" s="4" t="inlineStr">
        <is>
          <t>Schedule of Realized Gain (Loss) [Table Text Block]</t>
        </is>
      </c>
      <c r="B6" s="4" t="inlineStr">
        <is>
          <t>Gross gains and losses from the sales, calls, and maturities of investment securities for the years ended December 31, 2020, 2019 and 2018 were as follows:
Years Ended December 31,
2020
2019
2018
(dollars in thousands)
Proceeds
$
19,624
$
183,728
$
-
Gross gains on sales of investment securities
$
29
$
401
$
-
Gross losses on sales of investment securities
-
(681
)
-
Net gains (losses) on sales of investment securities
29
(280
)
-
Tax provision on net gains
(6
)
79
-
Net gains (losses) on sales of investment securities, after tax​​
$
23
$
(201
)
$
-</t>
        </is>
      </c>
    </row>
    <row r="7">
      <c r="A7" s="4" t="inlineStr">
        <is>
          <t>Schedule of Unrealized Loss on Investments [Table Text Block]</t>
        </is>
      </c>
      <c r="B7" s="4" t="inlineStr">
        <is>
          <t xml:space="preserve">The following tables indicate gross unrealized losses not recognized in income and fair value, aggregated by investment category and the length of time individual securities have been in a continuous unrealized loss position as of December 31, 2020 and 2019. There were no investments held-to-maturity as of December 31, 2020 and 2019.
December 31, 2020
Total
Less than 12 Months
12 Months or Longer
Fair Value
Unrealized Losses
Fair Value
Unrealized Losses
Fair Value
Unrealized Losses
(dollars in thousands)
Investment Securities Available-for-Sale:
Federal agency obligation
$
8,978
$
(65
)
$
8,975
$
(65
)
$
3
$
-
Residential mortgage pass-through securities
20,895
(41
)
20,886
(41
)
9
-
Commercial mortgage pass-through securities
3,954
(187
)
3,954
(187
)
-
-
Corporate bonds and notes
3,928
(52
)
3,928
(52
)
-
-
Asset-backed securities
3,083
(41
)
622
-
2,461
(41
)
Total Temporarily Impaired Securities
$
40,838
$
(386
)
$
38,365
$
(345
)
$
2,473
$
(41
)
December 31, 2019
Total
Less than 12 Months
12 Months or Longer
Fair Value
Unrealized Losses
Fair Value
Unrealized Losses
Fair Value
Unrealized Losses
(dollars in thousands)
Investment Securities Available-for-Sale:
Federal agency obligation
$
6,512
$
(42
)
$
6,498
$
(42
)
$
14
$
-
Residential mortgage pass-through securities
94,980
(643
)
49,154
(179
)
45,826
(464
)
Commercial mortgage pass-through securities
2,006
(35
)
2,006
(35
)
-
-
Obligations of U.S. states and political subdivisions
34,775
(392
)
10,306
(8
)
24,469
(384
)
Corporate bonds and notes
5,437
(45
)
2,478
(23
)
2,959
(22
)
Asset-backed securities
5,718
(65
)
2,268
(22
)
3,450
(43
)
Total Temporarily Impaired Securities
$
149,428
$
(1,222
)
$
72,710
$
(309
)
$
76,718
$
(91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12 Months Ended</t>
        </is>
      </c>
    </row>
    <row r="2">
      <c r="B2" s="2" t="inlineStr">
        <is>
          <t>Dec. 31, 2020</t>
        </is>
      </c>
    </row>
    <row r="3">
      <c r="A3" s="3" t="inlineStr">
        <is>
          <t>Receivables [Abstract]</t>
        </is>
      </c>
    </row>
    <row r="4">
      <c r="A4" s="4" t="inlineStr">
        <is>
          <t>Schedule of Accounts, Notes, Loans and Financing Receivable [Table Text Block]</t>
        </is>
      </c>
      <c r="B4" s="4" t="inlineStr">
        <is>
          <t>Loans Receivable :
2020
2019
(dollars in thousands)
Commercial (1)
$
1,521,967
$
1,129,661
Commercial real estate
3,783,550
3,041,959
Commercial construction
617,747
623,326
Residential real estate
322,564
320,020
Consumer
1,853
3,328
Gross loans
6,247,681
5,118,294
Net deferred fees
(11,374)
(4,767)
Loans receivable
$
6,236,307
$
5,113,527</t>
        </is>
      </c>
    </row>
    <row r="5">
      <c r="A5" s="4" t="inlineStr">
        <is>
          <t>Loans held for sale [Table Text Block]</t>
        </is>
      </c>
      <c r="B5" s="4" t="inlineStr">
        <is>
          <t>Loans Held-For-Sale :
2020
2019
(dollars in thousands)
Commercial
$
-
$
2,285
Commercial real estate
1,990
30,965
Residential mortgage
2,720
-
Total carrying amount
$
4,710
$
33,250</t>
        </is>
      </c>
    </row>
    <row r="6">
      <c r="A6" s="4" t="inlineStr">
        <is>
          <t>Loans and Leases Receivable Purchase Credit Impaired Loans [Table Text Block]</t>
        </is>
      </c>
      <c r="B6" s="4" t="inlineStr">
        <is>
          <t>Purchased Credit-Impaired Loans :
2020
2019
(dollars in thousands)
Commercial
$
3,878
$
5,452
Commercial real estate
5,555
1,101
Residential real estate
4,084
-
Total carrying amount
$
13,517
$
6,553</t>
        </is>
      </c>
    </row>
    <row r="7">
      <c r="A7" s="4" t="inlineStr">
        <is>
          <t>Loans and Leases Receivable Purchased Loans [Table Text Block]</t>
        </is>
      </c>
      <c r="B7" s="4" t="inlineStr">
        <is>
          <t>The accretable yield, or income expected to be collected, on the purchased credit-impaired loans above is as follows for the years presented:
2020
2019
2018
(dollars in thousands)
Balance as of January 1,
$
1,301
$
1,134
$
1,387
New loans purchased
605
1,286
-
Accretion of income
(796)
(1,119)
(253)
Balance as of December 31,
$
1,110
$
1,301
$
1,134</t>
        </is>
      </c>
    </row>
    <row r="8">
      <c r="A8" s="4" t="inlineStr">
        <is>
          <t>Schedule of Financing Receivables, Non Accrual Status [Table Text Block]</t>
        </is>
      </c>
      <c r="B8" s="4" t="inlineStr">
        <is>
          <t>Loans Receivable on Nonaccrual Status :
2020
2019
(dollars in thousands)
Commercial
$
33,019
$
31,455
Commercial real estate
10,111
8,338
Commercial construction
14,015
6,773
Residential real estate
4,551
2,915
Consumer
-
-
Total loans receivable on nonaccrual status
$
61,696
$
49,481</t>
        </is>
      </c>
    </row>
    <row r="9">
      <c r="A9" s="4" t="inlineStr">
        <is>
          <t>Financing Receivable Credit Quality Indicators [Table Text Block]</t>
        </is>
      </c>
      <c r="B9" s="4" t="inlineStr">
        <is>
          <t>The following table presents information about the loan credit quality by loan class of gross loans (which exclude net deferred fees) as of December 31, 2020 and December 31, 2019:
December 31, 2020
Pass
Special Mention
Substandard
Doubtful
Total
(dollars in thousands)
Commercial
$
1,447,097
$
30,725
$
43,930
$
215
$
1,521,967
Commercial real estate
3,700,498
49,143
33,909
-
3,783,550
Commercial construction
587,266
-
30,481
-
617,747
Residential real estate
311,174
-
11,390
-
322,564
Consumer
1,853
-
-
-
1,853
Gross loans
$
6,047,888
$
79,868
$
119,710
$
215
$
6,247,681
December 31, 2019
Pass
Special Mention
Substandard
Doubtful
Total
(dollars in thousands)
Commercial
$
1,059,852
$
22,159
$
47,650
$
-
$
1,129,661
Commercial real estate
3,014,956
10,301
16,702
-
3,041,959
Commercial construction
604,298
4,609
14,419
-
623,326
Residential real estate
316,476
-
3,544
-
320,020
Consumer
3,328
-
-
-
3,328
Gross loans
$
4,998,910
$
37,069
$
82,315
$
-
$
5,118,294</t>
        </is>
      </c>
    </row>
    <row r="10">
      <c r="A10" s="4" t="inlineStr">
        <is>
          <t>Impaired Financing Receivables [Table Text Block]</t>
        </is>
      </c>
      <c r="B10" s="4" t="inlineStr">
        <is>
          <t>The following table provides an analysis of the impaired loans by class as of and for the years ended December 31, 2020, 2019 and 2018.
December 31, 2020
No Related Allowance Recorded
Recorded Investment
Unpaid Principal Balance
Related Allowance
Average Recorded Investment
Interest Income Recognized
(dollars in thousands)
Commercial
$
11,325
$
11,835
$
11,627
$
203
Commercial real estate
13,105
13,449
13,215
287
Commercial construction
24,284
24,907
21,279
377
Residential real estate
5,378
5,723
4,733
104
Consumer
-
-
-
-
Total
$
54,092
$
55,914
$
50,854
$
971
With An Allowance Recorded
Commercial
$
23,736
$
69,122
$
12,985
$
23,625
$
-
Commercial real estate
2,722
2,722
1,329
2,722
-
Total
$
26,458
$
71,844
$
14,314
$
26,347
$
-
Total
Commercial
$
35,061
$
80,957
$
12,985
$
35,252
$
203
Commercial real estate
15,827
16,171
1,329
15,937
287
Commercial construction
24,284
24,907
-
21,279
377
Residential real estate
5,378
5,723
-
4,733
104
Consumer
-
-
-
-
-
Total (including related allowance)
$
80,550
$
127,758
$
14,314
$
77,201
$
971
December 31, 2019
No Related Allowance Recorded
Recorded Investment
Unpaid Principal Balance
Related Allowance
Average Recorded Investment
Interest Income Recognized
(dollars in thousands)
Commercial
$
37,984
$
83,225
$
39,801
$
815
Commercial real estate
15,249
15,467
15,421
428
Commercial construction
8,649
8,649
8,394
332
Residential real estate
1,311
1,463
1,311
-
Consumer
-
-
-
-
Total
$
63,193
$
108,804
$
64,927
$
1,575
With An Allowance Recorded
Commercial construction
$
3,530
$
3,530
$
1,244
$
3,530
$
91
Residential real estate
263
263
23
257
11
Total
$
3,793
$
3,793
$
1,267
$
3,787
$
102
Total
Commercial
$
37,984
$
83,225
$
-
$
39,801
$
815
Commercial real estate
15,249
15,467
-
15,421
428
Commercial construction
12,179
12,179
1,244
11,924
423
Residential real estate
1,574
1,726
23
1,568
11
Consumer
-
-
-
-
-
Total (including related allowance)
$
66,986
$
112,597
$
1,267
$
68,714
$
1,677
- 77 - Table of Contents CONNECTONE BANCORP, INC. AND SUBSIDIARIES NOTES TO CONSOLIDATED FINANCIAL STATEMENTS Note 5 – Loans and the Allowance for Loan Losses – (continued)
December 31, 2018
No Related Allowance Recorded
Recorded Investment
Unpaid Principal Balance
Related Allowance
Average Recorded Investment
Interest Income Recognized
(dollars in thousands)
Commercial
$
29,896
$
83,596
$
31,721
$
66
Commercial real estate
16,839
17,935
17,676
149
Commercial construction
9,240
9,240
11,215
493
Residential real estate
2,209
2,521
2,284
-
Consumer
-
-
-
-
Total
$
58,184
$
113,292
$
62,896
$
708
With An Allowance Recorded
Commercial real estate
$
1,488
$
1,488
$
7
$
1,511
$
46
Residential real estate
260
266
29
265
-
Total
$
1,748
$
1,754
$
36
$
1,776
$
46
Total
Commercial
$
29,896
$
83,596
$
-
$
31,721
$
66
Commercial real estate
18,327
19,423
7
19,187
195
Commercial construction
9,240
9,240
-
11,215
493
Residential real estate
2,469
2,787
29
2,549
-
Consumer
-
-
-
-
-
Total (including related allowance)
$
59,932
$
115,046
$
36
$
64,672
$
754</t>
        </is>
      </c>
    </row>
    <row r="11">
      <c r="A11" s="4" t="inlineStr">
        <is>
          <t>Past Due Financing Receivables [Table Text Block]</t>
        </is>
      </c>
      <c r="B11" s="4" t="inlineStr">
        <is>
          <t>Aging Analysis :
December 31, 2020
30-59 Days Past Due
60-89 Days Past Due
90 Days or Greater Past Due and Still Accruing
Nonaccrual
Total Past Due and Nonaccrual
Current
Total Loans Receivable
Commercial
$
1,445
$
558
$
3,182
$
33,019
$
38,204
$
1,483,763
$
1,521,967
Commercial real estate
13,258
4,140
5,555
10,111
33,064
3,750,486
3,783,550
Commercial construction
2,472
-
-
14,015
16,487
601,260
617,747
Residential real estate
1,367
241
4,084
4,551
10,243
312,321
322,564
Consumer
2
-
-
-
2
1,851
1,853
Total
$
18,544
$
4,939
$
12,821
$
61,696
$
98,000
$
6,149,681
$
6,247,681
Included in the 90 days or greater past due and still accruing category as of December 31, 2020 are purchased credit-impaired loans, net of fair value marks, which accretes income per the valuation at date of acquisition.
December 31, 2019
30-59 Days Past Due
60-89 Days Past Due
90 Days or Greater Past Due and Still Accruing
Nonaccrual
Total Past Due and Nonaccrual
Current
Total Loans Receivable
Commercial
$
239
$
-
$
3,107
$
31,455
$
34,801
$
1,094,860
$
1,129,661
Commercial real estate
1,980
490
-
8,338
10,808
3,031,151
3,041,959
Commercial construction
-
-
-
6,773
6,773
616,553
623,326
Residential real estate
3,357
143
-
2,915
6,415
313,605
320,020
Consumer
-
-
-
-
-
3,328
3,328
Total
$
5,576
$
633
$
3,107
$
49,481
$
58,797
$
5,059,497
$
5,118,294</t>
        </is>
      </c>
    </row>
    <row r="12">
      <c r="A12" s="4" t="inlineStr">
        <is>
          <t>Schedule of Recorded Investment in Financing Receivables [Table Text Block]</t>
        </is>
      </c>
      <c r="B12" s="4" t="inlineStr">
        <is>
          <t>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December 31, 2020
Commercial
Commercial real estate
Commercial construction
Residential real estate
Consumer
Unallocated
Total
(dollars in thousands)
Allowance for loan losses
Individually evaluated for impairment
$
12,985
$
1,329
$
-
$
-
$
-
$
-
$
14,314
Collectively evaluated for impairment
15,412
33,373
7,787
1,928
4
568
59,072
Acquired portfolio
46
4,628
407
759
-
-
5,840
Acquired with deteriorated credit quality
-
-
-
-
-
-
-
Total
$
28,443
$
39,330
$
8,194
$
2,687
$
4
$
568
$
79,226
Gross loans
Individually evaluated for impairment
$
35,061
$
15,827
$
24,284
$
5,378
$
-
$
80,550
Collectively evaluated for impairment
1,414,626
2,959,978
574,118
241,925
1,627
5,192,274
Acquired portfolio
68,402
802,190
19,345
71,177
226
961,340
Acquired with deteriorated credit quality
3,878
5,555
-
4,084
-
13,517
Total
$
1,521,967
$
3,783,550
$
617,747
$
322,564
$
1,853
$
6,247,681
Included in the commercial loans collectively evaluated for impaired are PPP loans of $397.5 million as of December 31, 2020. PPP loans receivable are guaranteed by the Federal government and have no allocation of the allowance for loan losses.
December 31, 2019
Commercial
Commercial real estate
Commercial construction
Residential real estate
Consumer
Unallocated
Total
(dollars in thousands)
Allowance for loan losses
Individually evaluated for impairment
$
-
$
-
$
1,244
$
23
$
-
$
-
$
1,267
Collectively evaluated for impairment
8,309
19,967
5,744
1,662
3
99
35,784
Acquired portfolio
40
886
316
-
-
-
1,242
Acquired with deteriorated credit quality
-
-
-
-
-
-
-
Total
$
8,349
$
20,853
$
7,304
$
1,685
$
3
$
99
$
38,293
Gross loans
Individually evaluated for impairment
$
37,984
$
15,249
$
12,179
$
1,574
$
-
$
66,986
Collectively evaluated for impairment
1,011,708
2,669,999
578,620
276,177
3,064
4,539,568
Acquired portfolio
74,517
355,610
32,527
42,269
264
505,187
Acquired with deteriorated credit quality
5,452
1,101
-
-
-
6,553
Total
$
1,129,661
$
3,041,959
$
623,326
$
320,020
$
3,328
$
5,118,294</t>
        </is>
      </c>
    </row>
    <row r="13">
      <c r="A13" s="4" t="inlineStr">
        <is>
          <t>Allowance for Credit Losses on Financing Receivables [Table Text Block]</t>
        </is>
      </c>
      <c r="B13" s="4" t="inlineStr">
        <is>
          <t>A summary of the activity in the allowance for loan losses by loan segment is as follows:
Commercial
Commercial real estate
Commercial construction
Residential real estate
Consumer
Unallocated
Total
(dollars in thousands)
Balance as of January 1, 2020
$
8,349
$
20,853
$
7,304
$
1,685
$
3
$
99
$
38,293
Loan charge-offs
(552)
-
-
(341)
(7)
-
(900)
Recoveries
4
802
-
23
4
-
833
Provision for loan losses
20,642
17,675
890
1,320
4
469
41,000
Balance as of December 31, 2020
$
28,443
$
39,330
$
8,194
$
2,687
$
4
$
568
$
79,226
Commercial
Commercial real estate
Commercial construction
Residential real estate
Consumer
Unallocated
Total
(dollars in thousands)
Balance as of January 1, 2019
$
9,875
$
18,847
$
4,519
$
1,266
$
2
$
445
$
34,954
Loan charge-offs
( 1,029 )
(3,470)
-
(557)
(20)
-
(5,076)
Recoveries
265
30
-
3
17
-
315
Provision for loan losses
( 762 )
5,446
2,785
973
4
(346)
8,100
Balance as of December 31, 2019
$
8,349
$
20,853
$
7,304
$
1,685
$
3
$
99
$
38,293
Commercial
Commercial real estate
Commercial construction
Residential real estate
Consumer
Unallocated
Total
(dollars in thousands)
Balance as of January 1, 2018
$
8,233
$
17,112
$
4,747
$
1,050
$
1
$
605
$
31,748
Loan charge-offs
(17,066)
(915)
-
(23)
(7)
-
(18,011)
Recoveries
109
-
-
2
6
-
117
Provision for loan losses
18,599
2,650
(228)
237
2
(160)
21,100
Balance as of December 31, 2018
$
9,875
$
18,847
$
4,519
$
1,266
$
2
$
445
$
34,954</t>
        </is>
      </c>
    </row>
    <row r="14">
      <c r="A14" s="4" t="inlineStr">
        <is>
          <t>Schedule of Debtor Troubled Debt Restructuring, Current Period [Table Text Block]</t>
        </is>
      </c>
      <c r="B14" s="4" t="inlineStr">
        <is>
          <t>The following table presents loans by class modified as TDRs that occurred during year ended December 31, 2020:
Number of Loans
Pre-Modification Outstanding Recorded Investment
Post-Modification Outstanding Recorded Investment
(dollars in thousands)
Troubled debt restructurings:
Commercial
1
$
188
$
188
Commercial real estate
1
93
93
Commercial construction
1
4,021
4,021
Residential real estate
2
2,184
2,184
Total
5
$
6,486
$
6,486
The five loan modifications during the year ended December 31, 2020 were maturity extensions. The following table presents loans by class modified as TDRs that occurred during the year ended December 31, 2019
Number of Loans
Pre-Modification Outstanding Recorded Investment
Post-Modification Outstanding Recorded Investment
(dollars in thousands)
Troubled debt restructurings:
Commercial
11
$
14,558
$
14,558
Commercial real estate
3
5,863
5,863
Commercial construction
3
5,630
5,630
Total
17
$
26,051
$
26,051
Included in the commercial loan segment of the troubled debt restructurings is one taxi medallion loan totaling $0.3 million. This taxi medallion loan was on nonaccrual status prior to modification and will remain on nonaccrual status post-modification. All loan modifications during the year ended December 31, 2019 included interest rate reductions and/or maturity extensions.
- 82 - Table of Contents CONNECTONE BANCORP, INC. AND SUBSIDIARIES NOTES TO CONSOLIDATED FINANCIAL STATEMENTS Note 5 – Loans and the Allowance for Loan Losses – (continued) The following table presents loans by class modified as TDRs that occurred during the year ended December 31, 2018:
Number of Loans
Pre-Modification Outstanding Recorded Investment
Post-Modification Outstanding Recorded Investment
(dollars in thousands)
TDRs
Commercial
32
$
16,017
$
16,017
Commercial real estate
3
1,422
1,422
Commercial construction
3
4,773
4,773
Residential real estate
2
454
454
Total
40
$
22,666
$
22,666</t>
        </is>
      </c>
    </row>
    <row r="15">
      <c r="A15" s="4" t="inlineStr">
        <is>
          <t>Schedule of loan segment [Table Text Block]</t>
        </is>
      </c>
      <c r="B15" s="4" t="inlineStr">
        <is>
          <t>The following table sets forth the composition of these loans by loan segments as of December 31, 2020:
Number of Loans
Unpaid Principal Balance
(dollars in thousands)
Commercial
49
$
17,637
Commercial real estate
63
188,778
Residential real estate
1
666
Total
113
$
207,0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Premises and equipment are summarized as follows:
Estimated Useful Life (Years)
2020
2019
(dollars in thousands)
Land
-
$
7,232
$
2,403
Buildings
10-25
15,159
15,159
Furniture, fixtures and equipment
3-7
40,930
35,637
Leasehold improvements
10-20
28,860
16,842
Subtotal
92,181
70,041
Less: accumulated depreciation, amortization and fair value adjustments
62,073
50,805
Total premises and equipment, net
$
30,108
$
19,236</t>
        </is>
      </c>
    </row>
    <row r="5">
      <c r="A5" s="4" t="inlineStr">
        <is>
          <t>Schedule of Capital Lease in Premises and Equipment [Table Text Block]</t>
        </is>
      </c>
      <c r="B5" s="4" t="inlineStr">
        <is>
          <t>The Company has included this lease in premises and equipment as follows:
2020
2019
(dollars in thousands)
Capital Lease
$
3,408
$
3,408
Less: accumulated amortization
2,038
1,867
$
1,370
$
1,541</t>
        </is>
      </c>
    </row>
    <row r="6">
      <c r="A6" s="4" t="inlineStr">
        <is>
          <t>Schedule of Future Minimum Lease Payments for Finance Leases [Table Text Block]</t>
        </is>
      </c>
      <c r="B6" s="4" t="inlineStr">
        <is>
          <t>The following is a schedule by year of future minimum lease payments under the finance lease, together with the present value of net minimum lease payments as of December 31, 2020 (dollars in thousands):
2021
$
321
2022
321
2023
323
2024
353
2025
353
Thereafter
1,029
Total minimum lease payments
2,700
Less amount representing interest
567
Present value of net minimum lease payments
$
2,133</t>
        </is>
      </c>
    </row>
    <row r="7">
      <c r="A7" s="4" t="inlineStr">
        <is>
          <t>Schedule of Future Minimum Rental Payments for Operating Leases [Table Text Block]</t>
        </is>
      </c>
      <c r="B7" s="4" t="inlineStr">
        <is>
          <t>A maturity analysis of operating lease liabilities and reconciliation of the undiscounted cash flows to the total operating lease liability is as follows:
December 31, 2020
(dollars in thousands)
Lease payments due:
Less than 1 year
$
4,229
1 year through less than 2 years
3,378
2 years through less than 3 years
3,060
3 years through less than 4 years
2,523
4 years through 5 years
2,231
After 5 years
4,435
Total undiscounted cash flows
19,856
Impact of discounting
(1,830
)
Total lease liability
$
18,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The change in goodwill during the year is as follows:
2020
2019
(dollars in thousands)
Balance, January 1
$
162,574
$
145,909
Acquired goodwill
45,798
16,665
Impairment
-
-
Balance, December 31
$
208,372
$
162,574</t>
        </is>
      </c>
    </row>
    <row r="5">
      <c r="A5" s="4" t="inlineStr">
        <is>
          <t>Intangible Assets Disclosure [Text Block]</t>
        </is>
      </c>
      <c r="B5" s="4" t="inlineStr">
        <is>
          <t>The table below provides information regarding the carrying amounts and accumulated amortization of total amortized intangible assets as of the dates set forth below.
Gross Carrying Amount
Accumulated Amortization
Net Carrying Amount
(dollars in thousands)
As of December 31, 2020
Core deposit intangibles
$
18,515
$
(7,538)
$
10,977
As of December 31, 2019
Core deposit intangibles
$
10,439
$
(4,979)
$
5,460</t>
        </is>
      </c>
    </row>
    <row r="6">
      <c r="A6" s="4" t="inlineStr">
        <is>
          <t>Schedule of Finite-Lived Intangible Assets, Future Amortization Expense [Table Text Block]</t>
        </is>
      </c>
      <c r="B6" s="4" t="inlineStr">
        <is>
          <t>Aggregate amortization expense was approximately $2.6 million, $1.4 million and $0.6 million for 2020, 2019 and 2018, respectively. Estimated amortization expense for each of the next five years (dollars in thousands):
2021
$
1,981
2022
1,485
2023
1,438
2024
1,235
2025
1,1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7" t="n">
        <v>296611</v>
      </c>
      <c r="C4" s="7" t="n">
        <v>255479</v>
      </c>
      <c r="D4" s="7" t="n">
        <v>201524</v>
      </c>
    </row>
    <row r="5">
      <c r="A5" s="3" t="inlineStr">
        <is>
          <t>Interest and dividends on investment securities:</t>
        </is>
      </c>
    </row>
    <row r="6">
      <c r="A6" s="4" t="inlineStr">
        <is>
          <t>Taxable</t>
        </is>
      </c>
      <c r="B6" s="6" t="n">
        <v>6456</v>
      </c>
      <c r="C6" s="6" t="n">
        <v>9131</v>
      </c>
      <c r="D6" s="6" t="n">
        <v>8482</v>
      </c>
    </row>
    <row r="7">
      <c r="A7" s="4" t="inlineStr">
        <is>
          <t>Tax-exempt</t>
        </is>
      </c>
      <c r="B7" s="6" t="n">
        <v>2797</v>
      </c>
      <c r="C7" s="6" t="n">
        <v>3929</v>
      </c>
      <c r="D7" s="6" t="n">
        <v>3276</v>
      </c>
    </row>
    <row r="8">
      <c r="A8" s="4" t="inlineStr">
        <is>
          <t>Dividends</t>
        </is>
      </c>
      <c r="B8" s="6" t="n">
        <v>1642</v>
      </c>
      <c r="C8" s="6" t="n">
        <v>1778</v>
      </c>
      <c r="D8" s="6" t="n">
        <v>2012</v>
      </c>
    </row>
    <row r="9">
      <c r="A9" s="4" t="inlineStr">
        <is>
          <t>Interest on federal funds sold and other short-term investments</t>
        </is>
      </c>
      <c r="B9" s="6" t="n">
        <v>694</v>
      </c>
      <c r="C9" s="6" t="n">
        <v>1167</v>
      </c>
      <c r="D9" s="6" t="n">
        <v>839</v>
      </c>
    </row>
    <row r="10">
      <c r="A10" s="4" t="inlineStr">
        <is>
          <t>Total interest income</t>
        </is>
      </c>
      <c r="B10" s="6" t="n">
        <v>308200</v>
      </c>
      <c r="C10" s="6" t="n">
        <v>271484</v>
      </c>
      <c r="D10" s="6" t="n">
        <v>216133</v>
      </c>
    </row>
    <row r="11">
      <c r="A11" s="3" t="inlineStr">
        <is>
          <t>Interest expense:</t>
        </is>
      </c>
    </row>
    <row r="12">
      <c r="A12" s="4" t="inlineStr">
        <is>
          <t>Deposits</t>
        </is>
      </c>
      <c r="B12" s="6" t="n">
        <v>52386</v>
      </c>
      <c r="C12" s="6" t="n">
        <v>65570</v>
      </c>
      <c r="D12" s="6" t="n">
        <v>39936</v>
      </c>
    </row>
    <row r="13">
      <c r="A13" s="4" t="inlineStr">
        <is>
          <t>Borrowings</t>
        </is>
      </c>
      <c r="B13" s="6" t="n">
        <v>17823</v>
      </c>
      <c r="C13" s="6" t="n">
        <v>19595</v>
      </c>
      <c r="D13" s="6" t="n">
        <v>18982</v>
      </c>
    </row>
    <row r="14">
      <c r="A14" s="4" t="inlineStr">
        <is>
          <t>Total interest expense</t>
        </is>
      </c>
      <c r="B14" s="6" t="n">
        <v>70209</v>
      </c>
      <c r="C14" s="6" t="n">
        <v>85165</v>
      </c>
      <c r="D14" s="6" t="n">
        <v>58918</v>
      </c>
    </row>
    <row r="15">
      <c r="A15" s="4" t="inlineStr">
        <is>
          <t>Net interest income</t>
        </is>
      </c>
      <c r="B15" s="6" t="n">
        <v>237991</v>
      </c>
      <c r="C15" s="6" t="n">
        <v>186319</v>
      </c>
      <c r="D15" s="6" t="n">
        <v>157215</v>
      </c>
    </row>
    <row r="16">
      <c r="A16" s="4" t="inlineStr">
        <is>
          <t>Provision for loan losses</t>
        </is>
      </c>
      <c r="B16" s="6" t="n">
        <v>41000</v>
      </c>
      <c r="C16" s="6" t="n">
        <v>8100</v>
      </c>
      <c r="D16" s="6" t="n">
        <v>21100</v>
      </c>
    </row>
    <row r="17">
      <c r="A17" s="4" t="inlineStr">
        <is>
          <t>Net interest income after provision for loan losses</t>
        </is>
      </c>
      <c r="B17" s="6" t="n">
        <v>196991</v>
      </c>
      <c r="C17" s="6" t="n">
        <v>178219</v>
      </c>
      <c r="D17" s="6" t="n">
        <v>136115</v>
      </c>
    </row>
    <row r="18">
      <c r="A18" s="3" t="inlineStr">
        <is>
          <t>Noninterest income:</t>
        </is>
      </c>
    </row>
    <row r="19">
      <c r="A19" s="4" t="inlineStr">
        <is>
          <t>Income on bank owned life insurance</t>
        </is>
      </c>
      <c r="B19" s="6" t="n">
        <v>5007</v>
      </c>
      <c r="C19" s="6" t="n">
        <v>3484</v>
      </c>
      <c r="D19" s="6" t="n">
        <v>3094</v>
      </c>
    </row>
    <row r="20">
      <c r="A20" s="4" t="inlineStr">
        <is>
          <t>Net gains on sale of loans held-for-sale</t>
        </is>
      </c>
      <c r="B20" s="6" t="n">
        <v>2085</v>
      </c>
      <c r="C20" s="6" t="n">
        <v>512</v>
      </c>
      <c r="D20" s="6" t="n">
        <v>61</v>
      </c>
    </row>
    <row r="21">
      <c r="A21" s="4" t="inlineStr">
        <is>
          <t>Deposit, loan and other income</t>
        </is>
      </c>
      <c r="B21" s="6" t="n">
        <v>7077</v>
      </c>
      <c r="C21" s="6" t="n">
        <v>4025</v>
      </c>
      <c r="D21" s="6" t="n">
        <v>2584</v>
      </c>
    </row>
    <row r="22">
      <c r="A22" s="4" t="inlineStr">
        <is>
          <t>Net gains (losses) on equity securities</t>
        </is>
      </c>
      <c r="B22" s="6" t="n">
        <v>202</v>
      </c>
      <c r="C22" s="6" t="n">
        <v>294</v>
      </c>
      <c r="D22" s="6" t="n">
        <v>-266</v>
      </c>
    </row>
    <row r="23">
      <c r="A23" s="4" t="inlineStr">
        <is>
          <t>Net gains (losses) on sale of investment securities</t>
        </is>
      </c>
      <c r="B23" s="6" t="n">
        <v>29</v>
      </c>
      <c r="C23" s="6" t="n">
        <v>-280</v>
      </c>
      <c r="D23" s="4" t="inlineStr">
        <is>
          <t xml:space="preserve"> </t>
        </is>
      </c>
    </row>
    <row r="24">
      <c r="A24" s="4" t="inlineStr">
        <is>
          <t>Total noninterest income</t>
        </is>
      </c>
      <c r="B24" s="6" t="n">
        <v>14400</v>
      </c>
      <c r="C24" s="6" t="n">
        <v>8035</v>
      </c>
      <c r="D24" s="6" t="n">
        <v>5473</v>
      </c>
    </row>
    <row r="25">
      <c r="A25" s="3" t="inlineStr">
        <is>
          <t>Noninterest expense:</t>
        </is>
      </c>
    </row>
    <row r="26">
      <c r="A26" s="4" t="inlineStr">
        <is>
          <t>Salaries and employee benefits</t>
        </is>
      </c>
      <c r="B26" s="6" t="n">
        <v>58877</v>
      </c>
      <c r="C26" s="6" t="n">
        <v>49021</v>
      </c>
      <c r="D26" s="6" t="n">
        <v>39556</v>
      </c>
    </row>
    <row r="27">
      <c r="A27" s="4" t="inlineStr">
        <is>
          <t>Occupancy and equipment</t>
        </is>
      </c>
      <c r="B27" s="6" t="n">
        <v>13882</v>
      </c>
      <c r="C27" s="6" t="n">
        <v>9712</v>
      </c>
      <c r="D27" s="6" t="n">
        <v>8312</v>
      </c>
    </row>
    <row r="28">
      <c r="A28" s="4" t="inlineStr">
        <is>
          <t>FDIC insurance</t>
        </is>
      </c>
      <c r="B28" s="6" t="n">
        <v>4002</v>
      </c>
      <c r="C28" s="6" t="n">
        <v>2011</v>
      </c>
      <c r="D28" s="6" t="n">
        <v>3115</v>
      </c>
    </row>
    <row r="29">
      <c r="A29" s="4" t="inlineStr">
        <is>
          <t>Professional and consulting</t>
        </is>
      </c>
      <c r="B29" s="6" t="n">
        <v>7383</v>
      </c>
      <c r="C29" s="6" t="n">
        <v>5506</v>
      </c>
      <c r="D29" s="6" t="n">
        <v>3568</v>
      </c>
    </row>
    <row r="30">
      <c r="A30" s="4" t="inlineStr">
        <is>
          <t>Marketing and advertising</t>
        </is>
      </c>
      <c r="B30" s="6" t="n">
        <v>1200</v>
      </c>
      <c r="C30" s="6" t="n">
        <v>1353</v>
      </c>
      <c r="D30" s="6" t="n">
        <v>980</v>
      </c>
    </row>
    <row r="31">
      <c r="A31" s="4" t="inlineStr">
        <is>
          <t>Data processing</t>
        </is>
      </c>
      <c r="B31" s="6" t="n">
        <v>6008</v>
      </c>
      <c r="C31" s="6" t="n">
        <v>4503</v>
      </c>
      <c r="D31" s="6" t="n">
        <v>4421</v>
      </c>
    </row>
    <row r="32">
      <c r="A32" s="4" t="inlineStr">
        <is>
          <t>Merger expenses</t>
        </is>
      </c>
      <c r="B32" s="6" t="n">
        <v>14640</v>
      </c>
      <c r="C32" s="6" t="n">
        <v>8955</v>
      </c>
      <c r="D32" s="6" t="n">
        <v>1335</v>
      </c>
    </row>
    <row r="33">
      <c r="A33" s="4" t="inlineStr">
        <is>
          <t>Loss on extinguishment of debt</t>
        </is>
      </c>
      <c r="B33" s="4" t="inlineStr">
        <is>
          <t xml:space="preserve"> </t>
        </is>
      </c>
      <c r="C33" s="6" t="n">
        <v>1047</v>
      </c>
      <c r="D33" s="4" t="inlineStr">
        <is>
          <t xml:space="preserve"> </t>
        </is>
      </c>
    </row>
    <row r="34">
      <c r="A34" s="4" t="inlineStr">
        <is>
          <t>Amortization of core deposit intangible</t>
        </is>
      </c>
      <c r="B34" s="6" t="n">
        <v>2559</v>
      </c>
      <c r="C34" s="6" t="n">
        <v>1408</v>
      </c>
      <c r="D34" s="6" t="n">
        <v>627</v>
      </c>
    </row>
    <row r="35">
      <c r="A35" s="4" t="inlineStr">
        <is>
          <t>Other components of net periodic pension (income) expense</t>
        </is>
      </c>
      <c r="B35" s="6" t="n">
        <v>-119</v>
      </c>
      <c r="C35" s="6" t="n">
        <v>114</v>
      </c>
      <c r="D35" s="6" t="n">
        <v>28</v>
      </c>
    </row>
    <row r="36">
      <c r="A36" s="4" t="inlineStr">
        <is>
          <t>Increase in value of acquisition price</t>
        </is>
      </c>
      <c r="B36" s="6" t="n">
        <v>2333</v>
      </c>
      <c r="C36" s="4" t="inlineStr">
        <is>
          <t xml:space="preserve"> </t>
        </is>
      </c>
      <c r="D36" s="4" t="inlineStr">
        <is>
          <t xml:space="preserve"> </t>
        </is>
      </c>
    </row>
    <row r="37">
      <c r="A37" s="4" t="inlineStr">
        <is>
          <t>Other expenses</t>
        </is>
      </c>
      <c r="B37" s="6" t="n">
        <v>10236</v>
      </c>
      <c r="C37" s="6" t="n">
        <v>8598</v>
      </c>
      <c r="D37" s="6" t="n">
        <v>8512</v>
      </c>
    </row>
    <row r="38">
      <c r="A38" s="4" t="inlineStr">
        <is>
          <t>Total noninterest expenses</t>
        </is>
      </c>
      <c r="B38" s="6" t="n">
        <v>121001</v>
      </c>
      <c r="C38" s="6" t="n">
        <v>92228</v>
      </c>
      <c r="D38" s="6" t="n">
        <v>70454</v>
      </c>
    </row>
    <row r="39">
      <c r="A39" s="4" t="inlineStr">
        <is>
          <t>Income before income tax expense</t>
        </is>
      </c>
      <c r="B39" s="6" t="n">
        <v>90390</v>
      </c>
      <c r="C39" s="6" t="n">
        <v>94026</v>
      </c>
      <c r="D39" s="6" t="n">
        <v>71134</v>
      </c>
    </row>
    <row r="40">
      <c r="A40" s="4" t="inlineStr">
        <is>
          <t>Income tax expense</t>
        </is>
      </c>
      <c r="B40" s="6" t="n">
        <v>19101</v>
      </c>
      <c r="C40" s="6" t="n">
        <v>20631</v>
      </c>
      <c r="D40" s="6" t="n">
        <v>10782</v>
      </c>
    </row>
    <row r="41">
      <c r="A41" s="4" t="inlineStr">
        <is>
          <t>Net income</t>
        </is>
      </c>
      <c r="B41" s="7" t="n">
        <v>71289</v>
      </c>
      <c r="C41" s="7" t="n">
        <v>73395</v>
      </c>
      <c r="D41" s="7" t="n">
        <v>60352</v>
      </c>
    </row>
    <row r="42">
      <c r="A42" s="3" t="inlineStr">
        <is>
          <t>Earnings per common share:</t>
        </is>
      </c>
    </row>
    <row r="43">
      <c r="A43" s="4" t="inlineStr">
        <is>
          <t>Basic</t>
        </is>
      </c>
      <c r="B43" s="8" t="n">
        <v>1.8</v>
      </c>
      <c r="C43" s="8" t="n">
        <v>2.08</v>
      </c>
      <c r="D43" s="8" t="n">
        <v>1.87</v>
      </c>
    </row>
    <row r="44">
      <c r="A44" s="4" t="inlineStr">
        <is>
          <t>Diluted</t>
        </is>
      </c>
      <c r="B44" s="8" t="n">
        <v>1.79</v>
      </c>
      <c r="C44" s="8" t="n">
        <v>2.07</v>
      </c>
      <c r="D44" s="8" t="n">
        <v>1.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0</t>
        </is>
      </c>
    </row>
    <row r="3">
      <c r="A3" s="3" t="inlineStr">
        <is>
          <t>Disclosure Text Block [Abstract]</t>
        </is>
      </c>
    </row>
    <row r="4">
      <c r="A4" s="4" t="inlineStr">
        <is>
          <t>Schedule Of Time Deposits [Table Text Block]</t>
        </is>
      </c>
      <c r="B4" s="4" t="inlineStr">
        <is>
          <t>As of December 31, 2020, and 2019, the Company’s total time deposits were $1.5 billion and $1.6 billion, respectively. Included in time deposits were nonreciprocal brokered time deposits of $217.5 million and $399.2 million as of December 31, 2020 and 2019, respectively. As of December 31, 2020, the contractual maturities of these time deposits were as follows (dollars in thousands):
2021
$
1,028,184
2022
353,345
2023
62,153
2024
11,612
2025
5,471
Sub-Total
$
1,460,765
Fair value premium
3,367
Total
$
1,464,1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HLB Borrowings (Tables)</t>
        </is>
      </c>
      <c r="B1" s="2" t="inlineStr">
        <is>
          <t>12 Months Ended</t>
        </is>
      </c>
    </row>
    <row r="2">
      <c r="B2" s="2" t="inlineStr">
        <is>
          <t>Dec. 31, 2020</t>
        </is>
      </c>
    </row>
    <row r="3">
      <c r="A3" s="3" t="inlineStr">
        <is>
          <t>Debt Disclosure [Abstract]</t>
        </is>
      </c>
    </row>
    <row r="4">
      <c r="A4" s="4" t="inlineStr">
        <is>
          <t>Schedule of Federal Home Loan Bank, Advances, by Branch of FHLB Bank [Table Text Block]</t>
        </is>
      </c>
      <c r="B4" s="4" t="inlineStr">
        <is>
          <t>The Company’s FHLB borrowings and weighted average interest rates are summarized below:
December 31, 2020
December 31, 2019
Amount
Rate
Amount
Rate
(dollars in thousands)
Total FHLB borrowings
$
425,954
1.07
%
$
500,293
1.96
%
By remaining period to maturity:
Less than 1 year
$
297,570
0.84
%
$
400,000
1.84
%
1 year through less than 2 years
75,644
1.42
%
62,000
2.26
%
2 years through less than 3 years
50,000
1.84
%
10,737
2.45
%
3 years through less than 4 years
-
n/a
25,000
2.92
%
4 years through 5 years
-
n/a
-
After 5 Years
2,824
2.42
%
2,882
2.43
%
Total FHLB borrowings
426,038
1.07
%
500,619
1.96
%
Fair value (discount) premium
(84
)
(326
)
FHLB borrowings, net
$
425,954
$
500,2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12 Months Ended</t>
        </is>
      </c>
    </row>
    <row r="2">
      <c r="B2" s="2" t="inlineStr">
        <is>
          <t>Dec. 31, 2020</t>
        </is>
      </c>
    </row>
    <row r="3">
      <c r="A3" s="3" t="inlineStr">
        <is>
          <t>Subordinated Borrowings [Abstract]</t>
        </is>
      </c>
    </row>
    <row r="4">
      <c r="A4" s="4" t="inlineStr">
        <is>
          <t>Schedule of Subordinated Debentures [Table Text Block]</t>
        </is>
      </c>
      <c r="B4" s="4" t="inlineStr">
        <is>
          <t>The following table summarizes the mandatory redeemable trust preferred securities of the Company’s Statutory Trust II as of December 31, 2020 and December 31, 2019.
Issuance Date
Securities Issued
Liquidation Value
Coupon Rate
Maturity
Redeemable by Issuer Beginning
12/19/2003
$
5,000,000
$1,000 per Capital Security
Floating 3-month LIBOR + 285 Basis Points
01/23/2034
01/23/20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The current and deferred amounts of income tax expense for 2020, 2019 and 2018 are as follows (dollars in thousands):
2020
2019
2018
Current:
Federal
$
19,590
$
15,509
$
8,902
State
7,006
5,018
954
Subtotal
26,596
20,527
9,856
Deferred:
Federal
(3,881)
916
2,455
State
(3,614)
(812)
(1,529)
Subtotal
(7,495)
104
926
Income tax expense
$
19,101
$
20,631
$
10,782</t>
        </is>
      </c>
    </row>
    <row r="5">
      <c r="A5" s="4" t="inlineStr">
        <is>
          <t>Schedule of Effective Income Tax Rate Reconciliation [Table Text Block]</t>
        </is>
      </c>
      <c r="B5" s="4" t="inlineStr">
        <is>
          <t>On July 1, 2018 New Jersey Governor Phil Murphy signed Assembly Bill 4202 (“the Bill”) into law. The legislation imposes a temporary surtax on corporations earning New Jersey allocated income in excess of $1 million of 2.5% for tax years beginning on or after January 1, 2018 through December 31, 2019, and of 1.5% for tax years beginning on or after January 1, 2020 through December 31, 2021. However, in 2020, this surtax was extended through December 31, 2023, at the 2.5% level. The legislation also requires combined filing for members of an affiliated group for tax years beginning on or after January 1, 2019, changing New Jersey’s current status as a separate return state, and limits the deductibility of dividends received. Actual income tax expense differs from the tax computed based on pre-tax income and the applicable statutory federal tax rate for the following reasons (dollars in thousands):
2020
2019
2018
Income before income tax expense
$
90,390
$
94,026
$
71,134
Federal statutory rate
21
%
21
%
21
%
Computed “expected” Federal income tax expense
18,982
19,745
14,938
State tax, net of federal tax benefit
1,913
3,436
1,104
Impact of the Tax Cuts and Jobs Act 2017
-
-
(790)
Impact of the “the Bill”
-
-
(618)
Bank owned life insurance
(1,052)
(732)
(650)
Tax-exempt interest and dividends
(1,491)
(2,519)
(1,521)
Tax benefits from stock-based compensation
157
(27)
(1,100)
Other, net
592
728
(581)
Income tax expense
$
19,101
$
20,631
$
10,782</t>
        </is>
      </c>
    </row>
    <row r="6">
      <c r="A6" s="4" t="inlineStr">
        <is>
          <t>Schedule of Deferred Tax Assets and Liabilities [Table Text Block]</t>
        </is>
      </c>
      <c r="B6" s="4" t="inlineStr">
        <is>
          <t>The tax effects of temporary differences that give rise to significant portions of the deferred tax asset and deferred tax liability as of December 31, 2020 and 2019 are presented in the following table:
2020
2019
(dollars in thousands)
Deferred tax assets
Allowance for loan losses
$
23,399
$
11,333
Purchase accounting
-
4,543
Pension actuarial losses
1,385
-
New Jersey net operating loss
4,370
3,424
Deferred compensation
1,835
1,440
Unrealized losses on securities and swaps
-
1,509
Deferred loan costs, net of fees
357
20
Capital lease
225
230
Nonaccrual interest
51
69
Other
4,519
2,240
Total deferred tax assets
$
36,141
$
24,808
Deferred tax liabilities
Employee benefit plans
$
(2,161)
$
(2,131)
Purchase accounting
(1,821)
-
Pension actuarial gains
-
(1,062)
Depreciation
(187)
(1,146)
Prepaid expenses
(201)
(173)
Market discount accretion
(428)
(32)
Unrealized gains on securities and swaps
(2,171)
-
Total deferred tax liabilities
(6,969)
(4,544)
Net deferred tax assets
$
29,172
$
20,2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Dec. 31, 2020</t>
        </is>
      </c>
    </row>
    <row r="3">
      <c r="A3" s="3" t="inlineStr">
        <is>
          <t>Offsetting [Abstract]</t>
        </is>
      </c>
    </row>
    <row r="4">
      <c r="A4" s="4" t="inlineStr">
        <is>
          <t>Schedule of financial instruments that are eligible for offset [Table Text Block]</t>
        </is>
      </c>
      <c r="B4" s="4" t="inlineStr">
        <is>
          <t>The following table presents information about financial instruments that are eligible for offset as of December 31, 2020 and December 31, 2019:
Gross Amounts Not Offset
Gross Amounts Recognized
Gross Amounts Offset in the Statement of Financial Condition
Net Amounts of Assets Presented in the Statement of Financial Condition
Financial Instruments Recognized
Cash or Financial Instrument Collateral
Net Amount
(dollars in thousands)
December 31, 2020
Assets:
Interest rate swaps
$
-
$
-
$
-
$
-
$
-
$
-
Liabilities:
Interest rate swaps
$
(2,119)
$
-
$
(2,119)
$
-
$
(2,119)
$
-
December 31, 2019
Assets:
Interest rate swaps
$
-
$
-
$
-
$
-
$
-
$
-
Liabilities:
Interest rate swaps
$
(273)
$
-
$
(273)
$
-
$
(27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oncentrations of Credit Risk (Tables)</t>
        </is>
      </c>
      <c r="B1" s="2" t="inlineStr">
        <is>
          <t>12 Months Ended</t>
        </is>
      </c>
    </row>
    <row r="2">
      <c r="B2" s="2" t="inlineStr">
        <is>
          <t>Dec. 31, 2020</t>
        </is>
      </c>
    </row>
    <row r="3">
      <c r="A3" s="3" t="inlineStr">
        <is>
          <t>Commitments and Contingencies Disclosure [Abstract]</t>
        </is>
      </c>
    </row>
    <row r="4">
      <c r="A4" s="4" t="inlineStr">
        <is>
          <t>Supply Commitment [Table Text Block]</t>
        </is>
      </c>
      <c r="B4" s="4" t="inlineStr">
        <is>
          <t>The following table provides a summary of financial instruments with off-balance sheet risk as of December 31, 2020 and 2019:
2020
2019
(dollars in thousands)
Commitments under commercial loans and lines of credit
$
525,606
$
564,444
Home equity and other revolving lines of credit
65,690
47,278
Outstanding commercial mortgage loan commitments
327,745
392,225
Standby letters of credit
28,738
32,155
Overdraft protection lines
1,020
752
Total
$
948,799
$
1,036,8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Executive Officers, Directors and Principal Stockholders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Loans to principal officers, directors, and their affiliates during the years ended December 31, 2020 and 2019 were as follows:
2020
2019
(dollars in thousands)
Balance, January 1
$
57,409
$
56,903
New loans
1,500
8,684
Repayments
(37,375)
(8,178)
Balance, December 31
$
21,534
$
57,4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gulatory Requirements (Tables)</t>
        </is>
      </c>
      <c r="B1" s="2" t="inlineStr">
        <is>
          <t>12 Months Ended</t>
        </is>
      </c>
    </row>
    <row r="2">
      <c r="B2" s="2" t="inlineStr">
        <is>
          <t>Dec. 31, 2020</t>
        </is>
      </c>
    </row>
    <row r="3">
      <c r="A3" s="3" t="inlineStr">
        <is>
          <t>Stockholders' Equity Note [Abstract]</t>
        </is>
      </c>
    </row>
    <row r="4">
      <c r="A4" s="4" t="inlineStr">
        <is>
          <t>Schedule of Compliance with Regulatory Capital Requirements under Banking Regulations [Table Text Block]</t>
        </is>
      </c>
      <c r="B4" s="4" t="inlineStr">
        <is>
          <t>The following is a summary of the Bank’s and the Parent Corporation’s actual capital amounts and ratios as of December 31, 2020 and 2019, compared to the FRB and FDIC minimum capital adequacy requirements and the FDIC requirements for classification as a well-capitalized institution.
Minimum Capital Adequacy
For Classification Under Corrective Action Plan as Well Capitalized
Amount
Ratio
Amount
Ratio
Amount
Ratio
The Bank
(dollars in thousands)
December 31, 2020
Leverage (Tier 1) capital
$
776,430
10.64%
$
291,958
4.00%
$
364,947
5.00%
Risk-Based Capital:
CET 1
$
776,430
12.24%
$
285,473
4.50%
$
412,349
6.50%
Tier 1
776,430
12.24%
380,630
6.00%
507,507
8.00%
Total
887,906
14.00%
507,507
8.00%
634,384
10.00%
December 31, 2019
Leverage (Tier 1) capital
$
637,824
10.81%
$
236,188
4.00%
$
295,235
5.00%
Risk-Based Capital:
CET 1
$
637,824
11.37%
$
252,432
4.50%
$
364,625
6.50%
Tier 1
637,824
11.37%
336,577
6.00%
448,769
8.00%
Total
708,367
12.63%
448,769
8.00%
560,961
10.00%
- 93 - Table of Contents CONNECTONE BANCORP, INC. AND SUBSIDIARIES NOTES TO CONSOLIDATED FINANCIAL STATEMENTS Note 15 – Stockholders’ Equity and Regulatory Requirements – (continued)
Minimum Capital Adequacy
For Classification as Well Capitalized
Amount
Ratio
Amount
Ratio
Amount
Ratio
The Company
(dollars in thousands)
December 31, 2020
Leverage (Tier 1) capital
$
694,895
9.51%
$
292,349
4.00%
N/A
N/A
Risk-Based Capital:
CET 1
$
689,740
10.79%
$
287,746
4.50%
N/A
N/A
Tier 1
694,895
10.87%
383,661
6.00%
N/A
N/A
Total
964,121
15.08%
511,548
8.00%
N/A
N/A
December 31, 2019
Leverage (Tier 1) capital
$
563,464
9.54%
$
236,259
4.00%
N/A
N/A
Risk-Based Capital:
CET 1
$
558,309
9.95%
$
252,439
4.50%
N/A
N/A
Tier 1
563,464
10.04%
336,586
6.00%
N/A
N/A
Total
726,757
12.96%
448,781
8.00%
N/A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12 Months Ended</t>
        </is>
      </c>
    </row>
    <row r="2">
      <c r="B2" s="2" t="inlineStr">
        <is>
          <t>Dec. 31, 2020</t>
        </is>
      </c>
    </row>
    <row r="3">
      <c r="A3" s="3" t="inlineStr">
        <is>
          <t>Accumulated Other Comprehensive Income (Loss), Net of Tax [Abstract]</t>
        </is>
      </c>
    </row>
    <row r="4">
      <c r="A4" s="4" t="inlineStr">
        <is>
          <t>Comprehensive Income (Loss) [Table Text Block]</t>
        </is>
      </c>
      <c r="B4" s="4" t="inlineStr">
        <is>
          <t>Total comprehensive income includes all changes in equity during a period from transactions and other events and circumstances from non-owner sources. The Company’s other comprehensive income is comprised of unrealized holding gains and losses on securities available-for-sale, unrealized gains and losses on cash flow hedges, obligations for defined benefit pension plan and an adjustment to reflect the curtailment of the Company’s defined benefit pension plan, each net of taxes. The following table represents the reclassification out of accumulated other comprehensive (loss) income for the periods presented:
Details about Accumulated Other Comprehensive Income (Loss) Components
Amounts Reclassified from Accumulated Other Comprehensive Income (Loss)
Affected Line Item in the Consolidated Statements of Income
For the Year Ended December 31,
(dollars in thousands)
2020
2019
2018
Sale of investment securities available-for-sale
$
29
$
(280)
$
-
Net gains (losses) on sale of investment securities
(6)
79
-
Income tax expense
23
(201)
-
Net interest (expense) income on swaps
(1,577)
677
464
Interest expense
443
(190)
(130)
Income tax expense
(1,134)
487
334
Amortization of pension plan net actuarial losses
(301)
(358)
(359)
Salaries and employee benefits
84
101
101
Income tax benefit
(217)
(257)
(258)
Total reclassification
$
(1,328)
$
29
$
76</t>
        </is>
      </c>
    </row>
    <row r="5">
      <c r="A5" s="4" t="inlineStr">
        <is>
          <t>Schedule of Accumulated Other Comprehensive Income (Loss) [Table Text Block]</t>
        </is>
      </c>
      <c r="B5" s="4" t="inlineStr">
        <is>
          <t>Accumulated other comprehensive income (loss) as of December 31, 2020 and 2019 consisted of the following:
2020
2019
(dollars in thousands)
Investment securities available-for-sale, net of tax
$
7,859
$
2,724
Cash flow hedge, net of tax
(1,520)
(193)
Defined benefit pension and post-retirement plans, net of tax
(3,542)
(3,678)
Total
$
2,797
$
(1,14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 (Tables)</t>
        </is>
      </c>
      <c r="B1" s="2" t="inlineStr">
        <is>
          <t>12 Months Ended</t>
        </is>
      </c>
    </row>
    <row r="2">
      <c r="B2" s="2" t="inlineStr">
        <is>
          <t>Dec. 31, 2020</t>
        </is>
      </c>
    </row>
    <row r="3">
      <c r="A3" s="3" t="inlineStr">
        <is>
          <t>Retirement Benefits [Abstract]</t>
        </is>
      </c>
    </row>
    <row r="4">
      <c r="A4" s="4" t="inlineStr">
        <is>
          <t>Schedule of Changes in Projected Benefit Obligations [Table Text Block]</t>
        </is>
      </c>
      <c r="B4" s="4" t="inlineStr">
        <is>
          <t>The following table sets forth changes in projected benefit obligation, changes in fair value of plan assets, funded status, and amounts recognized in the consolidated statements of condition for the Company’s pension plans as of December 31, 2020 and 2019.
2020
2019
(dollars in thousands)
Change in Benefit Obligation:
Projected benefit obligation as of January 1,
$
12,533
$
10,969
Interest cost
364
453
Actuarial loss
1,300
1,909
Benefits paid
(721)
(798)
Projected benefit obligation as of December 31,
$
13,476
$
12,533
Change in Plan Assets:
Fair value of plan assets as of January 1,
$
14,616
$
13,023
Actual return on plan assets
1,973
2,391
Employer contributions
-
-
Benefits paid
(721)
(798)
Fair value of plan assets as of December 31,
$
15,868
$
14,616
Funded status
$
2,392
$
2,083</t>
        </is>
      </c>
    </row>
    <row r="5">
      <c r="A5" s="4" t="inlineStr">
        <is>
          <t>Schedule of Amounts in Accumulated Other Comprehensive Income (Loss) to be Recognized over Next Fiscal Year [Table Text Block]</t>
        </is>
      </c>
      <c r="B5" s="4" t="inlineStr">
        <is>
          <t>Amounts recognized as a component of accumulated other comprehensive loss as of year-end that have not been recognized as a component of the net periodic pension expense for the plan are presented in the following table. The Company expects to recognize approximately $0.3 million of the net actuarial loss reported in the following table as of December 31, 2020 as a component of net periodic pension expense during 2021.
2020
2019
(dollars in thousands)
Net actuarial loss recognized in accumulated other comprehensive income
$
4,926
$
5,116</t>
        </is>
      </c>
    </row>
    <row r="6">
      <c r="A6" s="4" t="inlineStr">
        <is>
          <t>Schedule of Net Benefit Costs [Table Text Block]</t>
        </is>
      </c>
      <c r="B6" s="4" t="inlineStr">
        <is>
          <t>The net periodic pension expense and other comprehensive income (before tax) for 2020, 2019 and 2018 includes the following:
2020
2019
2018
(dollars in thousands)
Interest cost
$
364
$
453
$
427
Expected return on plan assets
(784)
(697)
(765)
Net amortization
301
358
366
Total net periodic pension expense
$
(119)
$
114
$
28
Total gain recognized in other comprehensive income
(190)
(150)
(595)
Total recognized in net periodic expense and other comprehensive income (before tax)
$
(309)
$
(36)
$
(567)</t>
        </is>
      </c>
    </row>
    <row r="7">
      <c r="A7" s="4" t="inlineStr">
        <is>
          <t>Schedule of Benefit Obligations in Excess of Fair Value of Plan Assets [Table Text Block]</t>
        </is>
      </c>
      <c r="B7" s="4" t="inlineStr">
        <is>
          <t>The following table presents the weighted average assumptions used to determine the pension benefit obligations as of December 31, for the following periods:
2020
2019
Discount rate
2.17
%
2.99
%
Rate of compensation increase
N/A
N/A
The following table presents the weighted average assumptions used to determine net periodic pension cost for the following three years:
2021
2020
2019
Discount rate
2.17
%
2.99
%
4.05
%
Expected long-term return on plan assets
5.50
%
5.50
%
5.50
%
Rate of compensation increase
N/A
N/A
N/A</t>
        </is>
      </c>
    </row>
    <row r="8">
      <c r="A8" s="4" t="inlineStr">
        <is>
          <t>Schedule of Allocation of Plan Assets [Table Text Block]</t>
        </is>
      </c>
      <c r="B8" s="4" t="inlineStr">
        <is>
          <t>The general investment policy of the Pension Trust is for the fund to experience growth in assets that will allow the market value to exceed the value of benefit obligations over time. The Company’s pension plan asset allocation as of December 31, 2020 and 2019, target allocation, and expected long-term rate of return by asset are as follows:
Target Allocation
% of Plan Assets – Year Ended 2020
% of Plan Assets – Year Ended 2019
Weighted Average Expected Long-Term Rate of Return
Equity Securities
Domestic
50%
55%
47%
3.4%
International
10%
6%
7%
0.7%
Debt and/or fixed income securities
36%
35%
37%
1.2%
Cash and other alternative investments, including real estate funds, commodity funds, hedge funds and equity structured notes
4%
4%
9%
0.2%
Total
100%
$
100%
$
100%
$
5.5%</t>
        </is>
      </c>
    </row>
    <row r="9">
      <c r="A9" s="4" t="inlineStr">
        <is>
          <t>Schedule of Changes in Fair Value of Plan Assets [Table Text Block]</t>
        </is>
      </c>
      <c r="B9" s="4" t="inlineStr">
        <is>
          <t>The fair values of the Company’s pension plan assets as of December 31, 2020 and 2019, by asset class, are as follows:
December 31, 2020
Fair Value Measurements at Reporting Date Using
Asset Class
Quoted Prices in Active Markets for Identical Assets (Level 1)
Significant Other Observable Inputs (Level 2)
Significant Unobservable Inputs (Level 3)
(dollars in thousands)
Cash
$
406
$
406
$
-
$
-
Equity securities:
U.S. companies
8,737
8,737
-
-
International companies
1,031
1,031
-
-
Debt and/or fixed income securities
5,522
5,522
Commodity funds
115
115
Real estate funds
57
57
-
-
Total
$
15,868
$
15,868
$
-
$
-
December 31, 2019
Fair Value Measurements at Reporting Date Using
Asset Class
Quoted Prices in Active Markets for Identical Assets (Level 1)
Significant Other Observable Inputs (Level 2)
Significant Unobservable Inputs (Level 3)
(dollars in thousands)
Cash
$
1,171
$
1,171
$
-
$
-
Equity securities:
U.S. companies
6,896
6,896
-
-
International companies
1,023
1,023
-
-
Debt and/or fixed income securities
5,355
5,355
Commodity funds
115
115
Real estate funds
56
56
-
-
Total
$
14,616
$
14,616
$
-
$
-</t>
        </is>
      </c>
    </row>
    <row r="10">
      <c r="A10" s="4" t="inlineStr">
        <is>
          <t>Schedule of Defined Benefit Plans Disclosures [Table Text Block]</t>
        </is>
      </c>
      <c r="B10" s="4" t="inlineStr">
        <is>
          <t>The following benefit payments, which reflect expected future service, as appropriate, for the following years are as follows (dollars in thousands):
2021
$
754
2022
733
2023
712
2024
699
2025
697
2026-2030
3,6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71289</v>
      </c>
      <c r="C4" s="7" t="n">
        <v>73395</v>
      </c>
      <c r="D4" s="7" t="n">
        <v>60352</v>
      </c>
    </row>
    <row r="5">
      <c r="A5" s="3" t="inlineStr">
        <is>
          <t>Unrealized gains and losses:</t>
        </is>
      </c>
    </row>
    <row r="6">
      <c r="A6" s="4" t="inlineStr">
        <is>
          <t>Unrealized holding gains (losses) on available-for-sale securities arising during the period</t>
        </is>
      </c>
      <c r="B6" s="6" t="n">
        <v>7005</v>
      </c>
      <c r="C6" s="6" t="n">
        <v>11286</v>
      </c>
      <c r="D6" s="6" t="n">
        <v>-6444</v>
      </c>
    </row>
    <row r="7">
      <c r="A7" s="4" t="inlineStr">
        <is>
          <t>Tax effect</t>
        </is>
      </c>
      <c r="B7" s="6" t="n">
        <v>-1847</v>
      </c>
      <c r="C7" s="6" t="n">
        <v>-2923</v>
      </c>
      <c r="D7" s="6" t="n">
        <v>1638</v>
      </c>
    </row>
    <row r="8">
      <c r="A8" s="4" t="inlineStr">
        <is>
          <t>Net of tax</t>
        </is>
      </c>
      <c r="B8" s="6" t="n">
        <v>5158</v>
      </c>
      <c r="C8" s="6" t="n">
        <v>8363</v>
      </c>
      <c r="D8" s="6" t="n">
        <v>-4806</v>
      </c>
    </row>
    <row r="9">
      <c r="A9" s="4" t="inlineStr">
        <is>
          <t>Reclassification adjustment for realized (gains) losses included in net income</t>
        </is>
      </c>
      <c r="B9" s="6" t="n">
        <v>-29</v>
      </c>
      <c r="C9" s="6" t="n">
        <v>280</v>
      </c>
      <c r="D9" s="4" t="inlineStr">
        <is>
          <t xml:space="preserve"> </t>
        </is>
      </c>
    </row>
    <row r="10">
      <c r="A10" s="4" t="inlineStr">
        <is>
          <t>Tax effect</t>
        </is>
      </c>
      <c r="B10" s="6" t="n">
        <v>6</v>
      </c>
      <c r="C10" s="6" t="n">
        <v>-79</v>
      </c>
      <c r="D10" s="4" t="inlineStr">
        <is>
          <t xml:space="preserve"> </t>
        </is>
      </c>
    </row>
    <row r="11">
      <c r="A11" s="4" t="inlineStr">
        <is>
          <t>Net of tax</t>
        </is>
      </c>
      <c r="B11" s="6" t="n">
        <v>-23</v>
      </c>
      <c r="C11" s="6" t="n">
        <v>201</v>
      </c>
      <c r="D11" s="4" t="inlineStr">
        <is>
          <t xml:space="preserve"> </t>
        </is>
      </c>
    </row>
    <row r="12">
      <c r="A12" s="4" t="inlineStr">
        <is>
          <t>Unrealized (losses) gains on cash flow hedges</t>
        </is>
      </c>
      <c r="B12" s="6" t="n">
        <v>-3423</v>
      </c>
      <c r="C12" s="6" t="n">
        <v>-755</v>
      </c>
      <c r="D12" s="6" t="n">
        <v>825</v>
      </c>
    </row>
    <row r="13">
      <c r="A13" s="4" t="inlineStr">
        <is>
          <t>Tax effect</t>
        </is>
      </c>
      <c r="B13" s="6" t="n">
        <v>962</v>
      </c>
      <c r="C13" s="6" t="n">
        <v>213</v>
      </c>
      <c r="D13" s="6" t="n">
        <v>-228</v>
      </c>
    </row>
    <row r="14">
      <c r="A14" s="4" t="inlineStr">
        <is>
          <t>Net of tax</t>
        </is>
      </c>
      <c r="B14" s="6" t="n">
        <v>-2461</v>
      </c>
      <c r="C14" s="6" t="n">
        <v>-542</v>
      </c>
      <c r="D14" s="6" t="n">
        <v>597</v>
      </c>
    </row>
    <row r="15">
      <c r="A15" s="4" t="inlineStr">
        <is>
          <t>Reclassification adjustment for losses (gains) arising during this period</t>
        </is>
      </c>
      <c r="B15" s="6" t="n">
        <v>1577</v>
      </c>
      <c r="C15" s="6" t="n">
        <v>-677</v>
      </c>
      <c r="D15" s="6" t="n">
        <v>-464</v>
      </c>
    </row>
    <row r="16">
      <c r="A16" s="4" t="inlineStr">
        <is>
          <t>Tax effect</t>
        </is>
      </c>
      <c r="B16" s="6" t="n">
        <v>-443</v>
      </c>
      <c r="C16" s="6" t="n">
        <v>190</v>
      </c>
      <c r="D16" s="6" t="n">
        <v>130</v>
      </c>
    </row>
    <row r="17">
      <c r="A17" s="4" t="inlineStr">
        <is>
          <t>Net of tax</t>
        </is>
      </c>
      <c r="B17" s="6" t="n">
        <v>1134</v>
      </c>
      <c r="C17" s="6" t="n">
        <v>-487</v>
      </c>
      <c r="D17" s="6" t="n">
        <v>-334</v>
      </c>
    </row>
    <row r="18">
      <c r="A18" s="3" t="inlineStr">
        <is>
          <t>Unrealized pension plan (losses) gains:</t>
        </is>
      </c>
    </row>
    <row r="19">
      <c r="A19" s="4" t="inlineStr">
        <is>
          <t>Unrealized pension plan (losses) gains before reclassifications</t>
        </is>
      </c>
      <c r="B19" s="6" t="n">
        <v>-112</v>
      </c>
      <c r="C19" s="6" t="n">
        <v>-209</v>
      </c>
      <c r="D19" s="6" t="n">
        <v>236</v>
      </c>
    </row>
    <row r="20">
      <c r="A20" s="4" t="inlineStr">
        <is>
          <t>Tax effect</t>
        </is>
      </c>
      <c r="B20" s="6" t="n">
        <v>31</v>
      </c>
      <c r="C20" s="6" t="n">
        <v>59</v>
      </c>
      <c r="D20" s="6" t="n">
        <v>-67</v>
      </c>
    </row>
    <row r="21">
      <c r="A21" s="4" t="inlineStr">
        <is>
          <t>Net of tax</t>
        </is>
      </c>
      <c r="B21" s="6" t="n">
        <v>-81</v>
      </c>
      <c r="C21" s="6" t="n">
        <v>-150</v>
      </c>
      <c r="D21" s="6" t="n">
        <v>169</v>
      </c>
    </row>
    <row r="22">
      <c r="A22" s="4" t="inlineStr">
        <is>
          <t>Reclassification adjustment for realized losses included in net income</t>
        </is>
      </c>
      <c r="B22" s="6" t="n">
        <v>301</v>
      </c>
      <c r="C22" s="6" t="n">
        <v>358</v>
      </c>
      <c r="D22" s="6" t="n">
        <v>359</v>
      </c>
    </row>
    <row r="23">
      <c r="A23" s="4" t="inlineStr">
        <is>
          <t>Tax effect</t>
        </is>
      </c>
      <c r="B23" s="6" t="n">
        <v>-84</v>
      </c>
      <c r="C23" s="6" t="n">
        <v>-101</v>
      </c>
      <c r="D23" s="6" t="n">
        <v>-101</v>
      </c>
    </row>
    <row r="24">
      <c r="A24" s="4" t="inlineStr">
        <is>
          <t>Net of tax</t>
        </is>
      </c>
      <c r="B24" s="6" t="n">
        <v>217</v>
      </c>
      <c r="C24" s="6" t="n">
        <v>257</v>
      </c>
      <c r="D24" s="6" t="n">
        <v>258</v>
      </c>
    </row>
    <row r="25">
      <c r="A25" s="4" t="inlineStr">
        <is>
          <t>Total other comprehensive income (loss)</t>
        </is>
      </c>
      <c r="B25" s="6" t="n">
        <v>3944</v>
      </c>
      <c r="C25" s="6" t="n">
        <v>7642</v>
      </c>
      <c r="D25" s="6" t="n">
        <v>-4116</v>
      </c>
    </row>
    <row r="26">
      <c r="A26" s="4" t="inlineStr">
        <is>
          <t>Total comprehensive income</t>
        </is>
      </c>
      <c r="B26" s="7" t="n">
        <v>75233</v>
      </c>
      <c r="C26" s="7" t="n">
        <v>81037</v>
      </c>
      <c r="D26" s="7" t="n">
        <v>562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Disclosure of Share-based Compensation Arrangements by Share-based Payment Award [Table Text Block]</t>
        </is>
      </c>
      <c r="B4" s="4" t="inlineStr">
        <is>
          <t>Activity under the Company’s options for the year ended December 31, 2020 was as follows:
Number of Stock Options
Weighted- Average Exercise Price
Weighted- Average Remaining Contractual Term (in years)
Aggregate Intrinsic Value
Outstanding as of December 31, 2019
73,426
$
8.19
0
$
0
Granted
-
-
Exercised
( 35,413 )
7.28
Forfeited/cancelled/expired
-
-
Outstanding as of December 31, 2020
38,013
9.04
1.2
$
409,000
Exercisable as of December 31, 2020
38,013
$
9.04
1.2
$
409,000</t>
        </is>
      </c>
    </row>
    <row r="5">
      <c r="A5" s="4" t="inlineStr">
        <is>
          <t>Schedule of Nonvested Restricted Stock Units Activity [Table Text Block]</t>
        </is>
      </c>
      <c r="B5" s="4" t="inlineStr">
        <is>
          <t>Activity under the Company’s restricted shares for year ended December 31, 2020 was as follows:
Nonvested Shares
Weighted- Average Grant Date Fair Value
Nonvested as of December 31, 2019
75,351
$
21.61
Granted
90,200
17.11
Vested
(52,014)
21.32
Forfeited/cancelled/expired
(423)
23.65
Nonvested December 31, 2020
113,114
$
18.15</t>
        </is>
      </c>
    </row>
    <row r="6">
      <c r="A6" s="4" t="inlineStr">
        <is>
          <t>Schedule of Unearned Performance Unit Awards [Table Text Block]</t>
        </is>
      </c>
      <c r="B6" s="4" t="inlineStr">
        <is>
          <t>A summary of the status of unearned performance unit awards and the change during the period is presented in the table below:
Units (expected)
Units (maximum)
Weighted Average Grant Date Fair Value
Unearned as of December 31, 2019
90,097
0
$
23.85
Awarded
82,579
10.77
Change in estimate
12,297
29.61
Vested shares
(37,337)
22.75
Unearned as of December 31, 2020
147,636
206,744
$
17.29</t>
        </is>
      </c>
    </row>
    <row r="7">
      <c r="A7" s="4" t="inlineStr">
        <is>
          <t>Schedule of Unearned Restricted Unit Awards [Table Text Block]</t>
        </is>
      </c>
      <c r="B7" s="4" t="inlineStr">
        <is>
          <t>A summary of the status of unearned restricted stock units and the changes in restricted stock units during the period is presented in the table below:
Units (expected)
Weighted Average Grant Date Fair Value
Unearned as of December 31, 2019
73,069
$
23.62
Awarded
123,870
10.77
Vested shares
(27,626)
24.53
Unearned as of December 31, 2020
169,313
$
14.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 [Table Text Block]</t>
        </is>
      </c>
      <c r="B4" s="4" t="inlineStr">
        <is>
          <t>December 31, 2020
December 31, 2019
(dollars in thousands)
Notional amount
$
175,000
$
150,000
Weighted average pay rates
1.85%
1.82%
Weighted average receive rates
0.92%
2.37%
Weighted average maturity
0.8 years
1.5 years
Fair value
$
(2,119)
$
(273)</t>
        </is>
      </c>
    </row>
    <row r="5">
      <c r="A5" s="4" t="inlineStr">
        <is>
          <t>Schedule of Cash Flow Hedges Included in Accumulated Other Comprehensive Income (Loss) [Table Text Block]</t>
        </is>
      </c>
      <c r="B5" s="4" t="inlineStr">
        <is>
          <t>The following table presents the net gains (losses), recorded in accumulated other comprehensive income and the Consolidated Statements of Income relating to the cash flow derivative instruments for the years ended December 31:
2020
(dollars in thousands)
Amount of gain (loss) recognized in OCI (Effective Portion)
Amount of (gain) loss reclassified from OCI to interest expense
Amount of gain (loss) recognized in other Noninterest income (Ineffective Portion)
Interest rate contracts
$
(3,423)
$
(1,577)
$
-
2019
(dollars in thousands)
Amount of gain (loss) recognized in OCI (Effective Portion)
Amount of (gain) loss reclassified from OCI to interest expense
Amount of gain (loss) recognized in other Noninterest income (Ineffective Portion)
Interest rate contracts
$
(755)
$
(677)
$
-</t>
        </is>
      </c>
    </row>
    <row r="6">
      <c r="A6" s="4" t="inlineStr">
        <is>
          <t>Schedule of Cash Flow Hedging Instruments, Statements of Financial Performance and Financial Position, Location [Table Text Block]</t>
        </is>
      </c>
      <c r="B6" s="4" t="inlineStr">
        <is>
          <t>The following table reflects the cash flow hedges included in the Consolidated Statements of Condition as of December 31, 2020 and December 31, 2019:
2020
2019
(dollars in thousands)
Notional Amount
Fair Value
Notional Amount
Fair Value
Included in other assets/(liabilities):
Interest rate swaps related to FHLB Advances
$
175,000
$
(2,119)
$
150,000
$
(2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For financial assets and liabilities measured at fair value on a recurring basis, the fair value measurements by level within the fair value hierarchy used as of December 31, 2020 and December 31, 2019 are as follows:
December 31, 2020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38,458
$
-
$
38,458
$
-
Residential mortgage pass-through securities
270,884
-
270,884
-
Commercial mortgage pass-through securities
6,922
-
6,922
-
Obligations of U.S. states and political subdivision
142,808
-
133,964
8,844
Corporate bonds and notes
25,095
-
25,095
-
Asset-backed securities
3,480
-
3,480
-
Certificates of deposit
151
-
151
-
Other securities
157
157
157
-
Total available-for-sale
$
487,955
$
155
$
478,954
$
8,844
Equity securities
13,387
13,387
-
-
Total assets
$
501,341
$
13,543
$
478,954
$
8,844
Liabilities
Derivatives
$
(2,119)
$
-
$
(2,119)
$
-
Total liabilities
$
(2,119)
-
(2,119)
-
There were no transfers between Level 1 and Level 2 during the years ended December 31, 2020 and 2019.
- 105 - Table of Contents CONNECTONE BANCORP, INC. AND SUBSIDIARIES NOTES TO CONSOLIDATED FINANCIAL STATEMENTS Note 21 – Fair Value Measurements and Fair Value of Financial Instruments – (continued)
December 31, 2019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28,237
$
-
$
28,237
$
-
Residential mortgage pass-through securities
200,496
-
200,496
-
Commercial mortgage pass-through securities
4,997
-
4,997
-
Obligations of U.S. states and political subdivision
136,519
-
127,405
9,114
Corporate bonds and notes
28,382
-
28,382
-
Asset-backed securities
5,780
-
5,780
-
Certificates of deposit
150
-
150
-
Other securities
140
140
-
-
Total available-for-sale
$
404,701
$
140
$
395,447
$
9,114
Equity securities
11,185
11,185
-
-
Total assets
$
415,886
$
11,325
$
395,447
$
9,114</t>
        </is>
      </c>
    </row>
    <row r="5">
      <c r="A5" s="4" t="inlineStr">
        <is>
          <t>Fair Value, Assets and Liabilities Measured on Nonrecurring Basis, Valuation Techniques [Table Text Block]</t>
        </is>
      </c>
      <c r="B5" s="4" t="inlineStr">
        <is>
          <t>For assets measured at fair value on a nonrecurring basis, the fair value measurements as of December 31, 2020 and December 31, 2019 are as follows:
Fair Value Measurements at Reporting Date Using
Assets measured at fair value on a nonrecurring basis:
December 31, 2020
Quoted Prices in Active Markets for Identical Assets (Level 1)
Significant Other Observable Inputs (Level 2)
Significant Unobservable Inputs (Level 3)
Impaired loans:
(dollars in thousands)
Commercial
$
10,751
$
-
$
-
$
10,751
Commercial real estate
1,393
-
-
1,393
Fair Value Measurements at Reporting Date Using
Assets measured at fair value on a nonrecurring basis:
December 31, 2019
Quoted Prices in Active Markets for Identical Assets (Level 1)
Significant Other Observable Inputs (Level 2)
Significant Unobservable Inputs (Level 3)
Impaired loans:
(dollars in thousands)
Commercial construction
$
2,286
$
-
$
-
$
2,286
Residential
240
-
-
240</t>
        </is>
      </c>
    </row>
    <row r="6">
      <c r="A6" s="4" t="inlineStr">
        <is>
          <t>Fair Value, by Balance Sheet Grouping [Table Text Block]</t>
        </is>
      </c>
      <c r="B6" s="4" t="inlineStr">
        <is>
          <t>The following presents the carrying amount, fair value, and placement in the fair value hierarchy of the Company’s financial instruments as of December 31, 2020 and December 31, 2019:
Fair Value Measurements
Carrying Amount
Fair Value
Quoted Prices in Active Markets for Identical Assets (Level 1)
Significant Other Observable Inputs (Level 2)
Significant Unobservable Inputs (Level 3)
(dollars in thousands)
December 31, 2020
Financial assets:
Cash and due from banks
$
303,756
$
303,756
$
303,756
$
-
$
-
Investment securities available-for-sale
487,955
487,955
157
478,954
8,844
Restricted investment in bank stocks
25,099
n/a
n/a
n/a
n/a
Equity securities
13,387
13,387
13,387
-
-
Net loans
6,157,081
6,244,037
-
-
6,244,037
Accrued interest receivable
35,317
35,317
-
1,764
33,553
Financial liabilities:
Noninterest-bearing deposits
1,339,108
1,339,108
1,339,108
-
-
Interest-bearing deposits
4,620,116
4,633,961
3,155,983
1,477,978
-
Borrowings
425,954
429,671
-
429,671
-
Subordinated debentures
202,648
214,113
-
214,113
-
Derivatives
2,119
2,119
-
2,119
-
Accrued interest payable
3,687
3,687
-
3,687
-
December 31, 2019
Financial assets:
Cash and due from banks
$
201,483
$
201,483
$
201,483
$
-
$
-
Investment securities available-for-sale
404,701
404,701
140
395,447
9,114
Restricted investment in bank stocks
27,397
n/a
n/a
n/a
n/a
Equity securities
11,185
11,185
11,185
-
-
Net loans
5,075,234
5,096,669
-
-
5,096,669
Accrued interest receivable
20,949
20,949
-
2,187
18,762
Financial liabilities:
Noninterest-bearing deposits
861,728
861,728
861,278
-
-
Interest-bearing deposits
3,905,814
3,917,405
2,352,093
1,565,312
-
Borrowings
500,293
502,026
-
502,026
-
Subordinated debentures
128,885
134,973
-
134,973
-
Derivatives
273
273
-
273
-
Accrued interest payable
4,018
4,018
-
4,018
-</t>
        </is>
      </c>
    </row>
    <row r="7">
      <c r="A7" s="4" t="inlineStr">
        <is>
          <t>Fair Value, Recurring basis [Table Text Block]</t>
        </is>
      </c>
      <c r="B7" s="4" t="inlineStr">
        <is>
          <t>The tables below present a reconciliation of all assets measured at fair value on a recurring basis using significant unobservable inputs (Level 3) for the year ended December 31, 2020 and year ended December 31, 2019:
Municipal Securities
(dollars in thousands)
Beginning balance, January 1, 2020
$
9,114
Principal paydowns
(270)
Ending balance, December 31, 2020
$
8,844
Municipal Securities
(dollars in thousands)
Beginning balance, January 1, 2019
$
9,377
Principal paydowns
(263)
Ending balance, December 31, 2019
$
9,114</t>
        </is>
      </c>
    </row>
    <row r="8">
      <c r="A8" s="4" t="inlineStr">
        <is>
          <t>Significant unobservable inputs used in fair value measurements [Table Text Block]</t>
        </is>
      </c>
      <c r="B8" s="4" t="inlineStr">
        <is>
          <t>The following methods and assumptions were used to estimate the fair values of the Company’s assets measured at fair value on a recurring basis as of December 31, 2020 and December 31, 2019. The table below provides quantitative information about significant unobservable inputs used in fair value measurements within Level 3 hierarchy. December 31, 2020
Fair Value
Valuation Techniques
Unobservable Input
Range
Securities available-for-sale:
(dollars in thousands)
Municipal securities
$
8,844
Discounted cash flows
Discount rate
2.9%
December 31, 2019
Fair Value
Valuation Techniques
Unobservable Input
Range
Securities available-for-sale:
(dollars in thousands)
Municipal securities
$
9,114
Discounted cash flows
Discount rate
2.9%</t>
        </is>
      </c>
    </row>
    <row r="9">
      <c r="A9" s="4" t="inlineStr">
        <is>
          <t>Fair Value Measurements, Nonrecurring [Table Text Block]</t>
        </is>
      </c>
      <c r="B9" s="4" t="inlineStr">
        <is>
          <t xml:space="preserve">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December 31, 2020
(dollars in thousands)
Fair Value
Valuation Techniques
Unobservable Input
Range (weighed average)
Impaired loans:
Commercial
$
10,524
Market approach (100%)
Average transfer price as a price to unpaid principal balance
48 - 53 (49)
Commercial
$
227
Appraisals of collateral value
Adjustment for comparable sales
1% to 5% (+2%)
Commercial real estate
$
1,393
Appraisals of collateral value
Adjustment for comparable sales
-25% to +20% (-8%) December 31, 2019
(dollars in thousands)
Fair Value
Valuation Techniques
Unobservable Input
Range (weighed average)
Impaired loans:
Commercial construction
$
2,286
Appraisals of collateral value
Comparable sales
0% - 5% (3%)
Residential
$
240
Appraisals of collateral value
Comparable sales
2% - 14% (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 [Table Text Block]</t>
        </is>
      </c>
      <c r="B4" s="4" t="inlineStr">
        <is>
          <t>Condensed Statements of Condition
As of December 31,
2020
2019
(dollars in thousands)
ASSETS
Cash and cash equivalents
$
34,388
$
21,392
Investment in subsidiaries
1,001,998
810,705
Receivable due from subsidiaries
32,250
32,250
Securities available-for-sale
155
155
Other assets
51,288
1,282
Total assets
$
1,120,079
$
865,784
LIABILITIES AND STOCKHOLDERS’ EQUITY
Other liabilities
$
2,121
$
5,709
Subordinated debentures
202,648
128,855
Stockholders’ equity
915,310
731,190
Total liabilities and stockholders’ equity
$
1,120,079
$
865,784</t>
        </is>
      </c>
    </row>
    <row r="5">
      <c r="A5" s="4" t="inlineStr">
        <is>
          <t>Condensed Income Statement [Table Text Block]</t>
        </is>
      </c>
      <c r="B5" s="4" t="inlineStr">
        <is>
          <t>Condensed Statements of Income
For Years Ended December 31,
2020
2019
2018
(dollars in thousands)
Income:
Dividend income from subsidiaries
$
15,200
$
30,050
$
16,700
Other income
1,683
1,652
1,618
Total Income
16,883
31,702
18,318
Expenses
(9,263)
(7,386)
(7,201)
Income before equity in undistributed earnings of subsidiaries
7,620
24,316
11,117
Equity in undistributed earnings of subsidiaries
63,669
49,079
49,235
Net Income
$
71,289
$
73,395
$
60,352</t>
        </is>
      </c>
    </row>
    <row r="6">
      <c r="A6" s="4" t="inlineStr">
        <is>
          <t>Condensed Cash Flow Statement [Table Text Block]</t>
        </is>
      </c>
      <c r="B6" s="4" t="inlineStr">
        <is>
          <t>Condensed Statements of Cash Flows
For Years Ended December 31
2020
2019
2018
(dollars in thousands)
Cash flows from operating activities:
Net income
$
71,289
$
73,395
$
60,352
Adjustments to reconcile net income to net cash provided by operating activities:
Equity in undistributed earnings of subsidiary
(63,669)
(49,079)
(49,235)
Loss on equity securities, net
-
38
4
Amortization of subordinated debt issuance costs
323
329
332
(Increase) decrease in other assets
(50,001)
-
(959)
(Decrease) increase in other liabilities
(391)
(1,509)
3,843
Net cash provided by operating activities
(42,449)
23,174
14,337
Cash flows from investing activities:
Purchase of available-for-sale securities
-
(2)
(8)
Sales of available-for-sale securities
-
23
-
Sales of equity securities
-
569
-
Payment of short-term borrowing
(3,000)
-
-
Capital infusion to subsidiary
-
-
(64,500)
Net cash provided by (used) in investing activities
(3,000)
590
(64,508)
Cash flows from financing activities:
Proceeds from subordinated debt
73,440
-
73,525
Cash dividends on common stock
(14,317)
(12,160)
(9,664)
Repurchase of stock
(911)
(12,643)
-
Proceeds from exercise of stock options
233
360
875
Net cash (used in) provided by financing activities
58,445
(24,443)
64,736
(Decrease) increase in cash and cash equivalents
12,996
(679)
14,565
Cash and cash equivalents as of January 1,
21,392
22,071
7,506
Cash and cash equivalents as of December 31,
$
34,388
$
21,392
$
22,0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of ConnectOne Bancorp, Inc.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Table Text Block]</t>
        </is>
      </c>
      <c r="B4" s="4" t="inlineStr">
        <is>
          <t>Note 23 – Quarterly Financial Information of ConnectOne Bancorp, Inc. (unaudited)
2020
4th Quarter
3rd Quarter
2nd Quarter
1st Quarter
(dollars in thousands, except per share data)
Total interest income
$
75,588
$
77,221
$
78,677
$
76,714
Total interest expense
14,217
16,672
17,887
21,433
Net interest income
61,371
60,549
60,790
55,281
Provision for loan losses
5,000
5,000
15,000
16,000
Total other income, net of securities gains
3,442
3,483
4,621
2,854
Other expenses
26,402
26,478
33.063
35,058
Income before income taxes
33,411
32,554
17,348
7,077
Income tax expense
7,770
7,768
2,516
1,047
Net income
$
25,641
$
24,786
$
14,832
$
6,030
Earnings per share:
Basic
$
0.64
$
0.62
$
0.37
$
0.15
Diluted
0.64
0.62
0.37
0.15
2019
4th Quarter
3rd Quarter
2nd Quarter
1st Quarter
(dollars in thousands, except per share data)
Total interest income
$
68,008
$
70,389
$
67,878
$
65,209
Total interest expense
20,577
21,983
22,348
20,257
Net interest income
47,431
48,406
45,530
44,952
Provision for loan losses
500
2,000
1,100
4,500
Total other income, net of securities gains
2,246
2,109
1,942
1,738
Other expenses
22,197
20,379
21,590
28,062
Income before income taxes
26,980
28,136
24,782
14,128
Income tax expense
6,197
6,440
5,501
2,493
Net income
$
20,783
$
21,696
$
19,281
$
11,635
Earnings per share:
Basic
$
0.59
$
0.60
$
0.55
$
0.33
Diluted
0.59
0.60
0.54
0.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Nature of Business, Basis of Financial Statement Presentation and Summary of Significant Accounting Policies (Details) $ in Thousands</t>
        </is>
      </c>
      <c r="B1" s="2" t="inlineStr">
        <is>
          <t>12 Months Ended</t>
        </is>
      </c>
    </row>
    <row r="2">
      <c r="B2" s="2" t="inlineStr">
        <is>
          <t>Dec. 31, 2020USD ($)Integershares</t>
        </is>
      </c>
      <c r="C2" s="2" t="inlineStr">
        <is>
          <t>Dec. 31, 2019shares</t>
        </is>
      </c>
    </row>
    <row r="3">
      <c r="A3" s="3" t="inlineStr">
        <is>
          <t>SUMMARY OF SIGNIFICANT ACCOUNTING POLICIES (Details) [Line Items]</t>
        </is>
      </c>
    </row>
    <row r="4">
      <c r="A4" s="4" t="inlineStr">
        <is>
          <t>Number of Operating Segments | Integer</t>
        </is>
      </c>
      <c r="B4" s="6" t="n">
        <v>5</v>
      </c>
    </row>
    <row r="5">
      <c r="A5" s="4" t="inlineStr">
        <is>
          <t>Maximum Maturity of Cash and Cash Equivalents</t>
        </is>
      </c>
      <c r="B5" s="4" t="inlineStr">
        <is>
          <t>90 days</t>
        </is>
      </c>
    </row>
    <row r="6">
      <c r="A6" s="4" t="inlineStr">
        <is>
          <t>Loans Delinquent Period</t>
        </is>
      </c>
      <c r="B6" s="4" t="inlineStr">
        <is>
          <t>90 days</t>
        </is>
      </c>
    </row>
    <row r="7">
      <c r="A7" s="4" t="inlineStr">
        <is>
          <t>Non Accrual Contractual Due</t>
        </is>
      </c>
      <c r="B7" s="4" t="inlineStr">
        <is>
          <t>90 days</t>
        </is>
      </c>
    </row>
    <row r="8">
      <c r="A8" s="4" t="inlineStr">
        <is>
          <t>Non Accrual Payment Status</t>
        </is>
      </c>
      <c r="B8" s="4" t="inlineStr">
        <is>
          <t>90 days</t>
        </is>
      </c>
    </row>
    <row r="9">
      <c r="A9" s="4" t="inlineStr">
        <is>
          <t>Threshold Amount of Loan for Evaluation of Impairment | $</t>
        </is>
      </c>
      <c r="B9" s="7" t="n">
        <v>250</v>
      </c>
    </row>
    <row r="10">
      <c r="A10" s="4" t="inlineStr">
        <is>
          <t>Rolling Calculations Years</t>
        </is>
      </c>
      <c r="B10" s="4" t="inlineStr">
        <is>
          <t>3 years</t>
        </is>
      </c>
    </row>
    <row r="11">
      <c r="A11" s="4" t="inlineStr">
        <is>
          <t>Effective Income Tax Rate Reconciliation, Deduction, Medicare Prescription Drug Benefit, Percent</t>
        </is>
      </c>
      <c r="B11" s="4" t="inlineStr">
        <is>
          <t>50.00%</t>
        </is>
      </c>
    </row>
    <row r="12">
      <c r="A12" s="4" t="inlineStr">
        <is>
          <t>Repurchase of treasury stock, shares</t>
        </is>
      </c>
      <c r="B12" s="6" t="n">
        <v>2658633</v>
      </c>
      <c r="C12" s="6" t="n">
        <v>2603940</v>
      </c>
    </row>
    <row r="13">
      <c r="A13" s="4" t="inlineStr">
        <is>
          <t>Minimum [Member] | Furniture Fixtures And Equipment [Member]</t>
        </is>
      </c>
    </row>
    <row r="14">
      <c r="A14" s="3" t="inlineStr">
        <is>
          <t>SUMMARY OF SIGNIFICANT ACCOUNTING POLICIES (Details) [Line Items]</t>
        </is>
      </c>
    </row>
    <row r="15">
      <c r="A15" s="4" t="inlineStr">
        <is>
          <t>Property, Plant and Equipment, Useful Life</t>
        </is>
      </c>
      <c r="B15" s="4" t="inlineStr">
        <is>
          <t>3 years</t>
        </is>
      </c>
    </row>
    <row r="16">
      <c r="A16" s="4" t="inlineStr">
        <is>
          <t>Minimum [Member] | Land, Buildings and Improvements [Member]</t>
        </is>
      </c>
    </row>
    <row r="17">
      <c r="A17" s="3" t="inlineStr">
        <is>
          <t>SUMMARY OF SIGNIFICANT ACCOUNTING POLICIES (Details) [Line Items]</t>
        </is>
      </c>
    </row>
    <row r="18">
      <c r="A18" s="4" t="inlineStr">
        <is>
          <t>Property, Plant and Equipment, Useful Life</t>
        </is>
      </c>
      <c r="B18" s="4" t="inlineStr">
        <is>
          <t>4 years</t>
        </is>
      </c>
    </row>
    <row r="19">
      <c r="A19" s="4" t="inlineStr">
        <is>
          <t>Maximum [Member] | Furniture Fixtures And Equipment [Member]</t>
        </is>
      </c>
    </row>
    <row r="20">
      <c r="A20" s="3" t="inlineStr">
        <is>
          <t>SUMMARY OF SIGNIFICANT ACCOUNTING POLICIES (Details) [Line Items]</t>
        </is>
      </c>
    </row>
    <row r="21">
      <c r="A21" s="4" t="inlineStr">
        <is>
          <t>Property, Plant and Equipment, Useful Life</t>
        </is>
      </c>
      <c r="B21" s="4" t="inlineStr">
        <is>
          <t>7 years</t>
        </is>
      </c>
    </row>
    <row r="22">
      <c r="A22" s="4" t="inlineStr">
        <is>
          <t>Maximum [Member] | Land, Buildings and Improvements [Member]</t>
        </is>
      </c>
    </row>
    <row r="23">
      <c r="A23" s="3" t="inlineStr">
        <is>
          <t>SUMMARY OF SIGNIFICANT ACCOUNTING POLICIES (Details) [Line Items]</t>
        </is>
      </c>
    </row>
    <row r="24">
      <c r="A24" s="4" t="inlineStr">
        <is>
          <t>Property, Plant and Equipment, Useful Life</t>
        </is>
      </c>
      <c r="B24" s="4" t="inlineStr">
        <is>
          <t>30 years</t>
        </is>
      </c>
    </row>
    <row r="25">
      <c r="A25" s="4" t="inlineStr">
        <is>
          <t>Board of Directors [Member]</t>
        </is>
      </c>
    </row>
    <row r="26">
      <c r="A26" s="3" t="inlineStr">
        <is>
          <t>SUMMARY OF SIGNIFICANT ACCOUNTING POLICIES (Details) [Line Items]</t>
        </is>
      </c>
    </row>
    <row r="27">
      <c r="A27" s="4" t="inlineStr">
        <is>
          <t>Repurchase of treasury stock, shares</t>
        </is>
      </c>
      <c r="B27" s="6" t="n">
        <v>54693</v>
      </c>
      <c r="C27" s="6" t="n">
        <v>5400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Details) - USD ($) $ / shares in Units, $ in Thousands</t>
        </is>
      </c>
      <c r="B1" s="2" t="inlineStr">
        <is>
          <t>Jan. 02, 2020</t>
        </is>
      </c>
      <c r="C1" s="2" t="inlineStr">
        <is>
          <t>Dec. 31, 2020</t>
        </is>
      </c>
      <c r="D1" s="2" t="inlineStr">
        <is>
          <t>Dec. 31, 2019</t>
        </is>
      </c>
      <c r="E1" s="2" t="inlineStr">
        <is>
          <t>Dec. 31, 2018</t>
        </is>
      </c>
    </row>
    <row r="2">
      <c r="A2" s="3" t="inlineStr">
        <is>
          <t>Business Acquisition [Line Items]</t>
        </is>
      </c>
    </row>
    <row r="3">
      <c r="A3" s="4" t="inlineStr">
        <is>
          <t>Goodwill</t>
        </is>
      </c>
      <c r="C3" s="7" t="n">
        <v>208372</v>
      </c>
      <c r="D3" s="7" t="n">
        <v>162574</v>
      </c>
      <c r="E3" s="7" t="n">
        <v>145909</v>
      </c>
    </row>
    <row r="4">
      <c r="A4" s="4" t="inlineStr">
        <is>
          <t>Intangible assets</t>
        </is>
      </c>
      <c r="B4" s="7" t="n">
        <v>8076</v>
      </c>
    </row>
    <row r="5">
      <c r="A5" s="4" t="inlineStr">
        <is>
          <t>Cash consideration</t>
        </is>
      </c>
      <c r="B5" s="6" t="n">
        <v>23977</v>
      </c>
    </row>
    <row r="6">
      <c r="A6" s="4" t="inlineStr">
        <is>
          <t>Restricted stock issued</t>
        </is>
      </c>
      <c r="B6" s="7" t="n">
        <v>118375</v>
      </c>
    </row>
    <row r="7">
      <c r="A7" s="4" t="inlineStr">
        <is>
          <t>BNJ acquisition [Member]</t>
        </is>
      </c>
    </row>
    <row r="8">
      <c r="A8" s="3" t="inlineStr">
        <is>
          <t>Business Acquisition [Line Items]</t>
        </is>
      </c>
    </row>
    <row r="9">
      <c r="A9" s="4" t="inlineStr">
        <is>
          <t>Per share value of stock shareholders can elect to receive per merger agreement</t>
        </is>
      </c>
      <c r="B9" s="8" t="n">
        <v>16.25</v>
      </c>
    </row>
    <row r="10">
      <c r="A10" s="4" t="inlineStr">
        <is>
          <t>Number of shares of stock shareholders can elect to receive per merger agreement</t>
        </is>
      </c>
      <c r="B10" s="9" t="n">
        <v>0.78</v>
      </c>
    </row>
    <row r="11">
      <c r="A11" s="4" t="inlineStr">
        <is>
          <t>Goodwill</t>
        </is>
      </c>
      <c r="B11" s="7" t="n">
        <v>45800</v>
      </c>
    </row>
    <row r="12">
      <c r="A12" s="4" t="inlineStr">
        <is>
          <t>Intangible assets</t>
        </is>
      </c>
      <c r="B12" s="7" t="n">
        <v>8100</v>
      </c>
    </row>
    <row r="13">
      <c r="A13" s="4" t="inlineStr">
        <is>
          <t>Merger expenses</t>
        </is>
      </c>
      <c r="C13" s="7" t="n">
        <v>11600</v>
      </c>
    </row>
    <row r="14">
      <c r="A14" s="4" t="inlineStr">
        <is>
          <t>Percentage of shares converted into cash</t>
        </is>
      </c>
      <c r="B14" s="4" t="inlineStr">
        <is>
          <t>20.00%</t>
        </is>
      </c>
    </row>
    <row r="15">
      <c r="A15" s="4" t="inlineStr">
        <is>
          <t>Percentage of common shares be converted into shares</t>
        </is>
      </c>
      <c r="B15" s="4" t="inlineStr">
        <is>
          <t>8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Schedule of Fair Value of Identifiable Assets Acquired and Liabilities $ in Thousands</t>
        </is>
      </c>
      <c r="B1" s="2" t="inlineStr">
        <is>
          <t>Jan. 02, 2020USD ($)</t>
        </is>
      </c>
    </row>
    <row r="2">
      <c r="A2" s="3" t="inlineStr">
        <is>
          <t>Consideration paid:</t>
        </is>
      </c>
    </row>
    <row r="3">
      <c r="A3" s="4" t="inlineStr">
        <is>
          <t>Common stock issued in acquisition</t>
        </is>
      </c>
      <c r="B3" s="7" t="n">
        <v>118375</v>
      </c>
    </row>
    <row r="4">
      <c r="A4" s="4" t="inlineStr">
        <is>
          <t>Cash paid in acquisition</t>
        </is>
      </c>
      <c r="B4" s="6" t="n">
        <v>23977</v>
      </c>
    </row>
    <row r="5">
      <c r="A5" s="4" t="inlineStr">
        <is>
          <t>Total consideration paid:</t>
        </is>
      </c>
      <c r="B5" s="6" t="n">
        <v>142352</v>
      </c>
    </row>
    <row r="6">
      <c r="A6" s="3" t="inlineStr">
        <is>
          <t>Assets acquired:</t>
        </is>
      </c>
    </row>
    <row r="7">
      <c r="A7" s="4" t="inlineStr">
        <is>
          <t>Cash and cash equivalents</t>
        </is>
      </c>
      <c r="B7" s="6" t="n">
        <v>111368</v>
      </c>
    </row>
    <row r="8">
      <c r="A8" s="4" t="inlineStr">
        <is>
          <t>Securities available-for-sale</t>
        </is>
      </c>
      <c r="B8" s="6" t="n">
        <v>20073</v>
      </c>
    </row>
    <row r="9">
      <c r="A9" s="4" t="inlineStr">
        <is>
          <t>Loans, net</t>
        </is>
      </c>
      <c r="B9" s="6" t="n">
        <v>774720</v>
      </c>
    </row>
    <row r="10">
      <c r="A10" s="4" t="inlineStr">
        <is>
          <t>Premises and equipment, net</t>
        </is>
      </c>
      <c r="B10" s="6" t="n">
        <v>12826</v>
      </c>
    </row>
    <row r="11">
      <c r="A11" s="4" t="inlineStr">
        <is>
          <t>Accrued interest receivable</t>
        </is>
      </c>
      <c r="B11" s="6" t="n">
        <v>2910</v>
      </c>
    </row>
    <row r="12">
      <c r="A12" s="4" t="inlineStr">
        <is>
          <t>Core deposit intangibles</t>
        </is>
      </c>
      <c r="B12" s="6" t="n">
        <v>8076</v>
      </c>
    </row>
    <row r="13">
      <c r="A13" s="4" t="inlineStr">
        <is>
          <t>Other assets</t>
        </is>
      </c>
      <c r="B13" s="6" t="n">
        <v>19309</v>
      </c>
    </row>
    <row r="14">
      <c r="A14" s="4" t="inlineStr">
        <is>
          <t>Total assets acquired</t>
        </is>
      </c>
      <c r="B14" s="6" t="n">
        <v>949282</v>
      </c>
    </row>
    <row r="15">
      <c r="A15" s="3" t="inlineStr">
        <is>
          <t>Liabilities assumed:</t>
        </is>
      </c>
    </row>
    <row r="16">
      <c r="A16" s="4" t="inlineStr">
        <is>
          <t>Deposits</t>
        </is>
      </c>
      <c r="B16" s="6" t="n">
        <v>785378</v>
      </c>
    </row>
    <row r="17">
      <c r="A17" s="4" t="inlineStr">
        <is>
          <t>Borrowings</t>
        </is>
      </c>
      <c r="B17" s="6" t="n">
        <v>49742</v>
      </c>
    </row>
    <row r="18">
      <c r="A18" s="4" t="inlineStr">
        <is>
          <t>Other liabilities</t>
        </is>
      </c>
      <c r="B18" s="6" t="n">
        <v>17608</v>
      </c>
    </row>
    <row r="19">
      <c r="A19" s="4" t="inlineStr">
        <is>
          <t>Total liabilities assumed</t>
        </is>
      </c>
      <c r="B19" s="6" t="n">
        <v>852728</v>
      </c>
    </row>
    <row r="20">
      <c r="A20" s="4" t="inlineStr">
        <is>
          <t>Net assets acquired</t>
        </is>
      </c>
      <c r="B20" s="6" t="n">
        <v>96554</v>
      </c>
    </row>
    <row r="21">
      <c r="A21" s="4" t="inlineStr">
        <is>
          <t>Goodwill recorded in acquisition</t>
        </is>
      </c>
      <c r="B21" s="7" t="n">
        <v>457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Schedule of BNJ Acquisition - BNJ acquisition [Member] $ in Thousands</t>
        </is>
      </c>
      <c r="B1" s="2" t="inlineStr">
        <is>
          <t>Jan. 02, 2020USD ($)</t>
        </is>
      </c>
    </row>
    <row r="2">
      <c r="A2" s="3" t="inlineStr">
        <is>
          <t>Business Acquisition [Line Items]</t>
        </is>
      </c>
    </row>
    <row r="3">
      <c r="A3" s="4" t="inlineStr">
        <is>
          <t>Contractually required principal and interest acquisition</t>
        </is>
      </c>
      <c r="B3" s="7" t="n">
        <v>14416</v>
      </c>
    </row>
    <row r="4">
      <c r="A4" s="4" t="inlineStr">
        <is>
          <t>Contractual cash flows not expected to be collected (non-accretable discount)</t>
        </is>
      </c>
      <c r="B4" s="6" t="n">
        <v>-2111</v>
      </c>
    </row>
    <row r="5">
      <c r="A5" s="4" t="inlineStr">
        <is>
          <t>Expected cash flows at acquisition</t>
        </is>
      </c>
      <c r="B5" s="6" t="n">
        <v>12305</v>
      </c>
    </row>
    <row r="6">
      <c r="A6" s="4" t="inlineStr">
        <is>
          <t>Interest component of expected cash flows (accretable discount)</t>
        </is>
      </c>
      <c r="B6" s="6" t="n">
        <v>-605</v>
      </c>
    </row>
    <row r="7">
      <c r="A7" s="4" t="inlineStr">
        <is>
          <t>Fair value of acquired loans</t>
        </is>
      </c>
      <c r="B7" s="7" t="n">
        <v>11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Schedule of earnings per common share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vailable to common stockholders</t>
        </is>
      </c>
      <c r="J4" s="7" t="n">
        <v>71289</v>
      </c>
      <c r="K4" s="7" t="n">
        <v>73395</v>
      </c>
      <c r="L4" s="7" t="n">
        <v>60352</v>
      </c>
    </row>
    <row r="5">
      <c r="A5" s="4" t="inlineStr">
        <is>
          <t>Earnings allocated to participating securities</t>
        </is>
      </c>
      <c r="J5" s="6" t="n">
        <v>-356</v>
      </c>
      <c r="K5" s="6" t="n">
        <v>-295</v>
      </c>
      <c r="L5" s="6" t="n">
        <v>-139</v>
      </c>
    </row>
    <row r="6">
      <c r="A6" s="4" t="inlineStr">
        <is>
          <t>Income attributable to common stock</t>
        </is>
      </c>
      <c r="J6" s="7" t="n">
        <v>70933</v>
      </c>
      <c r="K6" s="7" t="n">
        <v>73100</v>
      </c>
      <c r="L6" s="7" t="n">
        <v>60213</v>
      </c>
    </row>
    <row r="7">
      <c r="A7" s="4" t="inlineStr">
        <is>
          <t>Weighted average common shares outstanding, including participating securities</t>
        </is>
      </c>
      <c r="J7" s="6" t="n">
        <v>39643</v>
      </c>
      <c r="K7" s="6" t="n">
        <v>35289</v>
      </c>
      <c r="L7" s="6" t="n">
        <v>32198</v>
      </c>
    </row>
    <row r="8">
      <c r="A8" s="4" t="inlineStr">
        <is>
          <t>Weighted average participating securities</t>
        </is>
      </c>
      <c r="J8" s="6" t="n">
        <v>-131</v>
      </c>
      <c r="K8" s="6" t="n">
        <v>-84</v>
      </c>
      <c r="L8" s="6" t="n">
        <v>-74</v>
      </c>
    </row>
    <row r="9">
      <c r="A9" s="4" t="inlineStr">
        <is>
          <t>Weighted average common shares outstanding</t>
        </is>
      </c>
      <c r="J9" s="6" t="n">
        <v>39512</v>
      </c>
      <c r="K9" s="6" t="n">
        <v>35205</v>
      </c>
      <c r="L9" s="6" t="n">
        <v>32124</v>
      </c>
    </row>
    <row r="10">
      <c r="A10" s="4" t="inlineStr">
        <is>
          <t>Incremental shares from assumed conversions of options, restricted stock units, performance units and restricted stock</t>
        </is>
      </c>
      <c r="J10" s="6" t="n">
        <v>132</v>
      </c>
      <c r="K10" s="6" t="n">
        <v>88</v>
      </c>
      <c r="L10" s="6" t="n">
        <v>233</v>
      </c>
    </row>
    <row r="11">
      <c r="A11" s="4" t="inlineStr">
        <is>
          <t>Weighted average common and equivalent shares outstanding</t>
        </is>
      </c>
      <c r="J11" s="6" t="n">
        <v>39644</v>
      </c>
      <c r="K11" s="6" t="n">
        <v>35293</v>
      </c>
      <c r="L11" s="6" t="n">
        <v>32357</v>
      </c>
    </row>
    <row r="12">
      <c r="A12" s="3" t="inlineStr">
        <is>
          <t>Earnings per common share:</t>
        </is>
      </c>
    </row>
    <row r="13">
      <c r="A13" s="4" t="inlineStr">
        <is>
          <t>Basic</t>
        </is>
      </c>
      <c r="B13" s="8" t="n">
        <v>0.64</v>
      </c>
      <c r="C13" s="8" t="n">
        <v>0.62</v>
      </c>
      <c r="D13" s="8" t="n">
        <v>0.37</v>
      </c>
      <c r="E13" s="8" t="n">
        <v>0.15</v>
      </c>
      <c r="F13" s="8" t="n">
        <v>0.59</v>
      </c>
      <c r="G13" s="8" t="n">
        <v>0.6</v>
      </c>
      <c r="H13" s="8" t="n">
        <v>0.55</v>
      </c>
      <c r="I13" s="8" t="n">
        <v>0.33</v>
      </c>
      <c r="J13" s="8" t="n">
        <v>1.8</v>
      </c>
      <c r="K13" s="8" t="n">
        <v>2.08</v>
      </c>
      <c r="L13" s="8" t="n">
        <v>1.87</v>
      </c>
    </row>
    <row r="14">
      <c r="A14" s="4" t="inlineStr">
        <is>
          <t>Diluted</t>
        </is>
      </c>
      <c r="B14" s="8" t="n">
        <v>0.64</v>
      </c>
      <c r="C14" s="8" t="n">
        <v>0.62</v>
      </c>
      <c r="D14" s="8" t="n">
        <v>0.37</v>
      </c>
      <c r="E14" s="8" t="n">
        <v>0.15</v>
      </c>
      <c r="F14" s="8" t="n">
        <v>0.59</v>
      </c>
      <c r="G14" s="8" t="n">
        <v>0.6</v>
      </c>
      <c r="H14" s="8" t="n">
        <v>0.54</v>
      </c>
      <c r="I14" s="8" t="n">
        <v>0.33</v>
      </c>
      <c r="J14" s="8" t="n">
        <v>1.79</v>
      </c>
      <c r="K14" s="8" t="n">
        <v>2.07</v>
      </c>
      <c r="L14" s="8" t="n">
        <v>1.86</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46" customWidth="1" min="7" max="7"/>
    <col width="13" customWidth="1" min="8" max="8"/>
  </cols>
  <sheetData>
    <row r="1">
      <c r="A1" s="1" t="inlineStr">
        <is>
          <t>CONSOLIDATED STATEMENTS OF CHANGES IN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t>
        </is>
      </c>
      <c r="H1" s="2" t="inlineStr">
        <is>
          <t>Total</t>
        </is>
      </c>
    </row>
    <row r="2">
      <c r="A2" s="4" t="inlineStr">
        <is>
          <t>Balance at Dec. 31, 2017</t>
        </is>
      </c>
      <c r="B2" s="4" t="inlineStr">
        <is>
          <t xml:space="preserve"> </t>
        </is>
      </c>
      <c r="C2" s="7" t="n">
        <v>412546</v>
      </c>
      <c r="D2" s="7" t="n">
        <v>13602</v>
      </c>
      <c r="E2" s="7" t="n">
        <v>160025</v>
      </c>
      <c r="F2" s="7" t="n">
        <v>-16717</v>
      </c>
      <c r="G2" s="7" t="n">
        <v>-4019</v>
      </c>
      <c r="H2" s="7" t="n">
        <v>565437</v>
      </c>
    </row>
    <row r="3">
      <c r="A3" s="4" t="inlineStr">
        <is>
          <t>Reclassification of stranded tax effects (ASU 2018-02) (see Note 16)</t>
        </is>
      </c>
      <c r="E3" s="6" t="n">
        <v>709</v>
      </c>
      <c r="G3" s="6" t="n">
        <v>-709</v>
      </c>
    </row>
    <row r="4">
      <c r="A4" s="4" t="inlineStr">
        <is>
          <t>Cumulative effect of adopting ASU 2016-01 (see Note 16)</t>
        </is>
      </c>
      <c r="E4" s="6" t="n">
        <v>-55</v>
      </c>
      <c r="G4" s="6" t="n">
        <v>55</v>
      </c>
    </row>
    <row r="5">
      <c r="A5" s="4" t="inlineStr">
        <is>
          <t>Net income</t>
        </is>
      </c>
      <c r="E5" s="6" t="n">
        <v>60352</v>
      </c>
      <c r="H5" s="6" t="n">
        <v>60352</v>
      </c>
    </row>
    <row r="6">
      <c r="A6" s="4" t="inlineStr">
        <is>
          <t>Other comprehensive income (loss), net of tax</t>
        </is>
      </c>
      <c r="G6" s="6" t="n">
        <v>-4116</v>
      </c>
      <c r="H6" s="6" t="n">
        <v>-4116</v>
      </c>
    </row>
    <row r="7">
      <c r="A7" s="4" t="inlineStr">
        <is>
          <t>Cash dividends declared on common stock</t>
        </is>
      </c>
      <c r="E7" s="6" t="n">
        <v>-9686</v>
      </c>
      <c r="H7" s="6" t="n">
        <v>-9686</v>
      </c>
    </row>
    <row r="8">
      <c r="A8" s="4" t="inlineStr">
        <is>
          <t>Exercise of stock options</t>
        </is>
      </c>
      <c r="D8" s="6" t="n">
        <v>875</v>
      </c>
      <c r="H8" s="6" t="n">
        <v>875</v>
      </c>
    </row>
    <row r="9">
      <c r="A9" s="4" t="inlineStr">
        <is>
          <t>Net shares issued in satisfaction of performance units earned</t>
        </is>
      </c>
      <c r="D9" s="6" t="n">
        <v>-819</v>
      </c>
      <c r="H9" s="6" t="n">
        <v>-819</v>
      </c>
    </row>
    <row r="10">
      <c r="A10" s="4" t="inlineStr">
        <is>
          <t>Stock-based compensation expense</t>
        </is>
      </c>
      <c r="D10" s="6" t="n">
        <v>1884</v>
      </c>
      <c r="H10" s="6" t="n">
        <v>1884</v>
      </c>
    </row>
    <row r="11">
      <c r="A11" s="4" t="inlineStr">
        <is>
          <t>Balance at Dec. 31, 2018</t>
        </is>
      </c>
      <c r="B11" s="4" t="inlineStr">
        <is>
          <t xml:space="preserve"> </t>
        </is>
      </c>
      <c r="C11" s="6" t="n">
        <v>412546</v>
      </c>
      <c r="D11" s="6" t="n">
        <v>15542</v>
      </c>
      <c r="E11" s="6" t="n">
        <v>211345</v>
      </c>
      <c r="F11" s="6" t="n">
        <v>-16717</v>
      </c>
      <c r="G11" s="6" t="n">
        <v>-8789</v>
      </c>
      <c r="H11" s="6" t="n">
        <v>613927</v>
      </c>
    </row>
    <row r="12">
      <c r="A12" s="4" t="inlineStr">
        <is>
          <t>Net income</t>
        </is>
      </c>
      <c r="E12" s="6" t="n">
        <v>73395</v>
      </c>
      <c r="H12" s="6" t="n">
        <v>73395</v>
      </c>
    </row>
    <row r="13">
      <c r="A13" s="4" t="inlineStr">
        <is>
          <t>Other comprehensive income (loss), net of tax</t>
        </is>
      </c>
      <c r="G13" s="6" t="n">
        <v>7642</v>
      </c>
      <c r="H13" s="6" t="n">
        <v>7642</v>
      </c>
    </row>
    <row r="14">
      <c r="A14" s="4" t="inlineStr">
        <is>
          <t>Cash dividends declared on common stock</t>
        </is>
      </c>
      <c r="E14" s="6" t="n">
        <v>-12958</v>
      </c>
      <c r="H14" s="6" t="n">
        <v>-12958</v>
      </c>
    </row>
    <row r="15">
      <c r="A15" s="4" t="inlineStr">
        <is>
          <t>Repurchase of stock</t>
        </is>
      </c>
      <c r="F15" s="6" t="n">
        <v>-12643</v>
      </c>
      <c r="H15" s="6" t="n">
        <v>-12643</v>
      </c>
    </row>
    <row r="16">
      <c r="A16" s="4" t="inlineStr">
        <is>
          <t>Exercise of stock options</t>
        </is>
      </c>
      <c r="D16" s="6" t="n">
        <v>360</v>
      </c>
      <c r="H16" s="6" t="n">
        <v>360</v>
      </c>
    </row>
    <row r="17">
      <c r="A17" s="4" t="inlineStr">
        <is>
          <t>Net shares issued in satisfaction of performance units earned</t>
        </is>
      </c>
      <c r="D17" s="6" t="n">
        <v>196</v>
      </c>
      <c r="H17" s="6" t="n">
        <v>196</v>
      </c>
    </row>
    <row r="18">
      <c r="A18" s="4" t="inlineStr">
        <is>
          <t>Stock issued in acquisition of GHB</t>
        </is>
      </c>
      <c r="C18" s="6" t="n">
        <v>56025</v>
      </c>
      <c r="H18" s="6" t="n">
        <v>56025</v>
      </c>
    </row>
    <row r="19">
      <c r="A19" s="4" t="inlineStr">
        <is>
          <t>Stock issued in acquisition of BoeFly, LLC</t>
        </is>
      </c>
      <c r="D19" s="6" t="n">
        <v>2500</v>
      </c>
      <c r="H19" s="6" t="n">
        <v>2500</v>
      </c>
    </row>
    <row r="20">
      <c r="A20" s="4" t="inlineStr">
        <is>
          <t>Stock-based compensation expense</t>
        </is>
      </c>
      <c r="D20" s="6" t="n">
        <v>2746</v>
      </c>
      <c r="H20" s="6" t="n">
        <v>2746</v>
      </c>
    </row>
    <row r="21">
      <c r="A21" s="4" t="inlineStr">
        <is>
          <t>Balance at Dec. 31, 2019</t>
        </is>
      </c>
      <c r="B21" s="4" t="inlineStr">
        <is>
          <t xml:space="preserve"> </t>
        </is>
      </c>
      <c r="C21" s="6" t="n">
        <v>468571</v>
      </c>
      <c r="D21" s="6" t="n">
        <v>21344</v>
      </c>
      <c r="E21" s="6" t="n">
        <v>271782</v>
      </c>
      <c r="F21" s="6" t="n">
        <v>-29360</v>
      </c>
      <c r="G21" s="6" t="n">
        <v>-1147</v>
      </c>
      <c r="H21" s="6" t="n">
        <v>731190</v>
      </c>
    </row>
    <row r="22">
      <c r="A22" s="4" t="inlineStr">
        <is>
          <t>Net income</t>
        </is>
      </c>
      <c r="E22" s="6" t="n">
        <v>71289</v>
      </c>
      <c r="H22" s="6" t="n">
        <v>71289</v>
      </c>
    </row>
    <row r="23">
      <c r="A23" s="4" t="inlineStr">
        <is>
          <t>Other comprehensive income (loss), net of tax</t>
        </is>
      </c>
      <c r="G23" s="6" t="n">
        <v>3944</v>
      </c>
      <c r="H23" s="6" t="n">
        <v>3944</v>
      </c>
    </row>
    <row r="24">
      <c r="A24" s="4" t="inlineStr">
        <is>
          <t>Cash dividends declared on common stock</t>
        </is>
      </c>
      <c r="E24" s="6" t="n">
        <v>-11120</v>
      </c>
      <c r="H24" s="6" t="n">
        <v>-11120</v>
      </c>
    </row>
    <row r="25">
      <c r="A25" s="4" t="inlineStr">
        <is>
          <t>Repurchase of treasury stock</t>
        </is>
      </c>
      <c r="F25" s="6" t="n">
        <v>-911</v>
      </c>
      <c r="H25" s="6" t="n">
        <v>-911</v>
      </c>
    </row>
    <row r="26">
      <c r="A26" s="4" t="inlineStr">
        <is>
          <t>Exercise of stock options</t>
        </is>
      </c>
      <c r="D26" s="6" t="n">
        <v>233</v>
      </c>
      <c r="H26" s="6" t="n">
        <v>233</v>
      </c>
    </row>
    <row r="27">
      <c r="A27" s="4" t="inlineStr">
        <is>
          <t>Net shares issued in satisfaction of performance units earned</t>
        </is>
      </c>
      <c r="H27" s="4" t="inlineStr">
        <is>
          <t xml:space="preserve"> </t>
        </is>
      </c>
    </row>
    <row r="28">
      <c r="A28" s="4" t="inlineStr">
        <is>
          <t>Share redemption for tax withholdings on performance units and restricted stock units earned</t>
        </is>
      </c>
      <c r="D28" s="6" t="n">
        <v>-639</v>
      </c>
      <c r="H28" s="6" t="n">
        <v>-639</v>
      </c>
    </row>
    <row r="29">
      <c r="A29" s="4" t="inlineStr">
        <is>
          <t>Stock issued in acquisition of Bancorp of New Jersey</t>
        </is>
      </c>
      <c r="C29" s="6" t="n">
        <v>118375</v>
      </c>
      <c r="H29" s="6" t="n">
        <v>118375</v>
      </c>
    </row>
    <row r="30">
      <c r="A30" s="4" t="inlineStr">
        <is>
          <t>Stock-based compensation expense</t>
        </is>
      </c>
      <c r="D30" s="6" t="n">
        <v>2949</v>
      </c>
      <c r="H30" s="6" t="n">
        <v>2949</v>
      </c>
    </row>
    <row r="31">
      <c r="A31" s="4" t="inlineStr">
        <is>
          <t>Balance at Dec. 31, 2020</t>
        </is>
      </c>
      <c r="B31" s="4" t="inlineStr">
        <is>
          <t xml:space="preserve"> </t>
        </is>
      </c>
      <c r="C31" s="7" t="n">
        <v>586946</v>
      </c>
      <c r="D31" s="7" t="n">
        <v>23887</v>
      </c>
      <c r="E31" s="7" t="n">
        <v>331951</v>
      </c>
      <c r="F31" s="7" t="n">
        <v>-30271</v>
      </c>
      <c r="G31" s="7" t="n">
        <v>2797</v>
      </c>
      <c r="H31" s="7" t="n">
        <v>9153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Investment Securities (Details) $ in Millions</t>
        </is>
      </c>
      <c r="B1" s="2" t="inlineStr">
        <is>
          <t>12 Months Ended</t>
        </is>
      </c>
    </row>
    <row r="2">
      <c r="B2" s="2" t="inlineStr">
        <is>
          <t>Dec. 31, 2020USD ($)Integer</t>
        </is>
      </c>
      <c r="C2" s="2" t="inlineStr">
        <is>
          <t>Dec. 31, 2019USD ($)Integer</t>
        </is>
      </c>
    </row>
    <row r="3">
      <c r="A3" s="3" t="inlineStr">
        <is>
          <t>Investments, Debt and Equity Securities [Abstract]</t>
        </is>
      </c>
    </row>
    <row r="4">
      <c r="A4" s="4" t="inlineStr">
        <is>
          <t>Number of Investment Securities Sold | Integer</t>
        </is>
      </c>
      <c r="B4" s="6" t="n">
        <v>21</v>
      </c>
      <c r="C4" s="6" t="n">
        <v>53</v>
      </c>
    </row>
    <row r="5">
      <c r="A5" s="4" t="inlineStr">
        <is>
          <t>Available-for-sale Securities Pledged as Collateral | $</t>
        </is>
      </c>
      <c r="B5" s="5" t="n">
        <v>107.6</v>
      </c>
      <c r="C5" s="5" t="n">
        <v>11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nrealized gains on investment securities - USD ($) $ in Thousands</t>
        </is>
      </c>
      <c r="B1" s="2" t="inlineStr">
        <is>
          <t>Dec. 31, 2020</t>
        </is>
      </c>
      <c r="C1" s="2" t="inlineStr">
        <is>
          <t>Dec. 31, 2019</t>
        </is>
      </c>
    </row>
    <row r="2">
      <c r="A2" s="3" t="inlineStr">
        <is>
          <t>Investment securities available-for-sale</t>
        </is>
      </c>
    </row>
    <row r="3">
      <c r="A3" s="4" t="inlineStr">
        <is>
          <t>Investment Securities Available-for-Sale, Amortized Cost</t>
        </is>
      </c>
      <c r="B3" s="7" t="n">
        <v>477326</v>
      </c>
      <c r="C3" s="7" t="n">
        <v>401048</v>
      </c>
    </row>
    <row r="4">
      <c r="A4" s="4" t="inlineStr">
        <is>
          <t>Investment Securities Available-for-Sale, Gross Unrealized Gains</t>
        </is>
      </c>
      <c r="B4" s="6" t="n">
        <v>11015</v>
      </c>
      <c r="C4" s="6" t="n">
        <v>4875</v>
      </c>
    </row>
    <row r="5">
      <c r="A5" s="4" t="inlineStr">
        <is>
          <t>Investment Securities Available-for-Sale, Gross Unrealized Losses</t>
        </is>
      </c>
      <c r="B5" s="6" t="n">
        <v>-386</v>
      </c>
      <c r="C5" s="6" t="n">
        <v>-1222</v>
      </c>
    </row>
    <row r="6">
      <c r="A6" s="4" t="inlineStr">
        <is>
          <t>Investment Securities Available-for-Sale, Fair Value</t>
        </is>
      </c>
      <c r="B6" s="6" t="n">
        <v>487955</v>
      </c>
      <c r="C6" s="6" t="n">
        <v>404701</v>
      </c>
    </row>
    <row r="7">
      <c r="A7" s="4" t="inlineStr">
        <is>
          <t>Federal Agency Obligations [Member]</t>
        </is>
      </c>
    </row>
    <row r="8">
      <c r="A8" s="3" t="inlineStr">
        <is>
          <t>Investment securities available-for-sale</t>
        </is>
      </c>
    </row>
    <row r="9">
      <c r="A9" s="4" t="inlineStr">
        <is>
          <t>Investment Securities Available-for-Sale, Amortized Cost</t>
        </is>
      </c>
      <c r="B9" s="6" t="n">
        <v>37015</v>
      </c>
      <c r="C9" s="6" t="n">
        <v>27667</v>
      </c>
    </row>
    <row r="10">
      <c r="A10" s="4" t="inlineStr">
        <is>
          <t>Investment Securities Available-for-Sale, Gross Unrealized Gains</t>
        </is>
      </c>
      <c r="B10" s="6" t="n">
        <v>1508</v>
      </c>
      <c r="C10" s="6" t="n">
        <v>612</v>
      </c>
    </row>
    <row r="11">
      <c r="A11" s="4" t="inlineStr">
        <is>
          <t>Investment Securities Available-for-Sale, Gross Unrealized Losses</t>
        </is>
      </c>
      <c r="B11" s="6" t="n">
        <v>-65</v>
      </c>
      <c r="C11" s="6" t="n">
        <v>-42</v>
      </c>
    </row>
    <row r="12">
      <c r="A12" s="4" t="inlineStr">
        <is>
          <t>Investment Securities Available-for-Sale, Fair Value</t>
        </is>
      </c>
      <c r="B12" s="6" t="n">
        <v>38458</v>
      </c>
      <c r="C12" s="6" t="n">
        <v>28237</v>
      </c>
    </row>
    <row r="13">
      <c r="A13" s="4" t="inlineStr">
        <is>
          <t>Residential mortgage pass-through securities [Member]</t>
        </is>
      </c>
    </row>
    <row r="14">
      <c r="A14" s="3" t="inlineStr">
        <is>
          <t>Investment securities available-for-sale</t>
        </is>
      </c>
    </row>
    <row r="15">
      <c r="A15" s="4" t="inlineStr">
        <is>
          <t>Investment Securities Available-for-Sale, Amortized Cost</t>
        </is>
      </c>
      <c r="B15" s="6" t="n">
        <v>266114</v>
      </c>
      <c r="C15" s="6" t="n">
        <v>199611</v>
      </c>
    </row>
    <row r="16">
      <c r="A16" s="4" t="inlineStr">
        <is>
          <t>Investment Securities Available-for-Sale, Gross Unrealized Gains</t>
        </is>
      </c>
      <c r="B16" s="6" t="n">
        <v>4811</v>
      </c>
      <c r="C16" s="6" t="n">
        <v>1528</v>
      </c>
    </row>
    <row r="17">
      <c r="A17" s="4" t="inlineStr">
        <is>
          <t>Investment Securities Available-for-Sale, Gross Unrealized Losses</t>
        </is>
      </c>
      <c r="B17" s="6" t="n">
        <v>-41</v>
      </c>
      <c r="C17" s="6" t="n">
        <v>-643</v>
      </c>
    </row>
    <row r="18">
      <c r="A18" s="4" t="inlineStr">
        <is>
          <t>Investment Securities Available-for-Sale, Fair Value</t>
        </is>
      </c>
      <c r="B18" s="6" t="n">
        <v>270884</v>
      </c>
      <c r="C18" s="6" t="n">
        <v>200496</v>
      </c>
    </row>
    <row r="19">
      <c r="A19" s="4" t="inlineStr">
        <is>
          <t>Commercial mortgage pass-through securities [Member]</t>
        </is>
      </c>
    </row>
    <row r="20">
      <c r="A20" s="3" t="inlineStr">
        <is>
          <t>Investment securities available-for-sale</t>
        </is>
      </c>
    </row>
    <row r="21">
      <c r="A21" s="4" t="inlineStr">
        <is>
          <t>Investment Securities Available-for-Sale, Amortized Cost</t>
        </is>
      </c>
      <c r="B21" s="6" t="n">
        <v>6906</v>
      </c>
      <c r="C21" s="6" t="n">
        <v>4995</v>
      </c>
    </row>
    <row r="22">
      <c r="A22" s="4" t="inlineStr">
        <is>
          <t>Investment Securities Available-for-Sale, Gross Unrealized Gains</t>
        </is>
      </c>
      <c r="B22" s="6" t="n">
        <v>203</v>
      </c>
      <c r="C22" s="6" t="n">
        <v>37</v>
      </c>
    </row>
    <row r="23">
      <c r="A23" s="4" t="inlineStr">
        <is>
          <t>Investment Securities Available-for-Sale, Gross Unrealized Losses</t>
        </is>
      </c>
      <c r="B23" s="6" t="n">
        <v>-187</v>
      </c>
      <c r="C23" s="6" t="n">
        <v>-35</v>
      </c>
    </row>
    <row r="24">
      <c r="A24" s="4" t="inlineStr">
        <is>
          <t>Investment Securities Available-for-Sale, Fair Value</t>
        </is>
      </c>
      <c r="B24" s="6" t="n">
        <v>6922</v>
      </c>
      <c r="C24" s="6" t="n">
        <v>4997</v>
      </c>
    </row>
    <row r="25">
      <c r="A25" s="4" t="inlineStr">
        <is>
          <t>Obligations of U.S. states and political subdivisions [Member]</t>
        </is>
      </c>
    </row>
    <row r="26">
      <c r="A26" s="3" t="inlineStr">
        <is>
          <t>Investment securities available-for-sale</t>
        </is>
      </c>
    </row>
    <row r="27">
      <c r="A27" s="4" t="inlineStr">
        <is>
          <t>Investment Securities Available-for-Sale, Amortized Cost</t>
        </is>
      </c>
      <c r="B27" s="6" t="n">
        <v>138539</v>
      </c>
      <c r="C27" s="6" t="n">
        <v>134500</v>
      </c>
    </row>
    <row r="28">
      <c r="A28" s="4" t="inlineStr">
        <is>
          <t>Investment Securities Available-for-Sale, Gross Unrealized Gains</t>
        </is>
      </c>
      <c r="B28" s="6" t="n">
        <v>4269</v>
      </c>
      <c r="C28" s="6" t="n">
        <v>2411</v>
      </c>
    </row>
    <row r="29">
      <c r="A29" s="4" t="inlineStr">
        <is>
          <t>Investment Securities Available-for-Sale, Gross Unrealized Losses</t>
        </is>
      </c>
      <c r="B29" s="4" t="inlineStr">
        <is>
          <t xml:space="preserve"> </t>
        </is>
      </c>
      <c r="C29" s="6" t="n">
        <v>-392</v>
      </c>
    </row>
    <row r="30">
      <c r="A30" s="4" t="inlineStr">
        <is>
          <t>Investment Securities Available-for-Sale, Fair Value</t>
        </is>
      </c>
      <c r="B30" s="6" t="n">
        <v>142808</v>
      </c>
      <c r="C30" s="6" t="n">
        <v>136519</v>
      </c>
    </row>
    <row r="31">
      <c r="A31" s="4" t="inlineStr">
        <is>
          <t>Corporate Bonds and Notes [Member]</t>
        </is>
      </c>
    </row>
    <row r="32">
      <c r="A32" s="3" t="inlineStr">
        <is>
          <t>Investment securities available-for-sale</t>
        </is>
      </c>
    </row>
    <row r="33">
      <c r="A33" s="4" t="inlineStr">
        <is>
          <t>Investment Securities Available-for-Sale, Amortized Cost</t>
        </is>
      </c>
      <c r="B33" s="6" t="n">
        <v>24925</v>
      </c>
      <c r="C33" s="6" t="n">
        <v>28142</v>
      </c>
    </row>
    <row r="34">
      <c r="A34" s="4" t="inlineStr">
        <is>
          <t>Investment Securities Available-for-Sale, Gross Unrealized Gains</t>
        </is>
      </c>
      <c r="B34" s="6" t="n">
        <v>222</v>
      </c>
      <c r="C34" s="6" t="n">
        <v>285</v>
      </c>
    </row>
    <row r="35">
      <c r="A35" s="4" t="inlineStr">
        <is>
          <t>Investment Securities Available-for-Sale, Gross Unrealized Losses</t>
        </is>
      </c>
      <c r="B35" s="6" t="n">
        <v>-52</v>
      </c>
      <c r="C35" s="6" t="n">
        <v>-45</v>
      </c>
    </row>
    <row r="36">
      <c r="A36" s="4" t="inlineStr">
        <is>
          <t>Investment Securities Available-for-Sale, Fair Value</t>
        </is>
      </c>
      <c r="B36" s="6" t="n">
        <v>25095</v>
      </c>
      <c r="C36" s="6" t="n">
        <v>28382</v>
      </c>
    </row>
    <row r="37">
      <c r="A37" s="4" t="inlineStr">
        <is>
          <t>Asset-backed Securities [Member]</t>
        </is>
      </c>
    </row>
    <row r="38">
      <c r="A38" s="3" t="inlineStr">
        <is>
          <t>Investment securities available-for-sale</t>
        </is>
      </c>
    </row>
    <row r="39">
      <c r="A39" s="4" t="inlineStr">
        <is>
          <t>Investment Securities Available-for-Sale, Amortized Cost</t>
        </is>
      </c>
      <c r="B39" s="6" t="n">
        <v>3521</v>
      </c>
      <c r="C39" s="6" t="n">
        <v>5845</v>
      </c>
    </row>
    <row r="40">
      <c r="A40" s="4" t="inlineStr">
        <is>
          <t>Investment Securities Available-for-Sale, Gross Unrealized Gains</t>
        </is>
      </c>
      <c r="B40" s="4" t="inlineStr">
        <is>
          <t xml:space="preserve"> </t>
        </is>
      </c>
      <c r="C40" s="4" t="inlineStr">
        <is>
          <t xml:space="preserve"> </t>
        </is>
      </c>
    </row>
    <row r="41">
      <c r="A41" s="4" t="inlineStr">
        <is>
          <t>Investment Securities Available-for-Sale, Gross Unrealized Losses</t>
        </is>
      </c>
      <c r="B41" s="6" t="n">
        <v>-41</v>
      </c>
      <c r="C41" s="6" t="n">
        <v>-65</v>
      </c>
    </row>
    <row r="42">
      <c r="A42" s="4" t="inlineStr">
        <is>
          <t>Investment Securities Available-for-Sale, Fair Value</t>
        </is>
      </c>
      <c r="B42" s="6" t="n">
        <v>3480</v>
      </c>
      <c r="C42" s="6" t="n">
        <v>5780</v>
      </c>
    </row>
    <row r="43">
      <c r="A43" s="4" t="inlineStr">
        <is>
          <t>Certificates of Deposit [Member]</t>
        </is>
      </c>
    </row>
    <row r="44">
      <c r="A44" s="3" t="inlineStr">
        <is>
          <t>Investment securities available-for-sale</t>
        </is>
      </c>
    </row>
    <row r="45">
      <c r="A45" s="4" t="inlineStr">
        <is>
          <t>Investment Securities Available-for-Sale, Amortized Cost</t>
        </is>
      </c>
      <c r="B45" s="6" t="n">
        <v>149</v>
      </c>
      <c r="C45" s="6" t="n">
        <v>148</v>
      </c>
    </row>
    <row r="46">
      <c r="A46" s="4" t="inlineStr">
        <is>
          <t>Investment Securities Available-for-Sale, Gross Unrealized Gains</t>
        </is>
      </c>
      <c r="B46" s="6" t="n">
        <v>2</v>
      </c>
      <c r="C46" s="6" t="n">
        <v>2</v>
      </c>
    </row>
    <row r="47">
      <c r="A47" s="4" t="inlineStr">
        <is>
          <t>Investment Securities Available-for-Sale, Gross Unrealized Losses</t>
        </is>
      </c>
      <c r="B47" s="4" t="inlineStr">
        <is>
          <t xml:space="preserve"> </t>
        </is>
      </c>
      <c r="C47" s="4" t="inlineStr">
        <is>
          <t xml:space="preserve"> </t>
        </is>
      </c>
    </row>
    <row r="48">
      <c r="A48" s="4" t="inlineStr">
        <is>
          <t>Investment Securities Available-for-Sale, Fair Value</t>
        </is>
      </c>
      <c r="B48" s="6" t="n">
        <v>151</v>
      </c>
      <c r="C48" s="6" t="n">
        <v>150</v>
      </c>
    </row>
    <row r="49">
      <c r="A49" s="4" t="inlineStr">
        <is>
          <t>Other Securities [Member]</t>
        </is>
      </c>
    </row>
    <row r="50">
      <c r="A50" s="3" t="inlineStr">
        <is>
          <t>Investment securities available-for-sale</t>
        </is>
      </c>
    </row>
    <row r="51">
      <c r="A51" s="4" t="inlineStr">
        <is>
          <t>Investment Securities Available-for-Sale, Amortized Cost</t>
        </is>
      </c>
      <c r="B51" s="6" t="n">
        <v>157</v>
      </c>
      <c r="C51" s="6" t="n">
        <v>140</v>
      </c>
    </row>
    <row r="52">
      <c r="A52" s="4" t="inlineStr">
        <is>
          <t>Investment Securities Available-for-Sale, Gross Unrealized Gains</t>
        </is>
      </c>
      <c r="B52" s="4" t="inlineStr">
        <is>
          <t xml:space="preserve"> </t>
        </is>
      </c>
      <c r="C52" s="4" t="inlineStr">
        <is>
          <t xml:space="preserve"> </t>
        </is>
      </c>
    </row>
    <row r="53">
      <c r="A53" s="4" t="inlineStr">
        <is>
          <t>Investment Securities Available-for-Sale, Gross Unrealized Losses</t>
        </is>
      </c>
      <c r="B53" s="4" t="inlineStr">
        <is>
          <t xml:space="preserve"> </t>
        </is>
      </c>
      <c r="C53" s="4" t="inlineStr">
        <is>
          <t xml:space="preserve"> </t>
        </is>
      </c>
    </row>
    <row r="54">
      <c r="A54" s="4" t="inlineStr">
        <is>
          <t>Investment Securities Available-for-Sale, Fair Value</t>
        </is>
      </c>
      <c r="B54" s="7" t="n">
        <v>157</v>
      </c>
      <c r="C54" s="7" t="n">
        <v>1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Investments classified by maturity date - USD ($) $ in Thousands</t>
        </is>
      </c>
      <c r="B1" s="2" t="inlineStr">
        <is>
          <t>Dec. 31, 2020</t>
        </is>
      </c>
      <c r="C1" s="2" t="inlineStr">
        <is>
          <t>Dec. 31, 2019</t>
        </is>
      </c>
    </row>
    <row r="2">
      <c r="A2" s="3" t="inlineStr">
        <is>
          <t>Investment securities available-for-sale:</t>
        </is>
      </c>
    </row>
    <row r="3">
      <c r="A3" s="4" t="inlineStr">
        <is>
          <t>Due in one year or less, amortized cost</t>
        </is>
      </c>
      <c r="B3" s="7" t="n">
        <v>10486</v>
      </c>
    </row>
    <row r="4">
      <c r="A4" s="4" t="inlineStr">
        <is>
          <t>Due in one year or less, fair value</t>
        </is>
      </c>
      <c r="B4" s="6" t="n">
        <v>10541</v>
      </c>
    </row>
    <row r="5">
      <c r="A5" s="4" t="inlineStr">
        <is>
          <t>Due after one year through five years, amortized cost</t>
        </is>
      </c>
      <c r="B5" s="6" t="n">
        <v>19968</v>
      </c>
    </row>
    <row r="6">
      <c r="A6" s="4" t="inlineStr">
        <is>
          <t>Due after one year through five years, fair value</t>
        </is>
      </c>
      <c r="B6" s="6" t="n">
        <v>20180</v>
      </c>
    </row>
    <row r="7">
      <c r="A7" s="4" t="inlineStr">
        <is>
          <t>Due after five years through ten years, amortized cost</t>
        </is>
      </c>
      <c r="B7" s="6" t="n">
        <v>18316</v>
      </c>
    </row>
    <row r="8">
      <c r="A8" s="4" t="inlineStr">
        <is>
          <t>Due after five years through ten years, fair value</t>
        </is>
      </c>
      <c r="B8" s="6" t="n">
        <v>18797</v>
      </c>
    </row>
    <row r="9">
      <c r="A9" s="4" t="inlineStr">
        <is>
          <t>Due after ten years, amortized cost</t>
        </is>
      </c>
      <c r="B9" s="6" t="n">
        <v>155379</v>
      </c>
    </row>
    <row r="10">
      <c r="A10" s="4" t="inlineStr">
        <is>
          <t>Due after ten years, fair value</t>
        </is>
      </c>
      <c r="B10" s="6" t="n">
        <v>160474</v>
      </c>
    </row>
    <row r="11">
      <c r="A11" s="4" t="inlineStr">
        <is>
          <t>Total</t>
        </is>
      </c>
      <c r="B11" s="6" t="n">
        <v>477326</v>
      </c>
      <c r="C11" s="7" t="n">
        <v>401048</v>
      </c>
    </row>
    <row r="12">
      <c r="A12" s="4" t="inlineStr">
        <is>
          <t>Total</t>
        </is>
      </c>
      <c r="B12" s="6" t="n">
        <v>487955</v>
      </c>
    </row>
    <row r="13">
      <c r="A13" s="4" t="inlineStr">
        <is>
          <t>Residential mortgage pass-through securities [Member]</t>
        </is>
      </c>
    </row>
    <row r="14">
      <c r="A14" s="3" t="inlineStr">
        <is>
          <t>Investment securities available-for-sale:</t>
        </is>
      </c>
    </row>
    <row r="15">
      <c r="A15" s="4" t="inlineStr">
        <is>
          <t>Investment Securities Available-for-Sale: Amortized Cost</t>
        </is>
      </c>
      <c r="B15" s="6" t="n">
        <v>266114</v>
      </c>
    </row>
    <row r="16">
      <c r="A16" s="4" t="inlineStr">
        <is>
          <t>Investment Securities Available-for-Sale: Fair Value</t>
        </is>
      </c>
      <c r="B16" s="6" t="n">
        <v>270884</v>
      </c>
    </row>
    <row r="17">
      <c r="A17" s="4" t="inlineStr">
        <is>
          <t>Total</t>
        </is>
      </c>
      <c r="B17" s="6" t="n">
        <v>266114</v>
      </c>
      <c r="C17" s="6" t="n">
        <v>199611</v>
      </c>
    </row>
    <row r="18">
      <c r="A18" s="4" t="inlineStr">
        <is>
          <t>Commercial mortgage pass-through securities [Member]</t>
        </is>
      </c>
    </row>
    <row r="19">
      <c r="A19" s="3" t="inlineStr">
        <is>
          <t>Investment securities available-for-sale:</t>
        </is>
      </c>
    </row>
    <row r="20">
      <c r="A20" s="4" t="inlineStr">
        <is>
          <t>Investment Securities Available-for-Sale: Amortized Cost</t>
        </is>
      </c>
      <c r="B20" s="6" t="n">
        <v>6906</v>
      </c>
    </row>
    <row r="21">
      <c r="A21" s="4" t="inlineStr">
        <is>
          <t>Investment Securities Available-for-Sale: Fair Value</t>
        </is>
      </c>
      <c r="B21" s="6" t="n">
        <v>6922</v>
      </c>
    </row>
    <row r="22">
      <c r="A22" s="4" t="inlineStr">
        <is>
          <t>Total</t>
        </is>
      </c>
      <c r="B22" s="6" t="n">
        <v>6906</v>
      </c>
      <c r="C22" s="6" t="n">
        <v>4995</v>
      </c>
    </row>
    <row r="23">
      <c r="A23" s="4" t="inlineStr">
        <is>
          <t>Other Securities [Member]</t>
        </is>
      </c>
    </row>
    <row r="24">
      <c r="A24" s="3" t="inlineStr">
        <is>
          <t>Investment securities available-for-sale:</t>
        </is>
      </c>
    </row>
    <row r="25">
      <c r="A25" s="4" t="inlineStr">
        <is>
          <t>Investment Securities Available-for-Sale: Amortized Cost</t>
        </is>
      </c>
      <c r="B25" s="6" t="n">
        <v>157</v>
      </c>
    </row>
    <row r="26">
      <c r="A26" s="4" t="inlineStr">
        <is>
          <t>Investment Securities Available-for-Sale: Fair Value</t>
        </is>
      </c>
      <c r="B26" s="6" t="n">
        <v>157</v>
      </c>
    </row>
    <row r="27">
      <c r="A27" s="4" t="inlineStr">
        <is>
          <t>Total</t>
        </is>
      </c>
      <c r="B27" s="7" t="n">
        <v>157</v>
      </c>
      <c r="C27" s="7" t="n">
        <v>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Details) - Schedule of realized gains and losse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t>
        </is>
      </c>
      <c r="B4" s="7" t="n">
        <v>19624</v>
      </c>
      <c r="C4" s="7" t="n">
        <v>183728</v>
      </c>
      <c r="D4" s="4" t="inlineStr">
        <is>
          <t xml:space="preserve"> </t>
        </is>
      </c>
    </row>
    <row r="5">
      <c r="A5" s="4" t="inlineStr">
        <is>
          <t>Gross gains on sales of investment securities</t>
        </is>
      </c>
      <c r="B5" s="6" t="n">
        <v>29</v>
      </c>
      <c r="C5" s="6" t="n">
        <v>401</v>
      </c>
      <c r="D5" s="4" t="inlineStr">
        <is>
          <t xml:space="preserve"> </t>
        </is>
      </c>
    </row>
    <row r="6">
      <c r="A6" s="4" t="inlineStr">
        <is>
          <t>Gross losses on sales of investment securities</t>
        </is>
      </c>
      <c r="B6" s="4" t="inlineStr">
        <is>
          <t xml:space="preserve"> </t>
        </is>
      </c>
      <c r="C6" s="6" t="n">
        <v>-681</v>
      </c>
      <c r="D6" s="4" t="inlineStr">
        <is>
          <t xml:space="preserve"> </t>
        </is>
      </c>
    </row>
    <row r="7">
      <c r="A7" s="4" t="inlineStr">
        <is>
          <t>Net gains (losses) on sales of investment securities</t>
        </is>
      </c>
      <c r="B7" s="6" t="n">
        <v>29</v>
      </c>
      <c r="C7" s="6" t="n">
        <v>-280</v>
      </c>
      <c r="D7" s="4" t="inlineStr">
        <is>
          <t xml:space="preserve"> </t>
        </is>
      </c>
    </row>
    <row r="8">
      <c r="A8" s="4" t="inlineStr">
        <is>
          <t>Tax provision on net gains</t>
        </is>
      </c>
      <c r="B8" s="6" t="n">
        <v>-6</v>
      </c>
      <c r="C8" s="6" t="n">
        <v>79</v>
      </c>
      <c r="D8" s="4" t="inlineStr">
        <is>
          <t xml:space="preserve"> </t>
        </is>
      </c>
    </row>
    <row r="9">
      <c r="A9" s="4" t="inlineStr">
        <is>
          <t>Net gains (losses) on sales of investment securities, after tax</t>
        </is>
      </c>
      <c r="B9" s="7" t="n">
        <v>23</v>
      </c>
      <c r="C9" s="7" t="n">
        <v>-201</v>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unrealized losses not recognized in income - USD ($) $ in Thousands</t>
        </is>
      </c>
      <c r="B1" s="2" t="inlineStr">
        <is>
          <t>Dec. 31, 2020</t>
        </is>
      </c>
      <c r="C1" s="2" t="inlineStr">
        <is>
          <t>Dec. 31, 2019</t>
        </is>
      </c>
    </row>
    <row r="2">
      <c r="A2" s="3" t="inlineStr">
        <is>
          <t>Investment securities available-for-sale:</t>
        </is>
      </c>
    </row>
    <row r="3">
      <c r="A3" s="4" t="inlineStr">
        <is>
          <t>Investment Securities Available-for-Sale: Total, Fair Value</t>
        </is>
      </c>
      <c r="B3" s="7" t="n">
        <v>40838</v>
      </c>
      <c r="C3" s="7" t="n">
        <v>149428</v>
      </c>
    </row>
    <row r="4">
      <c r="A4" s="4" t="inlineStr">
        <is>
          <t>Investment Securities Available-for-Sale: Total, Unrealized Losses</t>
        </is>
      </c>
      <c r="B4" s="6" t="n">
        <v>-386</v>
      </c>
      <c r="C4" s="6" t="n">
        <v>-1222</v>
      </c>
    </row>
    <row r="5">
      <c r="A5" s="4" t="inlineStr">
        <is>
          <t>Investment Securities Available-for-Sale: Less than 12 Months, Fair Value</t>
        </is>
      </c>
      <c r="B5" s="6" t="n">
        <v>38365</v>
      </c>
      <c r="C5" s="6" t="n">
        <v>72710</v>
      </c>
    </row>
    <row r="6">
      <c r="A6" s="4" t="inlineStr">
        <is>
          <t>Investment Securities Available-for-Sale: Less than 12 Months, Unrealized Losses</t>
        </is>
      </c>
      <c r="B6" s="6" t="n">
        <v>-345</v>
      </c>
      <c r="C6" s="6" t="n">
        <v>-309</v>
      </c>
    </row>
    <row r="7">
      <c r="A7" s="4" t="inlineStr">
        <is>
          <t>Investment Securities Available-for-Sale: 12 Months or Longer, Fair Value</t>
        </is>
      </c>
      <c r="B7" s="6" t="n">
        <v>2473</v>
      </c>
      <c r="C7" s="6" t="n">
        <v>76718</v>
      </c>
    </row>
    <row r="8">
      <c r="A8" s="4" t="inlineStr">
        <is>
          <t>Investment Securities Available-for-Sale: 12 Months or Longer, Unrealized Losses</t>
        </is>
      </c>
      <c r="B8" s="6" t="n">
        <v>-41</v>
      </c>
      <c r="C8" s="6" t="n">
        <v>-913</v>
      </c>
    </row>
    <row r="9">
      <c r="A9" s="4" t="inlineStr">
        <is>
          <t>Federal Agency Obligations [Member]</t>
        </is>
      </c>
    </row>
    <row r="10">
      <c r="A10" s="3" t="inlineStr">
        <is>
          <t>Investment securities available-for-sale:</t>
        </is>
      </c>
    </row>
    <row r="11">
      <c r="A11" s="4" t="inlineStr">
        <is>
          <t>Investment Securities Available-for-Sale: Total, Fair Value</t>
        </is>
      </c>
      <c r="B11" s="6" t="n">
        <v>8978</v>
      </c>
      <c r="C11" s="6" t="n">
        <v>6512</v>
      </c>
    </row>
    <row r="12">
      <c r="A12" s="4" t="inlineStr">
        <is>
          <t>Investment Securities Available-for-Sale: Total, Unrealized Losses</t>
        </is>
      </c>
      <c r="B12" s="6" t="n">
        <v>-65</v>
      </c>
      <c r="C12" s="6" t="n">
        <v>-42</v>
      </c>
    </row>
    <row r="13">
      <c r="A13" s="4" t="inlineStr">
        <is>
          <t>Investment Securities Available-for-Sale: Less than 12 Months, Fair Value</t>
        </is>
      </c>
      <c r="B13" s="6" t="n">
        <v>8975</v>
      </c>
      <c r="C13" s="6" t="n">
        <v>6498</v>
      </c>
    </row>
    <row r="14">
      <c r="A14" s="4" t="inlineStr">
        <is>
          <t>Investment Securities Available-for-Sale: Less than 12 Months, Unrealized Losses</t>
        </is>
      </c>
      <c r="B14" s="6" t="n">
        <v>-65</v>
      </c>
      <c r="C14" s="6" t="n">
        <v>-42</v>
      </c>
    </row>
    <row r="15">
      <c r="A15" s="4" t="inlineStr">
        <is>
          <t>Investment Securities Available-for-Sale: 12 Months or Longer, Fair Value</t>
        </is>
      </c>
      <c r="B15" s="6" t="n">
        <v>3</v>
      </c>
      <c r="C15" s="6" t="n">
        <v>14</v>
      </c>
    </row>
    <row r="16">
      <c r="A16" s="4" t="inlineStr">
        <is>
          <t>Investment Securities Available-for-Sale: 12 Months or Longer, Unrealized Losses</t>
        </is>
      </c>
      <c r="B16" s="4" t="inlineStr">
        <is>
          <t xml:space="preserve"> </t>
        </is>
      </c>
      <c r="C16" s="4" t="inlineStr">
        <is>
          <t xml:space="preserve"> </t>
        </is>
      </c>
    </row>
    <row r="17">
      <c r="A17" s="4" t="inlineStr">
        <is>
          <t>Residential mortgage pass-through securities [Member]</t>
        </is>
      </c>
    </row>
    <row r="18">
      <c r="A18" s="3" t="inlineStr">
        <is>
          <t>Investment securities available-for-sale:</t>
        </is>
      </c>
    </row>
    <row r="19">
      <c r="A19" s="4" t="inlineStr">
        <is>
          <t>Investment Securities Available-for-Sale: Total, Fair Value</t>
        </is>
      </c>
      <c r="B19" s="6" t="n">
        <v>20895</v>
      </c>
      <c r="C19" s="6" t="n">
        <v>94980</v>
      </c>
    </row>
    <row r="20">
      <c r="A20" s="4" t="inlineStr">
        <is>
          <t>Investment Securities Available-for-Sale: Total, Unrealized Losses</t>
        </is>
      </c>
      <c r="B20" s="6" t="n">
        <v>-41</v>
      </c>
      <c r="C20" s="6" t="n">
        <v>-643</v>
      </c>
    </row>
    <row r="21">
      <c r="A21" s="4" t="inlineStr">
        <is>
          <t>Investment Securities Available-for-Sale: Less than 12 Months, Fair Value</t>
        </is>
      </c>
      <c r="B21" s="6" t="n">
        <v>20886</v>
      </c>
      <c r="C21" s="6" t="n">
        <v>49154</v>
      </c>
    </row>
    <row r="22">
      <c r="A22" s="4" t="inlineStr">
        <is>
          <t>Investment Securities Available-for-Sale: Less than 12 Months, Unrealized Losses</t>
        </is>
      </c>
      <c r="B22" s="6" t="n">
        <v>-41</v>
      </c>
      <c r="C22" s="6" t="n">
        <v>-179</v>
      </c>
    </row>
    <row r="23">
      <c r="A23" s="4" t="inlineStr">
        <is>
          <t>Investment Securities Available-for-Sale: 12 Months or Longer, Fair Value</t>
        </is>
      </c>
      <c r="B23" s="6" t="n">
        <v>9</v>
      </c>
      <c r="C23" s="6" t="n">
        <v>45826</v>
      </c>
    </row>
    <row r="24">
      <c r="A24" s="4" t="inlineStr">
        <is>
          <t>Investment Securities Available-for-Sale: 12 Months or Longer, Unrealized Losses</t>
        </is>
      </c>
      <c r="B24" s="4" t="inlineStr">
        <is>
          <t xml:space="preserve"> </t>
        </is>
      </c>
      <c r="C24" s="6" t="n">
        <v>-464</v>
      </c>
    </row>
    <row r="25">
      <c r="A25" s="4" t="inlineStr">
        <is>
          <t>Commercial mortgage pass-through securities [Member]</t>
        </is>
      </c>
    </row>
    <row r="26">
      <c r="A26" s="3" t="inlineStr">
        <is>
          <t>Investment securities available-for-sale:</t>
        </is>
      </c>
    </row>
    <row r="27">
      <c r="A27" s="4" t="inlineStr">
        <is>
          <t>Investment Securities Available-for-Sale: Total, Fair Value</t>
        </is>
      </c>
      <c r="B27" s="6" t="n">
        <v>3954</v>
      </c>
      <c r="C27" s="6" t="n">
        <v>2006</v>
      </c>
    </row>
    <row r="28">
      <c r="A28" s="4" t="inlineStr">
        <is>
          <t>Investment Securities Available-for-Sale: Total, Unrealized Losses</t>
        </is>
      </c>
      <c r="B28" s="6" t="n">
        <v>-187</v>
      </c>
      <c r="C28" s="6" t="n">
        <v>-35</v>
      </c>
    </row>
    <row r="29">
      <c r="A29" s="4" t="inlineStr">
        <is>
          <t>Investment Securities Available-for-Sale: Less than 12 Months, Fair Value</t>
        </is>
      </c>
      <c r="B29" s="6" t="n">
        <v>3954</v>
      </c>
      <c r="C29" s="6" t="n">
        <v>2006</v>
      </c>
    </row>
    <row r="30">
      <c r="A30" s="4" t="inlineStr">
        <is>
          <t>Investment Securities Available-for-Sale: Less than 12 Months, Unrealized Losses</t>
        </is>
      </c>
      <c r="B30" s="6" t="n">
        <v>-187</v>
      </c>
      <c r="C30" s="6" t="n">
        <v>-35</v>
      </c>
    </row>
    <row r="31">
      <c r="A31" s="4" t="inlineStr">
        <is>
          <t>Investment Securities Available-for-Sale: 12 Months or Longer, Fair Value</t>
        </is>
      </c>
      <c r="B31" s="4" t="inlineStr">
        <is>
          <t xml:space="preserve"> </t>
        </is>
      </c>
      <c r="C31" s="4" t="inlineStr">
        <is>
          <t xml:space="preserve"> </t>
        </is>
      </c>
    </row>
    <row r="32">
      <c r="A32" s="4" t="inlineStr">
        <is>
          <t>Investment Securities Available-for-Sale: 12 Months or Longer, Unrealized Losses</t>
        </is>
      </c>
      <c r="B32" s="4" t="inlineStr">
        <is>
          <t xml:space="preserve"> </t>
        </is>
      </c>
      <c r="C32" s="4" t="inlineStr">
        <is>
          <t xml:space="preserve"> </t>
        </is>
      </c>
    </row>
    <row r="33">
      <c r="A33" s="4" t="inlineStr">
        <is>
          <t>Obligation Of U.S. States And Political Subdivisions [Member]</t>
        </is>
      </c>
    </row>
    <row r="34">
      <c r="A34" s="3" t="inlineStr">
        <is>
          <t>Investment securities available-for-sale:</t>
        </is>
      </c>
    </row>
    <row r="35">
      <c r="A35" s="4" t="inlineStr">
        <is>
          <t>Investment Securities Available-for-Sale: Total, Fair Value</t>
        </is>
      </c>
      <c r="C35" s="6" t="n">
        <v>34775</v>
      </c>
    </row>
    <row r="36">
      <c r="A36" s="4" t="inlineStr">
        <is>
          <t>Investment Securities Available-for-Sale: Total, Unrealized Losses</t>
        </is>
      </c>
      <c r="C36" s="6" t="n">
        <v>-392</v>
      </c>
    </row>
    <row r="37">
      <c r="A37" s="4" t="inlineStr">
        <is>
          <t>Investment Securities Available-for-Sale: Less than 12 Months, Fair Value</t>
        </is>
      </c>
      <c r="C37" s="6" t="n">
        <v>10306</v>
      </c>
    </row>
    <row r="38">
      <c r="A38" s="4" t="inlineStr">
        <is>
          <t>Investment Securities Available-for-Sale: Less than 12 Months, Unrealized Losses</t>
        </is>
      </c>
      <c r="C38" s="6" t="n">
        <v>-8</v>
      </c>
    </row>
    <row r="39">
      <c r="A39" s="4" t="inlineStr">
        <is>
          <t>Investment Securities Available-for-Sale: 12 Months or Longer, Fair Value</t>
        </is>
      </c>
      <c r="C39" s="6" t="n">
        <v>24469</v>
      </c>
    </row>
    <row r="40">
      <c r="A40" s="4" t="inlineStr">
        <is>
          <t>Investment Securities Available-for-Sale: 12 Months or Longer, Unrealized Losses</t>
        </is>
      </c>
      <c r="C40" s="6" t="n">
        <v>-384</v>
      </c>
    </row>
    <row r="41">
      <c r="A41" s="4" t="inlineStr">
        <is>
          <t>Corporate Bonds and Notes [Member]</t>
        </is>
      </c>
    </row>
    <row r="42">
      <c r="A42" s="3" t="inlineStr">
        <is>
          <t>Investment securities available-for-sale:</t>
        </is>
      </c>
    </row>
    <row r="43">
      <c r="A43" s="4" t="inlineStr">
        <is>
          <t>Investment Securities Available-for-Sale: Total, Fair Value</t>
        </is>
      </c>
      <c r="B43" s="6" t="n">
        <v>3928</v>
      </c>
      <c r="C43" s="6" t="n">
        <v>5437</v>
      </c>
    </row>
    <row r="44">
      <c r="A44" s="4" t="inlineStr">
        <is>
          <t>Investment Securities Available-for-Sale: Total, Unrealized Losses</t>
        </is>
      </c>
      <c r="B44" s="6" t="n">
        <v>-52</v>
      </c>
      <c r="C44" s="6" t="n">
        <v>-45</v>
      </c>
    </row>
    <row r="45">
      <c r="A45" s="4" t="inlineStr">
        <is>
          <t>Investment Securities Available-for-Sale: Less than 12 Months, Fair Value</t>
        </is>
      </c>
      <c r="B45" s="6" t="n">
        <v>3928</v>
      </c>
      <c r="C45" s="6" t="n">
        <v>2478</v>
      </c>
    </row>
    <row r="46">
      <c r="A46" s="4" t="inlineStr">
        <is>
          <t>Investment Securities Available-for-Sale: Less than 12 Months, Unrealized Losses</t>
        </is>
      </c>
      <c r="B46" s="6" t="n">
        <v>-52</v>
      </c>
      <c r="C46" s="6" t="n">
        <v>-23</v>
      </c>
    </row>
    <row r="47">
      <c r="A47" s="4" t="inlineStr">
        <is>
          <t>Investment Securities Available-for-Sale: 12 Months or Longer, Fair Value</t>
        </is>
      </c>
      <c r="B47" s="4" t="inlineStr">
        <is>
          <t xml:space="preserve"> </t>
        </is>
      </c>
      <c r="C47" s="6" t="n">
        <v>2959</v>
      </c>
    </row>
    <row r="48">
      <c r="A48" s="4" t="inlineStr">
        <is>
          <t>Investment Securities Available-for-Sale: 12 Months or Longer, Unrealized Losses</t>
        </is>
      </c>
      <c r="B48" s="4" t="inlineStr">
        <is>
          <t xml:space="preserve"> </t>
        </is>
      </c>
      <c r="C48" s="6" t="n">
        <v>-22</v>
      </c>
    </row>
    <row r="49">
      <c r="A49" s="4" t="inlineStr">
        <is>
          <t>Asset-backed Securities [Member]</t>
        </is>
      </c>
    </row>
    <row r="50">
      <c r="A50" s="3" t="inlineStr">
        <is>
          <t>Investment securities available-for-sale:</t>
        </is>
      </c>
    </row>
    <row r="51">
      <c r="A51" s="4" t="inlineStr">
        <is>
          <t>Investment Securities Available-for-Sale: Total, Fair Value</t>
        </is>
      </c>
      <c r="B51" s="6" t="n">
        <v>3083</v>
      </c>
      <c r="C51" s="6" t="n">
        <v>5718</v>
      </c>
    </row>
    <row r="52">
      <c r="A52" s="4" t="inlineStr">
        <is>
          <t>Investment Securities Available-for-Sale: Total, Unrealized Losses</t>
        </is>
      </c>
      <c r="B52" s="6" t="n">
        <v>-41</v>
      </c>
      <c r="C52" s="6" t="n">
        <v>-65</v>
      </c>
    </row>
    <row r="53">
      <c r="A53" s="4" t="inlineStr">
        <is>
          <t>Investment Securities Available-for-Sale: Less than 12 Months, Fair Value</t>
        </is>
      </c>
      <c r="B53" s="6" t="n">
        <v>622</v>
      </c>
      <c r="C53" s="6" t="n">
        <v>2268</v>
      </c>
    </row>
    <row r="54">
      <c r="A54" s="4" t="inlineStr">
        <is>
          <t>Investment Securities Available-for-Sale: Less than 12 Months, Unrealized Losses</t>
        </is>
      </c>
      <c r="B54" s="4" t="inlineStr">
        <is>
          <t xml:space="preserve"> </t>
        </is>
      </c>
      <c r="C54" s="6" t="n">
        <v>-22</v>
      </c>
    </row>
    <row r="55">
      <c r="A55" s="4" t="inlineStr">
        <is>
          <t>Investment Securities Available-for-Sale: 12 Months or Longer, Fair Value</t>
        </is>
      </c>
      <c r="B55" s="6" t="n">
        <v>2461</v>
      </c>
      <c r="C55" s="6" t="n">
        <v>3450</v>
      </c>
    </row>
    <row r="56">
      <c r="A56" s="4" t="inlineStr">
        <is>
          <t>Investment Securities Available-for-Sale: 12 Months or Longer, Unrealized Losses</t>
        </is>
      </c>
      <c r="B56" s="7" t="n">
        <v>-41</v>
      </c>
      <c r="C56" s="7" t="n">
        <v>-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Loans and the Allowance for Loan Losses (Details) $ in Thousands</t>
        </is>
      </c>
      <c r="B1" s="2" t="inlineStr">
        <is>
          <t>12 Months Ended</t>
        </is>
      </c>
    </row>
    <row r="2">
      <c r="B2" s="2" t="inlineStr">
        <is>
          <t>Dec. 31, 2020USD ($)Loans</t>
        </is>
      </c>
      <c r="C2" s="2" t="inlineStr">
        <is>
          <t>Dec. 31, 2019USD ($)</t>
        </is>
      </c>
      <c r="D2" s="2" t="inlineStr">
        <is>
          <t>Dec. 31, 2018USD ($)</t>
        </is>
      </c>
    </row>
    <row r="3">
      <c r="A3" s="3" t="inlineStr">
        <is>
          <t>Financing Receivable, Impaired [Line Items]</t>
        </is>
      </c>
    </row>
    <row r="4">
      <c r="A4" s="4" t="inlineStr">
        <is>
          <t>Gross loans</t>
        </is>
      </c>
      <c r="B4" s="7" t="n">
        <v>6247681</v>
      </c>
      <c r="C4" s="7" t="n">
        <v>5118294</v>
      </c>
    </row>
    <row r="5">
      <c r="A5" s="4" t="inlineStr">
        <is>
          <t>Non Accrual Contractual Due</t>
        </is>
      </c>
      <c r="B5" s="4" t="inlineStr">
        <is>
          <t>90 days</t>
        </is>
      </c>
    </row>
    <row r="6">
      <c r="A6" s="4" t="inlineStr">
        <is>
          <t>Loans Pledged as Collateral</t>
        </is>
      </c>
      <c r="B6" s="7" t="n">
        <v>2700000</v>
      </c>
      <c r="C6" s="6" t="n">
        <v>2500000</v>
      </c>
    </row>
    <row r="7">
      <c r="A7" s="4" t="inlineStr">
        <is>
          <t>Charge offs</t>
        </is>
      </c>
      <c r="B7" s="6" t="n">
        <v>900</v>
      </c>
      <c r="C7" s="6" t="n">
        <v>5076</v>
      </c>
      <c r="D7" s="7" t="n">
        <v>18011</v>
      </c>
    </row>
    <row r="8">
      <c r="A8" s="4" t="inlineStr">
        <is>
          <t>Loans performing under the restructured terms</t>
        </is>
      </c>
      <c r="B8" s="6" t="n">
        <v>23700</v>
      </c>
      <c r="C8" s="6" t="n">
        <v>21400</v>
      </c>
    </row>
    <row r="9">
      <c r="A9" s="4" t="inlineStr">
        <is>
          <t>Loans and Leases Receivable, Impaired, Interest Lost on Nonaccrual Loans</t>
        </is>
      </c>
      <c r="B9" s="6" t="n">
        <v>25700</v>
      </c>
      <c r="C9" s="6" t="n">
        <v>30600</v>
      </c>
    </row>
    <row r="10">
      <c r="A10" s="4" t="inlineStr">
        <is>
          <t>Troubled debt restructurings</t>
        </is>
      </c>
      <c r="B10" s="6" t="n">
        <v>49400</v>
      </c>
      <c r="C10" s="6" t="n">
        <v>52000</v>
      </c>
    </row>
    <row r="11">
      <c r="A11" s="4" t="inlineStr">
        <is>
          <t>Specific allowance</t>
        </is>
      </c>
      <c r="B11" s="7" t="n">
        <v>0</v>
      </c>
      <c r="C11" s="6" t="n">
        <v>1300</v>
      </c>
    </row>
    <row r="12">
      <c r="A12" s="4" t="inlineStr">
        <is>
          <t>Number of deferred loans | Loans</t>
        </is>
      </c>
      <c r="B12" s="6" t="n">
        <v>113</v>
      </c>
    </row>
    <row r="13">
      <c r="A13" s="4" t="inlineStr">
        <is>
          <t>Deferred loan</t>
        </is>
      </c>
      <c r="B13" s="7" t="n">
        <v>207081</v>
      </c>
    </row>
    <row r="14">
      <c r="A14" s="4" t="inlineStr">
        <is>
          <t>Allowance for loan and lease losses, collectively evaluated for impairment</t>
        </is>
      </c>
      <c r="B14" s="6" t="n">
        <v>59072</v>
      </c>
      <c r="C14" s="7" t="n">
        <v>35784</v>
      </c>
    </row>
    <row r="15">
      <c r="A15" s="4" t="inlineStr">
        <is>
          <t>Special Mention [Member]</t>
        </is>
      </c>
    </row>
    <row r="16">
      <c r="A16" s="3" t="inlineStr">
        <is>
          <t>Financing Receivable, Impaired [Line Items]</t>
        </is>
      </c>
    </row>
    <row r="17">
      <c r="A17" s="4" t="inlineStr">
        <is>
          <t>Deferred loan</t>
        </is>
      </c>
      <c r="B17" s="7" t="n">
        <v>40300</v>
      </c>
    </row>
    <row r="18">
      <c r="A18" s="4" t="inlineStr">
        <is>
          <t>Minimum [Member]</t>
        </is>
      </c>
    </row>
    <row r="19">
      <c r="A19" s="3" t="inlineStr">
        <is>
          <t>Financing Receivable, Impaired [Line Items]</t>
        </is>
      </c>
    </row>
    <row r="20">
      <c r="A20" s="4" t="inlineStr">
        <is>
          <t>Deferred period of loan</t>
        </is>
      </c>
      <c r="B20" s="4" t="inlineStr">
        <is>
          <t>90 days</t>
        </is>
      </c>
    </row>
    <row r="21">
      <c r="A21" s="4" t="inlineStr">
        <is>
          <t>Maximum [Member]</t>
        </is>
      </c>
    </row>
    <row r="22">
      <c r="A22" s="3" t="inlineStr">
        <is>
          <t>Financing Receivable, Impaired [Line Items]</t>
        </is>
      </c>
    </row>
    <row r="23">
      <c r="A23" s="4" t="inlineStr">
        <is>
          <t>Deferred period of loan</t>
        </is>
      </c>
      <c r="B23" s="4" t="inlineStr">
        <is>
          <t>120 days</t>
        </is>
      </c>
    </row>
    <row r="24">
      <c r="A24" s="4" t="inlineStr">
        <is>
          <t>Taxi medallion loans [Member]</t>
        </is>
      </c>
    </row>
    <row r="25">
      <c r="A25" s="3" t="inlineStr">
        <is>
          <t>Financing Receivable, Impaired [Line Items]</t>
        </is>
      </c>
    </row>
    <row r="26">
      <c r="A26" s="4" t="inlineStr">
        <is>
          <t>Charge offs</t>
        </is>
      </c>
      <c r="D26" s="7" t="n">
        <v>17000</v>
      </c>
    </row>
    <row r="27">
      <c r="A27" s="4" t="inlineStr">
        <is>
          <t>Number of loans</t>
        </is>
      </c>
      <c r="C27" s="4" t="inlineStr">
        <is>
          <t>one taxi medallion loan</t>
        </is>
      </c>
      <c r="D27" s="4" t="inlineStr">
        <is>
          <t>27 taxi medallion loans</t>
        </is>
      </c>
    </row>
    <row r="28">
      <c r="A28" s="4" t="inlineStr">
        <is>
          <t>Value of taxi medallion loans Included in the commercial loan segment of the troubled debt restructurings</t>
        </is>
      </c>
      <c r="C28" s="7" t="n">
        <v>300</v>
      </c>
      <c r="D28" s="7" t="n">
        <v>112</v>
      </c>
    </row>
    <row r="29">
      <c r="A29" s="4" t="inlineStr">
        <is>
          <t>PPP loans [Member]</t>
        </is>
      </c>
    </row>
    <row r="30">
      <c r="A30" s="3" t="inlineStr">
        <is>
          <t>Financing Receivable, Impaired [Line Items]</t>
        </is>
      </c>
    </row>
    <row r="31">
      <c r="A31" s="4" t="inlineStr">
        <is>
          <t>Gross loans</t>
        </is>
      </c>
      <c r="B31" s="7" t="n">
        <v>397500</v>
      </c>
    </row>
    <row r="32">
      <c r="A32" s="4" t="inlineStr">
        <is>
          <t>Allowance for loan and lease losses, collectively evaluated for impairment</t>
        </is>
      </c>
      <c r="B32" s="7" t="n">
        <v>397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Loan Losses (Details) - Composition of loan portfolio - USD ($) $ in Thousands</t>
        </is>
      </c>
      <c r="C1" s="2" t="inlineStr">
        <is>
          <t>Dec. 31, 2020</t>
        </is>
      </c>
      <c r="D1" s="2" t="inlineStr">
        <is>
          <t>Dec. 31, 2019</t>
        </is>
      </c>
    </row>
    <row r="2">
      <c r="A2" s="3" t="inlineStr">
        <is>
          <t>Financing Receivable, Impaired [Line Items]</t>
        </is>
      </c>
    </row>
    <row r="3">
      <c r="A3" s="4" t="inlineStr">
        <is>
          <t>Gross loans</t>
        </is>
      </c>
      <c r="C3" s="7" t="n">
        <v>6247681</v>
      </c>
      <c r="D3" s="7" t="n">
        <v>5118294</v>
      </c>
    </row>
    <row r="4">
      <c r="A4" s="4" t="inlineStr">
        <is>
          <t>Net deferred fees</t>
        </is>
      </c>
      <c r="C4" s="6" t="n">
        <v>-11374</v>
      </c>
      <c r="D4" s="6" t="n">
        <v>-4767</v>
      </c>
    </row>
    <row r="5">
      <c r="A5" s="4" t="inlineStr">
        <is>
          <t>Total loans receivable</t>
        </is>
      </c>
      <c r="C5" s="6" t="n">
        <v>6236307</v>
      </c>
      <c r="D5" s="6" t="n">
        <v>5113527</v>
      </c>
    </row>
    <row r="6">
      <c r="A6" s="4" t="inlineStr">
        <is>
          <t>Commercial Portfolio Segment [Member]</t>
        </is>
      </c>
    </row>
    <row r="7">
      <c r="A7" s="3" t="inlineStr">
        <is>
          <t>Financing Receivable, Impaired [Line Items]</t>
        </is>
      </c>
    </row>
    <row r="8">
      <c r="A8" s="4" t="inlineStr">
        <is>
          <t>Gross loans</t>
        </is>
      </c>
      <c r="B8" s="4" t="inlineStr">
        <is>
          <t>[1]</t>
        </is>
      </c>
      <c r="C8" s="6" t="n">
        <v>1521967</v>
      </c>
      <c r="D8" s="6" t="n">
        <v>1129661</v>
      </c>
    </row>
    <row r="9">
      <c r="A9" s="4" t="inlineStr">
        <is>
          <t>Commercial Real Estate Portfolio Segment [Member]</t>
        </is>
      </c>
    </row>
    <row r="10">
      <c r="A10" s="3" t="inlineStr">
        <is>
          <t>Financing Receivable, Impaired [Line Items]</t>
        </is>
      </c>
    </row>
    <row r="11">
      <c r="A11" s="4" t="inlineStr">
        <is>
          <t>Gross loans</t>
        </is>
      </c>
      <c r="C11" s="6" t="n">
        <v>3783550</v>
      </c>
      <c r="D11" s="6" t="n">
        <v>3041959</v>
      </c>
    </row>
    <row r="12">
      <c r="A12" s="4" t="inlineStr">
        <is>
          <t>Commercial construction [Member]</t>
        </is>
      </c>
    </row>
    <row r="13">
      <c r="A13" s="3" t="inlineStr">
        <is>
          <t>Financing Receivable, Impaired [Line Items]</t>
        </is>
      </c>
    </row>
    <row r="14">
      <c r="A14" s="4" t="inlineStr">
        <is>
          <t>Gross loans</t>
        </is>
      </c>
      <c r="C14" s="6" t="n">
        <v>617747</v>
      </c>
      <c r="D14" s="6" t="n">
        <v>623326</v>
      </c>
    </row>
    <row r="15">
      <c r="A15" s="4" t="inlineStr">
        <is>
          <t>Residential Portfolio Segment [Member]</t>
        </is>
      </c>
    </row>
    <row r="16">
      <c r="A16" s="3" t="inlineStr">
        <is>
          <t>Financing Receivable, Impaired [Line Items]</t>
        </is>
      </c>
    </row>
    <row r="17">
      <c r="A17" s="4" t="inlineStr">
        <is>
          <t>Gross loans</t>
        </is>
      </c>
      <c r="C17" s="6" t="n">
        <v>322564</v>
      </c>
      <c r="D17" s="6" t="n">
        <v>320020</v>
      </c>
    </row>
    <row r="18">
      <c r="A18" s="4" t="inlineStr">
        <is>
          <t>Consumer Portfolio Segment [Member]</t>
        </is>
      </c>
    </row>
    <row r="19">
      <c r="A19" s="3" t="inlineStr">
        <is>
          <t>Financing Receivable, Impaired [Line Items]</t>
        </is>
      </c>
    </row>
    <row r="20">
      <c r="A20" s="4" t="inlineStr">
        <is>
          <t>Gross loans</t>
        </is>
      </c>
      <c r="C20" s="7" t="n">
        <v>1853</v>
      </c>
      <c r="D20" s="7" t="n">
        <v>3328</v>
      </c>
    </row>
    <row r="21"/>
    <row r="22">
      <c r="A22" s="4" t="inlineStr">
        <is>
          <t>[1]</t>
        </is>
      </c>
      <c r="B22" s="4" t="inlineStr">
        <is>
          <t>Included in commercial loans as of December 31, 2020 were PPP loans of $397.5 million.</t>
        </is>
      </c>
    </row>
  </sheetData>
  <mergeCells count="3">
    <mergeCell ref="A1:B1"/>
    <mergeCell ref="A21:C21"/>
    <mergeCell ref="B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etails) - Loans held-for-sale - USD ($) $ in Thousands</t>
        </is>
      </c>
      <c r="B1" s="2" t="inlineStr">
        <is>
          <t>Dec. 31, 2020</t>
        </is>
      </c>
      <c r="C1" s="2" t="inlineStr">
        <is>
          <t>Dec. 31, 2019</t>
        </is>
      </c>
    </row>
    <row r="2">
      <c r="A2" s="3" t="inlineStr">
        <is>
          <t>Financing Receivable, Impaired [Line Items]</t>
        </is>
      </c>
    </row>
    <row r="3">
      <c r="A3" s="4" t="inlineStr">
        <is>
          <t>Total carrying amount</t>
        </is>
      </c>
      <c r="B3" s="7" t="n">
        <v>4710</v>
      </c>
      <c r="C3" s="7" t="n">
        <v>33250</v>
      </c>
    </row>
    <row r="4">
      <c r="A4" s="4" t="inlineStr">
        <is>
          <t>Commercial Portfolio Segment [Member]</t>
        </is>
      </c>
    </row>
    <row r="5">
      <c r="A5" s="3" t="inlineStr">
        <is>
          <t>Financing Receivable, Impaired [Line Items]</t>
        </is>
      </c>
    </row>
    <row r="6">
      <c r="A6" s="4" t="inlineStr">
        <is>
          <t>Total carrying amount</t>
        </is>
      </c>
      <c r="B6" s="4" t="inlineStr">
        <is>
          <t xml:space="preserve"> </t>
        </is>
      </c>
      <c r="C6" s="6" t="n">
        <v>2285</v>
      </c>
    </row>
    <row r="7">
      <c r="A7" s="4" t="inlineStr">
        <is>
          <t>Commercial Real Estate Portfolio Segment [Member]</t>
        </is>
      </c>
    </row>
    <row r="8">
      <c r="A8" s="3" t="inlineStr">
        <is>
          <t>Financing Receivable, Impaired [Line Items]</t>
        </is>
      </c>
    </row>
    <row r="9">
      <c r="A9" s="4" t="inlineStr">
        <is>
          <t>Total carrying amount</t>
        </is>
      </c>
      <c r="B9" s="6" t="n">
        <v>1990</v>
      </c>
      <c r="C9" s="6" t="n">
        <v>30965</v>
      </c>
    </row>
    <row r="10">
      <c r="A10" s="4" t="inlineStr">
        <is>
          <t>Residential Mortgage Portfolio Segment [Member]</t>
        </is>
      </c>
    </row>
    <row r="11">
      <c r="A11" s="3" t="inlineStr">
        <is>
          <t>Financing Receivable, Impaired [Line Items]</t>
        </is>
      </c>
    </row>
    <row r="12">
      <c r="A12" s="4" t="inlineStr">
        <is>
          <t>Total carrying amount</t>
        </is>
      </c>
      <c r="B12" s="7" t="n">
        <v>2720</v>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etails) - Purchase credit impaired loans - USD ($) $ in Thousands</t>
        </is>
      </c>
      <c r="B1" s="2" t="inlineStr">
        <is>
          <t>Dec. 31, 2020</t>
        </is>
      </c>
      <c r="C1" s="2" t="inlineStr">
        <is>
          <t>Dec. 31, 2019</t>
        </is>
      </c>
    </row>
    <row r="2">
      <c r="A2" s="3" t="inlineStr">
        <is>
          <t>Financing Receivable, Impaired [Line Items]</t>
        </is>
      </c>
    </row>
    <row r="3">
      <c r="A3" s="4" t="inlineStr">
        <is>
          <t>Total carrying amount</t>
        </is>
      </c>
      <c r="B3" s="7" t="n">
        <v>13517</v>
      </c>
      <c r="C3" s="7" t="n">
        <v>6553</v>
      </c>
    </row>
    <row r="4">
      <c r="A4" s="4" t="inlineStr">
        <is>
          <t>Commercial Portfolio Segment [Member]</t>
        </is>
      </c>
    </row>
    <row r="5">
      <c r="A5" s="3" t="inlineStr">
        <is>
          <t>Financing Receivable, Impaired [Line Items]</t>
        </is>
      </c>
    </row>
    <row r="6">
      <c r="A6" s="4" t="inlineStr">
        <is>
          <t>Total carrying amount</t>
        </is>
      </c>
      <c r="B6" s="6" t="n">
        <v>3878</v>
      </c>
      <c r="C6" s="6" t="n">
        <v>5452</v>
      </c>
    </row>
    <row r="7">
      <c r="A7" s="4" t="inlineStr">
        <is>
          <t>Commercial Real Estate Portfolio Segment [Member]</t>
        </is>
      </c>
    </row>
    <row r="8">
      <c r="A8" s="3" t="inlineStr">
        <is>
          <t>Financing Receivable, Impaired [Line Items]</t>
        </is>
      </c>
    </row>
    <row r="9">
      <c r="A9" s="4" t="inlineStr">
        <is>
          <t>Total carrying amount</t>
        </is>
      </c>
      <c r="B9" s="6" t="n">
        <v>5555</v>
      </c>
      <c r="C9" s="6" t="n">
        <v>1101</v>
      </c>
    </row>
    <row r="10">
      <c r="A10" s="4" t="inlineStr">
        <is>
          <t>Residential Portfolio Segment [Member]</t>
        </is>
      </c>
    </row>
    <row r="11">
      <c r="A11" s="3" t="inlineStr">
        <is>
          <t>Financing Receivable, Impaired [Line Items]</t>
        </is>
      </c>
    </row>
    <row r="12">
      <c r="A12" s="4" t="inlineStr">
        <is>
          <t>Total carrying amount</t>
        </is>
      </c>
      <c r="B12" s="7" t="n">
        <v>4084</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Loan Losses (Details) - Schedule of accretable yield, or income expected to be collected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eginning balance</t>
        </is>
      </c>
      <c r="B4" s="7" t="n">
        <v>1301</v>
      </c>
      <c r="C4" s="7" t="n">
        <v>1134</v>
      </c>
      <c r="D4" s="7" t="n">
        <v>1387</v>
      </c>
    </row>
    <row r="5">
      <c r="A5" s="4" t="inlineStr">
        <is>
          <t>New loans purchased</t>
        </is>
      </c>
      <c r="B5" s="6" t="n">
        <v>605</v>
      </c>
      <c r="C5" s="6" t="n">
        <v>1286</v>
      </c>
      <c r="D5" s="4" t="inlineStr">
        <is>
          <t xml:space="preserve"> </t>
        </is>
      </c>
    </row>
    <row r="6">
      <c r="A6" s="4" t="inlineStr">
        <is>
          <t>Accretion of income</t>
        </is>
      </c>
      <c r="B6" s="6" t="n">
        <v>-796</v>
      </c>
      <c r="C6" s="6" t="n">
        <v>-1119</v>
      </c>
      <c r="D6" s="6" t="n">
        <v>-253</v>
      </c>
    </row>
    <row r="7">
      <c r="A7" s="4" t="inlineStr">
        <is>
          <t>Ending balance</t>
        </is>
      </c>
      <c r="B7" s="7" t="n">
        <v>1110</v>
      </c>
      <c r="C7" s="7" t="n">
        <v>1301</v>
      </c>
      <c r="D7" s="7" t="n">
        <v>11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4" t="inlineStr">
        <is>
          <t>Cash dividends declared on common stock (in Dollars per share)</t>
        </is>
      </c>
      <c r="B3" s="8" t="n">
        <v>0.27</v>
      </c>
      <c r="C3" s="8" t="n">
        <v>0.36</v>
      </c>
      <c r="D3" s="8" t="n">
        <v>0.3</v>
      </c>
    </row>
    <row r="4">
      <c r="A4" s="4" t="inlineStr">
        <is>
          <t>Exercise of stock options, shares</t>
        </is>
      </c>
      <c r="B4" s="6" t="n">
        <v>35413</v>
      </c>
      <c r="C4" s="6" t="n">
        <v>38937</v>
      </c>
      <c r="D4" s="6" t="n">
        <v>189992</v>
      </c>
    </row>
    <row r="5">
      <c r="A5" s="4" t="inlineStr">
        <is>
          <t>Restricted stock, net of forfeitures</t>
        </is>
      </c>
      <c r="B5" s="6" t="n">
        <v>89879</v>
      </c>
      <c r="C5" s="6" t="n">
        <v>56772</v>
      </c>
      <c r="D5" s="6" t="n">
        <v>24018</v>
      </c>
    </row>
    <row r="6">
      <c r="A6" s="4" t="inlineStr">
        <is>
          <t>Net shares issued in satisfaction of performance units earned</t>
        </is>
      </c>
      <c r="B6" s="6" t="n">
        <v>22402</v>
      </c>
      <c r="C6" s="6" t="n">
        <v>31425</v>
      </c>
      <c r="D6" s="6" t="n">
        <v>42672</v>
      </c>
    </row>
    <row r="7">
      <c r="A7" s="4" t="inlineStr">
        <is>
          <t>Repurchase of stock</t>
        </is>
      </c>
      <c r="C7" s="6" t="n">
        <v>540018</v>
      </c>
    </row>
    <row r="8">
      <c r="A8" s="4" t="inlineStr">
        <is>
          <t>Repurchase of treasury stock</t>
        </is>
      </c>
      <c r="B8" s="6" t="n">
        <v>54693</v>
      </c>
    </row>
    <row r="9">
      <c r="A9" s="4" t="inlineStr">
        <is>
          <t>Restricted stock, net of forfeitures</t>
        </is>
      </c>
      <c r="B9" s="4" t="inlineStr">
        <is>
          <t xml:space="preserve"> </t>
        </is>
      </c>
    </row>
    <row r="10">
      <c r="A10" s="4" t="inlineStr">
        <is>
          <t>Net shares issued in satisfaction of restricted stock units earned</t>
        </is>
      </c>
      <c r="B10" s="6" t="n">
        <v>16541</v>
      </c>
      <c r="C10" s="6" t="n">
        <v>4904</v>
      </c>
    </row>
    <row r="11">
      <c r="A11" s="4" t="inlineStr">
        <is>
          <t>Stock grants issued</t>
        </is>
      </c>
      <c r="B11" s="6" t="n">
        <v>1340</v>
      </c>
    </row>
    <row r="12">
      <c r="A12" s="4" t="inlineStr">
        <is>
          <t>GHB acquisition [Member]</t>
        </is>
      </c>
    </row>
    <row r="13">
      <c r="A13" s="4" t="inlineStr">
        <is>
          <t>Stock issued in acquisition</t>
        </is>
      </c>
      <c r="C13" s="6" t="n">
        <v>3032496</v>
      </c>
    </row>
    <row r="14">
      <c r="A14" s="4" t="inlineStr">
        <is>
          <t>Boefly [Member]</t>
        </is>
      </c>
    </row>
    <row r="15">
      <c r="A15" s="4" t="inlineStr">
        <is>
          <t>Stock issued in acquisition</t>
        </is>
      </c>
      <c r="C15" s="6" t="n">
        <v>119008</v>
      </c>
    </row>
    <row r="16">
      <c r="A16" s="4" t="inlineStr">
        <is>
          <t>Bancorp of New Jersey [Member]</t>
        </is>
      </c>
    </row>
    <row r="17">
      <c r="A17" s="4" t="inlineStr">
        <is>
          <t>Stock issued in acquisition</t>
        </is>
      </c>
      <c r="B17" s="6" t="n">
        <v>46024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etails) - Loans receivable on nonaccrual status - USD ($) $ in Thousands</t>
        </is>
      </c>
      <c r="B1" s="2" t="inlineStr">
        <is>
          <t>Dec. 31, 2020</t>
        </is>
      </c>
      <c r="C1" s="2" t="inlineStr">
        <is>
          <t>Dec. 31, 2019</t>
        </is>
      </c>
    </row>
    <row r="2">
      <c r="A2" s="3" t="inlineStr">
        <is>
          <t>Financing Receivable, Impaired [Line Items]</t>
        </is>
      </c>
    </row>
    <row r="3">
      <c r="A3" s="4" t="inlineStr">
        <is>
          <t>Financing Receivable, Recorded Investment, Nonaccrual Status</t>
        </is>
      </c>
      <c r="B3" s="7" t="n">
        <v>61696</v>
      </c>
      <c r="C3" s="7" t="n">
        <v>49481</v>
      </c>
    </row>
    <row r="4">
      <c r="A4" s="4" t="inlineStr">
        <is>
          <t>Commercial Portfolio Segment [Member]</t>
        </is>
      </c>
    </row>
    <row r="5">
      <c r="A5" s="3" t="inlineStr">
        <is>
          <t>Financing Receivable, Impaired [Line Items]</t>
        </is>
      </c>
    </row>
    <row r="6">
      <c r="A6" s="4" t="inlineStr">
        <is>
          <t>Financing Receivable, Recorded Investment, Nonaccrual Status</t>
        </is>
      </c>
      <c r="B6" s="6" t="n">
        <v>33019</v>
      </c>
      <c r="C6" s="6" t="n">
        <v>31455</v>
      </c>
    </row>
    <row r="7">
      <c r="A7" s="4" t="inlineStr">
        <is>
          <t>Commercial Real Estate Portfolio Segment [Member]</t>
        </is>
      </c>
    </row>
    <row r="8">
      <c r="A8" s="3" t="inlineStr">
        <is>
          <t>Financing Receivable, Impaired [Line Items]</t>
        </is>
      </c>
    </row>
    <row r="9">
      <c r="A9" s="4" t="inlineStr">
        <is>
          <t>Financing Receivable, Recorded Investment, Nonaccrual Status</t>
        </is>
      </c>
      <c r="B9" s="6" t="n">
        <v>10111</v>
      </c>
      <c r="C9" s="6" t="n">
        <v>8338</v>
      </c>
    </row>
    <row r="10">
      <c r="A10" s="4" t="inlineStr">
        <is>
          <t>Commercial construction [Member]</t>
        </is>
      </c>
    </row>
    <row r="11">
      <c r="A11" s="3" t="inlineStr">
        <is>
          <t>Financing Receivable, Impaired [Line Items]</t>
        </is>
      </c>
    </row>
    <row r="12">
      <c r="A12" s="4" t="inlineStr">
        <is>
          <t>Financing Receivable, Recorded Investment, Nonaccrual Status</t>
        </is>
      </c>
      <c r="B12" s="6" t="n">
        <v>14015</v>
      </c>
      <c r="C12" s="6" t="n">
        <v>6773</v>
      </c>
    </row>
    <row r="13">
      <c r="A13" s="4" t="inlineStr">
        <is>
          <t>Residential Portfolio Segment [Member]</t>
        </is>
      </c>
    </row>
    <row r="14">
      <c r="A14" s="3" t="inlineStr">
        <is>
          <t>Financing Receivable, Impaired [Line Items]</t>
        </is>
      </c>
    </row>
    <row r="15">
      <c r="A15" s="4" t="inlineStr">
        <is>
          <t>Financing Receivable, Recorded Investment, Nonaccrual Status</t>
        </is>
      </c>
      <c r="B15" s="6" t="n">
        <v>4551</v>
      </c>
      <c r="C15" s="6" t="n">
        <v>2915</v>
      </c>
    </row>
    <row r="16">
      <c r="A16" s="4" t="inlineStr">
        <is>
          <t>Consumer Portfolio Segment [Member]</t>
        </is>
      </c>
    </row>
    <row r="17">
      <c r="A17" s="3" t="inlineStr">
        <is>
          <t>Financing Receivable, Impaired [Line Items]</t>
        </is>
      </c>
    </row>
    <row r="18">
      <c r="A18" s="4" t="inlineStr">
        <is>
          <t>Financing Receivable, Recorded Investment, Nonaccrual Status</t>
        </is>
      </c>
      <c r="B18" s="4" t="inlineStr">
        <is>
          <t xml:space="preserve"> </t>
        </is>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etails) - Credit quality indicators - USD ($) $ in Thousands</t>
        </is>
      </c>
      <c r="B1" s="2" t="inlineStr">
        <is>
          <t>Dec. 31, 2020</t>
        </is>
      </c>
      <c r="C1" s="2" t="inlineStr">
        <is>
          <t>Dec. 31, 2019</t>
        </is>
      </c>
    </row>
    <row r="2">
      <c r="A2" s="3" t="inlineStr">
        <is>
          <t>Financing Receivable, Credit Quality Indicator [Line Items]</t>
        </is>
      </c>
    </row>
    <row r="3">
      <c r="A3" s="4" t="inlineStr">
        <is>
          <t>Loans and Leases Receivable, Gross, Carrying Amount</t>
        </is>
      </c>
      <c r="B3" s="7" t="n">
        <v>6247681</v>
      </c>
      <c r="C3" s="7" t="n">
        <v>5118294</v>
      </c>
    </row>
    <row r="4">
      <c r="A4" s="4" t="inlineStr">
        <is>
          <t>Pass [Member]</t>
        </is>
      </c>
    </row>
    <row r="5">
      <c r="A5" s="3" t="inlineStr">
        <is>
          <t>Financing Receivable, Credit Quality Indicator [Line Items]</t>
        </is>
      </c>
    </row>
    <row r="6">
      <c r="A6" s="4" t="inlineStr">
        <is>
          <t>Loans and Leases Receivable, Gross, Carrying Amount</t>
        </is>
      </c>
      <c r="B6" s="6" t="n">
        <v>6047888</v>
      </c>
      <c r="C6" s="6" t="n">
        <v>4998910</v>
      </c>
    </row>
    <row r="7">
      <c r="A7" s="4" t="inlineStr">
        <is>
          <t>Special Mention [Member]</t>
        </is>
      </c>
    </row>
    <row r="8">
      <c r="A8" s="3" t="inlineStr">
        <is>
          <t>Financing Receivable, Credit Quality Indicator [Line Items]</t>
        </is>
      </c>
    </row>
    <row r="9">
      <c r="A9" s="4" t="inlineStr">
        <is>
          <t>Loans and Leases Receivable, Gross, Carrying Amount</t>
        </is>
      </c>
      <c r="B9" s="6" t="n">
        <v>79868</v>
      </c>
      <c r="C9" s="6" t="n">
        <v>37069</v>
      </c>
    </row>
    <row r="10">
      <c r="A10" s="4" t="inlineStr">
        <is>
          <t>Substandard [Member]</t>
        </is>
      </c>
    </row>
    <row r="11">
      <c r="A11" s="3" t="inlineStr">
        <is>
          <t>Financing Receivable, Credit Quality Indicator [Line Items]</t>
        </is>
      </c>
    </row>
    <row r="12">
      <c r="A12" s="4" t="inlineStr">
        <is>
          <t>Loans and Leases Receivable, Gross, Carrying Amount</t>
        </is>
      </c>
      <c r="B12" s="6" t="n">
        <v>119710</v>
      </c>
      <c r="C12" s="6" t="n">
        <v>82315</v>
      </c>
    </row>
    <row r="13">
      <c r="A13" s="4" t="inlineStr">
        <is>
          <t>Doubtful [Member]</t>
        </is>
      </c>
    </row>
    <row r="14">
      <c r="A14" s="3" t="inlineStr">
        <is>
          <t>Financing Receivable, Credit Quality Indicator [Line Items]</t>
        </is>
      </c>
    </row>
    <row r="15">
      <c r="A15" s="4" t="inlineStr">
        <is>
          <t>Loans and Leases Receivable, Gross, Carrying Amount</t>
        </is>
      </c>
      <c r="B15" s="6" t="n">
        <v>215</v>
      </c>
      <c r="C15" s="4" t="inlineStr">
        <is>
          <t xml:space="preserve"> </t>
        </is>
      </c>
    </row>
    <row r="16">
      <c r="A16" s="4" t="inlineStr">
        <is>
          <t>Commercial Portfolio Segment [Member]</t>
        </is>
      </c>
    </row>
    <row r="17">
      <c r="A17" s="3" t="inlineStr">
        <is>
          <t>Financing Receivable, Credit Quality Indicator [Line Items]</t>
        </is>
      </c>
    </row>
    <row r="18">
      <c r="A18" s="4" t="inlineStr">
        <is>
          <t>Loans and Leases Receivable, Gross, Carrying Amount</t>
        </is>
      </c>
      <c r="B18" s="6" t="n">
        <v>1521967</v>
      </c>
      <c r="C18" s="6" t="n">
        <v>1129661</v>
      </c>
    </row>
    <row r="19">
      <c r="A19" s="4" t="inlineStr">
        <is>
          <t>Commercial Portfolio Segment [Member] | Pass [Member]</t>
        </is>
      </c>
    </row>
    <row r="20">
      <c r="A20" s="3" t="inlineStr">
        <is>
          <t>Financing Receivable, Credit Quality Indicator [Line Items]</t>
        </is>
      </c>
    </row>
    <row r="21">
      <c r="A21" s="4" t="inlineStr">
        <is>
          <t>Loans and Leases Receivable, Gross, Carrying Amount</t>
        </is>
      </c>
      <c r="B21" s="6" t="n">
        <v>1447097</v>
      </c>
      <c r="C21" s="6" t="n">
        <v>1059852</v>
      </c>
    </row>
    <row r="22">
      <c r="A22" s="4" t="inlineStr">
        <is>
          <t>Commercial Portfolio Segment [Member] | Special Mention [Member]</t>
        </is>
      </c>
    </row>
    <row r="23">
      <c r="A23" s="3" t="inlineStr">
        <is>
          <t>Financing Receivable, Credit Quality Indicator [Line Items]</t>
        </is>
      </c>
    </row>
    <row r="24">
      <c r="A24" s="4" t="inlineStr">
        <is>
          <t>Loans and Leases Receivable, Gross, Carrying Amount</t>
        </is>
      </c>
      <c r="B24" s="6" t="n">
        <v>30725</v>
      </c>
      <c r="C24" s="6" t="n">
        <v>22159</v>
      </c>
    </row>
    <row r="25">
      <c r="A25" s="4" t="inlineStr">
        <is>
          <t>Commercial Portfolio Segment [Member] | Substandard [Member]</t>
        </is>
      </c>
    </row>
    <row r="26">
      <c r="A26" s="3" t="inlineStr">
        <is>
          <t>Financing Receivable, Credit Quality Indicator [Line Items]</t>
        </is>
      </c>
    </row>
    <row r="27">
      <c r="A27" s="4" t="inlineStr">
        <is>
          <t>Loans and Leases Receivable, Gross, Carrying Amount</t>
        </is>
      </c>
      <c r="B27" s="6" t="n">
        <v>43930</v>
      </c>
      <c r="C27" s="6" t="n">
        <v>47650</v>
      </c>
    </row>
    <row r="28">
      <c r="A28" s="4" t="inlineStr">
        <is>
          <t>Commercial Portfolio Segment [Member] | Doubtful [Member]</t>
        </is>
      </c>
    </row>
    <row r="29">
      <c r="A29" s="3" t="inlineStr">
        <is>
          <t>Financing Receivable, Credit Quality Indicator [Line Items]</t>
        </is>
      </c>
    </row>
    <row r="30">
      <c r="A30" s="4" t="inlineStr">
        <is>
          <t>Loans and Leases Receivable, Gross, Carrying Amount</t>
        </is>
      </c>
      <c r="B30" s="6" t="n">
        <v>215</v>
      </c>
      <c r="C30" s="4" t="inlineStr">
        <is>
          <t xml:space="preserve"> </t>
        </is>
      </c>
    </row>
    <row r="31">
      <c r="A31" s="4" t="inlineStr">
        <is>
          <t>Commercial Real Estate Portfolio Segment [Member]</t>
        </is>
      </c>
    </row>
    <row r="32">
      <c r="A32" s="3" t="inlineStr">
        <is>
          <t>Financing Receivable, Credit Quality Indicator [Line Items]</t>
        </is>
      </c>
    </row>
    <row r="33">
      <c r="A33" s="4" t="inlineStr">
        <is>
          <t>Loans and Leases Receivable, Gross, Carrying Amount</t>
        </is>
      </c>
      <c r="B33" s="6" t="n">
        <v>3783550</v>
      </c>
      <c r="C33" s="6" t="n">
        <v>3041959</v>
      </c>
    </row>
    <row r="34">
      <c r="A34" s="4" t="inlineStr">
        <is>
          <t>Commercial Real Estate Portfolio Segment [Member] | Pass [Member]</t>
        </is>
      </c>
    </row>
    <row r="35">
      <c r="A35" s="3" t="inlineStr">
        <is>
          <t>Financing Receivable, Credit Quality Indicator [Line Items]</t>
        </is>
      </c>
    </row>
    <row r="36">
      <c r="A36" s="4" t="inlineStr">
        <is>
          <t>Loans and Leases Receivable, Gross, Carrying Amount</t>
        </is>
      </c>
      <c r="B36" s="6" t="n">
        <v>3700498</v>
      </c>
      <c r="C36" s="6" t="n">
        <v>3014956</v>
      </c>
    </row>
    <row r="37">
      <c r="A37" s="4" t="inlineStr">
        <is>
          <t>Commercial Real Estate Portfolio Segment [Member] | Special Mention [Member]</t>
        </is>
      </c>
    </row>
    <row r="38">
      <c r="A38" s="3" t="inlineStr">
        <is>
          <t>Financing Receivable, Credit Quality Indicator [Line Items]</t>
        </is>
      </c>
    </row>
    <row r="39">
      <c r="A39" s="4" t="inlineStr">
        <is>
          <t>Loans and Leases Receivable, Gross, Carrying Amount</t>
        </is>
      </c>
      <c r="B39" s="6" t="n">
        <v>49143</v>
      </c>
      <c r="C39" s="6" t="n">
        <v>10301</v>
      </c>
    </row>
    <row r="40">
      <c r="A40" s="4" t="inlineStr">
        <is>
          <t>Commercial Real Estate Portfolio Segment [Member] | Substandard [Member]</t>
        </is>
      </c>
    </row>
    <row r="41">
      <c r="A41" s="3" t="inlineStr">
        <is>
          <t>Financing Receivable, Credit Quality Indicator [Line Items]</t>
        </is>
      </c>
    </row>
    <row r="42">
      <c r="A42" s="4" t="inlineStr">
        <is>
          <t>Loans and Leases Receivable, Gross, Carrying Amount</t>
        </is>
      </c>
      <c r="B42" s="6" t="n">
        <v>33909</v>
      </c>
      <c r="C42" s="6" t="n">
        <v>16702</v>
      </c>
    </row>
    <row r="43">
      <c r="A43" s="4" t="inlineStr">
        <is>
          <t>Commercial Real Estate Portfolio Segment [Member] | Doubtful [Member]</t>
        </is>
      </c>
    </row>
    <row r="44">
      <c r="A44" s="3" t="inlineStr">
        <is>
          <t>Financing Receivable, Credit Quality Indicator [Line Items]</t>
        </is>
      </c>
    </row>
    <row r="45">
      <c r="A45" s="4" t="inlineStr">
        <is>
          <t>Loans and Leases Receivable, Gross, Carrying Amount</t>
        </is>
      </c>
      <c r="B45" s="4" t="inlineStr">
        <is>
          <t xml:space="preserve"> </t>
        </is>
      </c>
      <c r="C45" s="4" t="inlineStr">
        <is>
          <t xml:space="preserve"> </t>
        </is>
      </c>
    </row>
    <row r="46">
      <c r="A46" s="4" t="inlineStr">
        <is>
          <t>Commercial construction [Member]</t>
        </is>
      </c>
    </row>
    <row r="47">
      <c r="A47" s="3" t="inlineStr">
        <is>
          <t>Financing Receivable, Credit Quality Indicator [Line Items]</t>
        </is>
      </c>
    </row>
    <row r="48">
      <c r="A48" s="4" t="inlineStr">
        <is>
          <t>Loans and Leases Receivable, Gross, Carrying Amount</t>
        </is>
      </c>
      <c r="B48" s="6" t="n">
        <v>617747</v>
      </c>
      <c r="C48" s="6" t="n">
        <v>623326</v>
      </c>
    </row>
    <row r="49">
      <c r="A49" s="4" t="inlineStr">
        <is>
          <t>Commercial construction [Member] | Pass [Member]</t>
        </is>
      </c>
    </row>
    <row r="50">
      <c r="A50" s="3" t="inlineStr">
        <is>
          <t>Financing Receivable, Credit Quality Indicator [Line Items]</t>
        </is>
      </c>
    </row>
    <row r="51">
      <c r="A51" s="4" t="inlineStr">
        <is>
          <t>Loans and Leases Receivable, Gross, Carrying Amount</t>
        </is>
      </c>
      <c r="B51" s="6" t="n">
        <v>587266</v>
      </c>
      <c r="C51" s="6" t="n">
        <v>604298</v>
      </c>
    </row>
    <row r="52">
      <c r="A52" s="4" t="inlineStr">
        <is>
          <t>Commercial construction [Member] | Special Mention [Member]</t>
        </is>
      </c>
    </row>
    <row r="53">
      <c r="A53" s="3" t="inlineStr">
        <is>
          <t>Financing Receivable, Credit Quality Indicator [Line Items]</t>
        </is>
      </c>
    </row>
    <row r="54">
      <c r="A54" s="4" t="inlineStr">
        <is>
          <t>Loans and Leases Receivable, Gross, Carrying Amount</t>
        </is>
      </c>
      <c r="B54" s="4" t="inlineStr">
        <is>
          <t xml:space="preserve"> </t>
        </is>
      </c>
      <c r="C54" s="6" t="n">
        <v>4609</v>
      </c>
    </row>
    <row r="55">
      <c r="A55" s="4" t="inlineStr">
        <is>
          <t>Commercial construction [Member] | Substandard [Member]</t>
        </is>
      </c>
    </row>
    <row r="56">
      <c r="A56" s="3" t="inlineStr">
        <is>
          <t>Financing Receivable, Credit Quality Indicator [Line Items]</t>
        </is>
      </c>
    </row>
    <row r="57">
      <c r="A57" s="4" t="inlineStr">
        <is>
          <t>Loans and Leases Receivable, Gross, Carrying Amount</t>
        </is>
      </c>
      <c r="B57" s="6" t="n">
        <v>30481</v>
      </c>
      <c r="C57" s="6" t="n">
        <v>14419</v>
      </c>
    </row>
    <row r="58">
      <c r="A58" s="4" t="inlineStr">
        <is>
          <t>Commercial construction [Member] | Doubtful [Member]</t>
        </is>
      </c>
    </row>
    <row r="59">
      <c r="A59" s="3" t="inlineStr">
        <is>
          <t>Financing Receivable, Credit Quality Indicator [Line Items]</t>
        </is>
      </c>
    </row>
    <row r="60">
      <c r="A60" s="4" t="inlineStr">
        <is>
          <t>Loans and Leases Receivable, Gross, Carrying Amount</t>
        </is>
      </c>
      <c r="B60" s="4" t="inlineStr">
        <is>
          <t xml:space="preserve"> </t>
        </is>
      </c>
      <c r="C60" s="4" t="inlineStr">
        <is>
          <t xml:space="preserve"> </t>
        </is>
      </c>
    </row>
    <row r="61">
      <c r="A61" s="4" t="inlineStr">
        <is>
          <t>Residential Portfolio Segment [Member]</t>
        </is>
      </c>
    </row>
    <row r="62">
      <c r="A62" s="3" t="inlineStr">
        <is>
          <t>Financing Receivable, Credit Quality Indicator [Line Items]</t>
        </is>
      </c>
    </row>
    <row r="63">
      <c r="A63" s="4" t="inlineStr">
        <is>
          <t>Loans and Leases Receivable, Gross, Carrying Amount</t>
        </is>
      </c>
      <c r="B63" s="6" t="n">
        <v>322564</v>
      </c>
      <c r="C63" s="6" t="n">
        <v>320020</v>
      </c>
    </row>
    <row r="64">
      <c r="A64" s="4" t="inlineStr">
        <is>
          <t>Residential Portfolio Segment [Member] | Pass [Member]</t>
        </is>
      </c>
    </row>
    <row r="65">
      <c r="A65" s="3" t="inlineStr">
        <is>
          <t>Financing Receivable, Credit Quality Indicator [Line Items]</t>
        </is>
      </c>
    </row>
    <row r="66">
      <c r="A66" s="4" t="inlineStr">
        <is>
          <t>Loans and Leases Receivable, Gross, Carrying Amount</t>
        </is>
      </c>
      <c r="B66" s="6" t="n">
        <v>311174</v>
      </c>
      <c r="C66" s="6" t="n">
        <v>316476</v>
      </c>
    </row>
    <row r="67">
      <c r="A67" s="4" t="inlineStr">
        <is>
          <t>Residential Portfolio Segment [Member] | Special Mention [Member]</t>
        </is>
      </c>
    </row>
    <row r="68">
      <c r="A68" s="3" t="inlineStr">
        <is>
          <t>Financing Receivable, Credit Quality Indicator [Line Items]</t>
        </is>
      </c>
    </row>
    <row r="69">
      <c r="A69" s="4" t="inlineStr">
        <is>
          <t>Loans and Leases Receivable, Gross, Carrying Amount</t>
        </is>
      </c>
      <c r="B69" s="4" t="inlineStr">
        <is>
          <t xml:space="preserve"> </t>
        </is>
      </c>
      <c r="C69" s="4" t="inlineStr">
        <is>
          <t xml:space="preserve"> </t>
        </is>
      </c>
    </row>
    <row r="70">
      <c r="A70" s="4" t="inlineStr">
        <is>
          <t>Residential Portfolio Segment [Member] | Substandard [Member]</t>
        </is>
      </c>
    </row>
    <row r="71">
      <c r="A71" s="3" t="inlineStr">
        <is>
          <t>Financing Receivable, Credit Quality Indicator [Line Items]</t>
        </is>
      </c>
    </row>
    <row r="72">
      <c r="A72" s="4" t="inlineStr">
        <is>
          <t>Loans and Leases Receivable, Gross, Carrying Amount</t>
        </is>
      </c>
      <c r="B72" s="6" t="n">
        <v>11390</v>
      </c>
      <c r="C72" s="6" t="n">
        <v>3544</v>
      </c>
    </row>
    <row r="73">
      <c r="A73" s="4" t="inlineStr">
        <is>
          <t>Residential Portfolio Segment [Member] | Doubtful [Member]</t>
        </is>
      </c>
    </row>
    <row r="74">
      <c r="A74" s="3" t="inlineStr">
        <is>
          <t>Financing Receivable, Credit Quality Indicator [Line Items]</t>
        </is>
      </c>
    </row>
    <row r="75">
      <c r="A75" s="4" t="inlineStr">
        <is>
          <t>Loans and Leases Receivable, Gross, Carrying Amount</t>
        </is>
      </c>
      <c r="B75" s="4" t="inlineStr">
        <is>
          <t xml:space="preserve"> </t>
        </is>
      </c>
      <c r="C75" s="4" t="inlineStr">
        <is>
          <t xml:space="preserve"> </t>
        </is>
      </c>
    </row>
    <row r="76">
      <c r="A76" s="4" t="inlineStr">
        <is>
          <t>Consumer Portfolio Segment [Member]</t>
        </is>
      </c>
    </row>
    <row r="77">
      <c r="A77" s="3" t="inlineStr">
        <is>
          <t>Financing Receivable, Credit Quality Indicator [Line Items]</t>
        </is>
      </c>
    </row>
    <row r="78">
      <c r="A78" s="4" t="inlineStr">
        <is>
          <t>Loans and Leases Receivable, Gross, Carrying Amount</t>
        </is>
      </c>
      <c r="B78" s="6" t="n">
        <v>1853</v>
      </c>
      <c r="C78" s="6" t="n">
        <v>3328</v>
      </c>
    </row>
    <row r="79">
      <c r="A79" s="4" t="inlineStr">
        <is>
          <t>Consumer Portfolio Segment [Member] | Pass [Member]</t>
        </is>
      </c>
    </row>
    <row r="80">
      <c r="A80" s="3" t="inlineStr">
        <is>
          <t>Financing Receivable, Credit Quality Indicator [Line Items]</t>
        </is>
      </c>
    </row>
    <row r="81">
      <c r="A81" s="4" t="inlineStr">
        <is>
          <t>Loans and Leases Receivable, Gross, Carrying Amount</t>
        </is>
      </c>
      <c r="B81" s="6" t="n">
        <v>1853</v>
      </c>
      <c r="C81" s="6" t="n">
        <v>3328</v>
      </c>
    </row>
    <row r="82">
      <c r="A82" s="4" t="inlineStr">
        <is>
          <t>Consumer Portfolio Segment [Member] | Special Mention [Member]</t>
        </is>
      </c>
    </row>
    <row r="83">
      <c r="A83" s="3" t="inlineStr">
        <is>
          <t>Financing Receivable, Credit Quality Indicator [Line Items]</t>
        </is>
      </c>
    </row>
    <row r="84">
      <c r="A84" s="4" t="inlineStr">
        <is>
          <t>Loans and Leases Receivable, Gross, Carrying Amount</t>
        </is>
      </c>
      <c r="B84" s="4" t="inlineStr">
        <is>
          <t xml:space="preserve"> </t>
        </is>
      </c>
      <c r="C84" s="4" t="inlineStr">
        <is>
          <t xml:space="preserve"> </t>
        </is>
      </c>
    </row>
    <row r="85">
      <c r="A85" s="4" t="inlineStr">
        <is>
          <t>Consumer Portfolio Segment [Member] | Substandard [Member]</t>
        </is>
      </c>
    </row>
    <row r="86">
      <c r="A86" s="3" t="inlineStr">
        <is>
          <t>Financing Receivable, Credit Quality Indicator [Line Items]</t>
        </is>
      </c>
    </row>
    <row r="87">
      <c r="A87" s="4" t="inlineStr">
        <is>
          <t>Loans and Leases Receivable, Gross, Carrying Amount</t>
        </is>
      </c>
      <c r="B87" s="4" t="inlineStr">
        <is>
          <t xml:space="preserve"> </t>
        </is>
      </c>
      <c r="C87" s="4" t="inlineStr">
        <is>
          <t xml:space="preserve"> </t>
        </is>
      </c>
    </row>
    <row r="88">
      <c r="A88" s="4" t="inlineStr">
        <is>
          <t>Consumer Portfolio Segment [Member] | Doubtful [Member]</t>
        </is>
      </c>
    </row>
    <row r="89">
      <c r="A89" s="3" t="inlineStr">
        <is>
          <t>Financing Receivable, Credit Quality Indicator [Line Items]</t>
        </is>
      </c>
    </row>
    <row r="90">
      <c r="A90" s="4" t="inlineStr">
        <is>
          <t>Loans and Leases Receivable, Gross, Carrying Amount</t>
        </is>
      </c>
      <c r="B90" s="4" t="inlineStr">
        <is>
          <t xml:space="preserve"> </t>
        </is>
      </c>
      <c r="C9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Loan Losses (Details) - Schedule of analysis of impaired loans, by clas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No related allowance recorded, Recorded Investment</t>
        </is>
      </c>
      <c r="B4" s="7" t="n">
        <v>54092</v>
      </c>
      <c r="C4" s="7" t="n">
        <v>63193</v>
      </c>
      <c r="D4" s="7" t="n">
        <v>58184</v>
      </c>
    </row>
    <row r="5">
      <c r="A5" s="4" t="inlineStr">
        <is>
          <t>No related allowance recorded, Unpaid Principal Balance</t>
        </is>
      </c>
      <c r="B5" s="6" t="n">
        <v>55914</v>
      </c>
      <c r="C5" s="6" t="n">
        <v>108804</v>
      </c>
      <c r="D5" s="6" t="n">
        <v>113292</v>
      </c>
    </row>
    <row r="6">
      <c r="A6" s="4" t="inlineStr">
        <is>
          <t>No Related Allowance Average Recorded Investment</t>
        </is>
      </c>
      <c r="B6" s="6" t="n">
        <v>50854</v>
      </c>
      <c r="C6" s="6" t="n">
        <v>64927</v>
      </c>
      <c r="D6" s="6" t="n">
        <v>62896</v>
      </c>
    </row>
    <row r="7">
      <c r="A7" s="4" t="inlineStr">
        <is>
          <t>No Related Allowance Interest Income Recognized</t>
        </is>
      </c>
      <c r="B7" s="6" t="n">
        <v>971</v>
      </c>
      <c r="C7" s="6" t="n">
        <v>1575</v>
      </c>
      <c r="D7" s="6" t="n">
        <v>708</v>
      </c>
    </row>
    <row r="8">
      <c r="A8" s="4" t="inlineStr">
        <is>
          <t>With an allowance recorded, Recorded Investment</t>
        </is>
      </c>
      <c r="B8" s="6" t="n">
        <v>26458</v>
      </c>
      <c r="C8" s="6" t="n">
        <v>3793</v>
      </c>
      <c r="D8" s="6" t="n">
        <v>1748</v>
      </c>
    </row>
    <row r="9">
      <c r="A9" s="4" t="inlineStr">
        <is>
          <t>With an allowance recorded, Unpaid Principal Balance</t>
        </is>
      </c>
      <c r="B9" s="6" t="n">
        <v>71844</v>
      </c>
      <c r="C9" s="6" t="n">
        <v>3793</v>
      </c>
      <c r="D9" s="6" t="n">
        <v>1754</v>
      </c>
    </row>
    <row r="10">
      <c r="A10" s="4" t="inlineStr">
        <is>
          <t>With an allowance recorded, Related Allowance</t>
        </is>
      </c>
      <c r="B10" s="6" t="n">
        <v>14314</v>
      </c>
      <c r="C10" s="6" t="n">
        <v>1267</v>
      </c>
      <c r="D10" s="6" t="n">
        <v>36</v>
      </c>
    </row>
    <row r="11">
      <c r="A11" s="4" t="inlineStr">
        <is>
          <t>With An Allowance Recorded Average Recorded Investment</t>
        </is>
      </c>
      <c r="B11" s="6" t="n">
        <v>26347</v>
      </c>
      <c r="C11" s="6" t="n">
        <v>3787</v>
      </c>
      <c r="D11" s="6" t="n">
        <v>1776</v>
      </c>
    </row>
    <row r="12">
      <c r="A12" s="4" t="inlineStr">
        <is>
          <t>With An Allowance Recorded Interest Income Recognized</t>
        </is>
      </c>
      <c r="B12" s="4" t="inlineStr">
        <is>
          <t xml:space="preserve"> </t>
        </is>
      </c>
      <c r="C12" s="6" t="n">
        <v>102</v>
      </c>
      <c r="D12" s="6" t="n">
        <v>46</v>
      </c>
    </row>
    <row r="13">
      <c r="A13" s="4" t="inlineStr">
        <is>
          <t>Total, Recorded Investment</t>
        </is>
      </c>
      <c r="B13" s="6" t="n">
        <v>80550</v>
      </c>
      <c r="C13" s="6" t="n">
        <v>66986</v>
      </c>
      <c r="D13" s="6" t="n">
        <v>59932</v>
      </c>
    </row>
    <row r="14">
      <c r="A14" s="4" t="inlineStr">
        <is>
          <t>Total, Unpaid Principal Balance</t>
        </is>
      </c>
      <c r="B14" s="6" t="n">
        <v>127758</v>
      </c>
      <c r="C14" s="6" t="n">
        <v>112597</v>
      </c>
      <c r="D14" s="6" t="n">
        <v>115046</v>
      </c>
    </row>
    <row r="15">
      <c r="A15" s="4" t="inlineStr">
        <is>
          <t>Total, Related Allowance</t>
        </is>
      </c>
      <c r="B15" s="6" t="n">
        <v>14314</v>
      </c>
      <c r="C15" s="6" t="n">
        <v>1267</v>
      </c>
      <c r="D15" s="6" t="n">
        <v>36</v>
      </c>
    </row>
    <row r="16">
      <c r="A16" s="4" t="inlineStr">
        <is>
          <t>Total Impaired Average Recorded Investment</t>
        </is>
      </c>
      <c r="B16" s="6" t="n">
        <v>77201</v>
      </c>
      <c r="C16" s="6" t="n">
        <v>68714</v>
      </c>
      <c r="D16" s="6" t="n">
        <v>64672</v>
      </c>
    </row>
    <row r="17">
      <c r="A17" s="4" t="inlineStr">
        <is>
          <t>Total Impaired Interest Income Recognized</t>
        </is>
      </c>
      <c r="B17" s="6" t="n">
        <v>971</v>
      </c>
      <c r="C17" s="6" t="n">
        <v>1677</v>
      </c>
      <c r="D17" s="6" t="n">
        <v>754</v>
      </c>
    </row>
    <row r="18">
      <c r="A18" s="4" t="inlineStr">
        <is>
          <t>Commercial Portfolio Segment [Member]</t>
        </is>
      </c>
    </row>
    <row r="19">
      <c r="A19" s="3" t="inlineStr">
        <is>
          <t>Financing Receivable, Impaired [Line Items]</t>
        </is>
      </c>
    </row>
    <row r="20">
      <c r="A20" s="4" t="inlineStr">
        <is>
          <t>No related allowance recorded, Recorded Investment</t>
        </is>
      </c>
      <c r="B20" s="6" t="n">
        <v>11325</v>
      </c>
      <c r="C20" s="6" t="n">
        <v>37984</v>
      </c>
      <c r="D20" s="6" t="n">
        <v>29896</v>
      </c>
    </row>
    <row r="21">
      <c r="A21" s="4" t="inlineStr">
        <is>
          <t>No related allowance recorded, Unpaid Principal Balance</t>
        </is>
      </c>
      <c r="B21" s="6" t="n">
        <v>11835</v>
      </c>
      <c r="C21" s="6" t="n">
        <v>83225</v>
      </c>
      <c r="D21" s="6" t="n">
        <v>83596</v>
      </c>
    </row>
    <row r="22">
      <c r="A22" s="4" t="inlineStr">
        <is>
          <t>No Related Allowance Average Recorded Investment</t>
        </is>
      </c>
      <c r="B22" s="6" t="n">
        <v>11627</v>
      </c>
      <c r="C22" s="6" t="n">
        <v>39801</v>
      </c>
      <c r="D22" s="6" t="n">
        <v>31721</v>
      </c>
    </row>
    <row r="23">
      <c r="A23" s="4" t="inlineStr">
        <is>
          <t>No Related Allowance Interest Income Recognized</t>
        </is>
      </c>
      <c r="B23" s="6" t="n">
        <v>203</v>
      </c>
      <c r="C23" s="6" t="n">
        <v>815</v>
      </c>
      <c r="D23" s="6" t="n">
        <v>66</v>
      </c>
    </row>
    <row r="24">
      <c r="A24" s="4" t="inlineStr">
        <is>
          <t>With an allowance recorded, Recorded Investment</t>
        </is>
      </c>
      <c r="B24" s="6" t="n">
        <v>23736</v>
      </c>
    </row>
    <row r="25">
      <c r="A25" s="4" t="inlineStr">
        <is>
          <t>With an allowance recorded, Unpaid Principal Balance</t>
        </is>
      </c>
      <c r="B25" s="6" t="n">
        <v>69122</v>
      </c>
    </row>
    <row r="26">
      <c r="A26" s="4" t="inlineStr">
        <is>
          <t>With an allowance recorded, Related Allowance</t>
        </is>
      </c>
      <c r="B26" s="6" t="n">
        <v>12985</v>
      </c>
    </row>
    <row r="27">
      <c r="A27" s="4" t="inlineStr">
        <is>
          <t>With An Allowance Recorded Average Recorded Investment</t>
        </is>
      </c>
      <c r="B27" s="6" t="n">
        <v>23625</v>
      </c>
    </row>
    <row r="28">
      <c r="A28" s="4" t="inlineStr">
        <is>
          <t>With An Allowance Recorded Interest Income Recognized</t>
        </is>
      </c>
      <c r="B28" s="4" t="inlineStr">
        <is>
          <t xml:space="preserve"> </t>
        </is>
      </c>
    </row>
    <row r="29">
      <c r="A29" s="4" t="inlineStr">
        <is>
          <t>Total, Recorded Investment</t>
        </is>
      </c>
      <c r="B29" s="6" t="n">
        <v>35061</v>
      </c>
      <c r="C29" s="6" t="n">
        <v>37984</v>
      </c>
      <c r="D29" s="6" t="n">
        <v>29896</v>
      </c>
    </row>
    <row r="30">
      <c r="A30" s="4" t="inlineStr">
        <is>
          <t>Total, Unpaid Principal Balance</t>
        </is>
      </c>
      <c r="B30" s="6" t="n">
        <v>80957</v>
      </c>
      <c r="C30" s="6" t="n">
        <v>83225</v>
      </c>
      <c r="D30" s="6" t="n">
        <v>83596</v>
      </c>
    </row>
    <row r="31">
      <c r="A31" s="4" t="inlineStr">
        <is>
          <t>Total, Related Allowance</t>
        </is>
      </c>
      <c r="B31" s="6" t="n">
        <v>12985</v>
      </c>
      <c r="C31" s="4" t="inlineStr">
        <is>
          <t xml:space="preserve"> </t>
        </is>
      </c>
      <c r="D31" s="4" t="inlineStr">
        <is>
          <t xml:space="preserve"> </t>
        </is>
      </c>
    </row>
    <row r="32">
      <c r="A32" s="4" t="inlineStr">
        <is>
          <t>Total Impaired Average Recorded Investment</t>
        </is>
      </c>
      <c r="B32" s="6" t="n">
        <v>35252</v>
      </c>
      <c r="C32" s="6" t="n">
        <v>39801</v>
      </c>
      <c r="D32" s="6" t="n">
        <v>31721</v>
      </c>
    </row>
    <row r="33">
      <c r="A33" s="4" t="inlineStr">
        <is>
          <t>Total Impaired Interest Income Recognized</t>
        </is>
      </c>
      <c r="B33" s="6" t="n">
        <v>203</v>
      </c>
      <c r="C33" s="6" t="n">
        <v>815</v>
      </c>
      <c r="D33" s="6" t="n">
        <v>66</v>
      </c>
    </row>
    <row r="34">
      <c r="A34" s="4" t="inlineStr">
        <is>
          <t>Commercial Real Estate Portfolio Segment [Member]</t>
        </is>
      </c>
    </row>
    <row r="35">
      <c r="A35" s="3" t="inlineStr">
        <is>
          <t>Financing Receivable, Impaired [Line Items]</t>
        </is>
      </c>
    </row>
    <row r="36">
      <c r="A36" s="4" t="inlineStr">
        <is>
          <t>No related allowance recorded, Recorded Investment</t>
        </is>
      </c>
      <c r="B36" s="6" t="n">
        <v>13105</v>
      </c>
      <c r="C36" s="6" t="n">
        <v>15249</v>
      </c>
      <c r="D36" s="6" t="n">
        <v>16839</v>
      </c>
    </row>
    <row r="37">
      <c r="A37" s="4" t="inlineStr">
        <is>
          <t>No related allowance recorded, Unpaid Principal Balance</t>
        </is>
      </c>
      <c r="B37" s="6" t="n">
        <v>13449</v>
      </c>
      <c r="C37" s="6" t="n">
        <v>15467</v>
      </c>
      <c r="D37" s="6" t="n">
        <v>17935</v>
      </c>
    </row>
    <row r="38">
      <c r="A38" s="4" t="inlineStr">
        <is>
          <t>No Related Allowance Average Recorded Investment</t>
        </is>
      </c>
      <c r="B38" s="6" t="n">
        <v>13215</v>
      </c>
      <c r="C38" s="6" t="n">
        <v>15421</v>
      </c>
      <c r="D38" s="6" t="n">
        <v>17676</v>
      </c>
    </row>
    <row r="39">
      <c r="A39" s="4" t="inlineStr">
        <is>
          <t>No Related Allowance Interest Income Recognized</t>
        </is>
      </c>
      <c r="B39" s="6" t="n">
        <v>287</v>
      </c>
      <c r="C39" s="6" t="n">
        <v>428</v>
      </c>
      <c r="D39" s="6" t="n">
        <v>149</v>
      </c>
    </row>
    <row r="40">
      <c r="A40" s="4" t="inlineStr">
        <is>
          <t>With an allowance recorded, Recorded Investment</t>
        </is>
      </c>
      <c r="B40" s="6" t="n">
        <v>2722</v>
      </c>
      <c r="D40" s="6" t="n">
        <v>1488</v>
      </c>
    </row>
    <row r="41">
      <c r="A41" s="4" t="inlineStr">
        <is>
          <t>With an allowance recorded, Unpaid Principal Balance</t>
        </is>
      </c>
      <c r="B41" s="6" t="n">
        <v>2722</v>
      </c>
      <c r="D41" s="6" t="n">
        <v>1488</v>
      </c>
    </row>
    <row r="42">
      <c r="A42" s="4" t="inlineStr">
        <is>
          <t>With an allowance recorded, Related Allowance</t>
        </is>
      </c>
      <c r="B42" s="6" t="n">
        <v>1329</v>
      </c>
      <c r="D42" s="6" t="n">
        <v>7</v>
      </c>
    </row>
    <row r="43">
      <c r="A43" s="4" t="inlineStr">
        <is>
          <t>With An Allowance Recorded Average Recorded Investment</t>
        </is>
      </c>
      <c r="B43" s="6" t="n">
        <v>2722</v>
      </c>
      <c r="D43" s="6" t="n">
        <v>1511</v>
      </c>
    </row>
    <row r="44">
      <c r="A44" s="4" t="inlineStr">
        <is>
          <t>With An Allowance Recorded Interest Income Recognized</t>
        </is>
      </c>
      <c r="B44" s="4" t="inlineStr">
        <is>
          <t xml:space="preserve"> </t>
        </is>
      </c>
      <c r="D44" s="6" t="n">
        <v>46</v>
      </c>
    </row>
    <row r="45">
      <c r="A45" s="4" t="inlineStr">
        <is>
          <t>Total, Recorded Investment</t>
        </is>
      </c>
      <c r="B45" s="6" t="n">
        <v>15827</v>
      </c>
      <c r="C45" s="6" t="n">
        <v>15249</v>
      </c>
      <c r="D45" s="6" t="n">
        <v>18327</v>
      </c>
    </row>
    <row r="46">
      <c r="A46" s="4" t="inlineStr">
        <is>
          <t>Total, Unpaid Principal Balance</t>
        </is>
      </c>
      <c r="B46" s="6" t="n">
        <v>16171</v>
      </c>
      <c r="C46" s="6" t="n">
        <v>15467</v>
      </c>
      <c r="D46" s="6" t="n">
        <v>19423</v>
      </c>
    </row>
    <row r="47">
      <c r="A47" s="4" t="inlineStr">
        <is>
          <t>Total, Related Allowance</t>
        </is>
      </c>
      <c r="B47" s="6" t="n">
        <v>1329</v>
      </c>
      <c r="C47" s="4" t="inlineStr">
        <is>
          <t xml:space="preserve"> </t>
        </is>
      </c>
      <c r="D47" s="6" t="n">
        <v>7</v>
      </c>
    </row>
    <row r="48">
      <c r="A48" s="4" t="inlineStr">
        <is>
          <t>Total Impaired Average Recorded Investment</t>
        </is>
      </c>
      <c r="B48" s="6" t="n">
        <v>15937</v>
      </c>
      <c r="C48" s="6" t="n">
        <v>15421</v>
      </c>
      <c r="D48" s="6" t="n">
        <v>19187</v>
      </c>
    </row>
    <row r="49">
      <c r="A49" s="4" t="inlineStr">
        <is>
          <t>Total Impaired Interest Income Recognized</t>
        </is>
      </c>
      <c r="B49" s="6" t="n">
        <v>287</v>
      </c>
      <c r="C49" s="6" t="n">
        <v>428</v>
      </c>
      <c r="D49" s="6" t="n">
        <v>195</v>
      </c>
    </row>
    <row r="50">
      <c r="A50" s="4" t="inlineStr">
        <is>
          <t>Commercial construction [Member]</t>
        </is>
      </c>
    </row>
    <row r="51">
      <c r="A51" s="3" t="inlineStr">
        <is>
          <t>Financing Receivable, Impaired [Line Items]</t>
        </is>
      </c>
    </row>
    <row r="52">
      <c r="A52" s="4" t="inlineStr">
        <is>
          <t>No related allowance recorded, Recorded Investment</t>
        </is>
      </c>
      <c r="B52" s="6" t="n">
        <v>24284</v>
      </c>
      <c r="C52" s="6" t="n">
        <v>8649</v>
      </c>
      <c r="D52" s="6" t="n">
        <v>9240</v>
      </c>
    </row>
    <row r="53">
      <c r="A53" s="4" t="inlineStr">
        <is>
          <t>No related allowance recorded, Unpaid Principal Balance</t>
        </is>
      </c>
      <c r="B53" s="6" t="n">
        <v>24907</v>
      </c>
      <c r="C53" s="6" t="n">
        <v>8649</v>
      </c>
      <c r="D53" s="6" t="n">
        <v>9240</v>
      </c>
    </row>
    <row r="54">
      <c r="A54" s="4" t="inlineStr">
        <is>
          <t>No Related Allowance Average Recorded Investment</t>
        </is>
      </c>
      <c r="B54" s="6" t="n">
        <v>21279</v>
      </c>
      <c r="C54" s="6" t="n">
        <v>8394</v>
      </c>
      <c r="D54" s="6" t="n">
        <v>11215</v>
      </c>
    </row>
    <row r="55">
      <c r="A55" s="4" t="inlineStr">
        <is>
          <t>No Related Allowance Interest Income Recognized</t>
        </is>
      </c>
      <c r="B55" s="6" t="n">
        <v>377</v>
      </c>
      <c r="C55" s="6" t="n">
        <v>332</v>
      </c>
      <c r="D55" s="6" t="n">
        <v>493</v>
      </c>
    </row>
    <row r="56">
      <c r="A56" s="4" t="inlineStr">
        <is>
          <t>With an allowance recorded, Recorded Investment</t>
        </is>
      </c>
      <c r="C56" s="6" t="n">
        <v>3530</v>
      </c>
    </row>
    <row r="57">
      <c r="A57" s="4" t="inlineStr">
        <is>
          <t>With an allowance recorded, Unpaid Principal Balance</t>
        </is>
      </c>
      <c r="C57" s="6" t="n">
        <v>3530</v>
      </c>
    </row>
    <row r="58">
      <c r="A58" s="4" t="inlineStr">
        <is>
          <t>With an allowance recorded, Related Allowance</t>
        </is>
      </c>
      <c r="C58" s="6" t="n">
        <v>1244</v>
      </c>
    </row>
    <row r="59">
      <c r="A59" s="4" t="inlineStr">
        <is>
          <t>With An Allowance Recorded Average Recorded Investment</t>
        </is>
      </c>
      <c r="C59" s="6" t="n">
        <v>3530</v>
      </c>
    </row>
    <row r="60">
      <c r="A60" s="4" t="inlineStr">
        <is>
          <t>With An Allowance Recorded Interest Income Recognized</t>
        </is>
      </c>
      <c r="C60" s="6" t="n">
        <v>91</v>
      </c>
    </row>
    <row r="61">
      <c r="A61" s="4" t="inlineStr">
        <is>
          <t>Total, Recorded Investment</t>
        </is>
      </c>
      <c r="B61" s="6" t="n">
        <v>24284</v>
      </c>
      <c r="C61" s="6" t="n">
        <v>12179</v>
      </c>
      <c r="D61" s="6" t="n">
        <v>9240</v>
      </c>
    </row>
    <row r="62">
      <c r="A62" s="4" t="inlineStr">
        <is>
          <t>Total, Unpaid Principal Balance</t>
        </is>
      </c>
      <c r="B62" s="6" t="n">
        <v>24907</v>
      </c>
      <c r="C62" s="6" t="n">
        <v>12179</v>
      </c>
      <c r="D62" s="6" t="n">
        <v>9240</v>
      </c>
    </row>
    <row r="63">
      <c r="A63" s="4" t="inlineStr">
        <is>
          <t>Total, Related Allowance</t>
        </is>
      </c>
      <c r="B63" s="4" t="inlineStr">
        <is>
          <t xml:space="preserve"> </t>
        </is>
      </c>
      <c r="C63" s="6" t="n">
        <v>1244</v>
      </c>
      <c r="D63" s="4" t="inlineStr">
        <is>
          <t xml:space="preserve"> </t>
        </is>
      </c>
    </row>
    <row r="64">
      <c r="A64" s="4" t="inlineStr">
        <is>
          <t>Total Impaired Average Recorded Investment</t>
        </is>
      </c>
      <c r="B64" s="6" t="n">
        <v>21279</v>
      </c>
      <c r="C64" s="6" t="n">
        <v>11924</v>
      </c>
      <c r="D64" s="6" t="n">
        <v>11215</v>
      </c>
    </row>
    <row r="65">
      <c r="A65" s="4" t="inlineStr">
        <is>
          <t>Total Impaired Interest Income Recognized</t>
        </is>
      </c>
      <c r="B65" s="6" t="n">
        <v>377</v>
      </c>
      <c r="C65" s="6" t="n">
        <v>423</v>
      </c>
      <c r="D65" s="6" t="n">
        <v>493</v>
      </c>
    </row>
    <row r="66">
      <c r="A66" s="4" t="inlineStr">
        <is>
          <t>Residential Portfolio Segment [Member]</t>
        </is>
      </c>
    </row>
    <row r="67">
      <c r="A67" s="3" t="inlineStr">
        <is>
          <t>Financing Receivable, Impaired [Line Items]</t>
        </is>
      </c>
    </row>
    <row r="68">
      <c r="A68" s="4" t="inlineStr">
        <is>
          <t>No related allowance recorded, Recorded Investment</t>
        </is>
      </c>
      <c r="B68" s="6" t="n">
        <v>5378</v>
      </c>
      <c r="C68" s="6" t="n">
        <v>1311</v>
      </c>
      <c r="D68" s="6" t="n">
        <v>2209</v>
      </c>
    </row>
    <row r="69">
      <c r="A69" s="4" t="inlineStr">
        <is>
          <t>No related allowance recorded, Unpaid Principal Balance</t>
        </is>
      </c>
      <c r="B69" s="6" t="n">
        <v>5723</v>
      </c>
      <c r="C69" s="6" t="n">
        <v>1463</v>
      </c>
      <c r="D69" s="6" t="n">
        <v>2521</v>
      </c>
    </row>
    <row r="70">
      <c r="A70" s="4" t="inlineStr">
        <is>
          <t>No Related Allowance Average Recorded Investment</t>
        </is>
      </c>
      <c r="B70" s="6" t="n">
        <v>4733</v>
      </c>
      <c r="C70" s="6" t="n">
        <v>1311</v>
      </c>
      <c r="D70" s="6" t="n">
        <v>2284</v>
      </c>
    </row>
    <row r="71">
      <c r="A71" s="4" t="inlineStr">
        <is>
          <t>No Related Allowance Interest Income Recognized</t>
        </is>
      </c>
      <c r="B71" s="6" t="n">
        <v>104</v>
      </c>
      <c r="C71" s="4" t="inlineStr">
        <is>
          <t xml:space="preserve"> </t>
        </is>
      </c>
      <c r="D71" s="4" t="inlineStr">
        <is>
          <t xml:space="preserve"> </t>
        </is>
      </c>
    </row>
    <row r="72">
      <c r="A72" s="4" t="inlineStr">
        <is>
          <t>With an allowance recorded, Recorded Investment</t>
        </is>
      </c>
      <c r="C72" s="6" t="n">
        <v>263</v>
      </c>
      <c r="D72" s="6" t="n">
        <v>260</v>
      </c>
    </row>
    <row r="73">
      <c r="A73" s="4" t="inlineStr">
        <is>
          <t>With an allowance recorded, Unpaid Principal Balance</t>
        </is>
      </c>
      <c r="C73" s="6" t="n">
        <v>263</v>
      </c>
      <c r="D73" s="6" t="n">
        <v>266</v>
      </c>
    </row>
    <row r="74">
      <c r="A74" s="4" t="inlineStr">
        <is>
          <t>With an allowance recorded, Related Allowance</t>
        </is>
      </c>
      <c r="C74" s="6" t="n">
        <v>23</v>
      </c>
      <c r="D74" s="6" t="n">
        <v>29</v>
      </c>
    </row>
    <row r="75">
      <c r="A75" s="4" t="inlineStr">
        <is>
          <t>With An Allowance Recorded Average Recorded Investment</t>
        </is>
      </c>
      <c r="C75" s="6" t="n">
        <v>257</v>
      </c>
      <c r="D75" s="6" t="n">
        <v>265</v>
      </c>
    </row>
    <row r="76">
      <c r="A76" s="4" t="inlineStr">
        <is>
          <t>With An Allowance Recorded Interest Income Recognized</t>
        </is>
      </c>
      <c r="C76" s="6" t="n">
        <v>11</v>
      </c>
      <c r="D76" s="4" t="inlineStr">
        <is>
          <t xml:space="preserve"> </t>
        </is>
      </c>
    </row>
    <row r="77">
      <c r="A77" s="4" t="inlineStr">
        <is>
          <t>Total, Recorded Investment</t>
        </is>
      </c>
      <c r="B77" s="6" t="n">
        <v>5378</v>
      </c>
      <c r="C77" s="6" t="n">
        <v>1574</v>
      </c>
      <c r="D77" s="6" t="n">
        <v>2469</v>
      </c>
    </row>
    <row r="78">
      <c r="A78" s="4" t="inlineStr">
        <is>
          <t>Total, Unpaid Principal Balance</t>
        </is>
      </c>
      <c r="B78" s="6" t="n">
        <v>5723</v>
      </c>
      <c r="C78" s="6" t="n">
        <v>1726</v>
      </c>
      <c r="D78" s="6" t="n">
        <v>2787</v>
      </c>
    </row>
    <row r="79">
      <c r="A79" s="4" t="inlineStr">
        <is>
          <t>Total, Related Allowance</t>
        </is>
      </c>
      <c r="B79" s="4" t="inlineStr">
        <is>
          <t xml:space="preserve"> </t>
        </is>
      </c>
      <c r="C79" s="6" t="n">
        <v>23</v>
      </c>
      <c r="D79" s="6" t="n">
        <v>29</v>
      </c>
    </row>
    <row r="80">
      <c r="A80" s="4" t="inlineStr">
        <is>
          <t>Total Impaired Average Recorded Investment</t>
        </is>
      </c>
      <c r="B80" s="6" t="n">
        <v>4733</v>
      </c>
      <c r="C80" s="6" t="n">
        <v>1568</v>
      </c>
      <c r="D80" s="6" t="n">
        <v>2549</v>
      </c>
    </row>
    <row r="81">
      <c r="A81" s="4" t="inlineStr">
        <is>
          <t>Total Impaired Interest Income Recognized</t>
        </is>
      </c>
      <c r="B81" s="6" t="n">
        <v>104</v>
      </c>
      <c r="C81" s="6" t="n">
        <v>11</v>
      </c>
      <c r="D81" s="4" t="inlineStr">
        <is>
          <t xml:space="preserve"> </t>
        </is>
      </c>
    </row>
    <row r="82">
      <c r="A82" s="4" t="inlineStr">
        <is>
          <t>Consumer Portfolio Segment [Member]</t>
        </is>
      </c>
    </row>
    <row r="83">
      <c r="A83" s="3" t="inlineStr">
        <is>
          <t>Financing Receivable, Impaired [Line Items]</t>
        </is>
      </c>
    </row>
    <row r="84">
      <c r="A84" s="4" t="inlineStr">
        <is>
          <t>No related allowance recorded, Recorded Investment</t>
        </is>
      </c>
      <c r="B84" s="4" t="inlineStr">
        <is>
          <t xml:space="preserve"> </t>
        </is>
      </c>
      <c r="C84" s="4" t="inlineStr">
        <is>
          <t xml:space="preserve"> </t>
        </is>
      </c>
      <c r="D84" s="4" t="inlineStr">
        <is>
          <t xml:space="preserve"> </t>
        </is>
      </c>
    </row>
    <row r="85">
      <c r="A85" s="4" t="inlineStr">
        <is>
          <t>No related allowance recorded, Unpaid Principal Balance</t>
        </is>
      </c>
      <c r="B85" s="4" t="inlineStr">
        <is>
          <t xml:space="preserve"> </t>
        </is>
      </c>
      <c r="C85" s="4" t="inlineStr">
        <is>
          <t xml:space="preserve"> </t>
        </is>
      </c>
      <c r="D85" s="4" t="inlineStr">
        <is>
          <t xml:space="preserve"> </t>
        </is>
      </c>
    </row>
    <row r="86">
      <c r="A86" s="4" t="inlineStr">
        <is>
          <t>No Related Allowance Average Recorded Investment</t>
        </is>
      </c>
      <c r="B86" s="4" t="inlineStr">
        <is>
          <t xml:space="preserve"> </t>
        </is>
      </c>
      <c r="C86" s="4" t="inlineStr">
        <is>
          <t xml:space="preserve"> </t>
        </is>
      </c>
      <c r="D86" s="4" t="inlineStr">
        <is>
          <t xml:space="preserve"> </t>
        </is>
      </c>
    </row>
    <row r="87">
      <c r="A87" s="4" t="inlineStr">
        <is>
          <t>No Related Allowance Interest Income Recognized</t>
        </is>
      </c>
      <c r="B87" s="4" t="inlineStr">
        <is>
          <t xml:space="preserve"> </t>
        </is>
      </c>
      <c r="C87" s="4" t="inlineStr">
        <is>
          <t xml:space="preserve"> </t>
        </is>
      </c>
      <c r="D87" s="4" t="inlineStr">
        <is>
          <t xml:space="preserve"> </t>
        </is>
      </c>
    </row>
    <row r="88">
      <c r="A88" s="4" t="inlineStr">
        <is>
          <t>Total, Recorded Investment</t>
        </is>
      </c>
      <c r="B88" s="4" t="inlineStr">
        <is>
          <t xml:space="preserve"> </t>
        </is>
      </c>
      <c r="C88" s="4" t="inlineStr">
        <is>
          <t xml:space="preserve"> </t>
        </is>
      </c>
      <c r="D88" s="4" t="inlineStr">
        <is>
          <t xml:space="preserve"> </t>
        </is>
      </c>
    </row>
    <row r="89">
      <c r="A89" s="4" t="inlineStr">
        <is>
          <t>Total, Unpaid Principal Balance</t>
        </is>
      </c>
      <c r="B89" s="4" t="inlineStr">
        <is>
          <t xml:space="preserve"> </t>
        </is>
      </c>
      <c r="C89" s="4" t="inlineStr">
        <is>
          <t xml:space="preserve"> </t>
        </is>
      </c>
      <c r="D89" s="4" t="inlineStr">
        <is>
          <t xml:space="preserve"> </t>
        </is>
      </c>
    </row>
    <row r="90">
      <c r="A90" s="4" t="inlineStr">
        <is>
          <t>Total, Related Allowance</t>
        </is>
      </c>
      <c r="B90" s="4" t="inlineStr">
        <is>
          <t xml:space="preserve"> </t>
        </is>
      </c>
      <c r="C90" s="4" t="inlineStr">
        <is>
          <t xml:space="preserve"> </t>
        </is>
      </c>
      <c r="D90" s="4" t="inlineStr">
        <is>
          <t xml:space="preserve"> </t>
        </is>
      </c>
    </row>
    <row r="91">
      <c r="A91" s="4" t="inlineStr">
        <is>
          <t>Total Impaired Average Recorded Investment</t>
        </is>
      </c>
      <c r="B91" s="4" t="inlineStr">
        <is>
          <t xml:space="preserve"> </t>
        </is>
      </c>
      <c r="C91" s="4" t="inlineStr">
        <is>
          <t xml:space="preserve"> </t>
        </is>
      </c>
      <c r="D91" s="4" t="inlineStr">
        <is>
          <t xml:space="preserve"> </t>
        </is>
      </c>
    </row>
    <row r="92">
      <c r="A92" s="4" t="inlineStr">
        <is>
          <t>Total Impaired Interest Income Recognized</t>
        </is>
      </c>
      <c r="B92" s="4" t="inlineStr">
        <is>
          <t xml:space="preserve"> </t>
        </is>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Loan Losses (Details) - Aging analysis - USD ($) $ in Thousands</t>
        </is>
      </c>
      <c r="C1" s="2" t="inlineStr">
        <is>
          <t>Dec. 31, 2020</t>
        </is>
      </c>
      <c r="D1" s="2" t="inlineStr">
        <is>
          <t>Dec. 31, 2019</t>
        </is>
      </c>
    </row>
    <row r="2">
      <c r="A2" s="3" t="inlineStr">
        <is>
          <t>Financing Receivable, Past Due [Line Items]</t>
        </is>
      </c>
    </row>
    <row r="3">
      <c r="A3" s="4" t="inlineStr">
        <is>
          <t>Nonaccrual</t>
        </is>
      </c>
      <c r="C3" s="7" t="n">
        <v>61696</v>
      </c>
      <c r="D3" s="7" t="n">
        <v>49481</v>
      </c>
    </row>
    <row r="4">
      <c r="A4" s="4" t="inlineStr">
        <is>
          <t>Total Past Due</t>
        </is>
      </c>
      <c r="C4" s="6" t="n">
        <v>98000</v>
      </c>
      <c r="D4" s="6" t="n">
        <v>58797</v>
      </c>
    </row>
    <row r="5">
      <c r="A5" s="4" t="inlineStr">
        <is>
          <t>Current</t>
        </is>
      </c>
      <c r="C5" s="6" t="n">
        <v>6149681</v>
      </c>
      <c r="D5" s="6" t="n">
        <v>5059497</v>
      </c>
    </row>
    <row r="6">
      <c r="A6" s="4" t="inlineStr">
        <is>
          <t>Loans</t>
        </is>
      </c>
      <c r="C6" s="6" t="n">
        <v>6247681</v>
      </c>
      <c r="D6" s="6" t="n">
        <v>5118294</v>
      </c>
    </row>
    <row r="7">
      <c r="A7" s="4" t="inlineStr">
        <is>
          <t>30 - 59 Days Past Due [Member]</t>
        </is>
      </c>
    </row>
    <row r="8">
      <c r="A8" s="3" t="inlineStr">
        <is>
          <t>Financing Receivable, Past Due [Line Items]</t>
        </is>
      </c>
    </row>
    <row r="9">
      <c r="A9" s="4" t="inlineStr">
        <is>
          <t>Total Past Due</t>
        </is>
      </c>
      <c r="C9" s="6" t="n">
        <v>18544</v>
      </c>
      <c r="D9" s="6" t="n">
        <v>5576</v>
      </c>
    </row>
    <row r="10">
      <c r="A10" s="4" t="inlineStr">
        <is>
          <t>60 - 89 Days Past Due [Member]</t>
        </is>
      </c>
    </row>
    <row r="11">
      <c r="A11" s="3" t="inlineStr">
        <is>
          <t>Financing Receivable, Past Due [Line Items]</t>
        </is>
      </c>
    </row>
    <row r="12">
      <c r="A12" s="4" t="inlineStr">
        <is>
          <t>Total Past Due</t>
        </is>
      </c>
      <c r="C12" s="6" t="n">
        <v>4939</v>
      </c>
      <c r="D12" s="6" t="n">
        <v>633</v>
      </c>
    </row>
    <row r="13">
      <c r="A13" s="4" t="inlineStr">
        <is>
          <t>90 Days or Greater Past Due [Member]</t>
        </is>
      </c>
    </row>
    <row r="14">
      <c r="A14" s="3" t="inlineStr">
        <is>
          <t>Financing Receivable, Past Due [Line Items]</t>
        </is>
      </c>
    </row>
    <row r="15">
      <c r="A15" s="4" t="inlineStr">
        <is>
          <t>Total Past Due</t>
        </is>
      </c>
      <c r="C15" s="6" t="n">
        <v>12821</v>
      </c>
      <c r="D15" s="6" t="n">
        <v>3107</v>
      </c>
    </row>
    <row r="16">
      <c r="A16" s="4" t="inlineStr">
        <is>
          <t>Commercial Portfolio Segment [Member]</t>
        </is>
      </c>
    </row>
    <row r="17">
      <c r="A17" s="3" t="inlineStr">
        <is>
          <t>Financing Receivable, Past Due [Line Items]</t>
        </is>
      </c>
    </row>
    <row r="18">
      <c r="A18" s="4" t="inlineStr">
        <is>
          <t>Nonaccrual</t>
        </is>
      </c>
      <c r="C18" s="6" t="n">
        <v>33019</v>
      </c>
      <c r="D18" s="6" t="n">
        <v>31455</v>
      </c>
    </row>
    <row r="19">
      <c r="A19" s="4" t="inlineStr">
        <is>
          <t>Total Past Due</t>
        </is>
      </c>
      <c r="C19" s="6" t="n">
        <v>38204</v>
      </c>
      <c r="D19" s="6" t="n">
        <v>34801</v>
      </c>
    </row>
    <row r="20">
      <c r="A20" s="4" t="inlineStr">
        <is>
          <t>Current</t>
        </is>
      </c>
      <c r="C20" s="6" t="n">
        <v>1483763</v>
      </c>
      <c r="D20" s="6" t="n">
        <v>1094860</v>
      </c>
    </row>
    <row r="21">
      <c r="A21" s="4" t="inlineStr">
        <is>
          <t>Loans</t>
        </is>
      </c>
      <c r="B21" s="4" t="inlineStr">
        <is>
          <t>[1]</t>
        </is>
      </c>
      <c r="C21" s="6" t="n">
        <v>1521967</v>
      </c>
      <c r="D21" s="6" t="n">
        <v>1129661</v>
      </c>
    </row>
    <row r="22">
      <c r="A22" s="4" t="inlineStr">
        <is>
          <t>Commercial Portfolio Segment [Member] | 30 - 59 Days Past Due [Member]</t>
        </is>
      </c>
    </row>
    <row r="23">
      <c r="A23" s="3" t="inlineStr">
        <is>
          <t>Financing Receivable, Past Due [Line Items]</t>
        </is>
      </c>
    </row>
    <row r="24">
      <c r="A24" s="4" t="inlineStr">
        <is>
          <t>Total Past Due</t>
        </is>
      </c>
      <c r="C24" s="6" t="n">
        <v>1445</v>
      </c>
      <c r="D24" s="6" t="n">
        <v>239</v>
      </c>
    </row>
    <row r="25">
      <c r="A25" s="4" t="inlineStr">
        <is>
          <t>Commercial Portfolio Segment [Member] | 60 - 89 Days Past Due [Member]</t>
        </is>
      </c>
    </row>
    <row r="26">
      <c r="A26" s="3" t="inlineStr">
        <is>
          <t>Financing Receivable, Past Due [Line Items]</t>
        </is>
      </c>
    </row>
    <row r="27">
      <c r="A27" s="4" t="inlineStr">
        <is>
          <t>Total Past Due</t>
        </is>
      </c>
      <c r="C27" s="6" t="n">
        <v>558</v>
      </c>
      <c r="D27" s="4" t="inlineStr">
        <is>
          <t xml:space="preserve"> </t>
        </is>
      </c>
    </row>
    <row r="28">
      <c r="A28" s="4" t="inlineStr">
        <is>
          <t>Commercial Portfolio Segment [Member] | 90 Days or Greater Past Due [Member]</t>
        </is>
      </c>
    </row>
    <row r="29">
      <c r="A29" s="3" t="inlineStr">
        <is>
          <t>Financing Receivable, Past Due [Line Items]</t>
        </is>
      </c>
    </row>
    <row r="30">
      <c r="A30" s="4" t="inlineStr">
        <is>
          <t>Total Past Due</t>
        </is>
      </c>
      <c r="C30" s="6" t="n">
        <v>3182</v>
      </c>
      <c r="D30" s="6" t="n">
        <v>3107</v>
      </c>
    </row>
    <row r="31">
      <c r="A31" s="4" t="inlineStr">
        <is>
          <t>Commercial Real Estate Portfolio Segment [Member]</t>
        </is>
      </c>
    </row>
    <row r="32">
      <c r="A32" s="3" t="inlineStr">
        <is>
          <t>Financing Receivable, Past Due [Line Items]</t>
        </is>
      </c>
    </row>
    <row r="33">
      <c r="A33" s="4" t="inlineStr">
        <is>
          <t>Nonaccrual</t>
        </is>
      </c>
      <c r="C33" s="6" t="n">
        <v>10111</v>
      </c>
      <c r="D33" s="6" t="n">
        <v>8338</v>
      </c>
    </row>
    <row r="34">
      <c r="A34" s="4" t="inlineStr">
        <is>
          <t>Total Past Due</t>
        </is>
      </c>
      <c r="C34" s="6" t="n">
        <v>33064</v>
      </c>
      <c r="D34" s="6" t="n">
        <v>10808</v>
      </c>
    </row>
    <row r="35">
      <c r="A35" s="4" t="inlineStr">
        <is>
          <t>Current</t>
        </is>
      </c>
      <c r="C35" s="6" t="n">
        <v>3750486</v>
      </c>
      <c r="D35" s="6" t="n">
        <v>3031151</v>
      </c>
    </row>
    <row r="36">
      <c r="A36" s="4" t="inlineStr">
        <is>
          <t>Loans</t>
        </is>
      </c>
      <c r="C36" s="6" t="n">
        <v>3783550</v>
      </c>
      <c r="D36" s="6" t="n">
        <v>3041959</v>
      </c>
    </row>
    <row r="37">
      <c r="A37" s="4" t="inlineStr">
        <is>
          <t>Commercial Real Estate Portfolio Segment [Member] | 30 - 59 Days Past Due [Member]</t>
        </is>
      </c>
    </row>
    <row r="38">
      <c r="A38" s="3" t="inlineStr">
        <is>
          <t>Financing Receivable, Past Due [Line Items]</t>
        </is>
      </c>
    </row>
    <row r="39">
      <c r="A39" s="4" t="inlineStr">
        <is>
          <t>Total Past Due</t>
        </is>
      </c>
      <c r="C39" s="6" t="n">
        <v>13258</v>
      </c>
      <c r="D39" s="6" t="n">
        <v>1980</v>
      </c>
    </row>
    <row r="40">
      <c r="A40" s="4" t="inlineStr">
        <is>
          <t>Commercial Real Estate Portfolio Segment [Member] | 60 - 89 Days Past Due [Member]</t>
        </is>
      </c>
    </row>
    <row r="41">
      <c r="A41" s="3" t="inlineStr">
        <is>
          <t>Financing Receivable, Past Due [Line Items]</t>
        </is>
      </c>
    </row>
    <row r="42">
      <c r="A42" s="4" t="inlineStr">
        <is>
          <t>Total Past Due</t>
        </is>
      </c>
      <c r="C42" s="6" t="n">
        <v>4140</v>
      </c>
      <c r="D42" s="6" t="n">
        <v>490</v>
      </c>
    </row>
    <row r="43">
      <c r="A43" s="4" t="inlineStr">
        <is>
          <t>Commercial Real Estate Portfolio Segment [Member] | 90 Days or Greater Past Due [Member]</t>
        </is>
      </c>
    </row>
    <row r="44">
      <c r="A44" s="3" t="inlineStr">
        <is>
          <t>Financing Receivable, Past Due [Line Items]</t>
        </is>
      </c>
    </row>
    <row r="45">
      <c r="A45" s="4" t="inlineStr">
        <is>
          <t>Total Past Due</t>
        </is>
      </c>
      <c r="C45" s="6" t="n">
        <v>5555</v>
      </c>
      <c r="D45" s="4" t="inlineStr">
        <is>
          <t xml:space="preserve"> </t>
        </is>
      </c>
    </row>
    <row r="46">
      <c r="A46" s="4" t="inlineStr">
        <is>
          <t>Commercial construction [Member]</t>
        </is>
      </c>
    </row>
    <row r="47">
      <c r="A47" s="3" t="inlineStr">
        <is>
          <t>Financing Receivable, Past Due [Line Items]</t>
        </is>
      </c>
    </row>
    <row r="48">
      <c r="A48" s="4" t="inlineStr">
        <is>
          <t>Nonaccrual</t>
        </is>
      </c>
      <c r="C48" s="6" t="n">
        <v>14015</v>
      </c>
      <c r="D48" s="6" t="n">
        <v>6773</v>
      </c>
    </row>
    <row r="49">
      <c r="A49" s="4" t="inlineStr">
        <is>
          <t>Total Past Due</t>
        </is>
      </c>
      <c r="C49" s="6" t="n">
        <v>16487</v>
      </c>
      <c r="D49" s="6" t="n">
        <v>6773</v>
      </c>
    </row>
    <row r="50">
      <c r="A50" s="4" t="inlineStr">
        <is>
          <t>Current</t>
        </is>
      </c>
      <c r="C50" s="6" t="n">
        <v>601260</v>
      </c>
      <c r="D50" s="6" t="n">
        <v>616553</v>
      </c>
    </row>
    <row r="51">
      <c r="A51" s="4" t="inlineStr">
        <is>
          <t>Loans</t>
        </is>
      </c>
      <c r="C51" s="6" t="n">
        <v>617747</v>
      </c>
      <c r="D51" s="6" t="n">
        <v>623326</v>
      </c>
    </row>
    <row r="52">
      <c r="A52" s="4" t="inlineStr">
        <is>
          <t>Commercial construction [Member] | 30 - 59 Days Past Due [Member]</t>
        </is>
      </c>
    </row>
    <row r="53">
      <c r="A53" s="3" t="inlineStr">
        <is>
          <t>Financing Receivable, Past Due [Line Items]</t>
        </is>
      </c>
    </row>
    <row r="54">
      <c r="A54" s="4" t="inlineStr">
        <is>
          <t>Total Past Due</t>
        </is>
      </c>
      <c r="C54" s="6" t="n">
        <v>2472</v>
      </c>
      <c r="D54" s="4" t="inlineStr">
        <is>
          <t xml:space="preserve"> </t>
        </is>
      </c>
    </row>
    <row r="55">
      <c r="A55" s="4" t="inlineStr">
        <is>
          <t>Commercial construction [Member] | 60 - 89 Days Past Due [Member]</t>
        </is>
      </c>
    </row>
    <row r="56">
      <c r="A56" s="3" t="inlineStr">
        <is>
          <t>Financing Receivable, Past Due [Line Items]</t>
        </is>
      </c>
    </row>
    <row r="57">
      <c r="A57" s="4" t="inlineStr">
        <is>
          <t>Total Past Due</t>
        </is>
      </c>
      <c r="C57" s="4" t="inlineStr">
        <is>
          <t xml:space="preserve"> </t>
        </is>
      </c>
      <c r="D57" s="4" t="inlineStr">
        <is>
          <t xml:space="preserve"> </t>
        </is>
      </c>
    </row>
    <row r="58">
      <c r="A58" s="4" t="inlineStr">
        <is>
          <t>Commercial construction [Member] | 90 Days or Greater Past Due [Member]</t>
        </is>
      </c>
    </row>
    <row r="59">
      <c r="A59" s="3" t="inlineStr">
        <is>
          <t>Financing Receivable, Past Due [Line Items]</t>
        </is>
      </c>
    </row>
    <row r="60">
      <c r="A60" s="4" t="inlineStr">
        <is>
          <t>Total Past Due</t>
        </is>
      </c>
      <c r="C60" s="4" t="inlineStr">
        <is>
          <t xml:space="preserve"> </t>
        </is>
      </c>
      <c r="D60" s="4" t="inlineStr">
        <is>
          <t xml:space="preserve"> </t>
        </is>
      </c>
    </row>
    <row r="61">
      <c r="A61" s="4" t="inlineStr">
        <is>
          <t>Residential Portfolio Segment [Member]</t>
        </is>
      </c>
    </row>
    <row r="62">
      <c r="A62" s="3" t="inlineStr">
        <is>
          <t>Financing Receivable, Past Due [Line Items]</t>
        </is>
      </c>
    </row>
    <row r="63">
      <c r="A63" s="4" t="inlineStr">
        <is>
          <t>Nonaccrual</t>
        </is>
      </c>
      <c r="C63" s="6" t="n">
        <v>4551</v>
      </c>
      <c r="D63" s="6" t="n">
        <v>2915</v>
      </c>
    </row>
    <row r="64">
      <c r="A64" s="4" t="inlineStr">
        <is>
          <t>Total Past Due</t>
        </is>
      </c>
      <c r="C64" s="6" t="n">
        <v>10243</v>
      </c>
      <c r="D64" s="6" t="n">
        <v>6415</v>
      </c>
    </row>
    <row r="65">
      <c r="A65" s="4" t="inlineStr">
        <is>
          <t>Current</t>
        </is>
      </c>
      <c r="C65" s="6" t="n">
        <v>312321</v>
      </c>
      <c r="D65" s="6" t="n">
        <v>313605</v>
      </c>
    </row>
    <row r="66">
      <c r="A66" s="4" t="inlineStr">
        <is>
          <t>Loans</t>
        </is>
      </c>
      <c r="C66" s="6" t="n">
        <v>322564</v>
      </c>
      <c r="D66" s="6" t="n">
        <v>320020</v>
      </c>
    </row>
    <row r="67">
      <c r="A67" s="4" t="inlineStr">
        <is>
          <t>Residential Portfolio Segment [Member] | 30 - 59 Days Past Due [Member]</t>
        </is>
      </c>
    </row>
    <row r="68">
      <c r="A68" s="3" t="inlineStr">
        <is>
          <t>Financing Receivable, Past Due [Line Items]</t>
        </is>
      </c>
    </row>
    <row r="69">
      <c r="A69" s="4" t="inlineStr">
        <is>
          <t>Total Past Due</t>
        </is>
      </c>
      <c r="C69" s="6" t="n">
        <v>1367</v>
      </c>
      <c r="D69" s="6" t="n">
        <v>3357</v>
      </c>
    </row>
    <row r="70">
      <c r="A70" s="4" t="inlineStr">
        <is>
          <t>Residential Portfolio Segment [Member] | 60 - 89 Days Past Due [Member]</t>
        </is>
      </c>
    </row>
    <row r="71">
      <c r="A71" s="3" t="inlineStr">
        <is>
          <t>Financing Receivable, Past Due [Line Items]</t>
        </is>
      </c>
    </row>
    <row r="72">
      <c r="A72" s="4" t="inlineStr">
        <is>
          <t>Total Past Due</t>
        </is>
      </c>
      <c r="C72" s="6" t="n">
        <v>241</v>
      </c>
      <c r="D72" s="6" t="n">
        <v>143</v>
      </c>
    </row>
    <row r="73">
      <c r="A73" s="4" t="inlineStr">
        <is>
          <t>Residential Portfolio Segment [Member] | 90 Days or Greater Past Due [Member]</t>
        </is>
      </c>
    </row>
    <row r="74">
      <c r="A74" s="3" t="inlineStr">
        <is>
          <t>Financing Receivable, Past Due [Line Items]</t>
        </is>
      </c>
    </row>
    <row r="75">
      <c r="A75" s="4" t="inlineStr">
        <is>
          <t>Total Past Due</t>
        </is>
      </c>
      <c r="C75" s="6" t="n">
        <v>4084</v>
      </c>
      <c r="D75" s="4" t="inlineStr">
        <is>
          <t xml:space="preserve"> </t>
        </is>
      </c>
    </row>
    <row r="76">
      <c r="A76" s="4" t="inlineStr">
        <is>
          <t>Consumer Portfolio Segment [Member]</t>
        </is>
      </c>
    </row>
    <row r="77">
      <c r="A77" s="3" t="inlineStr">
        <is>
          <t>Financing Receivable, Past Due [Line Items]</t>
        </is>
      </c>
    </row>
    <row r="78">
      <c r="A78" s="4" t="inlineStr">
        <is>
          <t>Nonaccrual</t>
        </is>
      </c>
      <c r="C78" s="4" t="inlineStr">
        <is>
          <t xml:space="preserve"> </t>
        </is>
      </c>
      <c r="D78" s="4" t="inlineStr">
        <is>
          <t xml:space="preserve"> </t>
        </is>
      </c>
    </row>
    <row r="79">
      <c r="A79" s="4" t="inlineStr">
        <is>
          <t>Total Past Due</t>
        </is>
      </c>
      <c r="C79" s="6" t="n">
        <v>2</v>
      </c>
      <c r="D79" s="4" t="inlineStr">
        <is>
          <t xml:space="preserve"> </t>
        </is>
      </c>
    </row>
    <row r="80">
      <c r="A80" s="4" t="inlineStr">
        <is>
          <t>Current</t>
        </is>
      </c>
      <c r="C80" s="6" t="n">
        <v>1851</v>
      </c>
      <c r="D80" s="6" t="n">
        <v>3328</v>
      </c>
    </row>
    <row r="81">
      <c r="A81" s="4" t="inlineStr">
        <is>
          <t>Loans</t>
        </is>
      </c>
      <c r="C81" s="6" t="n">
        <v>1853</v>
      </c>
      <c r="D81" s="6" t="n">
        <v>3328</v>
      </c>
    </row>
    <row r="82">
      <c r="A82" s="4" t="inlineStr">
        <is>
          <t>Consumer Portfolio Segment [Member] | 30 - 59 Days Past Due [Member]</t>
        </is>
      </c>
    </row>
    <row r="83">
      <c r="A83" s="3" t="inlineStr">
        <is>
          <t>Financing Receivable, Past Due [Line Items]</t>
        </is>
      </c>
    </row>
    <row r="84">
      <c r="A84" s="4" t="inlineStr">
        <is>
          <t>Total Past Due</t>
        </is>
      </c>
      <c r="C84" s="6" t="n">
        <v>2</v>
      </c>
      <c r="D84" s="4" t="inlineStr">
        <is>
          <t xml:space="preserve"> </t>
        </is>
      </c>
    </row>
    <row r="85">
      <c r="A85" s="4" t="inlineStr">
        <is>
          <t>Consumer Portfolio Segment [Member] | 60 - 89 Days Past Due [Member]</t>
        </is>
      </c>
    </row>
    <row r="86">
      <c r="A86" s="3" t="inlineStr">
        <is>
          <t>Financing Receivable, Past Due [Line Items]</t>
        </is>
      </c>
    </row>
    <row r="87">
      <c r="A87" s="4" t="inlineStr">
        <is>
          <t>Total Past Due</t>
        </is>
      </c>
      <c r="C87" s="4" t="inlineStr">
        <is>
          <t xml:space="preserve"> </t>
        </is>
      </c>
      <c r="D87" s="4" t="inlineStr">
        <is>
          <t xml:space="preserve"> </t>
        </is>
      </c>
    </row>
    <row r="88">
      <c r="A88" s="4" t="inlineStr">
        <is>
          <t>Consumer Portfolio Segment [Member] | 90 Days or Greater Past Due [Member]</t>
        </is>
      </c>
    </row>
    <row r="89">
      <c r="A89" s="3" t="inlineStr">
        <is>
          <t>Financing Receivable, Past Due [Line Items]</t>
        </is>
      </c>
    </row>
    <row r="90">
      <c r="A90" s="4" t="inlineStr">
        <is>
          <t>Total Past Due</t>
        </is>
      </c>
      <c r="C90" s="4" t="inlineStr">
        <is>
          <t xml:space="preserve"> </t>
        </is>
      </c>
      <c r="D90" s="4" t="inlineStr">
        <is>
          <t xml:space="preserve"> </t>
        </is>
      </c>
    </row>
    <row r="91"/>
    <row r="92">
      <c r="A92" s="4" t="inlineStr">
        <is>
          <t>[1]</t>
        </is>
      </c>
      <c r="B92" s="4" t="inlineStr">
        <is>
          <t>Included in commercial loans as of December 31, 2020 were PPP loans of $397.5 million.</t>
        </is>
      </c>
    </row>
  </sheetData>
  <mergeCells count="3">
    <mergeCell ref="A1:B1"/>
    <mergeCell ref="A91:C91"/>
    <mergeCell ref="B92:C9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Loan Losses (Details) - Allowance for loan losses - USD ($) $ in Thousands</t>
        </is>
      </c>
      <c r="B1" s="2" t="inlineStr">
        <is>
          <t>Dec. 31, 2020</t>
        </is>
      </c>
      <c r="C1" s="2" t="inlineStr">
        <is>
          <t>Dec. 31, 2019</t>
        </is>
      </c>
      <c r="D1" s="2" t="inlineStr">
        <is>
          <t>Dec. 31, 2018</t>
        </is>
      </c>
      <c r="E1" s="2" t="inlineStr">
        <is>
          <t>Dec. 31, 2017</t>
        </is>
      </c>
    </row>
    <row r="2">
      <c r="A2" s="3" t="inlineStr">
        <is>
          <t>Allowance for loan and lease losses</t>
        </is>
      </c>
    </row>
    <row r="3">
      <c r="A3" s="4" t="inlineStr">
        <is>
          <t>Allowance for loan and lease losses, individually evaluated for impairment</t>
        </is>
      </c>
      <c r="B3" s="7" t="n">
        <v>14314</v>
      </c>
      <c r="C3" s="7" t="n">
        <v>1267</v>
      </c>
    </row>
    <row r="4">
      <c r="A4" s="4" t="inlineStr">
        <is>
          <t>Allowance for loan and lease losses, collectively evaluated for impairment</t>
        </is>
      </c>
      <c r="B4" s="6" t="n">
        <v>59072</v>
      </c>
      <c r="C4" s="6" t="n">
        <v>35784</v>
      </c>
    </row>
    <row r="5">
      <c r="A5" s="4" t="inlineStr">
        <is>
          <t>Allowance for loan and lease losses, acquired portfolio</t>
        </is>
      </c>
      <c r="B5" s="6" t="n">
        <v>5840</v>
      </c>
      <c r="C5" s="6" t="n">
        <v>1242</v>
      </c>
    </row>
    <row r="6">
      <c r="A6" s="4" t="inlineStr">
        <is>
          <t>Allowance for loan and lease losses, acquired with deteriorated credit quality</t>
        </is>
      </c>
      <c r="B6" s="4" t="inlineStr">
        <is>
          <t xml:space="preserve"> </t>
        </is>
      </c>
      <c r="C6" s="4" t="inlineStr">
        <is>
          <t xml:space="preserve"> </t>
        </is>
      </c>
    </row>
    <row r="7">
      <c r="A7" s="4" t="inlineStr">
        <is>
          <t>Allowance for loan and lease losses, total</t>
        </is>
      </c>
      <c r="B7" s="6" t="n">
        <v>79226</v>
      </c>
      <c r="C7" s="6" t="n">
        <v>38293</v>
      </c>
      <c r="D7" s="7" t="n">
        <v>34954</v>
      </c>
      <c r="E7" s="7" t="n">
        <v>31748</v>
      </c>
    </row>
    <row r="8">
      <c r="A8" s="3" t="inlineStr">
        <is>
          <t>Gross loans</t>
        </is>
      </c>
    </row>
    <row r="9">
      <c r="A9" s="4" t="inlineStr">
        <is>
          <t>Loans Receivable, individually evaluated for impairment</t>
        </is>
      </c>
      <c r="B9" s="6" t="n">
        <v>80550</v>
      </c>
      <c r="C9" s="6" t="n">
        <v>66986</v>
      </c>
    </row>
    <row r="10">
      <c r="A10" s="4" t="inlineStr">
        <is>
          <t>Loans Receivable, collectively evaluated for impairment</t>
        </is>
      </c>
      <c r="B10" s="6" t="n">
        <v>5192274</v>
      </c>
      <c r="C10" s="6" t="n">
        <v>4539568</v>
      </c>
    </row>
    <row r="11">
      <c r="A11" s="4" t="inlineStr">
        <is>
          <t>Loans Receivable, acquired portfolio</t>
        </is>
      </c>
      <c r="B11" s="6" t="n">
        <v>961340</v>
      </c>
      <c r="C11" s="6" t="n">
        <v>505187</v>
      </c>
    </row>
    <row r="12">
      <c r="A12" s="4" t="inlineStr">
        <is>
          <t>Loans Receivables, acquired with deteriorated credit quality</t>
        </is>
      </c>
      <c r="B12" s="6" t="n">
        <v>13517</v>
      </c>
      <c r="C12" s="6" t="n">
        <v>6553</v>
      </c>
    </row>
    <row r="13">
      <c r="A13" s="4" t="inlineStr">
        <is>
          <t>Loans Receivable, Total</t>
        </is>
      </c>
      <c r="B13" s="6" t="n">
        <v>6247681</v>
      </c>
      <c r="C13" s="6" t="n">
        <v>5118294</v>
      </c>
    </row>
    <row r="14">
      <c r="A14" s="4" t="inlineStr">
        <is>
          <t>Commercial Portfolio Segment [Member]</t>
        </is>
      </c>
    </row>
    <row r="15">
      <c r="A15" s="3" t="inlineStr">
        <is>
          <t>Allowance for loan and lease losses</t>
        </is>
      </c>
    </row>
    <row r="16">
      <c r="A16" s="4" t="inlineStr">
        <is>
          <t>Allowance for loan and lease losses, individually evaluated for impairment</t>
        </is>
      </c>
      <c r="B16" s="6" t="n">
        <v>12985</v>
      </c>
      <c r="C16" s="4" t="inlineStr">
        <is>
          <t xml:space="preserve"> </t>
        </is>
      </c>
    </row>
    <row r="17">
      <c r="A17" s="4" t="inlineStr">
        <is>
          <t>Allowance for loan and lease losses, collectively evaluated for impairment</t>
        </is>
      </c>
      <c r="B17" s="6" t="n">
        <v>15412</v>
      </c>
      <c r="C17" s="6" t="n">
        <v>8309</v>
      </c>
    </row>
    <row r="18">
      <c r="A18" s="4" t="inlineStr">
        <is>
          <t>Allowance for loan and lease losses, acquired portfolio</t>
        </is>
      </c>
      <c r="B18" s="6" t="n">
        <v>46</v>
      </c>
      <c r="C18" s="6" t="n">
        <v>40</v>
      </c>
    </row>
    <row r="19">
      <c r="A19" s="4" t="inlineStr">
        <is>
          <t>Allowance for loan and lease losses, acquired with deteriorated credit quality</t>
        </is>
      </c>
      <c r="B19" s="4" t="inlineStr">
        <is>
          <t xml:space="preserve"> </t>
        </is>
      </c>
      <c r="C19" s="4" t="inlineStr">
        <is>
          <t xml:space="preserve"> </t>
        </is>
      </c>
    </row>
    <row r="20">
      <c r="A20" s="4" t="inlineStr">
        <is>
          <t>Allowance for loan and lease losses, total</t>
        </is>
      </c>
      <c r="B20" s="6" t="n">
        <v>28443</v>
      </c>
      <c r="C20" s="6" t="n">
        <v>8349</v>
      </c>
      <c r="D20" s="6" t="n">
        <v>9875</v>
      </c>
      <c r="E20" s="6" t="n">
        <v>8233</v>
      </c>
    </row>
    <row r="21">
      <c r="A21" s="3" t="inlineStr">
        <is>
          <t>Gross loans</t>
        </is>
      </c>
    </row>
    <row r="22">
      <c r="A22" s="4" t="inlineStr">
        <is>
          <t>Loans Receivable, individually evaluated for impairment</t>
        </is>
      </c>
      <c r="B22" s="6" t="n">
        <v>35061</v>
      </c>
      <c r="C22" s="6" t="n">
        <v>37984</v>
      </c>
    </row>
    <row r="23">
      <c r="A23" s="4" t="inlineStr">
        <is>
          <t>Loans Receivable, collectively evaluated for impairment</t>
        </is>
      </c>
      <c r="B23" s="6" t="n">
        <v>1414626</v>
      </c>
      <c r="C23" s="6" t="n">
        <v>1011708</v>
      </c>
    </row>
    <row r="24">
      <c r="A24" s="4" t="inlineStr">
        <is>
          <t>Loans Receivable, acquired portfolio</t>
        </is>
      </c>
      <c r="B24" s="6" t="n">
        <v>68402</v>
      </c>
      <c r="C24" s="6" t="n">
        <v>74517</v>
      </c>
    </row>
    <row r="25">
      <c r="A25" s="4" t="inlineStr">
        <is>
          <t>Loans Receivables, acquired with deteriorated credit quality</t>
        </is>
      </c>
      <c r="B25" s="6" t="n">
        <v>3878</v>
      </c>
      <c r="C25" s="6" t="n">
        <v>5452</v>
      </c>
    </row>
    <row r="26">
      <c r="A26" s="4" t="inlineStr">
        <is>
          <t>Loans Receivable, Total</t>
        </is>
      </c>
      <c r="B26" s="6" t="n">
        <v>1521967</v>
      </c>
      <c r="C26" s="6" t="n">
        <v>1129661</v>
      </c>
    </row>
    <row r="27">
      <c r="A27" s="4" t="inlineStr">
        <is>
          <t>Commercial Real Estate Portfolio Segment [Member]</t>
        </is>
      </c>
    </row>
    <row r="28">
      <c r="A28" s="3" t="inlineStr">
        <is>
          <t>Allowance for loan and lease losses</t>
        </is>
      </c>
    </row>
    <row r="29">
      <c r="A29" s="4" t="inlineStr">
        <is>
          <t>Allowance for loan and lease losses, individually evaluated for impairment</t>
        </is>
      </c>
      <c r="B29" s="6" t="n">
        <v>1329</v>
      </c>
      <c r="C29" s="4" t="inlineStr">
        <is>
          <t xml:space="preserve"> </t>
        </is>
      </c>
    </row>
    <row r="30">
      <c r="A30" s="4" t="inlineStr">
        <is>
          <t>Allowance for loan and lease losses, collectively evaluated for impairment</t>
        </is>
      </c>
      <c r="B30" s="6" t="n">
        <v>33373</v>
      </c>
      <c r="C30" s="6" t="n">
        <v>19967</v>
      </c>
    </row>
    <row r="31">
      <c r="A31" s="4" t="inlineStr">
        <is>
          <t>Allowance for loan and lease losses, acquired portfolio</t>
        </is>
      </c>
      <c r="B31" s="6" t="n">
        <v>4628</v>
      </c>
      <c r="C31" s="6" t="n">
        <v>886</v>
      </c>
    </row>
    <row r="32">
      <c r="A32" s="4" t="inlineStr">
        <is>
          <t>Allowance for loan and lease losses, acquired with deteriorated credit quality</t>
        </is>
      </c>
      <c r="B32" s="4" t="inlineStr">
        <is>
          <t xml:space="preserve"> </t>
        </is>
      </c>
      <c r="C32" s="4" t="inlineStr">
        <is>
          <t xml:space="preserve"> </t>
        </is>
      </c>
    </row>
    <row r="33">
      <c r="A33" s="4" t="inlineStr">
        <is>
          <t>Allowance for loan and lease losses, total</t>
        </is>
      </c>
      <c r="B33" s="6" t="n">
        <v>39330</v>
      </c>
      <c r="C33" s="6" t="n">
        <v>20853</v>
      </c>
      <c r="D33" s="6" t="n">
        <v>18847</v>
      </c>
      <c r="E33" s="6" t="n">
        <v>17112</v>
      </c>
    </row>
    <row r="34">
      <c r="A34" s="3" t="inlineStr">
        <is>
          <t>Gross loans</t>
        </is>
      </c>
    </row>
    <row r="35">
      <c r="A35" s="4" t="inlineStr">
        <is>
          <t>Loans Receivable, individually evaluated for impairment</t>
        </is>
      </c>
      <c r="B35" s="6" t="n">
        <v>15827</v>
      </c>
      <c r="C35" s="6" t="n">
        <v>15249</v>
      </c>
    </row>
    <row r="36">
      <c r="A36" s="4" t="inlineStr">
        <is>
          <t>Loans Receivable, collectively evaluated for impairment</t>
        </is>
      </c>
      <c r="B36" s="6" t="n">
        <v>2959978</v>
      </c>
      <c r="C36" s="6" t="n">
        <v>2669999</v>
      </c>
    </row>
    <row r="37">
      <c r="A37" s="4" t="inlineStr">
        <is>
          <t>Loans Receivable, acquired portfolio</t>
        </is>
      </c>
      <c r="B37" s="6" t="n">
        <v>802190</v>
      </c>
      <c r="C37" s="6" t="n">
        <v>355610</v>
      </c>
    </row>
    <row r="38">
      <c r="A38" s="4" t="inlineStr">
        <is>
          <t>Loans Receivables, acquired with deteriorated credit quality</t>
        </is>
      </c>
      <c r="B38" s="6" t="n">
        <v>5555</v>
      </c>
      <c r="C38" s="6" t="n">
        <v>1101</v>
      </c>
    </row>
    <row r="39">
      <c r="A39" s="4" t="inlineStr">
        <is>
          <t>Loans Receivable, Total</t>
        </is>
      </c>
      <c r="B39" s="6" t="n">
        <v>3783550</v>
      </c>
      <c r="C39" s="6" t="n">
        <v>3041959</v>
      </c>
    </row>
    <row r="40">
      <c r="A40" s="4" t="inlineStr">
        <is>
          <t>Commercial construction [Member]</t>
        </is>
      </c>
    </row>
    <row r="41">
      <c r="A41" s="3" t="inlineStr">
        <is>
          <t>Allowance for loan and lease losses</t>
        </is>
      </c>
    </row>
    <row r="42">
      <c r="A42" s="4" t="inlineStr">
        <is>
          <t>Allowance for loan and lease losses, individually evaluated for impairment</t>
        </is>
      </c>
      <c r="B42" s="4" t="inlineStr">
        <is>
          <t xml:space="preserve"> </t>
        </is>
      </c>
      <c r="C42" s="6" t="n">
        <v>1244</v>
      </c>
    </row>
    <row r="43">
      <c r="A43" s="4" t="inlineStr">
        <is>
          <t>Allowance for loan and lease losses, collectively evaluated for impairment</t>
        </is>
      </c>
      <c r="B43" s="6" t="n">
        <v>7787</v>
      </c>
      <c r="C43" s="6" t="n">
        <v>5744</v>
      </c>
    </row>
    <row r="44">
      <c r="A44" s="4" t="inlineStr">
        <is>
          <t>Allowance for loan and lease losses, acquired portfolio</t>
        </is>
      </c>
      <c r="B44" s="6" t="n">
        <v>407</v>
      </c>
      <c r="C44" s="6" t="n">
        <v>316</v>
      </c>
    </row>
    <row r="45">
      <c r="A45" s="4" t="inlineStr">
        <is>
          <t>Allowance for loan and lease losses, acquired with deteriorated credit quality</t>
        </is>
      </c>
      <c r="B45" s="4" t="inlineStr">
        <is>
          <t xml:space="preserve"> </t>
        </is>
      </c>
      <c r="C45" s="4" t="inlineStr">
        <is>
          <t xml:space="preserve"> </t>
        </is>
      </c>
    </row>
    <row r="46">
      <c r="A46" s="4" t="inlineStr">
        <is>
          <t>Allowance for loan and lease losses, total</t>
        </is>
      </c>
      <c r="B46" s="6" t="n">
        <v>8194</v>
      </c>
      <c r="C46" s="6" t="n">
        <v>7304</v>
      </c>
      <c r="D46" s="6" t="n">
        <v>4519</v>
      </c>
      <c r="E46" s="6" t="n">
        <v>4747</v>
      </c>
    </row>
    <row r="47">
      <c r="A47" s="3" t="inlineStr">
        <is>
          <t>Gross loans</t>
        </is>
      </c>
    </row>
    <row r="48">
      <c r="A48" s="4" t="inlineStr">
        <is>
          <t>Loans Receivable, individually evaluated for impairment</t>
        </is>
      </c>
      <c r="B48" s="6" t="n">
        <v>24284</v>
      </c>
      <c r="C48" s="6" t="n">
        <v>12179</v>
      </c>
    </row>
    <row r="49">
      <c r="A49" s="4" t="inlineStr">
        <is>
          <t>Loans Receivable, collectively evaluated for impairment</t>
        </is>
      </c>
      <c r="B49" s="6" t="n">
        <v>574118</v>
      </c>
      <c r="C49" s="6" t="n">
        <v>578620</v>
      </c>
    </row>
    <row r="50">
      <c r="A50" s="4" t="inlineStr">
        <is>
          <t>Loans Receivable, acquired portfolio</t>
        </is>
      </c>
      <c r="B50" s="6" t="n">
        <v>19345</v>
      </c>
      <c r="C50" s="6" t="n">
        <v>32527</v>
      </c>
    </row>
    <row r="51">
      <c r="A51" s="4" t="inlineStr">
        <is>
          <t>Loans Receivables, acquired with deteriorated credit quality</t>
        </is>
      </c>
      <c r="B51" s="4" t="inlineStr">
        <is>
          <t xml:space="preserve"> </t>
        </is>
      </c>
      <c r="C51" s="4" t="inlineStr">
        <is>
          <t xml:space="preserve"> </t>
        </is>
      </c>
    </row>
    <row r="52">
      <c r="A52" s="4" t="inlineStr">
        <is>
          <t>Loans Receivable, Total</t>
        </is>
      </c>
      <c r="B52" s="6" t="n">
        <v>617747</v>
      </c>
      <c r="C52" s="6" t="n">
        <v>623326</v>
      </c>
    </row>
    <row r="53">
      <c r="A53" s="4" t="inlineStr">
        <is>
          <t>Residential Portfolio Segment [Member]</t>
        </is>
      </c>
    </row>
    <row r="54">
      <c r="A54" s="3" t="inlineStr">
        <is>
          <t>Allowance for loan and lease losses</t>
        </is>
      </c>
    </row>
    <row r="55">
      <c r="A55" s="4" t="inlineStr">
        <is>
          <t>Allowance for loan and lease losses, individually evaluated for impairment</t>
        </is>
      </c>
      <c r="B55" s="4" t="inlineStr">
        <is>
          <t xml:space="preserve"> </t>
        </is>
      </c>
      <c r="C55" s="6" t="n">
        <v>23</v>
      </c>
    </row>
    <row r="56">
      <c r="A56" s="4" t="inlineStr">
        <is>
          <t>Allowance for loan and lease losses, collectively evaluated for impairment</t>
        </is>
      </c>
      <c r="B56" s="6" t="n">
        <v>1928</v>
      </c>
      <c r="C56" s="6" t="n">
        <v>1662</v>
      </c>
    </row>
    <row r="57">
      <c r="A57" s="4" t="inlineStr">
        <is>
          <t>Allowance for loan and lease losses, acquired portfolio</t>
        </is>
      </c>
      <c r="B57" s="6" t="n">
        <v>759</v>
      </c>
      <c r="C57" s="4" t="inlineStr">
        <is>
          <t xml:space="preserve"> </t>
        </is>
      </c>
    </row>
    <row r="58">
      <c r="A58" s="4" t="inlineStr">
        <is>
          <t>Allowance for loan and lease losses, acquired with deteriorated credit quality</t>
        </is>
      </c>
      <c r="B58" s="4" t="inlineStr">
        <is>
          <t xml:space="preserve"> </t>
        </is>
      </c>
      <c r="C58" s="4" t="inlineStr">
        <is>
          <t xml:space="preserve"> </t>
        </is>
      </c>
    </row>
    <row r="59">
      <c r="A59" s="4" t="inlineStr">
        <is>
          <t>Allowance for loan and lease losses, total</t>
        </is>
      </c>
      <c r="B59" s="6" t="n">
        <v>2687</v>
      </c>
      <c r="C59" s="6" t="n">
        <v>1685</v>
      </c>
      <c r="D59" s="6" t="n">
        <v>1266</v>
      </c>
      <c r="E59" s="6" t="n">
        <v>1050</v>
      </c>
    </row>
    <row r="60">
      <c r="A60" s="3" t="inlineStr">
        <is>
          <t>Gross loans</t>
        </is>
      </c>
    </row>
    <row r="61">
      <c r="A61" s="4" t="inlineStr">
        <is>
          <t>Loans Receivable, individually evaluated for impairment</t>
        </is>
      </c>
      <c r="B61" s="6" t="n">
        <v>5378</v>
      </c>
      <c r="C61" s="6" t="n">
        <v>1574</v>
      </c>
    </row>
    <row r="62">
      <c r="A62" s="4" t="inlineStr">
        <is>
          <t>Loans Receivable, collectively evaluated for impairment</t>
        </is>
      </c>
      <c r="B62" s="6" t="n">
        <v>241925</v>
      </c>
      <c r="C62" s="6" t="n">
        <v>276177</v>
      </c>
    </row>
    <row r="63">
      <c r="A63" s="4" t="inlineStr">
        <is>
          <t>Loans Receivable, acquired portfolio</t>
        </is>
      </c>
      <c r="B63" s="6" t="n">
        <v>71177</v>
      </c>
      <c r="C63" s="6" t="n">
        <v>42269</v>
      </c>
    </row>
    <row r="64">
      <c r="A64" s="4" t="inlineStr">
        <is>
          <t>Loans Receivables, acquired with deteriorated credit quality</t>
        </is>
      </c>
      <c r="B64" s="6" t="n">
        <v>4084</v>
      </c>
      <c r="C64" s="4" t="inlineStr">
        <is>
          <t xml:space="preserve"> </t>
        </is>
      </c>
    </row>
    <row r="65">
      <c r="A65" s="4" t="inlineStr">
        <is>
          <t>Loans Receivable, Total</t>
        </is>
      </c>
      <c r="B65" s="6" t="n">
        <v>322564</v>
      </c>
      <c r="C65" s="6" t="n">
        <v>320020</v>
      </c>
    </row>
    <row r="66">
      <c r="A66" s="4" t="inlineStr">
        <is>
          <t>Consumer Portfolio Segment [Member]</t>
        </is>
      </c>
    </row>
    <row r="67">
      <c r="A67" s="3" t="inlineStr">
        <is>
          <t>Allowance for loan and lease losses</t>
        </is>
      </c>
    </row>
    <row r="68">
      <c r="A68" s="4" t="inlineStr">
        <is>
          <t>Allowance for loan and lease losses, individually evaluated for impairment</t>
        </is>
      </c>
      <c r="B68" s="4" t="inlineStr">
        <is>
          <t xml:space="preserve"> </t>
        </is>
      </c>
      <c r="C68" s="4" t="inlineStr">
        <is>
          <t xml:space="preserve"> </t>
        </is>
      </c>
    </row>
    <row r="69">
      <c r="A69" s="4" t="inlineStr">
        <is>
          <t>Allowance for loan and lease losses, collectively evaluated for impairment</t>
        </is>
      </c>
      <c r="B69" s="6" t="n">
        <v>4</v>
      </c>
      <c r="C69" s="6" t="n">
        <v>3</v>
      </c>
    </row>
    <row r="70">
      <c r="A70" s="4" t="inlineStr">
        <is>
          <t>Allowance for loan and lease losses, acquired portfolio</t>
        </is>
      </c>
      <c r="B70" s="4" t="inlineStr">
        <is>
          <t xml:space="preserve"> </t>
        </is>
      </c>
      <c r="C70" s="4" t="inlineStr">
        <is>
          <t xml:space="preserve"> </t>
        </is>
      </c>
    </row>
    <row r="71">
      <c r="A71" s="4" t="inlineStr">
        <is>
          <t>Allowance for loan and lease losses, acquired with deteriorated credit quality</t>
        </is>
      </c>
      <c r="B71" s="4" t="inlineStr">
        <is>
          <t xml:space="preserve"> </t>
        </is>
      </c>
      <c r="C71" s="4" t="inlineStr">
        <is>
          <t xml:space="preserve"> </t>
        </is>
      </c>
    </row>
    <row r="72">
      <c r="A72" s="4" t="inlineStr">
        <is>
          <t>Allowance for loan and lease losses, total</t>
        </is>
      </c>
      <c r="B72" s="6" t="n">
        <v>4</v>
      </c>
      <c r="C72" s="6" t="n">
        <v>3</v>
      </c>
      <c r="D72" s="6" t="n">
        <v>2</v>
      </c>
      <c r="E72" s="6" t="n">
        <v>1</v>
      </c>
    </row>
    <row r="73">
      <c r="A73" s="3" t="inlineStr">
        <is>
          <t>Gross loans</t>
        </is>
      </c>
    </row>
    <row r="74">
      <c r="A74" s="4" t="inlineStr">
        <is>
          <t>Loans Receivable, individually evaluated for impairment</t>
        </is>
      </c>
      <c r="B74" s="4" t="inlineStr">
        <is>
          <t xml:space="preserve"> </t>
        </is>
      </c>
      <c r="C74" s="4" t="inlineStr">
        <is>
          <t xml:space="preserve"> </t>
        </is>
      </c>
    </row>
    <row r="75">
      <c r="A75" s="4" t="inlineStr">
        <is>
          <t>Loans Receivable, collectively evaluated for impairment</t>
        </is>
      </c>
      <c r="B75" s="6" t="n">
        <v>1627</v>
      </c>
      <c r="C75" s="6" t="n">
        <v>3064</v>
      </c>
    </row>
    <row r="76">
      <c r="A76" s="4" t="inlineStr">
        <is>
          <t>Loans Receivable, acquired portfolio</t>
        </is>
      </c>
      <c r="B76" s="6" t="n">
        <v>226</v>
      </c>
      <c r="C76" s="6" t="n">
        <v>264</v>
      </c>
    </row>
    <row r="77">
      <c r="A77" s="4" t="inlineStr">
        <is>
          <t>Loans Receivables, acquired with deteriorated credit quality</t>
        </is>
      </c>
      <c r="B77" s="4" t="inlineStr">
        <is>
          <t xml:space="preserve"> </t>
        </is>
      </c>
      <c r="C77" s="4" t="inlineStr">
        <is>
          <t xml:space="preserve"> </t>
        </is>
      </c>
    </row>
    <row r="78">
      <c r="A78" s="4" t="inlineStr">
        <is>
          <t>Loans Receivable, Total</t>
        </is>
      </c>
      <c r="B78" s="6" t="n">
        <v>1853</v>
      </c>
      <c r="C78" s="6" t="n">
        <v>3328</v>
      </c>
    </row>
    <row r="79">
      <c r="A79" s="4" t="inlineStr">
        <is>
          <t>Unallocated Financing Receivables [Member]</t>
        </is>
      </c>
    </row>
    <row r="80">
      <c r="A80" s="3" t="inlineStr">
        <is>
          <t>Allowance for loan and lease losses</t>
        </is>
      </c>
    </row>
    <row r="81">
      <c r="A81" s="4" t="inlineStr">
        <is>
          <t>Allowance for loan and lease losses, individually evaluated for impairment</t>
        </is>
      </c>
      <c r="B81" s="4" t="inlineStr">
        <is>
          <t xml:space="preserve"> </t>
        </is>
      </c>
      <c r="C81" s="4" t="inlineStr">
        <is>
          <t xml:space="preserve"> </t>
        </is>
      </c>
    </row>
    <row r="82">
      <c r="A82" s="4" t="inlineStr">
        <is>
          <t>Allowance for loan and lease losses, collectively evaluated for impairment</t>
        </is>
      </c>
      <c r="B82" s="6" t="n">
        <v>568</v>
      </c>
      <c r="C82" s="6" t="n">
        <v>99</v>
      </c>
    </row>
    <row r="83">
      <c r="A83" s="4" t="inlineStr">
        <is>
          <t>Allowance for loan and lease losses, acquired portfolio</t>
        </is>
      </c>
      <c r="B83" s="4" t="inlineStr">
        <is>
          <t xml:space="preserve"> </t>
        </is>
      </c>
      <c r="C83" s="4" t="inlineStr">
        <is>
          <t xml:space="preserve"> </t>
        </is>
      </c>
    </row>
    <row r="84">
      <c r="A84" s="4" t="inlineStr">
        <is>
          <t>Allowance for loan and lease losses, acquired with deteriorated credit quality</t>
        </is>
      </c>
      <c r="B84" s="4" t="inlineStr">
        <is>
          <t xml:space="preserve"> </t>
        </is>
      </c>
      <c r="C84" s="4" t="inlineStr">
        <is>
          <t xml:space="preserve"> </t>
        </is>
      </c>
    </row>
    <row r="85">
      <c r="A85" s="4" t="inlineStr">
        <is>
          <t>Allowance for loan and lease losses, total</t>
        </is>
      </c>
      <c r="B85" s="7" t="n">
        <v>568</v>
      </c>
      <c r="C85" s="7" t="n">
        <v>99</v>
      </c>
      <c r="D85" s="7" t="n">
        <v>445</v>
      </c>
      <c r="E85" s="7" t="n">
        <v>6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the Allowance for Loan Losses (Details) - Schedule of allowance for loan losse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 [Line Items]</t>
        </is>
      </c>
    </row>
    <row r="4">
      <c r="A4" s="4" t="inlineStr">
        <is>
          <t>Balance</t>
        </is>
      </c>
      <c r="E4" s="7" t="n">
        <v>38293</v>
      </c>
      <c r="I4" s="7" t="n">
        <v>34954</v>
      </c>
      <c r="J4" s="7" t="n">
        <v>38293</v>
      </c>
      <c r="K4" s="7" t="n">
        <v>34954</v>
      </c>
      <c r="L4" s="7" t="n">
        <v>31748</v>
      </c>
    </row>
    <row r="5">
      <c r="A5" s="4" t="inlineStr">
        <is>
          <t>Loan charge-offs</t>
        </is>
      </c>
      <c r="J5" s="6" t="n">
        <v>-900</v>
      </c>
      <c r="K5" s="6" t="n">
        <v>-5076</v>
      </c>
      <c r="L5" s="6" t="n">
        <v>-18011</v>
      </c>
    </row>
    <row r="6">
      <c r="A6" s="4" t="inlineStr">
        <is>
          <t>Recoveries</t>
        </is>
      </c>
      <c r="J6" s="6" t="n">
        <v>833</v>
      </c>
      <c r="K6" s="6" t="n">
        <v>315</v>
      </c>
      <c r="L6" s="6" t="n">
        <v>117</v>
      </c>
    </row>
    <row r="7">
      <c r="A7" s="4" t="inlineStr">
        <is>
          <t>Provision for loan losses</t>
        </is>
      </c>
      <c r="B7" s="7" t="n">
        <v>5000</v>
      </c>
      <c r="C7" s="7" t="n">
        <v>5000</v>
      </c>
      <c r="D7" s="7" t="n">
        <v>15000</v>
      </c>
      <c r="E7" s="6" t="n">
        <v>16000</v>
      </c>
      <c r="F7" s="7" t="n">
        <v>500</v>
      </c>
      <c r="G7" s="7" t="n">
        <v>2000</v>
      </c>
      <c r="H7" s="7" t="n">
        <v>1100</v>
      </c>
      <c r="I7" s="6" t="n">
        <v>4500</v>
      </c>
      <c r="J7" s="6" t="n">
        <v>41000</v>
      </c>
      <c r="K7" s="6" t="n">
        <v>8100</v>
      </c>
      <c r="L7" s="6" t="n">
        <v>21100</v>
      </c>
    </row>
    <row r="8">
      <c r="A8" s="4" t="inlineStr">
        <is>
          <t>Balance</t>
        </is>
      </c>
      <c r="B8" s="6" t="n">
        <v>79226</v>
      </c>
      <c r="F8" s="6" t="n">
        <v>38293</v>
      </c>
      <c r="J8" s="6" t="n">
        <v>79226</v>
      </c>
      <c r="K8" s="6" t="n">
        <v>38293</v>
      </c>
      <c r="L8" s="6" t="n">
        <v>34954</v>
      </c>
    </row>
    <row r="9">
      <c r="A9" s="4" t="inlineStr">
        <is>
          <t>Commercial Portfolio Segment [Member]</t>
        </is>
      </c>
    </row>
    <row r="10">
      <c r="A10" s="3" t="inlineStr">
        <is>
          <t>Financing Receivable, Allowance for Credit Loss [Line Items]</t>
        </is>
      </c>
    </row>
    <row r="11">
      <c r="A11" s="4" t="inlineStr">
        <is>
          <t>Balance</t>
        </is>
      </c>
      <c r="E11" s="6" t="n">
        <v>8349</v>
      </c>
      <c r="I11" s="6" t="n">
        <v>9875</v>
      </c>
      <c r="J11" s="6" t="n">
        <v>8349</v>
      </c>
      <c r="K11" s="6" t="n">
        <v>9875</v>
      </c>
      <c r="L11" s="6" t="n">
        <v>8233</v>
      </c>
    </row>
    <row r="12">
      <c r="A12" s="4" t="inlineStr">
        <is>
          <t>Loan charge-offs</t>
        </is>
      </c>
      <c r="J12" s="6" t="n">
        <v>-552</v>
      </c>
      <c r="K12" s="6" t="n">
        <v>-1029</v>
      </c>
      <c r="L12" s="6" t="n">
        <v>-17066</v>
      </c>
    </row>
    <row r="13">
      <c r="A13" s="4" t="inlineStr">
        <is>
          <t>Recoveries</t>
        </is>
      </c>
      <c r="J13" s="6" t="n">
        <v>4</v>
      </c>
      <c r="K13" s="6" t="n">
        <v>265</v>
      </c>
      <c r="L13" s="6" t="n">
        <v>109</v>
      </c>
    </row>
    <row r="14">
      <c r="A14" s="4" t="inlineStr">
        <is>
          <t>Provision for loan losses</t>
        </is>
      </c>
      <c r="J14" s="6" t="n">
        <v>20642</v>
      </c>
      <c r="K14" s="6" t="n">
        <v>-762</v>
      </c>
      <c r="L14" s="6" t="n">
        <v>18599</v>
      </c>
    </row>
    <row r="15">
      <c r="A15" s="4" t="inlineStr">
        <is>
          <t>Balance</t>
        </is>
      </c>
      <c r="B15" s="6" t="n">
        <v>28443</v>
      </c>
      <c r="F15" s="6" t="n">
        <v>8349</v>
      </c>
      <c r="J15" s="6" t="n">
        <v>28443</v>
      </c>
      <c r="K15" s="6" t="n">
        <v>8349</v>
      </c>
      <c r="L15" s="6" t="n">
        <v>9875</v>
      </c>
    </row>
    <row r="16">
      <c r="A16" s="4" t="inlineStr">
        <is>
          <t>Commercial Real Estate Portfolio Segment [Member]</t>
        </is>
      </c>
    </row>
    <row r="17">
      <c r="A17" s="3" t="inlineStr">
        <is>
          <t>Financing Receivable, Allowance for Credit Loss [Line Items]</t>
        </is>
      </c>
    </row>
    <row r="18">
      <c r="A18" s="4" t="inlineStr">
        <is>
          <t>Balance</t>
        </is>
      </c>
      <c r="E18" s="6" t="n">
        <v>20853</v>
      </c>
      <c r="I18" s="6" t="n">
        <v>18847</v>
      </c>
      <c r="J18" s="6" t="n">
        <v>20853</v>
      </c>
      <c r="K18" s="6" t="n">
        <v>18847</v>
      </c>
      <c r="L18" s="6" t="n">
        <v>17112</v>
      </c>
    </row>
    <row r="19">
      <c r="A19" s="4" t="inlineStr">
        <is>
          <t>Loan charge-offs</t>
        </is>
      </c>
      <c r="J19" s="4" t="inlineStr">
        <is>
          <t xml:space="preserve"> </t>
        </is>
      </c>
      <c r="K19" s="6" t="n">
        <v>-3470</v>
      </c>
      <c r="L19" s="6" t="n">
        <v>-915</v>
      </c>
    </row>
    <row r="20">
      <c r="A20" s="4" t="inlineStr">
        <is>
          <t>Recoveries</t>
        </is>
      </c>
      <c r="J20" s="6" t="n">
        <v>802</v>
      </c>
      <c r="K20" s="6" t="n">
        <v>30</v>
      </c>
      <c r="L20" s="4" t="inlineStr">
        <is>
          <t xml:space="preserve"> </t>
        </is>
      </c>
    </row>
    <row r="21">
      <c r="A21" s="4" t="inlineStr">
        <is>
          <t>Provision for loan losses</t>
        </is>
      </c>
      <c r="J21" s="6" t="n">
        <v>17675</v>
      </c>
      <c r="K21" s="6" t="n">
        <v>5446</v>
      </c>
      <c r="L21" s="6" t="n">
        <v>2650</v>
      </c>
    </row>
    <row r="22">
      <c r="A22" s="4" t="inlineStr">
        <is>
          <t>Balance</t>
        </is>
      </c>
      <c r="B22" s="6" t="n">
        <v>39330</v>
      </c>
      <c r="F22" s="6" t="n">
        <v>20853</v>
      </c>
      <c r="J22" s="6" t="n">
        <v>39330</v>
      </c>
      <c r="K22" s="6" t="n">
        <v>20853</v>
      </c>
      <c r="L22" s="6" t="n">
        <v>18847</v>
      </c>
    </row>
    <row r="23">
      <c r="A23" s="4" t="inlineStr">
        <is>
          <t>Commercial construction [Member]</t>
        </is>
      </c>
    </row>
    <row r="24">
      <c r="A24" s="3" t="inlineStr">
        <is>
          <t>Financing Receivable, Allowance for Credit Loss [Line Items]</t>
        </is>
      </c>
    </row>
    <row r="25">
      <c r="A25" s="4" t="inlineStr">
        <is>
          <t>Balance</t>
        </is>
      </c>
      <c r="E25" s="6" t="n">
        <v>7304</v>
      </c>
      <c r="I25" s="6" t="n">
        <v>4519</v>
      </c>
      <c r="J25" s="6" t="n">
        <v>7304</v>
      </c>
      <c r="K25" s="6" t="n">
        <v>4519</v>
      </c>
      <c r="L25" s="6" t="n">
        <v>4747</v>
      </c>
    </row>
    <row r="26">
      <c r="A26" s="4" t="inlineStr">
        <is>
          <t>Loan charge-offs</t>
        </is>
      </c>
      <c r="J26" s="4" t="inlineStr">
        <is>
          <t xml:space="preserve"> </t>
        </is>
      </c>
      <c r="K26" s="4" t="inlineStr">
        <is>
          <t xml:space="preserve"> </t>
        </is>
      </c>
      <c r="L26" s="4" t="inlineStr">
        <is>
          <t xml:space="preserve"> </t>
        </is>
      </c>
    </row>
    <row r="27">
      <c r="A27" s="4" t="inlineStr">
        <is>
          <t>Recoveries</t>
        </is>
      </c>
      <c r="J27" s="4" t="inlineStr">
        <is>
          <t xml:space="preserve"> </t>
        </is>
      </c>
      <c r="K27" s="4" t="inlineStr">
        <is>
          <t xml:space="preserve"> </t>
        </is>
      </c>
      <c r="L27" s="4" t="inlineStr">
        <is>
          <t xml:space="preserve"> </t>
        </is>
      </c>
    </row>
    <row r="28">
      <c r="A28" s="4" t="inlineStr">
        <is>
          <t>Provision for loan losses</t>
        </is>
      </c>
      <c r="J28" s="6" t="n">
        <v>890</v>
      </c>
      <c r="K28" s="6" t="n">
        <v>2785</v>
      </c>
      <c r="L28" s="6" t="n">
        <v>-228</v>
      </c>
    </row>
    <row r="29">
      <c r="A29" s="4" t="inlineStr">
        <is>
          <t>Balance</t>
        </is>
      </c>
      <c r="B29" s="6" t="n">
        <v>8194</v>
      </c>
      <c r="F29" s="6" t="n">
        <v>7304</v>
      </c>
      <c r="J29" s="6" t="n">
        <v>8194</v>
      </c>
      <c r="K29" s="6" t="n">
        <v>7304</v>
      </c>
      <c r="L29" s="6" t="n">
        <v>4519</v>
      </c>
    </row>
    <row r="30">
      <c r="A30" s="4" t="inlineStr">
        <is>
          <t>Residential Portfolio Segment [Member]</t>
        </is>
      </c>
    </row>
    <row r="31">
      <c r="A31" s="3" t="inlineStr">
        <is>
          <t>Financing Receivable, Allowance for Credit Loss [Line Items]</t>
        </is>
      </c>
    </row>
    <row r="32">
      <c r="A32" s="4" t="inlineStr">
        <is>
          <t>Balance</t>
        </is>
      </c>
      <c r="E32" s="6" t="n">
        <v>1685</v>
      </c>
      <c r="I32" s="6" t="n">
        <v>1266</v>
      </c>
      <c r="J32" s="6" t="n">
        <v>1685</v>
      </c>
      <c r="K32" s="6" t="n">
        <v>1266</v>
      </c>
      <c r="L32" s="6" t="n">
        <v>1050</v>
      </c>
    </row>
    <row r="33">
      <c r="A33" s="4" t="inlineStr">
        <is>
          <t>Loan charge-offs</t>
        </is>
      </c>
      <c r="J33" s="6" t="n">
        <v>-341</v>
      </c>
      <c r="K33" s="6" t="n">
        <v>-557</v>
      </c>
      <c r="L33" s="6" t="n">
        <v>-23</v>
      </c>
    </row>
    <row r="34">
      <c r="A34" s="4" t="inlineStr">
        <is>
          <t>Recoveries</t>
        </is>
      </c>
      <c r="J34" s="6" t="n">
        <v>23</v>
      </c>
      <c r="K34" s="6" t="n">
        <v>3</v>
      </c>
      <c r="L34" s="6" t="n">
        <v>2</v>
      </c>
    </row>
    <row r="35">
      <c r="A35" s="4" t="inlineStr">
        <is>
          <t>Provision for loan losses</t>
        </is>
      </c>
      <c r="J35" s="6" t="n">
        <v>1320</v>
      </c>
      <c r="K35" s="6" t="n">
        <v>973</v>
      </c>
      <c r="L35" s="6" t="n">
        <v>237</v>
      </c>
    </row>
    <row r="36">
      <c r="A36" s="4" t="inlineStr">
        <is>
          <t>Balance</t>
        </is>
      </c>
      <c r="B36" s="6" t="n">
        <v>2687</v>
      </c>
      <c r="F36" s="6" t="n">
        <v>1685</v>
      </c>
      <c r="J36" s="6" t="n">
        <v>2687</v>
      </c>
      <c r="K36" s="6" t="n">
        <v>1685</v>
      </c>
      <c r="L36" s="6" t="n">
        <v>1266</v>
      </c>
    </row>
    <row r="37">
      <c r="A37" s="4" t="inlineStr">
        <is>
          <t>Consumer Portfolio Segment [Member]</t>
        </is>
      </c>
    </row>
    <row r="38">
      <c r="A38" s="3" t="inlineStr">
        <is>
          <t>Financing Receivable, Allowance for Credit Loss [Line Items]</t>
        </is>
      </c>
    </row>
    <row r="39">
      <c r="A39" s="4" t="inlineStr">
        <is>
          <t>Balance</t>
        </is>
      </c>
      <c r="E39" s="6" t="n">
        <v>3</v>
      </c>
      <c r="I39" s="6" t="n">
        <v>2</v>
      </c>
      <c r="J39" s="6" t="n">
        <v>3</v>
      </c>
      <c r="K39" s="6" t="n">
        <v>2</v>
      </c>
      <c r="L39" s="6" t="n">
        <v>1</v>
      </c>
    </row>
    <row r="40">
      <c r="A40" s="4" t="inlineStr">
        <is>
          <t>Loan charge-offs</t>
        </is>
      </c>
      <c r="J40" s="6" t="n">
        <v>-7</v>
      </c>
      <c r="K40" s="6" t="n">
        <v>-20</v>
      </c>
      <c r="L40" s="6" t="n">
        <v>-7</v>
      </c>
    </row>
    <row r="41">
      <c r="A41" s="4" t="inlineStr">
        <is>
          <t>Recoveries</t>
        </is>
      </c>
      <c r="J41" s="6" t="n">
        <v>4</v>
      </c>
      <c r="K41" s="6" t="n">
        <v>17</v>
      </c>
      <c r="L41" s="6" t="n">
        <v>6</v>
      </c>
    </row>
    <row r="42">
      <c r="A42" s="4" t="inlineStr">
        <is>
          <t>Provision for loan losses</t>
        </is>
      </c>
      <c r="J42" s="6" t="n">
        <v>4</v>
      </c>
      <c r="K42" s="6" t="n">
        <v>4</v>
      </c>
      <c r="L42" s="6" t="n">
        <v>2</v>
      </c>
    </row>
    <row r="43">
      <c r="A43" s="4" t="inlineStr">
        <is>
          <t>Balance</t>
        </is>
      </c>
      <c r="B43" s="6" t="n">
        <v>4</v>
      </c>
      <c r="F43" s="6" t="n">
        <v>3</v>
      </c>
      <c r="J43" s="6" t="n">
        <v>4</v>
      </c>
      <c r="K43" s="6" t="n">
        <v>3</v>
      </c>
      <c r="L43" s="6" t="n">
        <v>2</v>
      </c>
    </row>
    <row r="44">
      <c r="A44" s="4" t="inlineStr">
        <is>
          <t>Unallocated Financing Receivables [Member]</t>
        </is>
      </c>
    </row>
    <row r="45">
      <c r="A45" s="3" t="inlineStr">
        <is>
          <t>Financing Receivable, Allowance for Credit Loss [Line Items]</t>
        </is>
      </c>
    </row>
    <row r="46">
      <c r="A46" s="4" t="inlineStr">
        <is>
          <t>Balance</t>
        </is>
      </c>
      <c r="E46" s="7" t="n">
        <v>99</v>
      </c>
      <c r="I46" s="7" t="n">
        <v>445</v>
      </c>
      <c r="J46" s="6" t="n">
        <v>99</v>
      </c>
      <c r="K46" s="6" t="n">
        <v>445</v>
      </c>
      <c r="L46" s="6" t="n">
        <v>605</v>
      </c>
    </row>
    <row r="47">
      <c r="A47" s="4" t="inlineStr">
        <is>
          <t>Loan charge-offs</t>
        </is>
      </c>
      <c r="J47" s="4" t="inlineStr">
        <is>
          <t xml:space="preserve"> </t>
        </is>
      </c>
      <c r="K47" s="4" t="inlineStr">
        <is>
          <t xml:space="preserve"> </t>
        </is>
      </c>
      <c r="L47" s="4" t="inlineStr">
        <is>
          <t xml:space="preserve"> </t>
        </is>
      </c>
    </row>
    <row r="48">
      <c r="A48" s="4" t="inlineStr">
        <is>
          <t>Recoveries</t>
        </is>
      </c>
      <c r="J48" s="4" t="inlineStr">
        <is>
          <t xml:space="preserve"> </t>
        </is>
      </c>
      <c r="K48" s="4" t="inlineStr">
        <is>
          <t xml:space="preserve"> </t>
        </is>
      </c>
      <c r="L48" s="4" t="inlineStr">
        <is>
          <t xml:space="preserve"> </t>
        </is>
      </c>
    </row>
    <row r="49">
      <c r="A49" s="4" t="inlineStr">
        <is>
          <t>Provision for loan losses</t>
        </is>
      </c>
      <c r="J49" s="6" t="n">
        <v>469</v>
      </c>
      <c r="K49" s="6" t="n">
        <v>-346</v>
      </c>
      <c r="L49" s="6" t="n">
        <v>-160</v>
      </c>
    </row>
    <row r="50">
      <c r="A50" s="4" t="inlineStr">
        <is>
          <t>Balance</t>
        </is>
      </c>
      <c r="B50" s="7" t="n">
        <v>568</v>
      </c>
      <c r="F50" s="7" t="n">
        <v>99</v>
      </c>
      <c r="J50" s="7" t="n">
        <v>568</v>
      </c>
      <c r="K50" s="7" t="n">
        <v>99</v>
      </c>
      <c r="L50" s="7" t="n">
        <v>445</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oans and the Allowance for Loan Losses (Details) - Schedule of Troubled Debt Restructuring by Class $ in Thousands</t>
        </is>
      </c>
      <c r="B1" s="2" t="inlineStr">
        <is>
          <t>12 Months Ended</t>
        </is>
      </c>
    </row>
    <row r="2">
      <c r="B2" s="2" t="inlineStr">
        <is>
          <t>Dec. 31, 2020USD ($)Integer</t>
        </is>
      </c>
      <c r="C2" s="2" t="inlineStr">
        <is>
          <t>Dec. 31, 2019USD ($)Integer</t>
        </is>
      </c>
      <c r="D2" s="2" t="inlineStr">
        <is>
          <t>Dec. 31, 2018USD ($)Integer</t>
        </is>
      </c>
    </row>
    <row r="3">
      <c r="A3" s="3" t="inlineStr">
        <is>
          <t>Troubled debt restructurings:</t>
        </is>
      </c>
    </row>
    <row r="4">
      <c r="A4" s="4" t="inlineStr">
        <is>
          <t>Number of Loans | Integer</t>
        </is>
      </c>
      <c r="B4" s="6" t="n">
        <v>5</v>
      </c>
      <c r="C4" s="6" t="n">
        <v>17</v>
      </c>
      <c r="D4" s="6" t="n">
        <v>40</v>
      </c>
    </row>
    <row r="5">
      <c r="A5" s="4" t="inlineStr">
        <is>
          <t>Pre-Modification Outstanding Recorded Investment</t>
        </is>
      </c>
      <c r="B5" s="7" t="n">
        <v>6486</v>
      </c>
      <c r="C5" s="7" t="n">
        <v>26051</v>
      </c>
      <c r="D5" s="7" t="n">
        <v>22666</v>
      </c>
    </row>
    <row r="6">
      <c r="A6" s="4" t="inlineStr">
        <is>
          <t>Post-Modification Outstanding Recorded Investment</t>
        </is>
      </c>
      <c r="B6" s="7" t="n">
        <v>6486</v>
      </c>
      <c r="C6" s="7" t="n">
        <v>26051</v>
      </c>
      <c r="D6" s="7" t="n">
        <v>22666</v>
      </c>
    </row>
    <row r="7">
      <c r="A7" s="4" t="inlineStr">
        <is>
          <t>Commercial Portfolio Segment [Member]</t>
        </is>
      </c>
    </row>
    <row r="8">
      <c r="A8" s="3" t="inlineStr">
        <is>
          <t>Troubled debt restructurings:</t>
        </is>
      </c>
    </row>
    <row r="9">
      <c r="A9" s="4" t="inlineStr">
        <is>
          <t>Number of Loans | Integer</t>
        </is>
      </c>
      <c r="B9" s="6" t="n">
        <v>1</v>
      </c>
      <c r="C9" s="6" t="n">
        <v>11</v>
      </c>
      <c r="D9" s="6" t="n">
        <v>32</v>
      </c>
    </row>
    <row r="10">
      <c r="A10" s="4" t="inlineStr">
        <is>
          <t>Pre-Modification Outstanding Recorded Investment</t>
        </is>
      </c>
      <c r="B10" s="7" t="n">
        <v>188</v>
      </c>
      <c r="C10" s="7" t="n">
        <v>14558</v>
      </c>
      <c r="D10" s="7" t="n">
        <v>16017</v>
      </c>
    </row>
    <row r="11">
      <c r="A11" s="4" t="inlineStr">
        <is>
          <t>Post-Modification Outstanding Recorded Investment</t>
        </is>
      </c>
      <c r="B11" s="7" t="n">
        <v>188</v>
      </c>
      <c r="C11" s="7" t="n">
        <v>14558</v>
      </c>
      <c r="D11" s="7" t="n">
        <v>16017</v>
      </c>
    </row>
    <row r="12">
      <c r="A12" s="4" t="inlineStr">
        <is>
          <t>Commercial Real Estate Portfolio Segment [Member]</t>
        </is>
      </c>
    </row>
    <row r="13">
      <c r="A13" s="3" t="inlineStr">
        <is>
          <t>Troubled debt restructurings:</t>
        </is>
      </c>
    </row>
    <row r="14">
      <c r="A14" s="4" t="inlineStr">
        <is>
          <t>Number of Loans | Integer</t>
        </is>
      </c>
      <c r="B14" s="6" t="n">
        <v>1</v>
      </c>
      <c r="C14" s="6" t="n">
        <v>3</v>
      </c>
      <c r="D14" s="6" t="n">
        <v>3</v>
      </c>
    </row>
    <row r="15">
      <c r="A15" s="4" t="inlineStr">
        <is>
          <t>Pre-Modification Outstanding Recorded Investment</t>
        </is>
      </c>
      <c r="B15" s="7" t="n">
        <v>93</v>
      </c>
      <c r="C15" s="7" t="n">
        <v>5863</v>
      </c>
      <c r="D15" s="7" t="n">
        <v>1422</v>
      </c>
    </row>
    <row r="16">
      <c r="A16" s="4" t="inlineStr">
        <is>
          <t>Post-Modification Outstanding Recorded Investment</t>
        </is>
      </c>
      <c r="B16" s="7" t="n">
        <v>93</v>
      </c>
      <c r="C16" s="7" t="n">
        <v>5863</v>
      </c>
      <c r="D16" s="7" t="n">
        <v>1422</v>
      </c>
    </row>
    <row r="17">
      <c r="A17" s="4" t="inlineStr">
        <is>
          <t>Commercial construction [Member]</t>
        </is>
      </c>
    </row>
    <row r="18">
      <c r="A18" s="3" t="inlineStr">
        <is>
          <t>Troubled debt restructurings:</t>
        </is>
      </c>
    </row>
    <row r="19">
      <c r="A19" s="4" t="inlineStr">
        <is>
          <t>Number of Loans | Integer</t>
        </is>
      </c>
      <c r="B19" s="6" t="n">
        <v>1</v>
      </c>
      <c r="C19" s="6" t="n">
        <v>3</v>
      </c>
      <c r="D19" s="6" t="n">
        <v>3</v>
      </c>
    </row>
    <row r="20">
      <c r="A20" s="4" t="inlineStr">
        <is>
          <t>Pre-Modification Outstanding Recorded Investment</t>
        </is>
      </c>
      <c r="B20" s="7" t="n">
        <v>4021</v>
      </c>
      <c r="C20" s="7" t="n">
        <v>5630</v>
      </c>
      <c r="D20" s="7" t="n">
        <v>4773</v>
      </c>
    </row>
    <row r="21">
      <c r="A21" s="4" t="inlineStr">
        <is>
          <t>Post-Modification Outstanding Recorded Investment</t>
        </is>
      </c>
      <c r="B21" s="7" t="n">
        <v>4021</v>
      </c>
      <c r="C21" s="7" t="n">
        <v>5630</v>
      </c>
      <c r="D21" s="7" t="n">
        <v>4773</v>
      </c>
    </row>
    <row r="22">
      <c r="A22" s="4" t="inlineStr">
        <is>
          <t>Residential Portfolio Segment [Member]</t>
        </is>
      </c>
    </row>
    <row r="23">
      <c r="A23" s="3" t="inlineStr">
        <is>
          <t>Troubled debt restructurings:</t>
        </is>
      </c>
    </row>
    <row r="24">
      <c r="A24" s="4" t="inlineStr">
        <is>
          <t>Number of Loans | Integer</t>
        </is>
      </c>
      <c r="B24" s="6" t="n">
        <v>2</v>
      </c>
      <c r="D24" s="6" t="n">
        <v>2</v>
      </c>
    </row>
    <row r="25">
      <c r="A25" s="4" t="inlineStr">
        <is>
          <t>Pre-Modification Outstanding Recorded Investment</t>
        </is>
      </c>
      <c r="B25" s="7" t="n">
        <v>2184</v>
      </c>
      <c r="D25" s="7" t="n">
        <v>454</v>
      </c>
    </row>
    <row r="26">
      <c r="A26" s="4" t="inlineStr">
        <is>
          <t>Post-Modification Outstanding Recorded Investment</t>
        </is>
      </c>
      <c r="B26" s="7" t="n">
        <v>2184</v>
      </c>
      <c r="D26" s="7" t="n">
        <v>4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Loans and the Allowance for Loan Losses (Schedule of Composition of Loans by Loan Segments) (Details) $ in Thousands</t>
        </is>
      </c>
      <c r="B1" s="2" t="inlineStr">
        <is>
          <t>Dec. 31, 2020USD ($)Loans</t>
        </is>
      </c>
    </row>
    <row r="2">
      <c r="A2" s="3" t="inlineStr">
        <is>
          <t>Financing Receivable, Past Due [Line Items]</t>
        </is>
      </c>
    </row>
    <row r="3">
      <c r="A3" s="4" t="inlineStr">
        <is>
          <t>Number of deferred loans | Loans</t>
        </is>
      </c>
      <c r="B3" s="6" t="n">
        <v>113</v>
      </c>
    </row>
    <row r="4">
      <c r="A4" s="4" t="inlineStr">
        <is>
          <t>Unpaid Principal Balance | $</t>
        </is>
      </c>
      <c r="B4" s="7" t="n">
        <v>207081</v>
      </c>
    </row>
    <row r="5">
      <c r="A5" s="4" t="inlineStr">
        <is>
          <t>Commercial Portfolio Segment [Member]</t>
        </is>
      </c>
    </row>
    <row r="6">
      <c r="A6" s="3" t="inlineStr">
        <is>
          <t>Financing Receivable, Past Due [Line Items]</t>
        </is>
      </c>
    </row>
    <row r="7">
      <c r="A7" s="4" t="inlineStr">
        <is>
          <t>Number of deferred loans | Loans</t>
        </is>
      </c>
      <c r="B7" s="6" t="n">
        <v>49</v>
      </c>
    </row>
    <row r="8">
      <c r="A8" s="4" t="inlineStr">
        <is>
          <t>Unpaid Principal Balance | $</t>
        </is>
      </c>
      <c r="B8" s="7" t="n">
        <v>17637</v>
      </c>
    </row>
    <row r="9">
      <c r="A9" s="4" t="inlineStr">
        <is>
          <t>Commercial Real Estate Portfolio Segment [Member]</t>
        </is>
      </c>
    </row>
    <row r="10">
      <c r="A10" s="3" t="inlineStr">
        <is>
          <t>Financing Receivable, Past Due [Line Items]</t>
        </is>
      </c>
    </row>
    <row r="11">
      <c r="A11" s="4" t="inlineStr">
        <is>
          <t>Number of deferred loans | Loans</t>
        </is>
      </c>
      <c r="B11" s="6" t="n">
        <v>63</v>
      </c>
    </row>
    <row r="12">
      <c r="A12" s="4" t="inlineStr">
        <is>
          <t>Unpaid Principal Balance | $</t>
        </is>
      </c>
      <c r="B12" s="7" t="n">
        <v>188778</v>
      </c>
    </row>
    <row r="13">
      <c r="A13" s="4" t="inlineStr">
        <is>
          <t>Residential Portfolio Segment [Member]</t>
        </is>
      </c>
    </row>
    <row r="14">
      <c r="A14" s="3" t="inlineStr">
        <is>
          <t>Financing Receivable, Past Due [Line Items]</t>
        </is>
      </c>
    </row>
    <row r="15">
      <c r="A15" s="4" t="inlineStr">
        <is>
          <t>Number of deferred loans | Loans</t>
        </is>
      </c>
      <c r="B15" s="6" t="n">
        <v>1</v>
      </c>
    </row>
    <row r="16">
      <c r="A16" s="4" t="inlineStr">
        <is>
          <t>Unpaid Principal Balance | $</t>
        </is>
      </c>
      <c r="B16" s="7" t="n">
        <v>6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25"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7" t="n">
        <v>4200</v>
      </c>
      <c r="C4" s="7" t="n">
        <v>3100</v>
      </c>
      <c r="D4" s="7" t="n">
        <v>3100</v>
      </c>
    </row>
    <row r="5">
      <c r="A5" s="4" t="inlineStr">
        <is>
          <t>Lease liabilities</t>
        </is>
      </c>
      <c r="B5" s="6" t="n">
        <v>18000</v>
      </c>
      <c r="C5" s="6" t="n">
        <v>16400</v>
      </c>
    </row>
    <row r="6">
      <c r="A6" s="4" t="inlineStr">
        <is>
          <t>Right-of-use assets</t>
        </is>
      </c>
      <c r="B6" s="7" t="n">
        <v>16159</v>
      </c>
      <c r="C6" s="7" t="n">
        <v>15137</v>
      </c>
    </row>
    <row r="7">
      <c r="A7" s="4" t="inlineStr">
        <is>
          <t>Lease term for operating leases</t>
        </is>
      </c>
      <c r="B7" s="4" t="inlineStr">
        <is>
          <t>6 years</t>
        </is>
      </c>
      <c r="C7" s="4" t="inlineStr">
        <is>
          <t>7 years 2 months 12 days</t>
        </is>
      </c>
    </row>
    <row r="8">
      <c r="A8" s="4" t="inlineStr">
        <is>
          <t>Weighted average discount rate</t>
        </is>
      </c>
      <c r="B8" s="4" t="inlineStr">
        <is>
          <t>2.90%</t>
        </is>
      </c>
      <c r="C8" s="4" t="inlineStr">
        <is>
          <t>3.00%</t>
        </is>
      </c>
    </row>
    <row r="9">
      <c r="A9" s="4" t="inlineStr">
        <is>
          <t>Lease costs</t>
        </is>
      </c>
      <c r="B9" s="7" t="n">
        <v>4300</v>
      </c>
      <c r="C9" s="7" t="n">
        <v>3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Details) - Schedule of Premises and Equipment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7" t="n">
        <v>92181</v>
      </c>
      <c r="C4" s="7" t="n">
        <v>70041</v>
      </c>
    </row>
    <row r="5">
      <c r="A5" s="4" t="inlineStr">
        <is>
          <t>Less: accumulated depreciation, amortization and fair value adjustments</t>
        </is>
      </c>
      <c r="B5" s="6" t="n">
        <v>62073</v>
      </c>
      <c r="C5" s="6" t="n">
        <v>50805</v>
      </c>
    </row>
    <row r="6">
      <c r="A6" s="4" t="inlineStr">
        <is>
          <t>Total premises and equipment, net</t>
        </is>
      </c>
      <c r="B6" s="6" t="n">
        <v>30108</v>
      </c>
      <c r="C6" s="6" t="n">
        <v>19236</v>
      </c>
    </row>
    <row r="7">
      <c r="A7" s="4" t="inlineStr">
        <is>
          <t>Land [Member]</t>
        </is>
      </c>
    </row>
    <row r="8">
      <c r="A8" s="3" t="inlineStr">
        <is>
          <t>Property, Plant and Equipment [Line Items]</t>
        </is>
      </c>
    </row>
    <row r="9">
      <c r="A9" s="4" t="inlineStr">
        <is>
          <t>Property, Plant and Equipment, Gross</t>
        </is>
      </c>
      <c r="B9" s="6" t="n">
        <v>7232</v>
      </c>
      <c r="C9" s="6" t="n">
        <v>2403</v>
      </c>
    </row>
    <row r="10">
      <c r="A10" s="4" t="inlineStr">
        <is>
          <t>Buildings [Member]</t>
        </is>
      </c>
    </row>
    <row r="11">
      <c r="A11" s="3" t="inlineStr">
        <is>
          <t>Property, Plant and Equipment [Line Items]</t>
        </is>
      </c>
    </row>
    <row r="12">
      <c r="A12" s="4" t="inlineStr">
        <is>
          <t>Property, Plant and Equipment, Gross</t>
        </is>
      </c>
      <c r="B12" s="7" t="n">
        <v>15159</v>
      </c>
      <c r="C12" s="6" t="n">
        <v>15159</v>
      </c>
    </row>
    <row r="13">
      <c r="A13" s="4" t="inlineStr">
        <is>
          <t>Buildings [Member] | Minimum [Member]</t>
        </is>
      </c>
    </row>
    <row r="14">
      <c r="A14" s="3" t="inlineStr">
        <is>
          <t>Property, Plant and Equipment [Line Items]</t>
        </is>
      </c>
    </row>
    <row r="15">
      <c r="A15" s="4" t="inlineStr">
        <is>
          <t>Estimated Useful Life (Years)</t>
        </is>
      </c>
      <c r="B15" s="4" t="inlineStr">
        <is>
          <t>10 years</t>
        </is>
      </c>
    </row>
    <row r="16">
      <c r="A16" s="4" t="inlineStr">
        <is>
          <t>Buildings [Member] | Maximum [Member]</t>
        </is>
      </c>
    </row>
    <row r="17">
      <c r="A17" s="3" t="inlineStr">
        <is>
          <t>Property, Plant and Equipment [Line Items]</t>
        </is>
      </c>
    </row>
    <row r="18">
      <c r="A18" s="4" t="inlineStr">
        <is>
          <t>Estimated Useful Life (Years)</t>
        </is>
      </c>
      <c r="B18" s="4" t="inlineStr">
        <is>
          <t>25 years</t>
        </is>
      </c>
    </row>
    <row r="19">
      <c r="A19" s="4" t="inlineStr">
        <is>
          <t>Furniture, fixtures and equipment [Member]</t>
        </is>
      </c>
    </row>
    <row r="20">
      <c r="A20" s="3" t="inlineStr">
        <is>
          <t>Property, Plant and Equipment [Line Items]</t>
        </is>
      </c>
    </row>
    <row r="21">
      <c r="A21" s="4" t="inlineStr">
        <is>
          <t>Property, Plant and Equipment, Gross</t>
        </is>
      </c>
      <c r="B21" s="7" t="n">
        <v>40930</v>
      </c>
      <c r="C21" s="6" t="n">
        <v>35637</v>
      </c>
    </row>
    <row r="22">
      <c r="A22" s="4" t="inlineStr">
        <is>
          <t>Leasehold Improvements [Member]</t>
        </is>
      </c>
    </row>
    <row r="23">
      <c r="A23" s="3" t="inlineStr">
        <is>
          <t>Property, Plant and Equipment [Line Items]</t>
        </is>
      </c>
    </row>
    <row r="24">
      <c r="A24" s="4" t="inlineStr">
        <is>
          <t>Property, Plant and Equipment, Gross</t>
        </is>
      </c>
      <c r="B24" s="7" t="n">
        <v>28860</v>
      </c>
      <c r="C24" s="7" t="n">
        <v>16842</v>
      </c>
    </row>
    <row r="25">
      <c r="A25" s="4" t="inlineStr">
        <is>
          <t>Leasehold Improvements [Member] | Minimum [Member]</t>
        </is>
      </c>
    </row>
    <row r="26">
      <c r="A26" s="3" t="inlineStr">
        <is>
          <t>Property, Plant and Equipment [Line Items]</t>
        </is>
      </c>
    </row>
    <row r="27">
      <c r="A27" s="4" t="inlineStr">
        <is>
          <t>Estimated Useful Life (Years)</t>
        </is>
      </c>
      <c r="B27" s="4" t="inlineStr">
        <is>
          <t>10 years</t>
        </is>
      </c>
    </row>
    <row r="28">
      <c r="A28" s="4" t="inlineStr">
        <is>
          <t>Leasehold Improvements [Member] | Maximum [Member]</t>
        </is>
      </c>
    </row>
    <row r="29">
      <c r="A29" s="3" t="inlineStr">
        <is>
          <t>Property, Plant and Equipment [Line Items]</t>
        </is>
      </c>
    </row>
    <row r="30">
      <c r="A30" s="4" t="inlineStr">
        <is>
          <t>Estimated Useful Life (Years)</t>
        </is>
      </c>
      <c r="B30" s="4" t="inlineStr">
        <is>
          <t>20 years</t>
        </is>
      </c>
    </row>
    <row r="31">
      <c r="A31" s="4" t="inlineStr">
        <is>
          <t>Furniture Fixtures And Equipment [Member] | Minimum [Member]</t>
        </is>
      </c>
    </row>
    <row r="32">
      <c r="A32" s="3" t="inlineStr">
        <is>
          <t>Property, Plant and Equipment [Line Items]</t>
        </is>
      </c>
    </row>
    <row r="33">
      <c r="A33" s="4" t="inlineStr">
        <is>
          <t>Estimated Useful Life (Years)</t>
        </is>
      </c>
      <c r="B33" s="4" t="inlineStr">
        <is>
          <t>3 years</t>
        </is>
      </c>
    </row>
    <row r="34">
      <c r="A34" s="4" t="inlineStr">
        <is>
          <t>Furniture Fixtures And Equipment [Member] | Maximum [Member]</t>
        </is>
      </c>
    </row>
    <row r="35">
      <c r="A35" s="3" t="inlineStr">
        <is>
          <t>Property, Plant and Equipment [Line Items]</t>
        </is>
      </c>
    </row>
    <row r="36">
      <c r="A36" s="4" t="inlineStr">
        <is>
          <t>Estimated Useful Life (Years)</t>
        </is>
      </c>
      <c r="B36" s="4" t="inlineStr">
        <is>
          <t>7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71289</v>
      </c>
      <c r="C4" s="7" t="n">
        <v>73395</v>
      </c>
      <c r="D4" s="7" t="n">
        <v>60352</v>
      </c>
    </row>
    <row r="5">
      <c r="A5" s="3" t="inlineStr">
        <is>
          <t>Adjustments to Reconcile Net Income to Net Cash Provided by Operating Activities:</t>
        </is>
      </c>
    </row>
    <row r="6">
      <c r="A6" s="4" t="inlineStr">
        <is>
          <t>Depreciation and amortization of premises and equipment</t>
        </is>
      </c>
      <c r="B6" s="6" t="n">
        <v>4244</v>
      </c>
      <c r="C6" s="6" t="n">
        <v>3053</v>
      </c>
      <c r="D6" s="6" t="n">
        <v>3062</v>
      </c>
    </row>
    <row r="7">
      <c r="A7" s="4" t="inlineStr">
        <is>
          <t>Provision for loan losses</t>
        </is>
      </c>
      <c r="B7" s="6" t="n">
        <v>41000</v>
      </c>
      <c r="C7" s="6" t="n">
        <v>8100</v>
      </c>
      <c r="D7" s="6" t="n">
        <v>21100</v>
      </c>
    </row>
    <row r="8">
      <c r="A8" s="4" t="inlineStr">
        <is>
          <t>Amortization of intangibles</t>
        </is>
      </c>
      <c r="B8" s="6" t="n">
        <v>2559</v>
      </c>
      <c r="C8" s="6" t="n">
        <v>1408</v>
      </c>
      <c r="D8" s="6" t="n">
        <v>627</v>
      </c>
    </row>
    <row r="9">
      <c r="A9" s="4" t="inlineStr">
        <is>
          <t>Net accretion of loans</t>
        </is>
      </c>
      <c r="B9" s="6" t="n">
        <v>-6687</v>
      </c>
      <c r="C9" s="6" t="n">
        <v>-5056</v>
      </c>
      <c r="D9" s="6" t="n">
        <v>-1127</v>
      </c>
    </row>
    <row r="10">
      <c r="A10" s="4" t="inlineStr">
        <is>
          <t>Accretion on bank premises</t>
        </is>
      </c>
      <c r="B10" s="6" t="n">
        <v>-90</v>
      </c>
      <c r="C10" s="6" t="n">
        <v>-86</v>
      </c>
      <c r="D10" s="6" t="n">
        <v>-67</v>
      </c>
    </row>
    <row r="11">
      <c r="A11" s="4" t="inlineStr">
        <is>
          <t>Accretion on deposits</t>
        </is>
      </c>
      <c r="B11" s="6" t="n">
        <v>-4301</v>
      </c>
      <c r="C11" s="6" t="n">
        <v>-1149</v>
      </c>
      <c r="D11" s="6" t="n">
        <v>-57</v>
      </c>
    </row>
    <row r="12">
      <c r="A12" s="4" t="inlineStr">
        <is>
          <t>(Accretion) amortization on borrowings</t>
        </is>
      </c>
      <c r="B12" s="6" t="n">
        <v>-183</v>
      </c>
      <c r="C12" s="6" t="n">
        <v>209</v>
      </c>
      <c r="D12" s="6" t="n">
        <v>-76</v>
      </c>
    </row>
    <row r="13">
      <c r="A13" s="4" t="inlineStr">
        <is>
          <t>Net deferred income tax expense</t>
        </is>
      </c>
      <c r="B13" s="6" t="n">
        <v>-7495</v>
      </c>
      <c r="C13" s="6" t="n">
        <v>104</v>
      </c>
      <c r="D13" s="6" t="n">
        <v>926</v>
      </c>
    </row>
    <row r="14">
      <c r="A14" s="4" t="inlineStr">
        <is>
          <t>Stock-based compensation</t>
        </is>
      </c>
      <c r="B14" s="6" t="n">
        <v>2949</v>
      </c>
      <c r="C14" s="6" t="n">
        <v>2942</v>
      </c>
      <c r="D14" s="6" t="n">
        <v>1884</v>
      </c>
    </row>
    <row r="15">
      <c r="A15" s="4" t="inlineStr">
        <is>
          <t>Losses (gains) on sales of investment securities, net</t>
        </is>
      </c>
      <c r="B15" s="6" t="n">
        <v>-29</v>
      </c>
      <c r="C15" s="6" t="n">
        <v>280</v>
      </c>
      <c r="D15" s="4" t="inlineStr">
        <is>
          <t xml:space="preserve"> </t>
        </is>
      </c>
    </row>
    <row r="16">
      <c r="A16" s="4" t="inlineStr">
        <is>
          <t>Change in fair value of equity securities, net</t>
        </is>
      </c>
      <c r="B16" s="6" t="n">
        <v>-202</v>
      </c>
      <c r="C16" s="6" t="n">
        <v>-294</v>
      </c>
      <c r="D16" s="6" t="n">
        <v>267</v>
      </c>
    </row>
    <row r="17">
      <c r="A17" s="4" t="inlineStr">
        <is>
          <t>Gains (losses) on sale of loans held-for-sale, net</t>
        </is>
      </c>
      <c r="B17" s="6" t="n">
        <v>-2085</v>
      </c>
      <c r="C17" s="6" t="n">
        <v>-512</v>
      </c>
      <c r="D17" s="6" t="n">
        <v>-61</v>
      </c>
    </row>
    <row r="18">
      <c r="A18" s="4" t="inlineStr">
        <is>
          <t>Loans originated for resale</t>
        </is>
      </c>
      <c r="B18" s="6" t="n">
        <v>-63114</v>
      </c>
      <c r="C18" s="6" t="n">
        <v>-20499</v>
      </c>
      <c r="D18" s="6" t="n">
        <v>-4121</v>
      </c>
    </row>
    <row r="19">
      <c r="A19" s="4" t="inlineStr">
        <is>
          <t>Loss on extinguishment of debt</t>
        </is>
      </c>
      <c r="B19" s="4" t="inlineStr">
        <is>
          <t xml:space="preserve"> </t>
        </is>
      </c>
      <c r="C19" s="6" t="n">
        <v>1047</v>
      </c>
      <c r="D19" s="4" t="inlineStr">
        <is>
          <t xml:space="preserve"> </t>
        </is>
      </c>
    </row>
    <row r="20">
      <c r="A20" s="4" t="inlineStr">
        <is>
          <t>Proceeds from sale of loans held-for-sale</t>
        </is>
      </c>
      <c r="B20" s="6" t="n">
        <v>80323</v>
      </c>
      <c r="C20" s="6" t="n">
        <v>21011</v>
      </c>
      <c r="D20" s="6" t="n">
        <v>4552</v>
      </c>
    </row>
    <row r="21">
      <c r="A21" s="4" t="inlineStr">
        <is>
          <t>Net (gains) losses on disposition of premises and equipment</t>
        </is>
      </c>
      <c r="B21" s="4" t="inlineStr">
        <is>
          <t xml:space="preserve"> </t>
        </is>
      </c>
      <c r="C21" s="6" t="n">
        <v>-8</v>
      </c>
      <c r="D21" s="6" t="n">
        <v>26</v>
      </c>
    </row>
    <row r="22">
      <c r="A22" s="4" t="inlineStr">
        <is>
          <t>Net (gains) losses on sale of other real estate owned</t>
        </is>
      </c>
      <c r="B22" s="4" t="inlineStr">
        <is>
          <t xml:space="preserve"> </t>
        </is>
      </c>
      <c r="C22" s="6" t="n">
        <v>-8</v>
      </c>
      <c r="D22" s="6" t="n">
        <v>192</v>
      </c>
    </row>
    <row r="23">
      <c r="A23" s="4" t="inlineStr">
        <is>
          <t>Increase in cash surrender value of bank owned life insurance</t>
        </is>
      </c>
      <c r="B23" s="6" t="n">
        <v>-4793</v>
      </c>
      <c r="C23" s="6" t="n">
        <v>-3484</v>
      </c>
      <c r="D23" s="6" t="n">
        <v>-3094</v>
      </c>
    </row>
    <row r="24">
      <c r="A24" s="4" t="inlineStr">
        <is>
          <t>Amortization of premiums and accretion of discounts on investments securities, net</t>
        </is>
      </c>
      <c r="B24" s="6" t="n">
        <v>5506</v>
      </c>
      <c r="C24" s="6" t="n">
        <v>4299</v>
      </c>
      <c r="D24" s="6" t="n">
        <v>3233</v>
      </c>
    </row>
    <row r="25">
      <c r="A25" s="4" t="inlineStr">
        <is>
          <t>Amortization of subordinated debt issuance costs</t>
        </is>
      </c>
      <c r="B25" s="6" t="n">
        <v>323</v>
      </c>
      <c r="C25" s="6" t="n">
        <v>329</v>
      </c>
      <c r="D25" s="6" t="n">
        <v>332</v>
      </c>
    </row>
    <row r="26">
      <c r="A26" s="4" t="inlineStr">
        <is>
          <t>Increase in accrued interest receivable</t>
        </is>
      </c>
      <c r="B26" s="6" t="n">
        <v>-11458</v>
      </c>
      <c r="C26" s="6" t="n">
        <v>-301</v>
      </c>
      <c r="D26" s="6" t="n">
        <v>-2744</v>
      </c>
    </row>
    <row r="27">
      <c r="A27" s="4" t="inlineStr">
        <is>
          <t>Net change in operating leases</t>
        </is>
      </c>
      <c r="B27" s="6" t="n">
        <v>41</v>
      </c>
      <c r="C27" s="6" t="n">
        <v>1312</v>
      </c>
      <c r="D27" s="4" t="inlineStr">
        <is>
          <t xml:space="preserve"> </t>
        </is>
      </c>
    </row>
    <row r="28">
      <c r="A28" s="4" t="inlineStr">
        <is>
          <t>Increase in other assets</t>
        </is>
      </c>
      <c r="B28" s="6" t="n">
        <v>-22498</v>
      </c>
      <c r="C28" s="6" t="n">
        <v>-22619</v>
      </c>
      <c r="D28" s="6" t="n">
        <v>-1134</v>
      </c>
    </row>
    <row r="29">
      <c r="A29" s="4" t="inlineStr">
        <is>
          <t>(Decrease) increase in other liabilities</t>
        </is>
      </c>
      <c r="B29" s="6" t="n">
        <v>-4174</v>
      </c>
      <c r="C29" s="6" t="n">
        <v>-2785</v>
      </c>
      <c r="D29" s="6" t="n">
        <v>4988</v>
      </c>
    </row>
    <row r="30">
      <c r="A30" s="4" t="inlineStr">
        <is>
          <t>Net cash provided by operating activities</t>
        </is>
      </c>
      <c r="B30" s="6" t="n">
        <v>81125</v>
      </c>
      <c r="C30" s="6" t="n">
        <v>60688</v>
      </c>
      <c r="D30" s="6" t="n">
        <v>89060</v>
      </c>
    </row>
    <row r="31">
      <c r="A31" s="3" t="inlineStr">
        <is>
          <t>Investment securities available-for-sale:</t>
        </is>
      </c>
    </row>
    <row r="32">
      <c r="A32" s="4" t="inlineStr">
        <is>
          <t>Purchases</t>
        </is>
      </c>
      <c r="B32" s="6" t="n">
        <v>-338087</v>
      </c>
      <c r="C32" s="6" t="n">
        <v>-225853</v>
      </c>
      <c r="D32" s="6" t="n">
        <v>-140013</v>
      </c>
    </row>
    <row r="33">
      <c r="A33" s="4" t="inlineStr">
        <is>
          <t>Sales</t>
        </is>
      </c>
      <c r="B33" s="6" t="n">
        <v>19624</v>
      </c>
      <c r="C33" s="6" t="n">
        <v>183728</v>
      </c>
      <c r="D33" s="4" t="inlineStr">
        <is>
          <t xml:space="preserve"> </t>
        </is>
      </c>
    </row>
    <row r="34">
      <c r="A34" s="4" t="inlineStr">
        <is>
          <t>Maturities, calls and principal repayments</t>
        </is>
      </c>
      <c r="B34" s="6" t="n">
        <v>256782</v>
      </c>
      <c r="C34" s="6" t="n">
        <v>178116</v>
      </c>
      <c r="D34" s="6" t="n">
        <v>141859</v>
      </c>
    </row>
    <row r="35">
      <c r="A35" s="4" t="inlineStr">
        <is>
          <t>Net redemptions (purchases) of restricted investment in bank stocks</t>
        </is>
      </c>
      <c r="B35" s="6" t="n">
        <v>5362</v>
      </c>
      <c r="C35" s="6" t="n">
        <v>3739</v>
      </c>
      <c r="D35" s="6" t="n">
        <v>2361</v>
      </c>
    </row>
    <row r="36">
      <c r="A36" s="4" t="inlineStr">
        <is>
          <t>Purchases of equity securities</t>
        </is>
      </c>
      <c r="B36" s="6" t="n">
        <v>-2000</v>
      </c>
      <c r="C36" s="4" t="inlineStr">
        <is>
          <t xml:space="preserve"> </t>
        </is>
      </c>
      <c r="D36" s="4" t="inlineStr">
        <is>
          <t xml:space="preserve"> </t>
        </is>
      </c>
    </row>
    <row r="37">
      <c r="A37" s="4" t="inlineStr">
        <is>
          <t>Sales of equity securities</t>
        </is>
      </c>
      <c r="B37" s="4" t="inlineStr">
        <is>
          <t xml:space="preserve"> </t>
        </is>
      </c>
      <c r="C37" s="6" t="n">
        <v>569</v>
      </c>
      <c r="D37" s="4" t="inlineStr">
        <is>
          <t xml:space="preserve"> </t>
        </is>
      </c>
    </row>
    <row r="38">
      <c r="A38" s="4" t="inlineStr">
        <is>
          <t>Loans held-for-sale payments</t>
        </is>
      </c>
      <c r="B38" s="6" t="n">
        <v>1186</v>
      </c>
      <c r="C38" s="6" t="n">
        <v>47</v>
      </c>
      <c r="D38" s="6" t="n">
        <v>159</v>
      </c>
    </row>
    <row r="39">
      <c r="A39" s="4" t="inlineStr">
        <is>
          <t>Net increase in loans</t>
        </is>
      </c>
      <c r="B39" s="6" t="n">
        <v>-329210</v>
      </c>
      <c r="C39" s="6" t="n">
        <v>-243430</v>
      </c>
      <c r="D39" s="6" t="n">
        <v>-362625</v>
      </c>
    </row>
    <row r="40">
      <c r="A40" s="4" t="inlineStr">
        <is>
          <t>Purchases of premises and equipment</t>
        </is>
      </c>
      <c r="B40" s="6" t="n">
        <v>-2199</v>
      </c>
      <c r="C40" s="6" t="n">
        <v>-1527</v>
      </c>
      <c r="D40" s="6" t="n">
        <v>-2051</v>
      </c>
    </row>
    <row r="41">
      <c r="A41" s="4" t="inlineStr">
        <is>
          <t>Purchases of bank owned life insurance</t>
        </is>
      </c>
      <c r="B41" s="6" t="n">
        <v>-25000</v>
      </c>
      <c r="C41" s="6" t="n">
        <v>-10000</v>
      </c>
      <c r="D41" s="4" t="inlineStr">
        <is>
          <t xml:space="preserve"> </t>
        </is>
      </c>
    </row>
    <row r="42">
      <c r="A42" s="4" t="inlineStr">
        <is>
          <t>Proceeds from life insurance death benefits</t>
        </is>
      </c>
      <c r="B42" s="6" t="n">
        <v>1794</v>
      </c>
      <c r="C42" s="4" t="inlineStr">
        <is>
          <t xml:space="preserve"> </t>
        </is>
      </c>
      <c r="D42" s="6" t="n">
        <v>585</v>
      </c>
    </row>
    <row r="43">
      <c r="A43" s="4" t="inlineStr">
        <is>
          <t>Proceeds from sale of premises and equipment</t>
        </is>
      </c>
      <c r="B43" s="4" t="inlineStr">
        <is>
          <t xml:space="preserve"> </t>
        </is>
      </c>
      <c r="C43" s="6" t="n">
        <v>18</v>
      </c>
      <c r="D43" s="6" t="n">
        <v>1627</v>
      </c>
    </row>
    <row r="44">
      <c r="A44" s="4" t="inlineStr">
        <is>
          <t>Cash and cash equivalents acquired in acquisitions, net</t>
        </is>
      </c>
      <c r="B44" s="6" t="n">
        <v>87391</v>
      </c>
      <c r="C44" s="6" t="n">
        <v>11211</v>
      </c>
      <c r="D44" s="4" t="inlineStr">
        <is>
          <t xml:space="preserve"> </t>
        </is>
      </c>
    </row>
    <row r="45">
      <c r="A45" s="4" t="inlineStr">
        <is>
          <t>Proceeds from sale of other real estate owned</t>
        </is>
      </c>
      <c r="B45" s="6" t="n">
        <v>992</v>
      </c>
      <c r="C45" s="6" t="n">
        <v>915</v>
      </c>
      <c r="D45" s="6" t="n">
        <v>884</v>
      </c>
    </row>
    <row r="46">
      <c r="A46" s="4" t="inlineStr">
        <is>
          <t>Net cash used in investing activities</t>
        </is>
      </c>
      <c r="B46" s="6" t="n">
        <v>-323365</v>
      </c>
      <c r="C46" s="6" t="n">
        <v>-102467</v>
      </c>
      <c r="D46" s="6" t="n">
        <v>-357214</v>
      </c>
    </row>
    <row r="47">
      <c r="A47" s="3" t="inlineStr">
        <is>
          <t>Cash flows from financing activities</t>
        </is>
      </c>
    </row>
    <row r="48">
      <c r="A48" s="4" t="inlineStr">
        <is>
          <t>Net increase in deposits</t>
        </is>
      </c>
      <c r="B48" s="6" t="n">
        <v>410605</v>
      </c>
      <c r="C48" s="6" t="n">
        <v>260489</v>
      </c>
      <c r="D48" s="6" t="n">
        <v>297021</v>
      </c>
    </row>
    <row r="49">
      <c r="A49" s="4" t="inlineStr">
        <is>
          <t>Increase in subordinated debt</t>
        </is>
      </c>
      <c r="B49" s="6" t="n">
        <v>73440</v>
      </c>
      <c r="C49" s="4" t="inlineStr">
        <is>
          <t xml:space="preserve"> </t>
        </is>
      </c>
      <c r="D49" s="6" t="n">
        <v>73525</v>
      </c>
    </row>
    <row r="50">
      <c r="A50" s="4" t="inlineStr">
        <is>
          <t>Advances of borrowings</t>
        </is>
      </c>
      <c r="B50" s="6" t="n">
        <v>1526489</v>
      </c>
      <c r="C50" s="6" t="n">
        <v>2597000</v>
      </c>
      <c r="D50" s="6" t="n">
        <v>1733000</v>
      </c>
    </row>
    <row r="51">
      <c r="A51" s="4" t="inlineStr">
        <is>
          <t>Repayments of borrowings</t>
        </is>
      </c>
      <c r="B51" s="6" t="n">
        <v>-1650387</v>
      </c>
      <c r="C51" s="6" t="n">
        <v>-2762150</v>
      </c>
      <c r="D51" s="6" t="n">
        <v>-1803000</v>
      </c>
    </row>
    <row r="52">
      <c r="A52" s="4" t="inlineStr">
        <is>
          <t>Cash dividends paid on common stock</t>
        </is>
      </c>
      <c r="B52" s="6" t="n">
        <v>-14317</v>
      </c>
      <c r="C52" s="6" t="n">
        <v>-12160</v>
      </c>
      <c r="D52" s="6" t="n">
        <v>-9664</v>
      </c>
    </row>
    <row r="53">
      <c r="A53" s="4" t="inlineStr">
        <is>
          <t>Purchase of treasury stock</t>
        </is>
      </c>
      <c r="B53" s="6" t="n">
        <v>-911</v>
      </c>
      <c r="C53" s="6" t="n">
        <v>-12643</v>
      </c>
      <c r="D53" s="4" t="inlineStr">
        <is>
          <t xml:space="preserve"> </t>
        </is>
      </c>
    </row>
    <row r="54">
      <c r="A54" s="4" t="inlineStr">
        <is>
          <t>Proceeds from exercise of stock options</t>
        </is>
      </c>
      <c r="B54" s="6" t="n">
        <v>233</v>
      </c>
      <c r="C54" s="6" t="n">
        <v>360</v>
      </c>
      <c r="D54" s="6" t="n">
        <v>875</v>
      </c>
    </row>
    <row r="55">
      <c r="A55" s="4" t="inlineStr">
        <is>
          <t>Share redemption for tax withholdings on performance units and restricted stock units earned</t>
        </is>
      </c>
      <c r="B55" s="6" t="n">
        <v>-639</v>
      </c>
      <c r="C55" s="4" t="inlineStr">
        <is>
          <t xml:space="preserve"> </t>
        </is>
      </c>
      <c r="D55" s="6" t="n">
        <v>-819</v>
      </c>
    </row>
    <row r="56">
      <c r="A56" s="4" t="inlineStr">
        <is>
          <t>Net cash provided by financing activities</t>
        </is>
      </c>
      <c r="B56" s="6" t="n">
        <v>344513</v>
      </c>
      <c r="C56" s="6" t="n">
        <v>70896</v>
      </c>
      <c r="D56" s="6" t="n">
        <v>290938</v>
      </c>
    </row>
    <row r="57">
      <c r="A57" s="4" t="inlineStr">
        <is>
          <t>Net change in cash and cash equivalents</t>
        </is>
      </c>
      <c r="B57" s="6" t="n">
        <v>102273</v>
      </c>
      <c r="C57" s="6" t="n">
        <v>29117</v>
      </c>
      <c r="D57" s="6" t="n">
        <v>22784</v>
      </c>
    </row>
    <row r="58">
      <c r="A58" s="4" t="inlineStr">
        <is>
          <t>Cash and cash equivalents at beginning of period</t>
        </is>
      </c>
      <c r="B58" s="6" t="n">
        <v>201483</v>
      </c>
      <c r="C58" s="6" t="n">
        <v>172366</v>
      </c>
      <c r="D58" s="6" t="n">
        <v>149582</v>
      </c>
    </row>
    <row r="59">
      <c r="A59" s="4" t="inlineStr">
        <is>
          <t>Cash and cash equivalents at end of period</t>
        </is>
      </c>
      <c r="B59" s="6" t="n">
        <v>303756</v>
      </c>
      <c r="C59" s="6" t="n">
        <v>201483</v>
      </c>
      <c r="D59" s="6" t="n">
        <v>172366</v>
      </c>
    </row>
    <row r="60">
      <c r="A60" s="3" t="inlineStr">
        <is>
          <t>Cash payments for:</t>
        </is>
      </c>
    </row>
    <row r="61">
      <c r="A61" s="4" t="inlineStr">
        <is>
          <t>Interest paid</t>
        </is>
      </c>
      <c r="B61" s="6" t="n">
        <v>74701</v>
      </c>
      <c r="C61" s="6" t="n">
        <v>88522</v>
      </c>
      <c r="D61" s="6" t="n">
        <v>55662</v>
      </c>
    </row>
    <row r="62">
      <c r="A62" s="4" t="inlineStr">
        <is>
          <t>Income taxes paid</t>
        </is>
      </c>
      <c r="B62" s="6" t="n">
        <v>18497</v>
      </c>
      <c r="C62" s="6" t="n">
        <v>18497</v>
      </c>
      <c r="D62" s="6" t="n">
        <v>9092</v>
      </c>
    </row>
    <row r="63">
      <c r="A63" s="3" t="inlineStr">
        <is>
          <t>Supplemental disclosures of noncash investing activities:</t>
        </is>
      </c>
    </row>
    <row r="64">
      <c r="A64" s="4" t="inlineStr">
        <is>
          <t>Transfer of loans to other real estate owned</t>
        </is>
      </c>
      <c r="B64" s="4" t="inlineStr">
        <is>
          <t xml:space="preserve"> </t>
        </is>
      </c>
      <c r="C64" s="6" t="n">
        <v>907</v>
      </c>
      <c r="D64" s="6" t="n">
        <v>538</v>
      </c>
    </row>
    <row r="65">
      <c r="A65" s="4" t="inlineStr">
        <is>
          <t>Transfer of loan held-for-sale to loans held-for-investment</t>
        </is>
      </c>
      <c r="B65" s="6" t="n">
        <v>10995</v>
      </c>
      <c r="C65" s="4" t="inlineStr">
        <is>
          <t xml:space="preserve"> </t>
        </is>
      </c>
      <c r="D65" s="6" t="n">
        <v>45552</v>
      </c>
    </row>
    <row r="66">
      <c r="A66" s="4" t="inlineStr">
        <is>
          <t>Transfer of loans held-for-investment to loans held-for-sale</t>
        </is>
      </c>
      <c r="B66" s="6" t="n">
        <v>26548</v>
      </c>
      <c r="C66" s="6" t="n">
        <v>33297</v>
      </c>
      <c r="D66" s="6" t="n">
        <v>21236</v>
      </c>
    </row>
    <row r="67">
      <c r="A67" s="3" t="inlineStr">
        <is>
          <t>Business combinations:</t>
        </is>
      </c>
    </row>
    <row r="68">
      <c r="A68" s="4" t="inlineStr">
        <is>
          <t>Fair value of net assets acquired, net of cash and cash equivalents</t>
        </is>
      </c>
      <c r="B68" s="7" t="n">
        <v>949282</v>
      </c>
      <c r="C68" s="7" t="n">
        <v>534146</v>
      </c>
      <c r="D6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Schedule of Capital Lease in Premises and Equipment - USD ($) $ in Thousands</t>
        </is>
      </c>
      <c r="B1" s="2" t="inlineStr">
        <is>
          <t>Dec. 31, 2020</t>
        </is>
      </c>
      <c r="C1" s="2" t="inlineStr">
        <is>
          <t>Dec. 31, 2019</t>
        </is>
      </c>
    </row>
    <row r="2">
      <c r="A2" s="3" t="inlineStr">
        <is>
          <t>Property, Plant and Equipment [Abstract]</t>
        </is>
      </c>
    </row>
    <row r="3">
      <c r="A3" s="4" t="inlineStr">
        <is>
          <t>Capital Lease</t>
        </is>
      </c>
      <c r="B3" s="7" t="n">
        <v>3408</v>
      </c>
      <c r="C3" s="7" t="n">
        <v>3408</v>
      </c>
    </row>
    <row r="4">
      <c r="A4" s="4" t="inlineStr">
        <is>
          <t>Less: accumulated amortization</t>
        </is>
      </c>
      <c r="B4" s="6" t="n">
        <v>2038</v>
      </c>
      <c r="C4" s="6" t="n">
        <v>1867</v>
      </c>
    </row>
    <row r="5">
      <c r="A5" s="4" t="inlineStr">
        <is>
          <t>Lease in premises and equipment</t>
        </is>
      </c>
      <c r="B5" s="7" t="n">
        <v>1370</v>
      </c>
      <c r="C5" s="7" t="n">
        <v>15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Details) - Schedule of Future Minimum Lease Payments for Finance leases $ in Thousands</t>
        </is>
      </c>
      <c r="B1" s="2" t="inlineStr">
        <is>
          <t>Dec. 31, 2020USD ($)</t>
        </is>
      </c>
    </row>
    <row r="2">
      <c r="A2" s="3" t="inlineStr">
        <is>
          <t>Property, Plant and Equipment [Abstract]</t>
        </is>
      </c>
    </row>
    <row r="3">
      <c r="A3" s="4" t="inlineStr">
        <is>
          <t>2021</t>
        </is>
      </c>
      <c r="B3" s="7" t="n">
        <v>321</v>
      </c>
    </row>
    <row r="4">
      <c r="A4" s="4" t="inlineStr">
        <is>
          <t>2022</t>
        </is>
      </c>
      <c r="B4" s="6" t="n">
        <v>321</v>
      </c>
    </row>
    <row r="5">
      <c r="A5" s="4" t="inlineStr">
        <is>
          <t>2023</t>
        </is>
      </c>
      <c r="B5" s="6" t="n">
        <v>323</v>
      </c>
    </row>
    <row r="6">
      <c r="A6" s="4" t="inlineStr">
        <is>
          <t>2024</t>
        </is>
      </c>
      <c r="B6" s="6" t="n">
        <v>353</v>
      </c>
    </row>
    <row r="7">
      <c r="A7" s="4" t="inlineStr">
        <is>
          <t>2025</t>
        </is>
      </c>
      <c r="B7" s="6" t="n">
        <v>353</v>
      </c>
    </row>
    <row r="8">
      <c r="A8" s="4" t="inlineStr">
        <is>
          <t>Thereafter</t>
        </is>
      </c>
      <c r="B8" s="6" t="n">
        <v>1029</v>
      </c>
    </row>
    <row r="9">
      <c r="A9" s="4" t="inlineStr">
        <is>
          <t>Total minimum lease payments</t>
        </is>
      </c>
      <c r="B9" s="6" t="n">
        <v>2700</v>
      </c>
    </row>
    <row r="10">
      <c r="A10" s="4" t="inlineStr">
        <is>
          <t>Less amount representing interest</t>
        </is>
      </c>
      <c r="B10" s="6" t="n">
        <v>567</v>
      </c>
    </row>
    <row r="11">
      <c r="A11" s="4" t="inlineStr">
        <is>
          <t>Present value of net minimum lease payments</t>
        </is>
      </c>
      <c r="B11" s="7" t="n">
        <v>21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Schedule of Operating Lease Liabilities and Reconciliation - USD ($) $ in Thousands</t>
        </is>
      </c>
      <c r="B1" s="2" t="inlineStr">
        <is>
          <t>Dec. 31, 2020</t>
        </is>
      </c>
      <c r="C1" s="2" t="inlineStr">
        <is>
          <t>Dec. 31, 2019</t>
        </is>
      </c>
    </row>
    <row r="2">
      <c r="A2" s="3" t="inlineStr">
        <is>
          <t>Lease payments due:</t>
        </is>
      </c>
    </row>
    <row r="3">
      <c r="A3" s="4" t="inlineStr">
        <is>
          <t>Less than 1 year</t>
        </is>
      </c>
      <c r="B3" s="7" t="n">
        <v>4229</v>
      </c>
    </row>
    <row r="4">
      <c r="A4" s="4" t="inlineStr">
        <is>
          <t>1 year through less than 2 years</t>
        </is>
      </c>
      <c r="B4" s="6" t="n">
        <v>3378</v>
      </c>
    </row>
    <row r="5">
      <c r="A5" s="4" t="inlineStr">
        <is>
          <t>2 years through less than 3 years</t>
        </is>
      </c>
      <c r="B5" s="6" t="n">
        <v>3060</v>
      </c>
    </row>
    <row r="6">
      <c r="A6" s="4" t="inlineStr">
        <is>
          <t>3 years through less than 4 years</t>
        </is>
      </c>
      <c r="B6" s="6" t="n">
        <v>2523</v>
      </c>
    </row>
    <row r="7">
      <c r="A7" s="4" t="inlineStr">
        <is>
          <t>4 years through 5 years</t>
        </is>
      </c>
      <c r="B7" s="6" t="n">
        <v>2231</v>
      </c>
    </row>
    <row r="8">
      <c r="A8" s="4" t="inlineStr">
        <is>
          <t>After 5 years</t>
        </is>
      </c>
      <c r="B8" s="6" t="n">
        <v>4435</v>
      </c>
    </row>
    <row r="9">
      <c r="A9" s="4" t="inlineStr">
        <is>
          <t>Total undiscounted cash flows</t>
        </is>
      </c>
      <c r="B9" s="6" t="n">
        <v>19856</v>
      </c>
    </row>
    <row r="10">
      <c r="A10" s="4" t="inlineStr">
        <is>
          <t>Impact of discounting</t>
        </is>
      </c>
      <c r="B10" s="6" t="n">
        <v>-1830</v>
      </c>
    </row>
    <row r="11">
      <c r="A11" s="4" t="inlineStr">
        <is>
          <t>Total lease liability</t>
        </is>
      </c>
      <c r="B11" s="7" t="n">
        <v>18026</v>
      </c>
      <c r="C11" s="7" t="n">
        <v>164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7" t="n">
        <v>2559</v>
      </c>
      <c r="C4" s="7" t="n">
        <v>1408</v>
      </c>
      <c r="D4" s="7" t="n">
        <v>6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change in goodwil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of year</t>
        </is>
      </c>
      <c r="B4" s="7" t="n">
        <v>162574</v>
      </c>
      <c r="C4" s="7" t="n">
        <v>145909</v>
      </c>
    </row>
    <row r="5">
      <c r="A5" s="4" t="inlineStr">
        <is>
          <t>Acquired goodwill</t>
        </is>
      </c>
      <c r="B5" s="6" t="n">
        <v>45798</v>
      </c>
      <c r="C5" s="6" t="n">
        <v>16665</v>
      </c>
    </row>
    <row r="6">
      <c r="A6" s="4" t="inlineStr">
        <is>
          <t>Impairment</t>
        </is>
      </c>
      <c r="B6" s="4" t="inlineStr">
        <is>
          <t xml:space="preserve"> </t>
        </is>
      </c>
      <c r="C6" s="4" t="inlineStr">
        <is>
          <t xml:space="preserve"> </t>
        </is>
      </c>
    </row>
    <row r="7">
      <c r="A7" s="4" t="inlineStr">
        <is>
          <t>End of year</t>
        </is>
      </c>
      <c r="B7" s="7" t="n">
        <v>208372</v>
      </c>
      <c r="C7" s="7" t="n">
        <v>1625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Intangible Assets Disclosure - Core Deposits [Member] - USD ($) $ in Thousands</t>
        </is>
      </c>
      <c r="B1" s="2" t="inlineStr">
        <is>
          <t>Dec. 31, 2020</t>
        </is>
      </c>
      <c r="C1" s="2" t="inlineStr">
        <is>
          <t>Dec. 31, 2019</t>
        </is>
      </c>
    </row>
    <row r="2">
      <c r="A2" s="4" t="inlineStr">
        <is>
          <t>Gross Carrying Amount</t>
        </is>
      </c>
      <c r="B2" s="7" t="n">
        <v>18515</v>
      </c>
      <c r="C2" s="7" t="n">
        <v>10439</v>
      </c>
    </row>
    <row r="3">
      <c r="A3" s="4" t="inlineStr">
        <is>
          <t>Accumulated Amortization</t>
        </is>
      </c>
      <c r="B3" s="6" t="n">
        <v>-7538</v>
      </c>
      <c r="C3" s="6" t="n">
        <v>-4979</v>
      </c>
    </row>
    <row r="4">
      <c r="A4" s="4" t="inlineStr">
        <is>
          <t>Net Carrying Amount</t>
        </is>
      </c>
      <c r="B4" s="7" t="n">
        <v>10977</v>
      </c>
      <c r="C4" s="7" t="n">
        <v>54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Estimated amortization expense $ in Thousands</t>
        </is>
      </c>
      <c r="B1" s="2" t="inlineStr">
        <is>
          <t>Dec. 31, 2020USD ($)</t>
        </is>
      </c>
    </row>
    <row r="2">
      <c r="A2" s="3" t="inlineStr">
        <is>
          <t>Goodwill and Intangible Assets Disclosure [Abstract]</t>
        </is>
      </c>
    </row>
    <row r="3">
      <c r="A3" s="4" t="inlineStr">
        <is>
          <t>2021</t>
        </is>
      </c>
      <c r="B3" s="7" t="n">
        <v>1981</v>
      </c>
    </row>
    <row r="4">
      <c r="A4" s="4" t="inlineStr">
        <is>
          <t>2022</t>
        </is>
      </c>
      <c r="B4" s="6" t="n">
        <v>1485</v>
      </c>
    </row>
    <row r="5">
      <c r="A5" s="4" t="inlineStr">
        <is>
          <t>2023</t>
        </is>
      </c>
      <c r="B5" s="6" t="n">
        <v>1438</v>
      </c>
    </row>
    <row r="6">
      <c r="A6" s="4" t="inlineStr">
        <is>
          <t>2024</t>
        </is>
      </c>
      <c r="B6" s="6" t="n">
        <v>1235</v>
      </c>
    </row>
    <row r="7">
      <c r="A7" s="4" t="inlineStr">
        <is>
          <t>2025</t>
        </is>
      </c>
      <c r="B7" s="7" t="n">
        <v>11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posits (Details) - USD ($) $ in Millions</t>
        </is>
      </c>
      <c r="B1" s="2" t="inlineStr">
        <is>
          <t>Dec. 31, 2020</t>
        </is>
      </c>
      <c r="C1" s="2" t="inlineStr">
        <is>
          <t>Dec. 31, 2019</t>
        </is>
      </c>
    </row>
    <row r="2">
      <c r="A2" s="3" t="inlineStr">
        <is>
          <t>Disclosure Text Block [Abstract]</t>
        </is>
      </c>
    </row>
    <row r="3">
      <c r="A3" s="4" t="inlineStr">
        <is>
          <t>Time Deposits Maturities, after Next Twelve Months</t>
        </is>
      </c>
      <c r="B3" s="7" t="n">
        <v>1500</v>
      </c>
      <c r="C3" s="7" t="n">
        <v>1600</v>
      </c>
    </row>
    <row r="4">
      <c r="A4" s="4" t="inlineStr">
        <is>
          <t>Brokered Time Deposits</t>
        </is>
      </c>
      <c r="B4" s="10" t="n">
        <v>217.5</v>
      </c>
      <c r="C4" s="10" t="n">
        <v>399.2</v>
      </c>
    </row>
    <row r="5">
      <c r="A5" s="4" t="inlineStr">
        <is>
          <t>Time Deposits 250000 or More</t>
        </is>
      </c>
      <c r="B5" s="5" t="n">
        <v>409.3</v>
      </c>
      <c r="C5" s="5" t="n">
        <v>33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Deposits (Details) - Schedule of Time Deposits $ in Thousands</t>
        </is>
      </c>
      <c r="B1" s="2" t="inlineStr">
        <is>
          <t>Dec. 31, 2020USD ($)</t>
        </is>
      </c>
    </row>
    <row r="2">
      <c r="A2" s="3" t="inlineStr">
        <is>
          <t>Disclosure Text Block [Abstract]</t>
        </is>
      </c>
    </row>
    <row r="3">
      <c r="A3" s="4" t="inlineStr">
        <is>
          <t>2021</t>
        </is>
      </c>
      <c r="B3" s="7" t="n">
        <v>1028184</v>
      </c>
    </row>
    <row r="4">
      <c r="A4" s="4" t="inlineStr">
        <is>
          <t>2022</t>
        </is>
      </c>
      <c r="B4" s="6" t="n">
        <v>353345</v>
      </c>
    </row>
    <row r="5">
      <c r="A5" s="4" t="inlineStr">
        <is>
          <t>2023</t>
        </is>
      </c>
      <c r="B5" s="6" t="n">
        <v>62153</v>
      </c>
    </row>
    <row r="6">
      <c r="A6" s="4" t="inlineStr">
        <is>
          <t>2024</t>
        </is>
      </c>
      <c r="B6" s="6" t="n">
        <v>11612</v>
      </c>
    </row>
    <row r="7">
      <c r="A7" s="4" t="inlineStr">
        <is>
          <t>2025</t>
        </is>
      </c>
      <c r="B7" s="6" t="n">
        <v>5471</v>
      </c>
    </row>
    <row r="8">
      <c r="A8" s="4" t="inlineStr">
        <is>
          <t>Sub-Total</t>
        </is>
      </c>
      <c r="B8" s="6" t="n">
        <v>1460765</v>
      </c>
    </row>
    <row r="9">
      <c r="A9" s="4" t="inlineStr">
        <is>
          <t>Fair value premium</t>
        </is>
      </c>
      <c r="B9" s="6" t="n">
        <v>3367</v>
      </c>
    </row>
    <row r="10">
      <c r="A10" s="4" t="inlineStr">
        <is>
          <t>Total</t>
        </is>
      </c>
      <c r="B10" s="7" t="n">
        <v>14641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FHLB Borrowings (Details) $ in Billions</t>
        </is>
      </c>
      <c r="B1" s="2" t="inlineStr">
        <is>
          <t>Dec. 31, 2020USD ($)</t>
        </is>
      </c>
    </row>
    <row r="2">
      <c r="A2" s="3" t="inlineStr">
        <is>
          <t>Debt Disclosure [Abstract]</t>
        </is>
      </c>
    </row>
    <row r="3">
      <c r="A3" s="4" t="inlineStr">
        <is>
          <t>Long-term Line of Credit</t>
        </is>
      </c>
      <c r="B3" s="7" t="n">
        <v>2</v>
      </c>
    </row>
    <row r="4">
      <c r="A4" s="4" t="inlineStr">
        <is>
          <t>Line of Credit Facility, Remaining Borrowing Capacity</t>
        </is>
      </c>
      <c r="B4" s="7"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Financial Statement Presentation and Summary of Significant Accounting Policies</t>
        </is>
      </c>
      <c r="B1" s="2" t="inlineStr">
        <is>
          <t>12 Months Ended</t>
        </is>
      </c>
    </row>
    <row r="2">
      <c r="B2" s="2" t="inlineStr">
        <is>
          <t>Dec. 31, 2020</t>
        </is>
      </c>
    </row>
    <row r="3">
      <c r="A3" s="3" t="inlineStr">
        <is>
          <t>Disclosure Text Block [Abstract]</t>
        </is>
      </c>
    </row>
    <row r="4">
      <c r="A4" s="4" t="inlineStr">
        <is>
          <t>Nature of Business, Basis of Financial Statement Presentation and Summary of Significant Accounting Policies</t>
        </is>
      </c>
      <c r="B4" s="4" t="inlineStr">
        <is>
          <t xml:space="preserve">Note 1a – Nature of Business, Basis of Financial Statement Presentation and Summary of Significant Accounting Policies Business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New Jersey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and BoeFly, Inc. (a New Jersey online business lending marketplace). The Bank is a community-based, full-service New Jersey-chartered commercial bank that was founded in 2005. The Bank operates from its headquarters located at 301 Sylvan Avenue in the Borough of Englewood Cliffs, Bergen County, New Jersey and through its twenty-seven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Principals of Consolidation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The consolidated financial statements have been prepared in conformity with U.S. generally accepted accounting principles. Segments FASB ASC 28, “Segment Reporting,”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 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Risks and Uncertainties As previously disclosed, on March 11, 2020, the World Health Organization declared the outbreak of COVID-19 as a global pandemic, which continues to spread throughout the United States and around the world. On March 27, 2020, the Coronavirus Aid, Relief, and Economic Security Act
- 59 - Table of Contents CONNECTONE BANCORP, INC. AND SUBSIDIARIES NOTES TO CONSOLIDATED FINANCIAL STATEMENTS Note 1a – Nature of Business, Basis of Financial Statement Presentation and Summary of Significant Accounting Policies – (continued) Federal Reserve reductions in interest rates and other effects of the COVID-19 pandemic may adversely affect the Company's financial condition and results of operations in future periods.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loan losses, fair value of financial instruments, impairment of goodwill and other intangible assets and income taxes. Cash and Cash Equivalents Cash and cash equivalents include cash, deposits with other financial institutions with maturities of less than 90 days, and federal funds sold. Net cash flows are reported for customer loan and deposit transactions, interest-bearing deposits in other financial institutions, and federal funds purchased and repurchase agreements. Investment Securities The Company accounts for its investment securities in accordance with Financial Accounting Standards Board (“FASB”) Accounting Standards Codification (“ASC”) 320-10-05. Investments are classified into the following categories: (1) held-to-maturity securities, for which the Company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re evaluated on at least a quarterly basis, and more frequently when market conditions warrant such an evaluation, to determine whether a decline in their value is other-than-temporary. FASB ASC 320-10-65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Consolidated Statement of Income.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through earnings. The amount of the total other-than-temporary impairment related to all other factors is recognized through other comprehensive income. Equity Securities The Company’s equity securities are recorded at fair value, with unrealized gains and losses included in earnings beginning January 1, 2018 after adoption of Accounting Standards Update No. 2016-01, “Financial Instruments – Overall: Recognition and Measurement of Financial Assets and Financial Liabilities. 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 60 - Table of Contents CONNECTONE BANCORP, INC. AND SUBSIDIARIES NOTES TO CONSOLIDATED FINANCIAL STATEMENTS Note 1a – Nature of Business, Basis of Financial Statement Presentation and Summary of Significant Accounting Policies – (continued) Other loans held-for-sale are carried at the lower of aggregate cost or estimated fair value. Fair value on these loans is determined based on the terms of the loan, such as interest rate, maturity date, reset term, as well as sales of similar assets. Loans Loans that management has the intent and ability to hold for the foreseeable future or until maturity or payoff are reported at the principal balance outstanding, net of deferred loan fees and costs, purchase premium and discounts and an allowance for loan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Loans that are 90 days past due are placed on nonaccrual and previously accrued interest is reversed and charged against interest income unless the loans are both well-secured and in the process of collection. Past due status is based on the contractual terms of the loan. In all cases, loans are placed on nonaccrual or charged-off at an earlier date if collection of principal or interest is considered doubtful. Nonaccrual loans and loans 90 days or greater past due and still accruing include both smaller balance homogeneous loans that are collectively evaluated for impairment and loans individually evaluated for impair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its New Jersey and New York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losses are provided for all known and inherent risks. Collateral and/or personal guarantees are required for a large majority of the Company’s loans.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impaired when, based on current information and events, it is probable that the Bank will be unable to collect the scheduled payments of principal or interest when due according to the contractual terms of the loan agreement. Loans for which the terms have been modified as a concession to the borrower due to the borrower experiencing financial difficulties (other than with regard to loans meeting the requirements of the CARES Act or regulatory guidance regarding mitigating the impact of the COVID-19 pandemic) are considered troubled debt restructurings (“TDR”) and are classified as impaired. The impairment of a loan can be measured at (1) the fair value of the collateral less costs to sell, if the loan is collateral dependent, (2) at the value of expected future cash flows using the loan’s effective interest rate, or (3) at the loan’s observable market price. Generally, the Bank measures impairment of such loans by reference to the fair value of the collateral less costs to sell. Loans of $250,000 and over are individually evaluated for impairment. If a loan is identified as impaired and the individual test results in an impairment, a portion of the allowance is allocated so that the loan is reported, net, at the fair value of collateral less costs to sell if repayment is expected solely from the collateral or at the present value of estimated future cash flows using the loan’s existing rate if the loan is dependent on cash flow. Loans with balances less than $250,000 are collectively evaluated for impairment, and accordingly, are not separately identified for impairment disclosures.
- 61 - Table of Contents CONNECTONE BANCORP, INC. AND SUBSIDIARIES NOTES TO CONSOLIDATED FINANCIAL STATEMENTS Note 1a – Nature of Business, Basis of Financial Statement Presentation and Summary of Significant Accounting Policies – (continu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the primary factor, is determined by loan segment and is based on the actual loss history experienced by the Bank over an actual three-year
- 62 - Table of Contents CONNECTONE BANCORP, INC. AND SUBSIDIARIES NOTES TO CONSOLIDATED FINANCIAL STATEMENTS Note 1a – Nature of Business, Basis of Financial Statement Presentation and Summary of Significant Accounting Policies – (continued) Purchased Credit-Impaired Loans The Company acquires groups of loans in conjunction with mergers, some of which have shown evidence of credit deterioration since origination. These purchased credit-impaired loans are recorded at their estimated fair value, such that there is no carryover of the seller’s allowance for loan losses. After acquisition, losses are recognized by an increase in the allowance for loan losses. Such purchased credit-impaired loans (“PCI”) are identified on an individual basi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A PCI loan may be resolved either through a sale of the loan, by working with the customer and obtaining partial or full repayment, by short sale of the collateral, or by foreclosure. A gain or loss on resolution would be recognized based on the difference between the proceeds received and the carrying amount of the loan. PCI loans that met the criteria for nonaccrual may be considered performing,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 63 - Table of Contents CONNECTONE BANCORP, INC. AND SUBSIDIARIES NOTES TO CONSOLIDATED FINANCIAL STATEMENTS Note 1a – Nature of Business, Basis of Financial Statement Presentation and Summary of Significant Accounting Policies – (continued) Restricted Stock 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Land is carried at cost and premises and equipment are stated at cost less accumulated depreciation. Buildings and related components are depreciated using the straight-line method with useful lives ranging from 4 to 30 years. Leasehold improvements are depreciated using the straight-line method over the terms of the respective leases, or the estimated useful lives of the improvements, whichever is shorter. Furniture, fixtures and equipment are depreciated using the straight-line method with useful lives ranging from 3 to 10 years. Leases Leases are classified as operating or finance leases at the lease commencement date. Lease expense for operating leases and short-term leases is recognized on a straight-line basis over the lease team. The Company includes lease extension and termination options in the lease term if, after considering relevant economic factors, it is reasonably certain the Company will exercise the option.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the lease payments over the lease term. The Company uses its incremental borrowing rate at lease commencement to calculate the present value of lease payments when the rate implicit in a lease is not known. The Company has elected not to recognize leases with original terms of 12 months or less on the consolidated balance sheet. Other Real Estate Owned Other real estate owned (“OREO”), representing property acquired through foreclosure and held-for-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 Employee Benefit Plans The Company has a noncontributory pension plan that covered all eligible employees up until September 30, 2007, at which time the Company froze its defined benefit pension plan. As such, all future benefit accruals in this pension plan were discontinued and all retirement benefits that employees would have earned as of September 30, 2007 were preserved. The Company’s policy is to fund at least the minimum contribution required by the Employee Retirement Income Security Act of 1974. The costs associated with the plan are accrued based on actuarial assumptions and included in salaries and employee benefits expense. The Company accounts for its defined benefit pension plan in accordance with FASB ASC 715-30. FASB ASC 715-30 requires that the funded status of defined benefit postretirement plans be recognized on the Company’s statement of financial condition and changes in the funded status be reflected in other comprehensive income. FASB ASC 715-30 also requires companies to measure the funded status of the plan as of the date of its fiscal year-end. The Company maintains a 401(k)-employee savings plan to provide for defined contributions which covers substantially all employees of the Company. Employee 401(k) and profit-sharing plan expense is the amount of matching contributions.
- 64 - Table of Contents CONNECTONE BANCORP, INC. AND SUBSIDIARIES NOTES TO CONSOLIDATED FINANCIAL STATEMENTS Note 1a – Nature of Business, Basis of Financial Statement Presentation and Summary of Significant Accounting Policies – (continued) Stock-Based Compensation Stock compensation accounting guidance (FASB ASC 718, “Compensation-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See Note 18 of the Notes to Consolidated Financial Statements for a further discussion. Treasury Stock Subject to limitations applicable to the Parent Corporation, treasury stock purchases may be made from time to time as, in the opinion of management, market conditions warrant, in the open market or in privately negotiated transactions. Shares repurchased are added to the corporate treasury and will be used for future stock dividends and other issuances. The repurchased shares are recorded as treasury stock, which results in a decrease in stockholders’ equity. Treasury stock is recorded using the cost method and accordingly is presented as a reduction of stockholders’ equity. During the year ended December 31, 2020 and December 31, 2019, the Parent Corporation repurchased 54,693 and 540,018 shares under a board-approved share repurchase program. During the year ended December 31, 2018, the Parent Corporation did not repurchase any of its shares. 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nnually or more frequently if events and circumstances exist that indicate that a goodwill impairment test should be performed. The Company has selected December 31 as the date to perform the annual impairment test. No impairment charge was deemed necessary as of the years ended December 31, 2020, 2019 and 2018. Other Intangible Assets Other intangible assets consist of core deposit intangibles arising from business combinations that are amortized over their estimated useful lives to their estimated residual value. 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unrecognized actuarial gains and losses of the Company’s defined benefit pension plan and unrealized gains and losses on cash flow hedges, net of taxes. Restrictions on Cash Cash on hand or on deposit with the Federal Reserve Bank is required to meet regulatory reserve and clearing requirements. Dividend Restriction Banking regulations require maintaining certain capital levels and may limit the dividends paid by the Bank to the Parent Corporation or by the Parent Corporation to the stockholders.
- 65 - Table of Contents CONNECTONE BANCORP, INC. AND SUBSIDIARIES NOTES TO CONSOLIDATED FINANCIAL STATEMENTS Note 1a – Nature of Business, Basis of Financial Statement Presentation and Summary of Significant Accounting Policies – (continued)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Bank Owned Life Insurance The Company invests in Bank Owned Life Insurance (“BOLI”) to help offset the cost of employee benefits. The change in the cash surrender value of the BOLI is recorded as a component of noninterest incom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dvertising Costs The Company recognizes its marketing and advertising cost as incurred. Reclassifications Certain reclassifications have been made in the consolidated financial statements and footnotes for 2019 and 2018 to conform to the classifications presented in 2020. Such reclassifications had no impact on net income or stockholders’ equ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Borrowings (Details) - Schedule of components of FHLB borrowings and weighted average interest rates - USD ($) $ in Thousands</t>
        </is>
      </c>
      <c r="B1" s="2" t="inlineStr">
        <is>
          <t>Dec. 31, 2020</t>
        </is>
      </c>
      <c r="C1" s="2" t="inlineStr">
        <is>
          <t>Dec. 31, 2019</t>
        </is>
      </c>
    </row>
    <row r="2">
      <c r="A2" s="3" t="inlineStr">
        <is>
          <t>By type of borrowing:</t>
        </is>
      </c>
    </row>
    <row r="3">
      <c r="A3" s="4" t="inlineStr">
        <is>
          <t>FHLB borrowings (in Dollars)</t>
        </is>
      </c>
      <c r="B3" s="7" t="n">
        <v>425954</v>
      </c>
      <c r="C3" s="7" t="n">
        <v>500293</v>
      </c>
    </row>
    <row r="4">
      <c r="A4" s="4" t="inlineStr">
        <is>
          <t>Weighted average interest rates</t>
        </is>
      </c>
      <c r="B4" s="4" t="inlineStr">
        <is>
          <t>1.07%</t>
        </is>
      </c>
      <c r="C4" s="4" t="inlineStr">
        <is>
          <t>1.96%</t>
        </is>
      </c>
    </row>
    <row r="5">
      <c r="A5" s="3" t="inlineStr">
        <is>
          <t>By remaining period to maturity:</t>
        </is>
      </c>
    </row>
    <row r="6">
      <c r="A6" s="4" t="inlineStr">
        <is>
          <t>Less than 1 year (in Dollars)</t>
        </is>
      </c>
      <c r="B6" s="7" t="n">
        <v>297570</v>
      </c>
      <c r="C6" s="7" t="n">
        <v>400000</v>
      </c>
    </row>
    <row r="7">
      <c r="A7" s="4" t="inlineStr">
        <is>
          <t>Less than 1 year</t>
        </is>
      </c>
      <c r="B7" s="4" t="inlineStr">
        <is>
          <t>0.84%</t>
        </is>
      </c>
      <c r="C7" s="4" t="inlineStr">
        <is>
          <t>1.84%</t>
        </is>
      </c>
    </row>
    <row r="8">
      <c r="A8" s="4" t="inlineStr">
        <is>
          <t>1 year through less than 2 years (in Dollars)</t>
        </is>
      </c>
      <c r="B8" s="7" t="n">
        <v>75644</v>
      </c>
      <c r="C8" s="7" t="n">
        <v>62000</v>
      </c>
    </row>
    <row r="9">
      <c r="A9" s="4" t="inlineStr">
        <is>
          <t>1 year through less than 2 years</t>
        </is>
      </c>
      <c r="B9" s="4" t="inlineStr">
        <is>
          <t>1.42%</t>
        </is>
      </c>
      <c r="C9" s="4" t="inlineStr">
        <is>
          <t>2.26%</t>
        </is>
      </c>
    </row>
    <row r="10">
      <c r="A10" s="4" t="inlineStr">
        <is>
          <t>2 years through less than 3 years (in Dollars)</t>
        </is>
      </c>
      <c r="B10" s="7" t="n">
        <v>50000</v>
      </c>
      <c r="C10" s="7" t="n">
        <v>10737</v>
      </c>
    </row>
    <row r="11">
      <c r="A11" s="4" t="inlineStr">
        <is>
          <t>2 years through less than 3 years</t>
        </is>
      </c>
      <c r="B11" s="4" t="inlineStr">
        <is>
          <t>1.84%</t>
        </is>
      </c>
      <c r="C11" s="4" t="inlineStr">
        <is>
          <t>2.45%</t>
        </is>
      </c>
    </row>
    <row r="12">
      <c r="A12" s="4" t="inlineStr">
        <is>
          <t>3 years through less than 4 years (in Dollars)</t>
        </is>
      </c>
      <c r="B12" s="4" t="inlineStr">
        <is>
          <t xml:space="preserve"> </t>
        </is>
      </c>
      <c r="C12" s="7" t="n">
        <v>25000</v>
      </c>
    </row>
    <row r="13">
      <c r="A13" s="4" t="inlineStr">
        <is>
          <t>3 years through less than 4 years</t>
        </is>
      </c>
      <c r="C13" s="4" t="inlineStr">
        <is>
          <t>2.92%</t>
        </is>
      </c>
    </row>
    <row r="14">
      <c r="A14" s="4" t="inlineStr">
        <is>
          <t>4 years through less than 5 years (in Dollars)</t>
        </is>
      </c>
      <c r="B14" s="4" t="inlineStr">
        <is>
          <t xml:space="preserve"> </t>
        </is>
      </c>
      <c r="C14" s="4" t="inlineStr">
        <is>
          <t xml:space="preserve"> </t>
        </is>
      </c>
    </row>
    <row r="15">
      <c r="A15" s="4" t="inlineStr">
        <is>
          <t>After 5 years (in Dollars)</t>
        </is>
      </c>
      <c r="B15" s="7" t="n">
        <v>2824</v>
      </c>
      <c r="C15" s="7" t="n">
        <v>2882</v>
      </c>
    </row>
    <row r="16">
      <c r="A16" s="4" t="inlineStr">
        <is>
          <t>After 5 years</t>
        </is>
      </c>
      <c r="B16" s="4" t="inlineStr">
        <is>
          <t>2.42%</t>
        </is>
      </c>
      <c r="C16" s="4" t="inlineStr">
        <is>
          <t>2.43%</t>
        </is>
      </c>
    </row>
    <row r="17">
      <c r="A17" s="4" t="inlineStr">
        <is>
          <t>Total FHLB borrowings (in Dollars)</t>
        </is>
      </c>
      <c r="B17" s="7" t="n">
        <v>426038</v>
      </c>
      <c r="C17" s="7" t="n">
        <v>500619</v>
      </c>
    </row>
    <row r="18">
      <c r="A18" s="4" t="inlineStr">
        <is>
          <t>Fair value (discount) premium</t>
        </is>
      </c>
      <c r="B18" s="6" t="n">
        <v>-84</v>
      </c>
      <c r="C18" s="6" t="n">
        <v>-326</v>
      </c>
    </row>
    <row r="19">
      <c r="A19" s="4" t="inlineStr">
        <is>
          <t>FHLB borrowings, net</t>
        </is>
      </c>
      <c r="B19" s="7" t="n">
        <v>425954</v>
      </c>
      <c r="C19" s="7" t="n">
        <v>5002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45" customWidth="1" min="2" max="2"/>
    <col width="80" customWidth="1" min="3" max="3"/>
    <col width="14" customWidth="1" min="4" max="4"/>
    <col width="45" customWidth="1" min="5" max="5"/>
    <col width="14" customWidth="1" min="6" max="6"/>
    <col width="14" customWidth="1" min="7" max="7"/>
  </cols>
  <sheetData>
    <row r="1">
      <c r="A1" s="1" t="inlineStr">
        <is>
          <t>Subordinated Debentures (Details) - USD ($) $ in Thousands</t>
        </is>
      </c>
      <c r="B1" s="2" t="inlineStr">
        <is>
          <t>Jan. 11, 2018</t>
        </is>
      </c>
      <c r="C1" s="2" t="inlineStr">
        <is>
          <t>Jun. 10, 2015</t>
        </is>
      </c>
      <c r="D1" s="2" t="inlineStr">
        <is>
          <t>Jun. 30, 2015</t>
        </is>
      </c>
      <c r="E1" s="2" t="inlineStr">
        <is>
          <t>Dec. 31, 2020</t>
        </is>
      </c>
      <c r="F1" s="2" t="inlineStr">
        <is>
          <t>Dec. 31, 2019</t>
        </is>
      </c>
      <c r="G1" s="2" t="inlineStr">
        <is>
          <t>Dec. 31, 2018</t>
        </is>
      </c>
    </row>
    <row r="2">
      <c r="A2" s="3" t="inlineStr">
        <is>
          <t>Subordinated Debentures (Details) [Line Items]</t>
        </is>
      </c>
    </row>
    <row r="3">
      <c r="A3" s="4" t="inlineStr">
        <is>
          <t>Proceeds from Issuance of Debt</t>
        </is>
      </c>
      <c r="E3" s="7" t="n">
        <v>605</v>
      </c>
      <c r="F3" s="7" t="n">
        <v>1286</v>
      </c>
      <c r="G3" s="4" t="inlineStr">
        <is>
          <t xml:space="preserve"> </t>
        </is>
      </c>
    </row>
    <row r="4">
      <c r="A4" s="4" t="inlineStr">
        <is>
          <t>Subordinated Debt from Trust [Member]</t>
        </is>
      </c>
    </row>
    <row r="5">
      <c r="A5" s="3" t="inlineStr">
        <is>
          <t>Subordinated Debentures (Details) [Line Items]</t>
        </is>
      </c>
    </row>
    <row r="6">
      <c r="A6" s="4" t="inlineStr">
        <is>
          <t>Value of subordinated debentures received by Trust</t>
        </is>
      </c>
      <c r="E6" s="7" t="n">
        <v>5000</v>
      </c>
    </row>
    <row r="7">
      <c r="A7" s="4" t="inlineStr">
        <is>
          <t>Percentage Rate Added to Libor</t>
        </is>
      </c>
      <c r="E7" s="4" t="inlineStr">
        <is>
          <t>2.85%</t>
        </is>
      </c>
    </row>
    <row r="8">
      <c r="A8" s="4" t="inlineStr">
        <is>
          <t>Floating interest rate on subordinated debentures</t>
        </is>
      </c>
      <c r="E8" s="4" t="inlineStr">
        <is>
          <t>3.06%</t>
        </is>
      </c>
    </row>
    <row r="9">
      <c r="A9" s="4" t="inlineStr">
        <is>
          <t>Proceeds from Issuance of Debt</t>
        </is>
      </c>
      <c r="E9" s="7" t="n">
        <v>5200</v>
      </c>
    </row>
    <row r="10">
      <c r="A10" s="4" t="inlineStr">
        <is>
          <t>Debt Instrument, Maturity Date</t>
        </is>
      </c>
      <c r="E10" s="4" t="inlineStr">
        <is>
          <t>Jan. 23,
		2034</t>
        </is>
      </c>
    </row>
    <row r="11">
      <c r="A11" s="4" t="inlineStr">
        <is>
          <t>Fixed-to-floating Rate Subordinated Notes [Member]</t>
        </is>
      </c>
    </row>
    <row r="12">
      <c r="A12" s="3" t="inlineStr">
        <is>
          <t>Subordinated Debentures (Details) [Line Items]</t>
        </is>
      </c>
    </row>
    <row r="13">
      <c r="A13" s="4" t="inlineStr">
        <is>
          <t>Percentage Rate Added to Libor</t>
        </is>
      </c>
      <c r="B13" s="4" t="inlineStr">
        <is>
          <t>2.84%</t>
        </is>
      </c>
    </row>
    <row r="14">
      <c r="A14" s="4" t="inlineStr">
        <is>
          <t>Proceeds from Issuance of Debt</t>
        </is>
      </c>
      <c r="B14" s="7" t="n">
        <v>75000</v>
      </c>
      <c r="C14" s="7" t="n">
        <v>75000</v>
      </c>
      <c r="D14" s="7" t="n">
        <v>50000</v>
      </c>
    </row>
    <row r="15">
      <c r="A15" s="4" t="inlineStr">
        <is>
          <t>Debt Instrument, Maturity Date</t>
        </is>
      </c>
      <c r="B15" s="4" t="inlineStr">
        <is>
          <t>Feb. 1,
		2023</t>
        </is>
      </c>
      <c r="C15" s="4" t="inlineStr">
        <is>
          <t>Jun. 15,
		2025</t>
        </is>
      </c>
      <c r="E15" s="4" t="inlineStr">
        <is>
          <t>Jul. 1,
		2025</t>
        </is>
      </c>
    </row>
    <row r="16">
      <c r="A16" s="4" t="inlineStr">
        <is>
          <t>Debt Instrument, Interest Rate, Stated Percentage</t>
        </is>
      </c>
      <c r="B16" s="4" t="inlineStr">
        <is>
          <t>5.20%</t>
        </is>
      </c>
      <c r="C16" s="4" t="inlineStr">
        <is>
          <t>5.75%</t>
        </is>
      </c>
      <c r="E16" s="4" t="inlineStr">
        <is>
          <t>4.16%</t>
        </is>
      </c>
    </row>
    <row r="17">
      <c r="A17" s="4" t="inlineStr">
        <is>
          <t>Debt Instrument, Description of Variable Rate Basis</t>
        </is>
      </c>
      <c r="B17" s="4" t="inlineStr">
        <is>
          <t>three-month LIBOR rate plus 284 basis points</t>
        </is>
      </c>
      <c r="C17" s="4" t="inlineStr">
        <is>
          <t>Three-Month Term SOFR (as defined in the Second Supplemental Indenture), plus 560.5 basis points</t>
        </is>
      </c>
      <c r="E17" s="4" t="inlineStr">
        <is>
          <t>three-month LIBOR rate plus 393 basis point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bordinated Debentures (Details) - Schedule of Subordinated Borrowing - USD ($)</t>
        </is>
      </c>
      <c r="B1" s="2" t="inlineStr">
        <is>
          <t>12 Months Ended</t>
        </is>
      </c>
    </row>
    <row r="2">
      <c r="B2" s="2" t="inlineStr">
        <is>
          <t>Dec. 31, 2020</t>
        </is>
      </c>
      <c r="C2" s="2" t="inlineStr">
        <is>
          <t>Dec. 31, 2019</t>
        </is>
      </c>
    </row>
    <row r="3">
      <c r="A3" s="3" t="inlineStr">
        <is>
          <t>Subordinated Borrowings [Abstract]</t>
        </is>
      </c>
    </row>
    <row r="4">
      <c r="A4" s="4" t="inlineStr">
        <is>
          <t>Issuance Date</t>
        </is>
      </c>
      <c r="B4" s="4" t="inlineStr">
        <is>
          <t>Dec. 19,
		2003</t>
        </is>
      </c>
      <c r="C4" s="4" t="inlineStr">
        <is>
          <t>Dec. 19,
		2003</t>
        </is>
      </c>
    </row>
    <row r="5">
      <c r="A5" s="4" t="inlineStr">
        <is>
          <t>Securities Issued</t>
        </is>
      </c>
      <c r="B5" s="7" t="n">
        <v>5000000</v>
      </c>
      <c r="C5" s="7" t="n">
        <v>5000000</v>
      </c>
    </row>
    <row r="6">
      <c r="A6" s="4" t="inlineStr">
        <is>
          <t>Liquidation Value</t>
        </is>
      </c>
      <c r="B6" s="4" t="inlineStr">
        <is>
          <t>$1,000 per Capital Security</t>
        </is>
      </c>
      <c r="C6" s="4" t="inlineStr">
        <is>
          <t>$1,000 per Capital Security</t>
        </is>
      </c>
    </row>
    <row r="7">
      <c r="A7" s="4" t="inlineStr">
        <is>
          <t>Coupon Rate</t>
        </is>
      </c>
      <c r="B7" s="4" t="inlineStr">
        <is>
          <t>Floating 3-month LIBOR + 285 Basis Points</t>
        </is>
      </c>
      <c r="C7" s="4" t="inlineStr">
        <is>
          <t>Floating 3-month LIBOR + 285 Basis Points</t>
        </is>
      </c>
    </row>
    <row r="8">
      <c r="A8" s="4" t="inlineStr">
        <is>
          <t>Maturity</t>
        </is>
      </c>
      <c r="B8" s="4" t="inlineStr">
        <is>
          <t>Jan. 23,
		2034</t>
        </is>
      </c>
      <c r="C8" s="4" t="inlineStr">
        <is>
          <t>Jan. 23,
		2034</t>
        </is>
      </c>
    </row>
    <row r="9">
      <c r="A9" s="4" t="inlineStr">
        <is>
          <t>Redeemable by Issuer Beginning</t>
        </is>
      </c>
      <c r="B9" s="4" t="inlineStr">
        <is>
          <t>Jan. 23,
		2009</t>
        </is>
      </c>
      <c r="C9" s="4" t="inlineStr">
        <is>
          <t>Jan. 23,
		2009</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Income Taxes (Narrative) (Details) $ in Millions</t>
        </is>
      </c>
      <c r="B1" s="2" t="inlineStr">
        <is>
          <t>12 Months Ended</t>
        </is>
      </c>
    </row>
    <row r="2">
      <c r="B2" s="2" t="inlineStr">
        <is>
          <t>Dec. 31, 2020USD ($)</t>
        </is>
      </c>
    </row>
    <row r="3">
      <c r="A3" s="4" t="inlineStr">
        <is>
          <t>Temporary surtax on allocated income</t>
        </is>
      </c>
      <c r="B3" s="7" t="n">
        <v>1</v>
      </c>
    </row>
    <row r="4">
      <c r="A4" s="4" t="inlineStr">
        <is>
          <t>January 1, 2018 through December 31, 2019 [Member]</t>
        </is>
      </c>
    </row>
    <row r="5">
      <c r="A5" s="4" t="inlineStr">
        <is>
          <t>Percentage of surtax</t>
        </is>
      </c>
      <c r="B5" s="4" t="inlineStr">
        <is>
          <t>2.50%</t>
        </is>
      </c>
    </row>
    <row r="6">
      <c r="A6" s="4" t="inlineStr">
        <is>
          <t>January 1, 2020 through December 31, 2021 [Member]</t>
        </is>
      </c>
    </row>
    <row r="7">
      <c r="A7" s="4" t="inlineStr">
        <is>
          <t>Percentage of surtax</t>
        </is>
      </c>
      <c r="B7" s="4" t="inlineStr">
        <is>
          <t>1.5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Schedule of Components of Income Tax Expense (Benefit)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19590</v>
      </c>
      <c r="K4" s="7" t="n">
        <v>15509</v>
      </c>
      <c r="L4" s="7" t="n">
        <v>8902</v>
      </c>
    </row>
    <row r="5">
      <c r="A5" s="4" t="inlineStr">
        <is>
          <t>State</t>
        </is>
      </c>
      <c r="J5" s="6" t="n">
        <v>7006</v>
      </c>
      <c r="K5" s="6" t="n">
        <v>5018</v>
      </c>
      <c r="L5" s="6" t="n">
        <v>954</v>
      </c>
    </row>
    <row r="6">
      <c r="A6" s="4" t="inlineStr">
        <is>
          <t>Subtotal</t>
        </is>
      </c>
      <c r="J6" s="6" t="n">
        <v>26596</v>
      </c>
      <c r="K6" s="6" t="n">
        <v>20527</v>
      </c>
      <c r="L6" s="6" t="n">
        <v>9856</v>
      </c>
    </row>
    <row r="7">
      <c r="A7" s="3" t="inlineStr">
        <is>
          <t>Deferred:</t>
        </is>
      </c>
    </row>
    <row r="8">
      <c r="A8" s="4" t="inlineStr">
        <is>
          <t>Federal</t>
        </is>
      </c>
      <c r="J8" s="6" t="n">
        <v>-3881</v>
      </c>
      <c r="K8" s="6" t="n">
        <v>916</v>
      </c>
      <c r="L8" s="6" t="n">
        <v>2455</v>
      </c>
    </row>
    <row r="9">
      <c r="A9" s="4" t="inlineStr">
        <is>
          <t>State</t>
        </is>
      </c>
      <c r="J9" s="6" t="n">
        <v>-3614</v>
      </c>
      <c r="K9" s="6" t="n">
        <v>-812</v>
      </c>
      <c r="L9" s="6" t="n">
        <v>-1529</v>
      </c>
    </row>
    <row r="10">
      <c r="A10" s="4" t="inlineStr">
        <is>
          <t>Subtotal</t>
        </is>
      </c>
      <c r="J10" s="6" t="n">
        <v>-7495</v>
      </c>
      <c r="K10" s="6" t="n">
        <v>104</v>
      </c>
      <c r="L10" s="6" t="n">
        <v>926</v>
      </c>
    </row>
    <row r="11">
      <c r="A11" s="4" t="inlineStr">
        <is>
          <t>Income tax expense</t>
        </is>
      </c>
      <c r="B11" s="7" t="n">
        <v>7770</v>
      </c>
      <c r="C11" s="7" t="n">
        <v>7768</v>
      </c>
      <c r="D11" s="7" t="n">
        <v>2516</v>
      </c>
      <c r="E11" s="7" t="n">
        <v>1047</v>
      </c>
      <c r="F11" s="7" t="n">
        <v>6197</v>
      </c>
      <c r="G11" s="7" t="n">
        <v>6440</v>
      </c>
      <c r="H11" s="7" t="n">
        <v>5501</v>
      </c>
      <c r="I11" s="7" t="n">
        <v>2493</v>
      </c>
      <c r="J11" s="7" t="n">
        <v>19101</v>
      </c>
      <c r="K11" s="7" t="n">
        <v>20631</v>
      </c>
      <c r="L11" s="7" t="n">
        <v>10782</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Schedule of Effective Income Tax Rate Reconciliation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before income tax expense</t>
        </is>
      </c>
      <c r="B4" s="7" t="n">
        <v>33411</v>
      </c>
      <c r="C4" s="7" t="n">
        <v>32554</v>
      </c>
      <c r="D4" s="7" t="n">
        <v>17348</v>
      </c>
      <c r="E4" s="7" t="n">
        <v>7077</v>
      </c>
      <c r="F4" s="7" t="n">
        <v>26980</v>
      </c>
      <c r="G4" s="7" t="n">
        <v>28136</v>
      </c>
      <c r="H4" s="7" t="n">
        <v>24782</v>
      </c>
      <c r="I4" s="7" t="n">
        <v>14128</v>
      </c>
      <c r="J4" s="7" t="n">
        <v>90390</v>
      </c>
      <c r="K4" s="7" t="n">
        <v>94026</v>
      </c>
      <c r="L4" s="7" t="n">
        <v>71134</v>
      </c>
    </row>
    <row r="5">
      <c r="A5" s="4" t="inlineStr">
        <is>
          <t>Federal statutory rate</t>
        </is>
      </c>
      <c r="J5" s="4" t="inlineStr">
        <is>
          <t>21.00%</t>
        </is>
      </c>
      <c r="K5" s="4" t="inlineStr">
        <is>
          <t>21.00%</t>
        </is>
      </c>
      <c r="L5" s="4" t="inlineStr">
        <is>
          <t>21.00%</t>
        </is>
      </c>
    </row>
    <row r="6">
      <c r="A6" s="4" t="inlineStr">
        <is>
          <t>Computed "expected" Federal income tax expense</t>
        </is>
      </c>
      <c r="J6" s="7" t="n">
        <v>18982</v>
      </c>
      <c r="K6" s="7" t="n">
        <v>19745</v>
      </c>
      <c r="L6" s="7" t="n">
        <v>14938</v>
      </c>
    </row>
    <row r="7">
      <c r="A7" s="4" t="inlineStr">
        <is>
          <t>State tax, net of federal tax benefit</t>
        </is>
      </c>
      <c r="J7" s="6" t="n">
        <v>1913</v>
      </c>
      <c r="K7" s="6" t="n">
        <v>3436</v>
      </c>
      <c r="L7" s="6" t="n">
        <v>1104</v>
      </c>
    </row>
    <row r="8">
      <c r="A8" s="4" t="inlineStr">
        <is>
          <t>Impact of the Tax Cuts and Jobs Act 2017</t>
        </is>
      </c>
      <c r="J8" s="4" t="inlineStr">
        <is>
          <t xml:space="preserve"> </t>
        </is>
      </c>
      <c r="K8" s="4" t="inlineStr">
        <is>
          <t xml:space="preserve"> </t>
        </is>
      </c>
      <c r="L8" s="6" t="n">
        <v>-790</v>
      </c>
    </row>
    <row r="9">
      <c r="A9" s="4" t="inlineStr">
        <is>
          <t>Impact of the "the Bill"</t>
        </is>
      </c>
      <c r="J9" s="4" t="inlineStr">
        <is>
          <t xml:space="preserve"> </t>
        </is>
      </c>
      <c r="K9" s="4" t="inlineStr">
        <is>
          <t xml:space="preserve"> </t>
        </is>
      </c>
      <c r="L9" s="6" t="n">
        <v>-618</v>
      </c>
    </row>
    <row r="10">
      <c r="A10" s="4" t="inlineStr">
        <is>
          <t>Bank owned life insurance</t>
        </is>
      </c>
      <c r="J10" s="6" t="n">
        <v>-1052</v>
      </c>
      <c r="K10" s="6" t="n">
        <v>-732</v>
      </c>
      <c r="L10" s="6" t="n">
        <v>-650</v>
      </c>
    </row>
    <row r="11">
      <c r="A11" s="4" t="inlineStr">
        <is>
          <t>Tax-exempt interest and dividends</t>
        </is>
      </c>
      <c r="J11" s="6" t="n">
        <v>-1491</v>
      </c>
      <c r="K11" s="6" t="n">
        <v>-2519</v>
      </c>
      <c r="L11" s="6" t="n">
        <v>-1521</v>
      </c>
    </row>
    <row r="12">
      <c r="A12" s="4" t="inlineStr">
        <is>
          <t>Tax benefits from stock-based compensation</t>
        </is>
      </c>
      <c r="J12" s="6" t="n">
        <v>157</v>
      </c>
      <c r="K12" s="6" t="n">
        <v>-27</v>
      </c>
      <c r="L12" s="6" t="n">
        <v>1100</v>
      </c>
    </row>
    <row r="13">
      <c r="A13" s="4" t="inlineStr">
        <is>
          <t>Other, net</t>
        </is>
      </c>
      <c r="J13" s="6" t="n">
        <v>592</v>
      </c>
      <c r="K13" s="6" t="n">
        <v>728</v>
      </c>
      <c r="L13" s="6" t="n">
        <v>-581</v>
      </c>
    </row>
    <row r="14">
      <c r="A14" s="4" t="inlineStr">
        <is>
          <t>Income tax expense</t>
        </is>
      </c>
      <c r="B14" s="7" t="n">
        <v>7770</v>
      </c>
      <c r="C14" s="7" t="n">
        <v>7768</v>
      </c>
      <c r="D14" s="7" t="n">
        <v>2516</v>
      </c>
      <c r="E14" s="7" t="n">
        <v>1047</v>
      </c>
      <c r="F14" s="7" t="n">
        <v>6197</v>
      </c>
      <c r="G14" s="7" t="n">
        <v>6440</v>
      </c>
      <c r="H14" s="7" t="n">
        <v>5501</v>
      </c>
      <c r="I14" s="7" t="n">
        <v>2493</v>
      </c>
      <c r="J14" s="7" t="n">
        <v>19101</v>
      </c>
      <c r="K14" s="7" t="n">
        <v>20631</v>
      </c>
      <c r="L14" s="7" t="n">
        <v>10782</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0</t>
        </is>
      </c>
      <c r="C1" s="2" t="inlineStr">
        <is>
          <t>Dec. 31, 2019</t>
        </is>
      </c>
    </row>
    <row r="2">
      <c r="A2" s="3" t="inlineStr">
        <is>
          <t>Deferred tax assets</t>
        </is>
      </c>
    </row>
    <row r="3">
      <c r="A3" s="4" t="inlineStr">
        <is>
          <t>Allowance for loan losses</t>
        </is>
      </c>
      <c r="B3" s="7" t="n">
        <v>23399</v>
      </c>
      <c r="C3" s="7" t="n">
        <v>11333</v>
      </c>
    </row>
    <row r="4">
      <c r="A4" s="4" t="inlineStr">
        <is>
          <t>Purchase accounting</t>
        </is>
      </c>
      <c r="B4" s="4" t="inlineStr">
        <is>
          <t xml:space="preserve"> </t>
        </is>
      </c>
      <c r="C4" s="6" t="n">
        <v>4543</v>
      </c>
    </row>
    <row r="5">
      <c r="A5" s="4" t="inlineStr">
        <is>
          <t>Pension actuarial losses</t>
        </is>
      </c>
      <c r="B5" s="6" t="n">
        <v>1385</v>
      </c>
      <c r="C5" s="4" t="inlineStr">
        <is>
          <t xml:space="preserve"> </t>
        </is>
      </c>
    </row>
    <row r="6">
      <c r="A6" s="4" t="inlineStr">
        <is>
          <t>New Jersey net operating loss</t>
        </is>
      </c>
      <c r="B6" s="6" t="n">
        <v>4370</v>
      </c>
      <c r="C6" s="6" t="n">
        <v>3424</v>
      </c>
    </row>
    <row r="7">
      <c r="A7" s="4" t="inlineStr">
        <is>
          <t>Deferred compensation</t>
        </is>
      </c>
      <c r="B7" s="6" t="n">
        <v>1835</v>
      </c>
      <c r="C7" s="6" t="n">
        <v>1440</v>
      </c>
    </row>
    <row r="8">
      <c r="A8" s="4" t="inlineStr">
        <is>
          <t>Unrealized losses on securities and swaps</t>
        </is>
      </c>
      <c r="B8" s="4" t="inlineStr">
        <is>
          <t xml:space="preserve"> </t>
        </is>
      </c>
      <c r="C8" s="6" t="n">
        <v>1509</v>
      </c>
    </row>
    <row r="9">
      <c r="A9" s="4" t="inlineStr">
        <is>
          <t>Deferred loan costs, net of fees</t>
        </is>
      </c>
      <c r="B9" s="6" t="n">
        <v>357</v>
      </c>
      <c r="C9" s="6" t="n">
        <v>20</v>
      </c>
    </row>
    <row r="10">
      <c r="A10" s="4" t="inlineStr">
        <is>
          <t>Capital lease</t>
        </is>
      </c>
      <c r="B10" s="6" t="n">
        <v>225</v>
      </c>
      <c r="C10" s="6" t="n">
        <v>230</v>
      </c>
    </row>
    <row r="11">
      <c r="A11" s="4" t="inlineStr">
        <is>
          <t>Nonaccrual interest</t>
        </is>
      </c>
      <c r="B11" s="6" t="n">
        <v>51</v>
      </c>
      <c r="C11" s="6" t="n">
        <v>69</v>
      </c>
    </row>
    <row r="12">
      <c r="A12" s="4" t="inlineStr">
        <is>
          <t>Other</t>
        </is>
      </c>
      <c r="B12" s="6" t="n">
        <v>4519</v>
      </c>
      <c r="C12" s="6" t="n">
        <v>2240</v>
      </c>
    </row>
    <row r="13">
      <c r="A13" s="4" t="inlineStr">
        <is>
          <t>Total deferred tax assets</t>
        </is>
      </c>
      <c r="B13" s="6" t="n">
        <v>36141</v>
      </c>
      <c r="C13" s="6" t="n">
        <v>24808</v>
      </c>
    </row>
    <row r="14">
      <c r="A14" s="3" t="inlineStr">
        <is>
          <t>Deferred tax liabilities</t>
        </is>
      </c>
    </row>
    <row r="15">
      <c r="A15" s="4" t="inlineStr">
        <is>
          <t>Employee benefit plans</t>
        </is>
      </c>
      <c r="B15" s="6" t="n">
        <v>-2161</v>
      </c>
      <c r="C15" s="6" t="n">
        <v>-2131</v>
      </c>
    </row>
    <row r="16">
      <c r="A16" s="4" t="inlineStr">
        <is>
          <t>Purchase accounting</t>
        </is>
      </c>
      <c r="B16" s="6" t="n">
        <v>-1821</v>
      </c>
      <c r="C16" s="4" t="inlineStr">
        <is>
          <t xml:space="preserve"> </t>
        </is>
      </c>
    </row>
    <row r="17">
      <c r="A17" s="4" t="inlineStr">
        <is>
          <t>Pension actuarial gains</t>
        </is>
      </c>
      <c r="B17" s="4" t="inlineStr">
        <is>
          <t xml:space="preserve"> </t>
        </is>
      </c>
      <c r="C17" s="6" t="n">
        <v>-1062</v>
      </c>
    </row>
    <row r="18">
      <c r="A18" s="4" t="inlineStr">
        <is>
          <t>Depreciation</t>
        </is>
      </c>
      <c r="B18" s="6" t="n">
        <v>-187</v>
      </c>
      <c r="C18" s="6" t="n">
        <v>-1146</v>
      </c>
    </row>
    <row r="19">
      <c r="A19" s="4" t="inlineStr">
        <is>
          <t>Prepaid expenses</t>
        </is>
      </c>
      <c r="B19" s="6" t="n">
        <v>-201</v>
      </c>
      <c r="C19" s="6" t="n">
        <v>-173</v>
      </c>
    </row>
    <row r="20">
      <c r="A20" s="4" t="inlineStr">
        <is>
          <t>Market discount accretion</t>
        </is>
      </c>
      <c r="B20" s="6" t="n">
        <v>-428</v>
      </c>
      <c r="C20" s="6" t="n">
        <v>-32</v>
      </c>
    </row>
    <row r="21">
      <c r="A21" s="4" t="inlineStr">
        <is>
          <t>Unrealized gains on securities and swaps</t>
        </is>
      </c>
      <c r="B21" s="6" t="n">
        <v>-2171</v>
      </c>
      <c r="C21" s="4" t="inlineStr">
        <is>
          <t xml:space="preserve"> </t>
        </is>
      </c>
    </row>
    <row r="22">
      <c r="A22" s="4" t="inlineStr">
        <is>
          <t>Total deferred tax liabilities</t>
        </is>
      </c>
      <c r="B22" s="6" t="n">
        <v>-6969</v>
      </c>
      <c r="C22" s="6" t="n">
        <v>-4544</v>
      </c>
    </row>
    <row r="23">
      <c r="A23" s="4" t="inlineStr">
        <is>
          <t>Net deferred tax assets</t>
        </is>
      </c>
      <c r="B23" s="7" t="n">
        <v>29172</v>
      </c>
      <c r="C23" s="7" t="n">
        <v>202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Interest Rate Swap [Member] - USD ($) $ in Thousands</t>
        </is>
      </c>
      <c r="B1" s="2" t="inlineStr">
        <is>
          <t>Dec. 31, 2020</t>
        </is>
      </c>
      <c r="C1" s="2" t="inlineStr">
        <is>
          <t>Dec. 31, 2019</t>
        </is>
      </c>
    </row>
    <row r="2">
      <c r="A2" s="4" t="inlineStr">
        <is>
          <t>Gross Amounts Recognized, Assets</t>
        </is>
      </c>
      <c r="B2" s="4" t="inlineStr">
        <is>
          <t xml:space="preserve"> </t>
        </is>
      </c>
      <c r="C2" s="4" t="inlineStr">
        <is>
          <t xml:space="preserve"> </t>
        </is>
      </c>
    </row>
    <row r="3">
      <c r="A3" s="4" t="inlineStr">
        <is>
          <t>Gross Amounts Recognized, Liabilities</t>
        </is>
      </c>
      <c r="B3" s="6" t="n">
        <v>-2119</v>
      </c>
      <c r="C3" s="6" t="n">
        <v>-273</v>
      </c>
    </row>
    <row r="4">
      <c r="A4" s="4" t="inlineStr">
        <is>
          <t>Gross Amounts Offset in the Statement of Financial Position, Assets</t>
        </is>
      </c>
      <c r="B4" s="4" t="inlineStr">
        <is>
          <t xml:space="preserve"> </t>
        </is>
      </c>
      <c r="C4" s="4" t="inlineStr">
        <is>
          <t xml:space="preserve"> </t>
        </is>
      </c>
    </row>
    <row r="5">
      <c r="A5" s="4" t="inlineStr">
        <is>
          <t>Gross Amounts Offset in the Statement of Financial Position, Liabilities</t>
        </is>
      </c>
      <c r="B5" s="4" t="inlineStr">
        <is>
          <t xml:space="preserve"> </t>
        </is>
      </c>
      <c r="C5" s="4" t="inlineStr">
        <is>
          <t xml:space="preserve"> </t>
        </is>
      </c>
    </row>
    <row r="6">
      <c r="A6" s="4" t="inlineStr">
        <is>
          <t>Net Amounts of Assets Presented in the Statement of Financial Position, Assets</t>
        </is>
      </c>
      <c r="B6" s="4" t="inlineStr">
        <is>
          <t xml:space="preserve"> </t>
        </is>
      </c>
      <c r="C6" s="4" t="inlineStr">
        <is>
          <t xml:space="preserve"> </t>
        </is>
      </c>
    </row>
    <row r="7">
      <c r="A7" s="4" t="inlineStr">
        <is>
          <t>Net Amounts of Assets Presented in the Statement of Financial Position, Liabilities</t>
        </is>
      </c>
      <c r="B7" s="6" t="n">
        <v>-2119</v>
      </c>
      <c r="C7" s="6" t="n">
        <v>-273</v>
      </c>
    </row>
    <row r="8">
      <c r="A8" s="4" t="inlineStr">
        <is>
          <t>Financial Instruments Recognized, Assets</t>
        </is>
      </c>
      <c r="B8" s="4" t="inlineStr">
        <is>
          <t xml:space="preserve"> </t>
        </is>
      </c>
      <c r="C8" s="4" t="inlineStr">
        <is>
          <t xml:space="preserve"> </t>
        </is>
      </c>
    </row>
    <row r="9">
      <c r="A9" s="4" t="inlineStr">
        <is>
          <t>Financial Instruments Recognized, Liabilities</t>
        </is>
      </c>
      <c r="B9" s="4" t="inlineStr">
        <is>
          <t xml:space="preserve"> </t>
        </is>
      </c>
      <c r="C9" s="4" t="inlineStr">
        <is>
          <t xml:space="preserve"> </t>
        </is>
      </c>
    </row>
    <row r="10">
      <c r="A10" s="4" t="inlineStr">
        <is>
          <t>Cash or Financial Instrument Collateral, Assets</t>
        </is>
      </c>
      <c r="B10" s="4" t="inlineStr">
        <is>
          <t xml:space="preserve"> </t>
        </is>
      </c>
      <c r="C10" s="4" t="inlineStr">
        <is>
          <t xml:space="preserve"> </t>
        </is>
      </c>
    </row>
    <row r="11">
      <c r="A11" s="4" t="inlineStr">
        <is>
          <t>Cash or Financial Instrument Collateral, Liabilities</t>
        </is>
      </c>
      <c r="B11" s="6" t="n">
        <v>-2119</v>
      </c>
      <c r="C11" s="6" t="n">
        <v>-273</v>
      </c>
    </row>
    <row r="12">
      <c r="A12" s="4" t="inlineStr">
        <is>
          <t>Net Amount, Assets</t>
        </is>
      </c>
      <c r="B12" s="4" t="inlineStr">
        <is>
          <t xml:space="preserve"> </t>
        </is>
      </c>
      <c r="C12" s="4" t="inlineStr">
        <is>
          <t xml:space="preserve"> </t>
        </is>
      </c>
    </row>
    <row r="13">
      <c r="A13" s="4" t="inlineStr">
        <is>
          <t>Net Amount, Liabilities</t>
        </is>
      </c>
      <c r="B13" s="4" t="inlineStr">
        <is>
          <t xml:space="preserve"> </t>
        </is>
      </c>
      <c r="C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s of Credit Risk (Details) - Summary of Financial Instruments - USD ($) $ in Thousands</t>
        </is>
      </c>
      <c r="B1" s="2" t="inlineStr">
        <is>
          <t>Dec. 31, 2020</t>
        </is>
      </c>
      <c r="C1" s="2" t="inlineStr">
        <is>
          <t>Dec. 31, 2019</t>
        </is>
      </c>
    </row>
    <row r="2">
      <c r="A2" s="3" t="inlineStr">
        <is>
          <t>Supply Commitment [Line Items]</t>
        </is>
      </c>
    </row>
    <row r="3">
      <c r="A3" s="4" t="inlineStr">
        <is>
          <t>Off-balance sheet commitements</t>
        </is>
      </c>
      <c r="B3" s="7" t="n">
        <v>948799</v>
      </c>
      <c r="C3" s="7" t="n">
        <v>1036854</v>
      </c>
    </row>
    <row r="4">
      <c r="A4" s="4" t="inlineStr">
        <is>
          <t>Commercial Portfolio Segment [Member] | Supply Commitment [Member]</t>
        </is>
      </c>
    </row>
    <row r="5">
      <c r="A5" s="3" t="inlineStr">
        <is>
          <t>Supply Commitment [Line Items]</t>
        </is>
      </c>
    </row>
    <row r="6">
      <c r="A6" s="4" t="inlineStr">
        <is>
          <t>Off-balance sheet commitements</t>
        </is>
      </c>
      <c r="B6" s="6" t="n">
        <v>525606</v>
      </c>
      <c r="C6" s="6" t="n">
        <v>564444</v>
      </c>
    </row>
    <row r="7">
      <c r="A7" s="4" t="inlineStr">
        <is>
          <t>Home Equity Line of Credit [Member]</t>
        </is>
      </c>
    </row>
    <row r="8">
      <c r="A8" s="3" t="inlineStr">
        <is>
          <t>Supply Commitment [Line Items]</t>
        </is>
      </c>
    </row>
    <row r="9">
      <c r="A9" s="4" t="inlineStr">
        <is>
          <t>Off-balance sheet commitements</t>
        </is>
      </c>
      <c r="B9" s="6" t="n">
        <v>65690</v>
      </c>
      <c r="C9" s="6" t="n">
        <v>47278</v>
      </c>
    </row>
    <row r="10">
      <c r="A10" s="4" t="inlineStr">
        <is>
          <t>Commercial Real Estate Portfolio Segment [Member] | Supply Commitment [Member]</t>
        </is>
      </c>
    </row>
    <row r="11">
      <c r="A11" s="3" t="inlineStr">
        <is>
          <t>Supply Commitment [Line Items]</t>
        </is>
      </c>
    </row>
    <row r="12">
      <c r="A12" s="4" t="inlineStr">
        <is>
          <t>Off-balance sheet commitements</t>
        </is>
      </c>
      <c r="B12" s="6" t="n">
        <v>327745</v>
      </c>
      <c r="C12" s="6" t="n">
        <v>392225</v>
      </c>
    </row>
    <row r="13">
      <c r="A13" s="4" t="inlineStr">
        <is>
          <t>Standby Letters of Credit [Member]</t>
        </is>
      </c>
    </row>
    <row r="14">
      <c r="A14" s="3" t="inlineStr">
        <is>
          <t>Supply Commitment [Line Items]</t>
        </is>
      </c>
    </row>
    <row r="15">
      <c r="A15" s="4" t="inlineStr">
        <is>
          <t>Off-balance sheet commitements</t>
        </is>
      </c>
      <c r="B15" s="6" t="n">
        <v>28738</v>
      </c>
      <c r="C15" s="6" t="n">
        <v>32155</v>
      </c>
    </row>
    <row r="16">
      <c r="A16" s="4" t="inlineStr">
        <is>
          <t>Overdraft Protection Lines [Member]</t>
        </is>
      </c>
    </row>
    <row r="17">
      <c r="A17" s="3" t="inlineStr">
        <is>
          <t>Supply Commitment [Line Items]</t>
        </is>
      </c>
    </row>
    <row r="18">
      <c r="A18" s="4" t="inlineStr">
        <is>
          <t>Off-balance sheet commitements</t>
        </is>
      </c>
      <c r="B18" s="7" t="n">
        <v>1020</v>
      </c>
      <c r="C18" s="7" t="n">
        <v>7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Executive Officers, Directors and Principal Stockholders (Details) - USD ($) $ in Millions</t>
        </is>
      </c>
      <c r="B1" s="2" t="inlineStr">
        <is>
          <t>12 Months Ended</t>
        </is>
      </c>
    </row>
    <row r="2">
      <c r="B2" s="2" t="inlineStr">
        <is>
          <t>Dec. 31, 2020</t>
        </is>
      </c>
      <c r="C2" s="2" t="inlineStr">
        <is>
          <t>Dec. 31, 2019</t>
        </is>
      </c>
    </row>
    <row r="3">
      <c r="A3" s="3" t="inlineStr">
        <is>
          <t>Related Party Transactions [Abstract]</t>
        </is>
      </c>
    </row>
    <row r="4">
      <c r="A4" s="4" t="inlineStr">
        <is>
          <t>Proceeds from Other Deposits</t>
        </is>
      </c>
      <c r="B4" s="5" t="n">
        <v>55.4</v>
      </c>
      <c r="C4" s="5" t="n">
        <v>2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8:06Z</dcterms:created>
  <dcterms:modified xmlns:dcterms="http://purl.org/dc/terms/" xmlns:xsi="http://www.w3.org/2001/XMLSchema-instance" xsi:type="dcterms:W3CDTF">2021-03-01T17:08:06Z</dcterms:modified>
</cp:coreProperties>
</file>